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 of Clifton Bancorp " sheetId="11" state="visible" r:id="rId11"/>
    <sheet xmlns:r="http://schemas.openxmlformats.org/officeDocument/2006/relationships" name="Securities Available for Sale" sheetId="12" state="visible" r:id="rId12"/>
    <sheet xmlns:r="http://schemas.openxmlformats.org/officeDocument/2006/relationships" name="Securities Held to Maturity" sheetId="13" state="visible" r:id="rId13"/>
    <sheet xmlns:r="http://schemas.openxmlformats.org/officeDocument/2006/relationships" name="Impairment of Securities" sheetId="14" state="visible" r:id="rId14"/>
    <sheet xmlns:r="http://schemas.openxmlformats.org/officeDocument/2006/relationships" name="Loans Receivable" sheetId="15" state="visible" r:id="rId15"/>
    <sheet xmlns:r="http://schemas.openxmlformats.org/officeDocument/2006/relationships" name="Loan Quality and Allowance for "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Derivative Instruments and Hedg" sheetId="21" state="visible" r:id="rId21"/>
    <sheet xmlns:r="http://schemas.openxmlformats.org/officeDocument/2006/relationships" name="Benefit Plans"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Commitments" sheetId="25" state="visible" r:id="rId25"/>
    <sheet xmlns:r="http://schemas.openxmlformats.org/officeDocument/2006/relationships" name="Fair Value of Financial Instrum" sheetId="26" state="visible" r:id="rId26"/>
    <sheet xmlns:r="http://schemas.openxmlformats.org/officeDocument/2006/relationships" name="Comprehensive Income" sheetId="27" state="visible" r:id="rId27"/>
    <sheet xmlns:r="http://schemas.openxmlformats.org/officeDocument/2006/relationships" name="Revenue Recognition" sheetId="28" state="visible" r:id="rId28"/>
    <sheet xmlns:r="http://schemas.openxmlformats.org/officeDocument/2006/relationships" name="Parent Only Financial Informati" sheetId="29" state="visible" r:id="rId29"/>
    <sheet xmlns:r="http://schemas.openxmlformats.org/officeDocument/2006/relationships" name="Net Income per Common Share (EP" sheetId="30" state="visible" r:id="rId30"/>
    <sheet xmlns:r="http://schemas.openxmlformats.org/officeDocument/2006/relationships" name="Quarterly Results of Operation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 of Clifton Bancor_2" sheetId="34" state="visible" r:id="rId34"/>
    <sheet xmlns:r="http://schemas.openxmlformats.org/officeDocument/2006/relationships" name="Securities Available for Sale (" sheetId="35" state="visible" r:id="rId35"/>
    <sheet xmlns:r="http://schemas.openxmlformats.org/officeDocument/2006/relationships" name="Securities Held to Maturity (Ta" sheetId="36" state="visible" r:id="rId36"/>
    <sheet xmlns:r="http://schemas.openxmlformats.org/officeDocument/2006/relationships" name="Impairment of Securities (Table" sheetId="37" state="visible" r:id="rId37"/>
    <sheet xmlns:r="http://schemas.openxmlformats.org/officeDocument/2006/relationships" name="Loans Receivable (Tables)" sheetId="38" state="visible" r:id="rId38"/>
    <sheet xmlns:r="http://schemas.openxmlformats.org/officeDocument/2006/relationships" name="Loan Quality and Allowance fo_2" sheetId="39" state="visible" r:id="rId39"/>
    <sheet xmlns:r="http://schemas.openxmlformats.org/officeDocument/2006/relationships" name="Premises and Equipment (Tables)"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Derivative Instruments and He_2" sheetId="44" state="visible" r:id="rId44"/>
    <sheet xmlns:r="http://schemas.openxmlformats.org/officeDocument/2006/relationships" name="Benefit Plans (Tables)" sheetId="45" state="visible" r:id="rId45"/>
    <sheet xmlns:r="http://schemas.openxmlformats.org/officeDocument/2006/relationships" name="Stockholders' Equity (Tables)" sheetId="46" state="visible" r:id="rId46"/>
    <sheet xmlns:r="http://schemas.openxmlformats.org/officeDocument/2006/relationships" name="Income Taxes (Tables)" sheetId="47" state="visible" r:id="rId47"/>
    <sheet xmlns:r="http://schemas.openxmlformats.org/officeDocument/2006/relationships" name="Commitments (Tables)" sheetId="48" state="visible" r:id="rId48"/>
    <sheet xmlns:r="http://schemas.openxmlformats.org/officeDocument/2006/relationships" name="Fair Value of Financial Instr_2" sheetId="49" state="visible" r:id="rId49"/>
    <sheet xmlns:r="http://schemas.openxmlformats.org/officeDocument/2006/relationships" name="Comprehensive Income (Tables)" sheetId="50" state="visible" r:id="rId50"/>
    <sheet xmlns:r="http://schemas.openxmlformats.org/officeDocument/2006/relationships" name="Revenue Recognition (Tables)" sheetId="51" state="visible" r:id="rId51"/>
    <sheet xmlns:r="http://schemas.openxmlformats.org/officeDocument/2006/relationships" name="Parent Only Financial Informa_2" sheetId="52" state="visible" r:id="rId52"/>
    <sheet xmlns:r="http://schemas.openxmlformats.org/officeDocument/2006/relationships" name="Net Income Per Common Share (_2" sheetId="53" state="visible" r:id="rId53"/>
    <sheet xmlns:r="http://schemas.openxmlformats.org/officeDocument/2006/relationships" name="Quarterly Results of Operatio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cent Accounting Pronounceme_2" sheetId="57" state="visible" r:id="rId57"/>
    <sheet xmlns:r="http://schemas.openxmlformats.org/officeDocument/2006/relationships" name="Acquisition of Clifton Bancor_3" sheetId="58" state="visible" r:id="rId58"/>
    <sheet xmlns:r="http://schemas.openxmlformats.org/officeDocument/2006/relationships" name="Acquisition of Clifton Bancor_4" sheetId="59" state="visible" r:id="rId59"/>
    <sheet xmlns:r="http://schemas.openxmlformats.org/officeDocument/2006/relationships" name="Acquisition of Clifton Bancor_5" sheetId="60" state="visible" r:id="rId60"/>
    <sheet xmlns:r="http://schemas.openxmlformats.org/officeDocument/2006/relationships" name="Securities Available for Sale -" sheetId="61" state="visible" r:id="rId61"/>
    <sheet xmlns:r="http://schemas.openxmlformats.org/officeDocument/2006/relationships" name="Securities Available for Sale_2" sheetId="62" state="visible" r:id="rId62"/>
    <sheet xmlns:r="http://schemas.openxmlformats.org/officeDocument/2006/relationships" name="Securities Available for Sale_3" sheetId="63" state="visible" r:id="rId63"/>
    <sheet xmlns:r="http://schemas.openxmlformats.org/officeDocument/2006/relationships" name="Securities Available for Sale_4" sheetId="64" state="visible" r:id="rId64"/>
    <sheet xmlns:r="http://schemas.openxmlformats.org/officeDocument/2006/relationships" name="Securities Held to Maturity - A" sheetId="65" state="visible" r:id="rId65"/>
    <sheet xmlns:r="http://schemas.openxmlformats.org/officeDocument/2006/relationships" name="Securities Held to Maturity - S" sheetId="66" state="visible" r:id="rId66"/>
    <sheet xmlns:r="http://schemas.openxmlformats.org/officeDocument/2006/relationships" name="Securities Held to Maturity -_2" sheetId="67" state="visible" r:id="rId67"/>
    <sheet xmlns:r="http://schemas.openxmlformats.org/officeDocument/2006/relationships" name="Securities Held to Maturity -_3" sheetId="68" state="visible" r:id="rId68"/>
    <sheet xmlns:r="http://schemas.openxmlformats.org/officeDocument/2006/relationships" name="Securities Held to Maturity -_4" sheetId="69" state="visible" r:id="rId69"/>
    <sheet xmlns:r="http://schemas.openxmlformats.org/officeDocument/2006/relationships" name="Impairment of Securities - Sche" sheetId="70" state="visible" r:id="rId70"/>
    <sheet xmlns:r="http://schemas.openxmlformats.org/officeDocument/2006/relationships" name="Impairment of Securities - Sc_2" sheetId="71" state="visible" r:id="rId71"/>
    <sheet xmlns:r="http://schemas.openxmlformats.org/officeDocument/2006/relationships" name="Loans Receivable - Schedule of " sheetId="72" state="visible" r:id="rId72"/>
    <sheet xmlns:r="http://schemas.openxmlformats.org/officeDocument/2006/relationships" name="Loans Receivable - Additional I" sheetId="73" state="visible" r:id="rId73"/>
    <sheet xmlns:r="http://schemas.openxmlformats.org/officeDocument/2006/relationships" name="Loan Quality and Allowance fo_3" sheetId="74" state="visible" r:id="rId74"/>
    <sheet xmlns:r="http://schemas.openxmlformats.org/officeDocument/2006/relationships" name="Loan Quality and Allowance fo_4" sheetId="75" state="visible" r:id="rId75"/>
    <sheet xmlns:r="http://schemas.openxmlformats.org/officeDocument/2006/relationships" name="Loan Quality and Allowance fo_5" sheetId="76" state="visible" r:id="rId76"/>
    <sheet xmlns:r="http://schemas.openxmlformats.org/officeDocument/2006/relationships" name="Loan Quality and Allowance fo_6" sheetId="77" state="visible" r:id="rId77"/>
    <sheet xmlns:r="http://schemas.openxmlformats.org/officeDocument/2006/relationships" name="Loan Quality and Allowance fo_7" sheetId="78" state="visible" r:id="rId78"/>
    <sheet xmlns:r="http://schemas.openxmlformats.org/officeDocument/2006/relationships" name="Loan Quality and Allowance fo_8" sheetId="79" state="visible" r:id="rId79"/>
    <sheet xmlns:r="http://schemas.openxmlformats.org/officeDocument/2006/relationships" name="Loan Quality and Allowance fo_9" sheetId="80" state="visible" r:id="rId80"/>
    <sheet xmlns:r="http://schemas.openxmlformats.org/officeDocument/2006/relationships" name="Premises and Equipment - Proper" sheetId="81" state="visible" r:id="rId81"/>
    <sheet xmlns:r="http://schemas.openxmlformats.org/officeDocument/2006/relationships" name="Premises and Equipment - Additi"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Deposits - Schedule of Deposits" sheetId="85" state="visible" r:id="rId85"/>
    <sheet xmlns:r="http://schemas.openxmlformats.org/officeDocument/2006/relationships" name="Deposits - Schedule of Brokered" sheetId="86" state="visible" r:id="rId86"/>
    <sheet xmlns:r="http://schemas.openxmlformats.org/officeDocument/2006/relationships" name="Deposits - Certificates of Depo" sheetId="87" state="visible" r:id="rId87"/>
    <sheet xmlns:r="http://schemas.openxmlformats.org/officeDocument/2006/relationships" name="Deposits - Additional Informati" sheetId="88" state="visible" r:id="rId88"/>
    <sheet xmlns:r="http://schemas.openxmlformats.org/officeDocument/2006/relationships" name="Borrowings - Schedule of Fixed " sheetId="89" state="visible" r:id="rId89"/>
    <sheet xmlns:r="http://schemas.openxmlformats.org/officeDocument/2006/relationships" name="Borrowings - Additional Informa" sheetId="90" state="visible" r:id="rId90"/>
    <sheet xmlns:r="http://schemas.openxmlformats.org/officeDocument/2006/relationships" name="Derivative Instruments and He_3" sheetId="91" state="visible" r:id="rId91"/>
    <sheet xmlns:r="http://schemas.openxmlformats.org/officeDocument/2006/relationships" name="Derivative Instruments and He_4" sheetId="92" state="visible" r:id="rId92"/>
    <sheet xmlns:r="http://schemas.openxmlformats.org/officeDocument/2006/relationships" name="Derivative Instruments and He_5" sheetId="93" state="visible" r:id="rId93"/>
    <sheet xmlns:r="http://schemas.openxmlformats.org/officeDocument/2006/relationships" name="Derivative Instruments and He_6" sheetId="94" state="visible" r:id="rId94"/>
    <sheet xmlns:r="http://schemas.openxmlformats.org/officeDocument/2006/relationships" name="Benefit Plans - Schedule of Net" sheetId="95" state="visible" r:id="rId95"/>
    <sheet xmlns:r="http://schemas.openxmlformats.org/officeDocument/2006/relationships" name="Benefit Plans - Schedule of Imp" sheetId="96" state="visible" r:id="rId96"/>
    <sheet xmlns:r="http://schemas.openxmlformats.org/officeDocument/2006/relationships" name="Benefit Plans - Additional Info" sheetId="97" state="visible" r:id="rId97"/>
    <sheet xmlns:r="http://schemas.openxmlformats.org/officeDocument/2006/relationships" name="Benefit Plans - Schedule of Emp" sheetId="98" state="visible" r:id="rId98"/>
    <sheet xmlns:r="http://schemas.openxmlformats.org/officeDocument/2006/relationships" name="Benefit Plans - Schedule of N_2" sheetId="99" state="visible" r:id="rId99"/>
    <sheet xmlns:r="http://schemas.openxmlformats.org/officeDocument/2006/relationships" name="Benefit Plans - Schedule of N_3" sheetId="100" state="visible" r:id="rId100"/>
    <sheet xmlns:r="http://schemas.openxmlformats.org/officeDocument/2006/relationships" name="Benefit Plans - Schedule of Exp" sheetId="101" state="visible" r:id="rId101"/>
    <sheet xmlns:r="http://schemas.openxmlformats.org/officeDocument/2006/relationships" name="Benefit Plans - Schedule of Fai" sheetId="102" state="visible" r:id="rId102"/>
    <sheet xmlns:r="http://schemas.openxmlformats.org/officeDocument/2006/relationships" name="Benefit Plans - Schedule of Ass" sheetId="103" state="visible" r:id="rId103"/>
    <sheet xmlns:r="http://schemas.openxmlformats.org/officeDocument/2006/relationships" name="Benefit Plans - Summary of the " sheetId="104" state="visible" r:id="rId104"/>
    <sheet xmlns:r="http://schemas.openxmlformats.org/officeDocument/2006/relationships" name="Benefit Plans - Summary of th_2" sheetId="105" state="visible" r:id="rId105"/>
    <sheet xmlns:r="http://schemas.openxmlformats.org/officeDocument/2006/relationships" name="Stockholders' Equity - Addition" sheetId="106" state="visible" r:id="rId106"/>
    <sheet xmlns:r="http://schemas.openxmlformats.org/officeDocument/2006/relationships" name="Stockholders' Equity - Summary " sheetId="107" state="visible" r:id="rId107"/>
    <sheet xmlns:r="http://schemas.openxmlformats.org/officeDocument/2006/relationships" name="Stockholders' Equity - Summar_2" sheetId="108" state="visible" r:id="rId108"/>
    <sheet xmlns:r="http://schemas.openxmlformats.org/officeDocument/2006/relationships" name="Income Taxes - Additional Infor" sheetId="109" state="visible" r:id="rId109"/>
    <sheet xmlns:r="http://schemas.openxmlformats.org/officeDocument/2006/relationships" name="Income Taxes - Schedule of Comp" sheetId="110" state="visible" r:id="rId110"/>
    <sheet xmlns:r="http://schemas.openxmlformats.org/officeDocument/2006/relationships" name="Income Taxes - Schedule of Effe" sheetId="111" state="visible" r:id="rId111"/>
    <sheet xmlns:r="http://schemas.openxmlformats.org/officeDocument/2006/relationships" name="Income Taxes - Schedule of Defe" sheetId="112" state="visible" r:id="rId112"/>
    <sheet xmlns:r="http://schemas.openxmlformats.org/officeDocument/2006/relationships" name="Commitments - Schedule of Futur" sheetId="113" state="visible" r:id="rId113"/>
    <sheet xmlns:r="http://schemas.openxmlformats.org/officeDocument/2006/relationships" name="Commitments - Schedule of Compo" sheetId="114" state="visible" r:id="rId114"/>
    <sheet xmlns:r="http://schemas.openxmlformats.org/officeDocument/2006/relationships" name="Commitments - Schedule of Outst" sheetId="115" state="visible" r:id="rId115"/>
    <sheet xmlns:r="http://schemas.openxmlformats.org/officeDocument/2006/relationships" name="Commitments - Additional Inform" sheetId="116" state="visible" r:id="rId116"/>
    <sheet xmlns:r="http://schemas.openxmlformats.org/officeDocument/2006/relationships" name="Fair Value of Financial Instr_3" sheetId="117" state="visible" r:id="rId117"/>
    <sheet xmlns:r="http://schemas.openxmlformats.org/officeDocument/2006/relationships" name="Fair Value of Financial Instr_4" sheetId="118" state="visible" r:id="rId118"/>
    <sheet xmlns:r="http://schemas.openxmlformats.org/officeDocument/2006/relationships" name="Fair Value of Financial Instr_5" sheetId="119" state="visible" r:id="rId119"/>
    <sheet xmlns:r="http://schemas.openxmlformats.org/officeDocument/2006/relationships" name="Fair Value of Financial Instr_6" sheetId="120" state="visible" r:id="rId120"/>
    <sheet xmlns:r="http://schemas.openxmlformats.org/officeDocument/2006/relationships" name="Fair Value of Financial Instr_7" sheetId="121" state="visible" r:id="rId121"/>
    <sheet xmlns:r="http://schemas.openxmlformats.org/officeDocument/2006/relationships" name="Comprehensive Income - Schedule" sheetId="122" state="visible" r:id="rId122"/>
    <sheet xmlns:r="http://schemas.openxmlformats.org/officeDocument/2006/relationships" name="Comprehensive Income - Schedu_2" sheetId="123" state="visible" r:id="rId123"/>
    <sheet xmlns:r="http://schemas.openxmlformats.org/officeDocument/2006/relationships" name="Revenue Recognition - Non Inter" sheetId="124" state="visible" r:id="rId124"/>
    <sheet xmlns:r="http://schemas.openxmlformats.org/officeDocument/2006/relationships" name="Parent Only Financial Informa_3" sheetId="125" state="visible" r:id="rId125"/>
    <sheet xmlns:r="http://schemas.openxmlformats.org/officeDocument/2006/relationships" name="Parent Only Financial Informa_4" sheetId="126" state="visible" r:id="rId126"/>
    <sheet xmlns:r="http://schemas.openxmlformats.org/officeDocument/2006/relationships" name="Parent Only Financial Informa_5" sheetId="127" state="visible" r:id="rId127"/>
    <sheet xmlns:r="http://schemas.openxmlformats.org/officeDocument/2006/relationships" name="Net Income per Common Share (_3" sheetId="128" state="visible" r:id="rId128"/>
    <sheet xmlns:r="http://schemas.openxmlformats.org/officeDocument/2006/relationships" name="Net Income per Common Share (_4" sheetId="129" state="visible" r:id="rId129"/>
    <sheet xmlns:r="http://schemas.openxmlformats.org/officeDocument/2006/relationships" name="Quarterly Results of Operatio_3" sheetId="130" state="visible" r:id="rId130"/>
  </sheets>
  <definedNames/>
  <calcPr calcId="124519" fullCalcOnLoad="1"/>
</workbook>
</file>

<file path=xl/sharedStrings.xml><?xml version="1.0" encoding="utf-8"?>
<sst xmlns="http://schemas.openxmlformats.org/spreadsheetml/2006/main" uniqueCount="1475">
  <si>
    <t>Document and Entity Information - USD ($) $ in Millions</t>
  </si>
  <si>
    <t>12 Months Ended</t>
  </si>
  <si>
    <t>Jun. 30, 2019</t>
  </si>
  <si>
    <t>Aug. 20, 2019</t>
  </si>
  <si>
    <t>Dec. 31, 2018</t>
  </si>
  <si>
    <t>Document And Entity Information [Abstract]</t>
  </si>
  <si>
    <t>Document Type</t>
  </si>
  <si>
    <t>10-K</t>
  </si>
  <si>
    <t>Amendment Flag</t>
  </si>
  <si>
    <t>false</t>
  </si>
  <si>
    <t>Entity Shell Company</t>
  </si>
  <si>
    <t>Document Period End Date</t>
  </si>
  <si>
    <t>Jun. 30,
		2019</t>
  </si>
  <si>
    <t>Document Fiscal Year Focus</t>
  </si>
  <si>
    <t>2019</t>
  </si>
  <si>
    <t>Document Fiscal Period Focus</t>
  </si>
  <si>
    <t>FY</t>
  </si>
  <si>
    <t>Trading Symbol</t>
  </si>
  <si>
    <t>KRNY</t>
  </si>
  <si>
    <t>Entity Registrant Name</t>
  </si>
  <si>
    <t>Kearny Financial Corp.</t>
  </si>
  <si>
    <t>Entity Central Index Key</t>
  </si>
  <si>
    <t>0001617242</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Small Business</t>
  </si>
  <si>
    <t>Entity Emerging Growth Company</t>
  </si>
  <si>
    <t>Entity Public Float</t>
  </si>
  <si>
    <t>Consolidated Statements of Financial Condition - USD ($) $ in Thousands</t>
  </si>
  <si>
    <t>Jun. 30, 2018</t>
  </si>
  <si>
    <t>Assets</t>
  </si>
  <si>
    <t>Cash and amounts due from depository institutions</t>
  </si>
  <si>
    <t>Interest-bearing deposits in other banks</t>
  </si>
  <si>
    <t>Cash and cash equivalents</t>
  </si>
  <si>
    <t>Investment securities available for sale, at fair value</t>
  </si>
  <si>
    <t>Investment securities held to maturity (fair value $584,678 and $579,499)</t>
  </si>
  <si>
    <t>Loans held-for-sale</t>
  </si>
  <si>
    <t>Loans receivable, including unaccreted yield adjustments of $(52,025) and $(66,567)</t>
  </si>
  <si>
    <t>Less: allowance for loan losses</t>
  </si>
  <si>
    <t>Net loans receivable</t>
  </si>
  <si>
    <t>Premises and equipment</t>
  </si>
  <si>
    <t>Federal Home Loan Bank ("FHLB") of New York stock</t>
  </si>
  <si>
    <t>Accrued interest receivable</t>
  </si>
  <si>
    <t>Goodwill</t>
  </si>
  <si>
    <t>Core deposit intangible</t>
  </si>
  <si>
    <t>Bank owned life insurance</t>
  </si>
  <si>
    <t>Deferred income tax assets, net</t>
  </si>
  <si>
    <t>Other real estate owned</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0.01 par value, 100,000,000 shares authorized; none issued and outstanding</t>
  </si>
  <si>
    <t xml:space="preserve"> </t>
  </si>
  <si>
    <t>Common stock, $0.01 par value; 800,000,000 shares authorized; 89,125,655 shares and 99,626,400 shares issued and outstanding, respectively</t>
  </si>
  <si>
    <t>Paid-in capital</t>
  </si>
  <si>
    <t>Retained earnings</t>
  </si>
  <si>
    <t>Unearned employee stock ownership plan shares; 3,160,987 shares and 3,361,684 shares, respectively</t>
  </si>
  <si>
    <t>Accumulated other comprehensive income</t>
  </si>
  <si>
    <t>Total Stockholders' Equity</t>
  </si>
  <si>
    <t>Total Liabilities and Stockholders' Equity</t>
  </si>
  <si>
    <t>Consolidated Statements of Financial Condition (Parenthetical) - USD ($) $ in Thousands</t>
  </si>
  <si>
    <t>Statement Of Financial Position [Abstract]</t>
  </si>
  <si>
    <t>Securities held to maturity, estimated fair value</t>
  </si>
  <si>
    <t>Loans receivable, unamortized yield adju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Consolidated Statements of Income - USD ($) shares in Thousands, $ in Thousands</t>
  </si>
  <si>
    <t>Jun. 30, 2017</t>
  </si>
  <si>
    <t>Interest Income</t>
  </si>
  <si>
    <t>Loans</t>
  </si>
  <si>
    <t>Taxable investment securities</t>
  </si>
  <si>
    <t>Tax-exempt investment securities</t>
  </si>
  <si>
    <t>Other interest-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Loss) gain on sale and call of securities</t>
  </si>
  <si>
    <t>[1]</t>
  </si>
  <si>
    <t>Gain on sale of loans</t>
  </si>
  <si>
    <t>Loss on sale and write down of other real estate owned</t>
  </si>
  <si>
    <t>Income from bank owned life insurance</t>
  </si>
  <si>
    <t>Electronic banking fees and charges</t>
  </si>
  <si>
    <t>Miscellaneous</t>
  </si>
  <si>
    <t>Total Non-Interest Income</t>
  </si>
  <si>
    <t>Non-Interest Expense</t>
  </si>
  <si>
    <t>Salaries and employee benefits</t>
  </si>
  <si>
    <t>Net occupancy expense of premises</t>
  </si>
  <si>
    <t>Equipment and systems</t>
  </si>
  <si>
    <t>Advertising and marketing</t>
  </si>
  <si>
    <t>Federal deposit insurance premium</t>
  </si>
  <si>
    <t>Directors' compensation</t>
  </si>
  <si>
    <t>Merger-related expenses</t>
  </si>
  <si>
    <t>Total Non-Interest Expense</t>
  </si>
  <si>
    <t>Income before Income Taxes</t>
  </si>
  <si>
    <t>Income tax expense</t>
  </si>
  <si>
    <t>Net Income</t>
  </si>
  <si>
    <t>Net Income per Common Share (EPS)</t>
  </si>
  <si>
    <t>Basic</t>
  </si>
  <si>
    <t>Diluted</t>
  </si>
  <si>
    <t>Weighted Average Number of Common Shares Outstanding</t>
  </si>
  <si>
    <t>Not within the scope of ASC 606</t>
  </si>
  <si>
    <t>Consolidated Statements of Comprehensive Income - USD ($) $ in Thousands</t>
  </si>
  <si>
    <t>Statement Of Income And Comprehensive Income [Abstract]</t>
  </si>
  <si>
    <t>Other Comprehensive (Loss) Income, net of tax:</t>
  </si>
  <si>
    <t>Net unrealized gain (loss) on securities available for sale</t>
  </si>
  <si>
    <t>Amortization of net unrealized gain (loss) on securities available for sale transferred to held to maturity</t>
  </si>
  <si>
    <t>Net realized loss (gain) on securities available for sale</t>
  </si>
  <si>
    <t>Fair value adjustments on derivatives</t>
  </si>
  <si>
    <t>Benefit plan adjustments</t>
  </si>
  <si>
    <t>Total Other Comprehensive (Loss) Income</t>
  </si>
  <si>
    <t>Total Comprehensive Income</t>
  </si>
  <si>
    <t>Consolidated Statements of Changes in Stockholders' Equity - USD ($) $ in Thousands</t>
  </si>
  <si>
    <t>Total</t>
  </si>
  <si>
    <t>Clifton Bancorp Incorporation [Member]</t>
  </si>
  <si>
    <t>Common Stock [Member]</t>
  </si>
  <si>
    <t>Common Stock [Member]Clifton Bancorp Incorporation [Member]</t>
  </si>
  <si>
    <t>Paid-in Capital [Member]</t>
  </si>
  <si>
    <t>Paid-in Capital [Member]Clifton Bancorp Incorporation [Member]</t>
  </si>
  <si>
    <t>Retained Earnings [Member]</t>
  </si>
  <si>
    <t>Unearned ESOP Shares [Member]</t>
  </si>
  <si>
    <t>Accumulated Other Comprehensive (Loss) Income [Member]</t>
  </si>
  <si>
    <t>Balance (in value) at Jun. 30, 2016</t>
  </si>
  <si>
    <t>Balance (in shares) at Jun. 30, 2016</t>
  </si>
  <si>
    <t>Other comprehensive income (loss), net of income tax expense (benefit)</t>
  </si>
  <si>
    <t>ESOP shares committed to be released</t>
  </si>
  <si>
    <t>Stock option exercise (in value)</t>
  </si>
  <si>
    <t>Stock option exercise (in shares)</t>
  </si>
  <si>
    <t>Stock option expense</t>
  </si>
  <si>
    <t>Share repurchases (in value)</t>
  </si>
  <si>
    <t>Stock repurchases (in shares)</t>
  </si>
  <si>
    <t>Issuance of shares under stock benefit plan (in value)</t>
  </si>
  <si>
    <t>Issuance of shares under stock benefit plans (in shares)</t>
  </si>
  <si>
    <t>Cancellation of expired, ungranted shares issued for stock benefit plan (in value)</t>
  </si>
  <si>
    <t>Cancellation of expired, ungranted shares issued for stock benefit plan (in shares)</t>
  </si>
  <si>
    <t>Restricted stock plan shares earned (in value)</t>
  </si>
  <si>
    <t>Cash dividends declared</t>
  </si>
  <si>
    <t>Balance (in value) at Jun. 30, 2017</t>
  </si>
  <si>
    <t>Balance (in shares) at Jun. 30, 2017</t>
  </si>
  <si>
    <t>Cancellation of shares issued for restricted stock awards (in value)</t>
  </si>
  <si>
    <t>Cancellation of shares issued for restricted stock awards (in shares)</t>
  </si>
  <si>
    <t>Reclassification of stranded tax effects from Accumulated Other Comprehensive Income</t>
  </si>
  <si>
    <t>Acquisition of Clifton Bancorp</t>
  </si>
  <si>
    <t>Acquisition of Clifton Bancorp, Shares</t>
  </si>
  <si>
    <t>Balance (in value) at Jun. 30, 2018</t>
  </si>
  <si>
    <t>Balance (in shares) at Jun. 30, 2018</t>
  </si>
  <si>
    <t>Cumulative effect of change in accounting principle for the adoption of ASU 2017-08</t>
  </si>
  <si>
    <t>Balance - July 1, 2018, as adjusted for change in accounting principle at Jun. 30, 2018</t>
  </si>
  <si>
    <t>Balance (in value) at Jun. 30, 2019</t>
  </si>
  <si>
    <t>Balance (in shares) at Jun. 30, 2019</t>
  </si>
  <si>
    <t>Consolidated Statements of Changes in Stockholders' Equity (Parenthetical) - $ / shares shares in Thousands</t>
  </si>
  <si>
    <t>Statement Of Stockholders Equity [Abstract]</t>
  </si>
  <si>
    <t>ESOP shares committed to be released, shares</t>
  </si>
  <si>
    <t>Restricted stock plan shares earned, shares</t>
  </si>
  <si>
    <t>Dividends Declared Per Common Share</t>
  </si>
  <si>
    <t>Consolidated Statements of Cash Flows - USD ($)</t>
  </si>
  <si>
    <t>Cash Flows from Operating Activities:</t>
  </si>
  <si>
    <t>Adjustment to reconcile net income to net cash provided by operating activities:</t>
  </si>
  <si>
    <t>Depreciation and amortization of premises and equipment</t>
  </si>
  <si>
    <t>Net (accretion) amortization of premiums, discounts and loan fees and costs</t>
  </si>
  <si>
    <t>Deferred income taxes and valuation allowance</t>
  </si>
  <si>
    <t>Amortization of intangible assets</t>
  </si>
  <si>
    <t>Amortization of benefit plans’ unrecognized net (gain) loss</t>
  </si>
  <si>
    <t>Loss on write-down and sales of real estate owned</t>
  </si>
  <si>
    <t>Loans originated for sale</t>
  </si>
  <si>
    <t>Proceeds from sale of mortgage loans held-for-sale</t>
  </si>
  <si>
    <t>Gain on sale of mortgage loans held-for-sale, net</t>
  </si>
  <si>
    <t>Realized loss (gain) on sale/call of securities available for sale</t>
  </si>
  <si>
    <t>Realized loss (gain) on sale/call of securities held to maturity</t>
  </si>
  <si>
    <t>Proceeds from sale of SBA loans</t>
  </si>
  <si>
    <t>Realized gain on sale of SBA loans</t>
  </si>
  <si>
    <t>Realized loss (gain) on disposition of premises and equipment</t>
  </si>
  <si>
    <t>Loss on write-down of premises</t>
  </si>
  <si>
    <t>Increase in cash surrender value of bank owned life insurance</t>
  </si>
  <si>
    <t>ESOP, stock option plan and restricted stock plan expenses</t>
  </si>
  <si>
    <t>Increase in interest receivable</t>
  </si>
  <si>
    <t>Decrease in other assets</t>
  </si>
  <si>
    <t>Increase in interest payable</t>
  </si>
  <si>
    <t>(Decrease) Increase in other liabilities</t>
  </si>
  <si>
    <t>Net Cash Provided by Operating Activities</t>
  </si>
  <si>
    <t>Purchases of:</t>
  </si>
  <si>
    <t>Investment securities available for sale</t>
  </si>
  <si>
    <t>Investment securities held to maturity</t>
  </si>
  <si>
    <t>Proceeds from:</t>
  </si>
  <si>
    <t>Repayments/calls/maturities of investment securities available for sale</t>
  </si>
  <si>
    <t>Repayments/calls/maturities of investment securities held to maturity</t>
  </si>
  <si>
    <t>Sale of investment securities available for sale</t>
  </si>
  <si>
    <t>Sale of investment securities held to maturity</t>
  </si>
  <si>
    <t>Purchase of loans</t>
  </si>
  <si>
    <t>Net increase in loans receivable</t>
  </si>
  <si>
    <t>Proceeds from sale of real estate owned</t>
  </si>
  <si>
    <t>Additions to premises and equipment</t>
  </si>
  <si>
    <t>Proceeds from cash settlement of premises and equipment</t>
  </si>
  <si>
    <t>Purchase of FHLB stock</t>
  </si>
  <si>
    <t>Redemption of FHLB stock</t>
  </si>
  <si>
    <t>Net cash acquired in acquisition</t>
  </si>
  <si>
    <t>Net Cash Used in Investing Activities</t>
  </si>
  <si>
    <t>Cash Flows from Financing Activities:</t>
  </si>
  <si>
    <t>Net increase in deposits</t>
  </si>
  <si>
    <t>Repayment of term FHLB advances</t>
  </si>
  <si>
    <t>Proceeds from term FHLB advances</t>
  </si>
  <si>
    <t>Net (decrease) increase in other short-term borrowings</t>
  </si>
  <si>
    <t>Net (decrease) increase in advance payments by borrowers for taxes</t>
  </si>
  <si>
    <t>Repurchase and cancellation of common stock of Kearny Financial Corp.</t>
  </si>
  <si>
    <t>Cancellation of expired, ungranted shares issued for stock benefit plan</t>
  </si>
  <si>
    <t>Cancellation of shares repurchased on vesting to pay taxes</t>
  </si>
  <si>
    <t>Exercise of stock options</t>
  </si>
  <si>
    <t>Dividends paid</t>
  </si>
  <si>
    <t>Net Cash Provided by Financing Activities</t>
  </si>
  <si>
    <t>Net Increase (decrease) in Cash and Cash Equivalents</t>
  </si>
  <si>
    <t>Cash and Cash Equivalents - Beginning</t>
  </si>
  <si>
    <t>Cash and Cash Equivalents - Ending</t>
  </si>
  <si>
    <t>Cash paid during the year for:</t>
  </si>
  <si>
    <t>Income taxes, net of refunds</t>
  </si>
  <si>
    <t>Interest</t>
  </si>
  <si>
    <t>Non-cash investing activities:</t>
  </si>
  <si>
    <t>Acquisition of real estate owned in settlement of loans</t>
  </si>
  <si>
    <t>Fair value of assets acquired, net of cash and cash equivalents acquired</t>
  </si>
  <si>
    <t>Fair value of liabilities assumed</t>
  </si>
  <si>
    <t>Summary of Significant Accounting Policies</t>
  </si>
  <si>
    <t>Accounting Policies [Abstract]</t>
  </si>
  <si>
    <t>Basis of Consolidated Financial Statement Presentation The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Business of the Company and Subsidiaries The Company’s primary business is the ownership and operation of the Bank. The Bank is principally engaged in the business of attracting deposits from the general public and using those deposits, together with other funds, to originate or purchase loans for its portfolio and invest in securities. Loans originated or purchased by the Bank generally include loans collateralized by residential and commercial real estate augmented by secured and unsecured loans to businesses and consumers. The investment securities purchased by the Bank generally include U.S. agency mortgage-backed securities, U.S. government and agency debentures, bank-qualified municipal obligations, corporate bonds, asset-backed securities, collateralized loan obligations and subordinated debt. At June 30, 2019, the Bank had two wholly owned subsidiaries: KFS Financial Services, Inc. and CJB Investment Corp. KFS Financial Services, Inc., incorporated as a New Jersey corporation in 1994 under the name of South Bergen Financial Services, Inc., was acquired in Kearny’s merger with South Bergen Savings Bank in 1999 and was renamed KFS Financial Services, Inc. in 2000. It is a service corporation subsidiary originally organized for selling insurance products to Bank customers and the general public through a third party networking arrangement. KFS Insurance Services, Inc. is a wholly owned subsidiary of KFS Financial Services, Inc. for the primary purpose of acquiring insurance agencies. Both KFS Financial Services Inc. and KFS Insurance Services Inc. were considered inactive during the three-year period ended June 30, 2019. CJB Investment Corp was organized under New Jersey law as a New Jersey Investment Company and remained active through the three-year period ended June 30, 2019. Cash and Cash Equivalents Cash and cash equivalents include cash, deposits with other financial institutions with maturities fewer than 90 days, and federal funds sold. Net cash flows are reported for customer loan and deposit transactions, interest bearing deposits in other financial institutions and borrowings with original maturities fewer than 90 days. Securities The Company classifies its investment securities as either held to maturity or available for sale. The Company does not use or maintain a trading account. Investment securities that management has the positive intent and ability to hold to maturity are classified as held to maturity and reported at amortized cost. Investment securities not classified as held to maturity are classified as available for sale and reported at fair value, with unrealized holding gains or losses, net of deferred income taxes, reported in the accumulated other comprehensive income (“OCI”) component of stockholders’ equity. Note 1 - Summary of Significant Accounting Policies (continued) If the fair value of a security is less than its amortized cost, the security is deemed to be impaired. Management evaluates all securities with unrealized losses quarterly to determine if such impairments are temporary or other-than-temporary. The Company accounts for temporary impairments based upon their classification as either available for sale or held to maturity. Temporary impairments on available for sale securities are recognized, on a tax-effected basis, through 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disclosed in periodic financial statements. The Company accounts for other-than-temporary impairments based upon several considerations. First, other-than-temporary impairments on securities that the Company intends to sell, or will, more likely than not, be required to sell prior to the full recovery of their fair value to a level equal to or exceeding their amortized cost, are recognized in earnings. If neither of these conditions regarding the likelihood of the securities’ sale are applicable, then the other-than-temporary impairment is bifurcated into credit and non-credit components. A credit impairment generally represents the amount by which the present value of the cash flows that are expected to be collected on an investment security fall below its amortized cost. A non-credit impairment represents the remaining portion of the impairment not otherwise designated as credit-related. The Company recognizes credit-related other-than-temporary impairments in earnings. Non-credit other-than-temporary impairments on investment securities are recognized in OCI. Premiums on callable securities are amortized to the earliest call date whereas discounts on such securities are accreted to the maturity date utilizing the level-yield method. Premiums and discounts on all other securities are generally amortized or accreted to the maturity date utilizing the level-yield method taking into consideration the impact of principal amortization and prepayments, as applicable. Gain or loss on sales of securities is based on the specific identification method. Concentration of Risk Financial instruments which potentially subject the Company and its subsidiaries to concentrations of credit risk consist of cash and cash equivalents, investment securities and loans receivable. Cash and cash equivalents include deposits placed in other financial institutions. The balance of cash and cash equivalents totaled $38.9 and $128.9 at June 30, 2019 and June 30, 2018, respectively. Securities include concentrations of investments backed by U.S. government agencies and U.S. government sponsored enterprises (“GSEs”), including the Federal National Mortgage Association (“Fannie Mae”), the Federal Home Loan Mortgage Corporation (“Freddie Mac”), the Government National Mortgage Association (“Ginnie Mae”). Additional concentration risk exists in the Company’s municipal and corporate obligations, asset-backed securities and collateralized loan obligations.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 Loans Receivable Loans receivable that management has the intent and ability to hold for the foreseeable future or until maturity or payoff are reported at unpaid principal balances, net of deferred loan origination fees and costs, purchase discounts and premiums, purchase accounting fair value adjustments and the allowance for loan losses. Interest income is accrued on the unpaid principal balance. Certain direct loan origination costs, net of loan origination fees, are deferred and amortized, using the level-yield method, as an adjustment of yield over the contractual lives of the related loans. Unearned premiums and discounts are amortized or accreted utilizing the level-yield method over the contractual lives of the related loans. Note 1 - Summary of Significant Accounting Policies (continued) Loans Held-for-Sale Loans held-for-sale are carried at the lower of cost or estimated fair value, as determined on an aggregate basis. Net unrealized losses, if any, are recognized in a valuation allowance through a charge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satisfaction of the criteria for such accounting which provide that, as transferor, control over the loans have been surrendered. Past Due Loans A loan’s past due status is generally determined based upon its principal and interest payment (“P&amp;I”) delinquency status in conjunction with its past maturity status, where applicable. A loan’s P&amp;I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30-59 days, 60-89 days and 90 or more days. Nonaccrual Loans Loans are generally placed on nonaccrual status when contractual payments become 90 or more days past due or when the Company does not expect to receive all P&amp;I payments owed substantially in accordance with the terms of the loan agreement, regardless of past due status. Loans that become 90 day past due, but are well secured and in the process of collection, may remain on accrual status. Nonaccrual loans are generally returned to accrual status when all payments due are brought current and the Company expects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Classification of Assets In compliance with the regulatory guidelines, the Company’s loan review system includes an evaluation process through which certain loans exhibiting adverse credit quality characteristics are classified as Special Mention, Substandard, Doubtful or Loss.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generally performs a classification of assets review, including the regulatory classification of assets, on an ongoing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 Management evaluates loans classified as substandard or doubtful for impairment in accordance with applicable accounting requirements. A valuation allowance is established through the provision for loan losses for any impairment identified through such evaluations. Note 1 - Summary of Significant Accounting Policies (continued) To the extent that impairment identified on a loan is classified as Loss, that portion of the loan is charged off against the allowance for loan losses. The classification of loan impairment as Loss is based upon a confirmed expectation for loss. For loans primarily secured by real estate, the expectation for loss is generally confirmed when: (a) impairment is identified on a loan individually evaluated in the manner described below, and (b) the loan is presumed to be collateral-dependent such that the source of loan repayment is expected to arise solely from sale of the collateral securing the applicable loan. Impairment identified on non-collateral-dependent loans may or may not be eligible for a Loss classification depending upon the other salient facts and circumstances that effect the manner and likelihood of loan repayment. However, loan impairment that is classified as Loss is charged off against the allowance for loan losses concurrent with that classification. The timeframe between when loan impairment is first identified by the Company and when such impairment may ultimately be charged off varies by loan type. For example, unsecured consumer and commercial loans are generally classified as Loss at 120 days past due, resulting in their outstanding balances being charged off at that time. For the Company’s secured loans, the condition of collateral dependency generally serves as the basis upon which a Loss classification is ascribed to a loan’s impairment thereby confirming an expected loss and triggering charge off of that impairment. While the facts and circumstances that effect the manner and likelihood of repayment vary from loan to loan, the Company generally considers the referral of a loan to foreclosure, coupled with the absence of other viable sources of loan repayment, to be demonstrable evidence of collateral dependency. Depending upon the nature of the collections process applicable to a particular loan, an early determination of collateral dependency could result in a nearly concurrent charge off of a newly identified impairment. By contrast, a presumption of collateral dependency may only be determined after the completion of lengthy loan collection and/or workout efforts, including bankruptcy proceedings, which may extend several months or more after a loan’s impairment is first identified. In a limited number of cases, the entire net carrying value of a loan may be determined to be impaired based upon a collateral-dependent impairment analysis. However, the borrower’s adherence to contractual repayment terms precludes the recognition of a Loss classification and charge off. In these limited cases, a valuation allowance equal to 100% of the impaired loan’s carrying value may be maintained against the net carrying value of the asset. Acquired Loans Loans acquired through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 Allowance for Loan Losses The allowance for loan losses is a valuation account that reflects the Company’s estimation of the losses in its loan portfolio to the extent they are both probable and reasonable to estimate. The balance of the allowance is generally maintained through provisions for loan losses that are charged to income in the period that estimated losses on loans are identified. The Company charges confirmed losses on loans against the allowance as such losses are identified. Recoveries on loans previously charged-off are added back to the allowance. Note 1 - Summary of Significant Accounting Policies (continued) The Company’s allowance for loan loss calculation methodology utilizes a two-tier loss measurement process that is performed no less than quarterly. The Company first identifies the loans that must be reviewed individually for impairment. Factors considered in identifying individual loans to be reviewed include, but may not be limited to, loan type, classification status, contractual payment status, performance/accrual status and impaired status. Loans considered by the Company to be eligible for individual impairment review include its commercial mortgage loans, construction loans, commercial business loans, one- to four-family mortgage loans, home equity loans and home equity lines of credit. A loan is deemed to be impaired when, based on current information and events, it is probable that the Company will be unable to collect all amounts due according to the contractual terms of the loan agreement. Once a loan is determined to be impaired, management performs an analysis to determine the amount of impairment associated with that loan. Impairment is measured based on the present value of expected cash flows discounted at the loans effective interest rate or, in the case of collateral-dependent loans, the fair value of the collateral securing the loan, less costs to sell. In the case of real estate collateral, such values are generally determined based upon a market value obtained through an automated valuation module or prepared by a qualified, independent real estate appraiser. The value of non-real estate collateral is similarly determined based upon an independent assessment of fair market value by a qualified resource. The Company generally obtains independent appraisals on properties securing mortgage loans when such loans are initially placed in a nonperforming or impaired status with such values updated approximately every six to twelve months thereafter. Appraised values are typically updated at the point of foreclosure, where applicable, and updated approximately every six to twelve months thereafter. The Company establishes valuation allowances in the fiscal period during which loan impairments are identified. Such valuation allowances are adjusted in subsequent fiscal periods, where appropriate, to reflect any changes in carrying value or fair value identified during subsequent impairment evaluations. The second tier of the loss measurement process involves estimating the probable and estimable losses which addresses loans not otherwise reviewed individually for impairment as well as those individually reviewed loans that are determined to be non-impaired. Such loans include groups of smaller-balance homogeneous loans that may generally be excluded from individual impairment analysis, and therefore collectively evaluated for impairment, as well as the non-impaired loans within categories that are otherwise eligible for individual impairment review. Valuation allowances established through the second tier of the loss measurement process utilize historical and environmental loss factors to collectively estimate the level of probable losses within defined segments of the Company’s loan portfolio. These segments aggregate homogeneous subsets of loans with similar risk characteristics based upon loan type. For allowance for loan loss calculation and reporting purposes, the Company currently stratifies its loan portfolio into seven primary categories: residential mortgage loans, multi-family mortgage loans, non-residential mortgage loans, construction loans, commercial business loans, home equity loans, and other consumer loans. The risks presented by residential mortgage loans are primarily related to adverse changes in the borrower’s financial condition that threaten repayment of the loan in accordance with its contractual terms. Such risk to repayment can arise from job loss, divorce, illness and the personal bankruptcy of the borrower. For collateral dependent residential mortgage loans, additional risk of loss is presented by potential declines in the fair value of the collateral securing the loan. Home equity loans generally share the same risks as those applicable to residential mortgage loans. However, to the extent that such loans represent junior liens, they are comparatively more susceptible to such risks given their subordinate position behind senior liens. In addition to sharing similar risks as those presented by residential mortgage loans, risks relating to multi-family and non-residential mortgage loans also arise from comparatively larger loan balances to single borrowers or groups of related borrowers. Moreover, the repayment of such loans is typically dependent on the successful operation of an underlying real estate project and may be further threatened by adverse changes to demand and supply of commercial real estate as well as changes generally impacting overall business or economic conditions. Note 1 - Summary of Significant Accounting Policies (continued) The risks presented by construction loans are generally considered to be greater than those attributable to residential and commercial mortgage loans. Risks from construction lending arise, in part, from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comparatively more difficult to evaluate and monitor than permanent mortgage loans. Commercial business loans are also considered to present a comparatively greater risk of loss due to the concentration of principal in a limited number of loans and/or borrowers and the effects of general economic conditions on the business. Commercial business loans may be secured by varying forms of collateral including, but not limited to, business equipment, receivables, inventory and other business assets which may not provide an adequate source of repayment of the outstanding loan balance in the event of borrower default. Moreover, the repayment of commercial business loans is primarily dependent on the successful operation of the underlying business which may be threatened by adverse changes to the demand for the business’ products and/or services as well as the overall efficiency and effectiveness of the business’ operations and infrastructure. Finally, our unsecured consumer loans generally have shorter terms and higher interest rates than other forms of lending but generally involve more credit risk due to the lack of collateral to secure the loan in the event of borrower default. Consumer loan repayment is dependent on the borrower's continuing financial stability, and therefore is more likely to be adversely affected by job loss, divorce, illness and personal bankruptcy. By contrast, our consumer loans also include account loans that are fully secured by the borrower’s deposit accounts and generally present nominal risk to the Company. Each primary category is further stratified to distinguish between loans originated and purchased from loans acquired through business combinations. Where applicable, such categories separately identify loans that are supported by government guarantees, such as those issued by the SBA. Within these primary categories, loans are grouped into more granular segments based on common risk characteristics. For example, loans secured by real estate, such as residential and commercial mortgage loans, are generally grouped into segments by underlying property type while commercial business loans are grouped into segments based on business or industry type. In regard to historical loss factors, the Company’s allowance for loan loss calculation performs an analysis of historical charge-offs and recoveries for each of the defined segments within the loan portfolio. The Company generally utilizes a two-year moving average of annualized net charge-off rates (charge-offs net of recoveries) by loan segment, where available, to calculate actual historical loss experience. The outstanding principal balance of the non-impaired portion of each loan segment is multiplied by the applicable historical loss factor, which is updated quarterly, to estimate the level of probable losses based upon the Company’s historical loss experience. The second tier of the Company’s allowance for loan loss calculation also utilizes environmental loss factors to estimate the probable incurred losses within the loan portfolio. Environmental loss factors are based on specific quantitative and qualitative criteria that are used to assess the level of loss exposure arising from key sources of risk within the loan portfolio. Such sources of risk include those relating to the level of and trends in nonperforming loans; the level of and trends in credit risk management effectiveness, the levels and trends in lending resource capability; levels and trends in economic and market conditions; levels and trends in loan concentrations; levels and trends in loan composition and terms, levels and trends in independent loan review effectiveness; levels and trends in collateral values and the effects of other external factors. As with historical loss factors, the Company generally utilizes a two-year moving average of quantitative and qualitative criteria values, where available, to determine environmental loss factor values. By doing so, estimated losses should be directionally consistent with the overall credit risk characteristics and performance of the loan portfolio over time. Where appropriate, the Company may extend or compress criteria look-back periods to properly reflect the level of credit risk and estimated losses within a specified subset of loans. The outstanding principal balance of the non-impaired portion of each loan segment is multiplied by the aggregate value of each environmental loss factor, which is updated quarterly, to estimate the level of probable losses attributable to that factor. Note 1 - Summary of Significant Accounting Policies (continued) The sum of the probable and estimable loan losses calculated through the first and second tiers of the loss measurement processes, as described above, represents the total targeted balance for the Company’s allowance for loan losses at the end of a fiscal period. The Company adjusts its balance of valuation allowances through the provision for loan losses as required to ensure that the balance of the allowance for loan losses reflects all probable and estimable loans losses at the close of the fiscal period. Notwithstanding calculation methodology and the noted distinction between valuation allowances established on loans collectively versus individually evaluated for impairment, the Company’s entire allowance for loan losses is available to cover all charge-offs that arise from the loan portfolio. Although the Company’s allowance for loans losses is established in accordance with management’s best estimate, actual losses are dependent upon future events and, as such, further additions to the level of loan loss allowances may be necessary. Troubled Debt Restructurings (“TDR”) A modification to the terms of a loan is generally considered a TDR if the Company grants a concession to a borrower, that it would not otherwise consider, due to the borrower’s financial difficulties. In granting the concession, the Company’s general objective is to obtain more cash or other value from the borrower or otherwise increase the probability of repayment. A TDR may include, but is not necessarily limited to, the modification of loan terms such as the reduction of the loan’s stated interest rate, extension of the maturity date and/or reduction or deferral of amounts owed under the terms of the loan agreement. In measuring the impairment associated with restructured loans that qualify as TDRs, the Company compares the present value of the cash flows that are expected to be received in accordance with the loan’s modified terms, discounted at the loan’s original contractual interest rate, with the pre-modification carrying value to measure impair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and a non-adverse classification if (1) the borrower has paid timely P&amp;I payments in accordance with the terms of the restructured loan agreement for no less than six consecutive months after restructuring, and (2) the Company expects to receive all P&amp;I payments owed substantially in accordance with the terms of the restructured loan agreement. Premises and Equipment Land is carried at cost. Buildings and improvements, furnishings and equipment and leasehold improvements are carried at cost, less accumulated depreciation and amortization computed utilizing the straight-line method over the following estimated useful lives:
Years
Building and improvements
10 - 50
Furnishings and equipment
3 - 20
Leasehold improvements
Shorter of useful lives or lease term Construction in progress primarily represents facilities under construction for future use in our business and includes all costs to acquire land and construct buildings, as well as capitalized interest during the construction period. Interest is capitalized at the Company’s average cost of interest-bearing liabilities. Significant renewals and betterments are charged to premises and equipment. Maintenance and repairs are charged to expense in the period incurred. Rental income is netted against occupancy costs in the consolidated statements of income. Federal Home Loan Bank Stock Federal law requires a member institution of the FHLB system to hold restricted stock of its district FHLB according to a predetermined formula. The restricted stock is carried at cost, less any applicable impairment. Both cash and stock dividends are reported as income. Note 1 - Summary of Significant Accounting Policies (continued) Goodwill and Other Intangible Assets Goodwill a</t>
  </si>
  <si>
    <t>Recent Accounting Pronouncements</t>
  </si>
  <si>
    <t>Accounting Changes And Error Corrections [Abstract]</t>
  </si>
  <si>
    <t xml:space="preserve">Note 2 – Recent Accounting Pronouncements In June 2016, the FASB issued ASU 2016-13, Financial Instruments—Credit Losses (Topic 326): Measurement of Credit Losses on Financial Instruments . The ASU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An allowance will be established for loans that have been acquired in a business combination that currently do not have an allowance. As of June 30, 2019, approximately $1.1 billion of acquired loans do not have an allowance.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SEC filers, the amendments are effective for fiscal years beginning after December 15, 2019, including interim periods within those fiscal years. The Company will apply the standard’s provisions as a cumulative-effect adjustment to retained earnings as of the beginning of the first reporting period in which the guidance is effective (i.e. modified retrospective approach). The Company has selected a third party firm to assist in the development of a CECL program, and has selected a software model to assist in the calculation of the allowance for loan losses in preparation for the change to the expected loss model. The Company is continuing its evaluation of this ASU including the potential impact on its consolidated financial statements. The extent of change is indeterminable at this time as it will be dependent upon portfolio composition and credit quality at the adoption date, as well as economic conditions and forecasts at that time. Upon adoption, any impact to the allowance for credit losses, currently allowance for loan and lease losses, will have an offsetting impact on retained earnings. In January 2017, the FASB issued ASU 2017-04, Intangibles - Goodwill and Other (Topic 350): Simplifying the Test for Goodwill Impairment Note 2 – Recent Accounting Pronouncements (continued) In October 2018, the FASB issued ASU 2018-16, Derivatives and Hedging (Topic 815), Inclusion of the Secured Overnight Financing Rate (“SOFR”) Overnight Index Swap (“OIS”) Rate as a Benchmark Interest Rate for Hedge Accounting Purposes. Derivatives and Hedging: Targeted Improvements to Accounting for Hedging Activities, Effective July 1, 2019, the Company implemented ASU No. 2016-02, “Leases (Topic 842)” (modified by ASU 2018-01 – Leases (Topic 842): Land Easement Practical Expedient for Transition to Topic 842) and ASU 2018-20 – Leases (Topic 842) Narrow – Scope Improvements for Lessors). . In May 2019, the FASB issued ASU 2019-05 “Financial Instruments - Credit Losses (Topic 326); Targeted Transition Relief”. Adoption of New Accounting Standards Effective July 1, 2018, the Company adopted ASU 2014-09, Revenue from Contracts with Customers Note 2 – Recent Accounting Pronouncements (continued) Effective July 1, 2018, the Company implemented ASU 2016-01, Financial Instruments – Overall (Subtopic 825-10): Recognition and Measurement of Financial Assets and Financial Liabilities Effective July 1, 2018, the Company implemented ASU 2017-07, “ Retirement Benefits (Topic 715): Improving the Presentation of Net Periodic Pension Cost and Net Periodic Postretirement Benefit Cost In March 2017, ASU 2017-08 Receivables-Nonrefundable Fees and Other Costs (Subtopic 310-20), which </t>
  </si>
  <si>
    <t>Acquisition of Clifton Bancorp Inc.</t>
  </si>
  <si>
    <t>Business Combinations [Abstract]</t>
  </si>
  <si>
    <t>Acquisition of Clifton Bancorp Inc</t>
  </si>
  <si>
    <t>Note 3 – Acquisition of Clifton Bancorp Inc. O n April 2, 2018, the Company completed its acquisition of Clifton Bancorp Inc. (“Clifton”), the parent company of Clifton Savings Bank, a federally chartered stock savings bank. At the time of closing, Clifton had $1.7 billion in total assets, including $1.2 billion in net loans receivable and $332.2 million in securities, and $1.4 billion in total liabilities, including $945.0 million in deposits and $421.4 million in borrowings. The deposits acquired from Clifton were held across a network of 12 branches located in New Jersey throughout Bergen, Passaic, Hudson, and Essex counties. Clifton’s stockholders’ equity totaled approximately $272.0 million at the time of closing. Under the terms of the merger agreement, each outstanding share of Clifton common stock was exchanged for 1.191 shares of the Company’s common stock, resulting in the Company issuing 25.4 million shares of common stock to Clifton stockholders in conjunction with the merger’s closing. The assets acquired and liabilities assumed have been accounted for under the acquisition method of accounting. The assets and liabilities, both tangible and intangible were recorded at their fair values as of April 2, 2018 based on management’s best estimate using the information available as of the merger date. The application of the acquisition method of accounting resulted in the recognition of goodwill of $102.3 million and a core deposit intangible of $6.4 million. Accounting guidance provides that an acquirer must recognize adjustments to provisional amounts that are identified during the measurement period, which runs through April 2, 2019, in the measurement period in which the adjustment amounts are determined. The acquirer must record in the financial statements, the effect on earnings of changes in depreciation, amortization or other income effects, if any, as a result of the changes to the provisional amounts, calculated as if the accounting had been completed at the acquisition date. During the year ended June 30, 2019, the Company completed all tax returns related to the operation of the combined entities through June 30, 2018 and determined that there were no material adjustments to the balance of income taxes or goodwill associated with the Clifton acquisition. Note 3 – Acquisition of Clifton Bancorp Inc. (continued) The Company recorded the assets acquired and liabilities assumed through the merger at fair value as summarized in the following table:
As Recorded by Clifton
Fair Value Adjustments
As Recorded at Acquisition
(In Thousands)
Cash and cash equivalents
$
36,585
$
-
$
36,585
Investment securities
332,183
(5,270
)
(a)
326,913
Loans receivable
1,191,748
(74,927
)
(b)
1,116,821
Allowance for loan losses
(8,025
)
8,025
(c)
-
Premises and equipment
8,066
3,556
(d)
11,622
FHLB stock
20,357
-
20,357
Accrued interest receivable
4,142
-
4,142
Bank owned life insurance
63,231
-
63,231
Deferred income taxes, net
6,837
16,149
(e)
22,986
Core deposit and other intangibles
-
6,367
(f)
6,367
Other real estate owned
163
(23
)
(g)
140
Other assets
1,438
133
(h)
1,571
Total assets acquired
$
1,656,725
$
(45,990
)
$
1,610,735
Deposits
$
944,988
$
4,801
(i)
$
949,789
FHLB borrowings
421,400
(7,268
)
(j)
414,132
Advance payments by borrowers for taxes
9,777
-
9,777
Other liabilities
5,288
112
(k)
5,400
Total liabilities assumed
$
1,381,453
$
(2,355
)
$
1,379,098
Net assets acquired
$
231,637
Purchase price
333,941
Goodwill recorded in Merger
$
102,304
Explanation of certain fair value related adjustments :
(a)
Represents the fair value adjustments on investment securities.
(b)
Represents the fair value adjustments on the net book value of loans, which includes an interest rate mark and credit mark adjustment and the write-off of deferred fees/costs and premiums.
(c)
Represents the elimination of Clifton’s allowance for loan losses.
(d)
Represents the fair value adjustments to reflect the fair value of land and buildings and premises and equipment, which will be amortized on a straight-line basis over the estimated useful lives of the individual assets.
(e)
Represents an adjustment to net deferred tax assets resulting from the fair value adjustments related to the acquired assets, liabilities assumed and identifiable intangible assets recorded.
(f)
Represents the intangible assets recorded to reflect the fair value of core deposits. The core deposit asset was recorded as an identifiable intangible asset and will be amortized on an accelerated basis over the estimated average life of the deposit base.
(g)
Represents an adjustment to reduce the carrying value of other real estate owned to fair value, less costs to sell.
(h)
Represents an adjustment to other assets acquired.
(i)
Represents fair value adjustments on time deposits, which will be treated as a reduction of interest expense over the remaining term of the time deposits.
(j)
Represents the fair value adjustments on FHLB borrowings, which will be treated as an increase to interest expense over the life of the borrowings.
(k)
Represents an adjustment to other liabilities assumed. Note 3 – Acquisition of Clifton Bancorp Inc. The fair value of loans acquired from Clifton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Clifton’s allowance for loan losses associated with the loans that were acquired, as the loans were initially recorded at fair value on the date of the Clifton merger. Management has determined that there were no material purchased credit-impaired loans in the Clifton merger. The core deposit intangible asset recognized is being amortized over its estimated useful life of approximately 10 years utilizing the sum-of-the-years digits method. Goodwill is not amortized for book purposes; however, it is reviewed at least annually for impairment and is not deductible for tax purposes. The fair value of land and buildings was estimated using appraisals. Acquired equipment was not material. Buildings are amortized over their estimated useful lives of approximately 35 to 46 years. Improvements and equipment are amortized or depreciated over their estimated useful lives ranging from one to 10 years.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Direct acquisition and other charges incurred in connection with the Clifton merger were expensed as incurred and totaled $6.7 million for the year ended June 30, 2018. These expenses were recorded in merger-related expense on the consolidated statements of income. The following table presents selected pro forma financial information reflecting the Clifton merger assuming it was completed as of July 1, 2016. The unaudited pro forma financial information is presented for illustrative purposes only and is not necessarily indicative of the financial results of the combined companies had the Clifton merger actually been completed at the beginning of the periods presented, nor does it indicate future results for any other interim or full year period. Pro forma basic and diluted EPS were calculated using the Company’s actual weighted average shares outstanding for the periods presented, plus the incremental shares issued, assuming the Clifton merger occurred at the beginning of the periods presented. The unaudited pro forma information is based on the actual financial statements of the Company for the periods presented, and on the actual financial statements of Clifton for the years ended March 31, 2018 and 2017 until the date of the Clifton merger, at which time Clifton’s results of operations were included in the Company’s financial statements. The unaudited supplemental pro forma information for years ended June 30, 2018 and 2017 set forth below reflects adjustments related to (a) purchase accounting fair value adjustments; (b) amortization of core deposit and other intangibles; and (c) adjustments to interest income and expense due to amortization of premiums and accretion of discounts. Direct merger-related expenses incurred in the year ended June 30, 2018 are assumed to have occurred prior to July 1, 2017. Furthermore, the unaudited supplemental pro forma information does not reflect management’s estimate of any revenue enhancement opportunities or anticipated potential cost savings for periods that include data as of April 2, 2018 or earlier.
Unaudited
Supplemental Pro Forma Information
Years Ended June 30,
2018
2017
(In Thousands, Except Per Share Data)
Net interest income
$
169,094
$
146,426
Non-interest income
15,683
13,262
Non-interest expense
113,816
103,957
Net income available to common stockholders
40,216
31,631
Pro forma earnings per common share from continuing operations:
Basic
$
0.37
$
0.29
Diluted
$
0.37
$
0.29</t>
  </si>
  <si>
    <t>Securities Available for Sale</t>
  </si>
  <si>
    <t>Securities Available for Sale [Member]</t>
  </si>
  <si>
    <t>Schedule of Available-for-sale Securities [Line Items]</t>
  </si>
  <si>
    <t>Securities</t>
  </si>
  <si>
    <t>Note 4 - Securities Available for Sale Amortized cost, gross unrealized gains and losses and fair value of debt securities and mortgage-backed securities at June 30, 2019 and 2018 and stratification by contractual maturity of debt securities at June 30, 2019 are presented below:
June 30, 2019
Amortized Cost
Gross Unrealized Gains
Gross Unrealized Losses
Fair Value
(In Thousands)
Investment securities available for sale:
Debt securities:
U.S. agency securities
$
3,642
$
40
$
4
$
3,678
Obligations of state and political subdivisions
26,628
323
-
26,951
Asset-backed securities
178,168
1,465
320
179,313
Collateralized loan obligations
209,453
254
1,096
208,611
Corporate bonds
122,929
121
1,026
122,024
Trust preferred securities
3,967
-
211
3,756
Total debt securities
544,787
2,203
2,657
544,333
Mortgage-backed securities:
Collateralized mortgage obligations (1)
21,469
70
149
21,390
Residential pass-through securities (1)
44,611
156
464
44,303
Commercial pass-through securities (1)
101,421
2,816
-
104,237
Total mortgage-backed securities
167,501
3,042
613
169,930
Total securities available for sale
$
712,288
$
5,245
$
3,270
$
714,263
(1)
Government-sponsored enterprises.
June 30, 2019
Amortized Cost
Fair Value
(In Thousands)
Debt securities available for sale:
Due in one year or less
$
20,513
$
20,582
Due after one year through five years
110,445
109,579
Due after five years through ten years
58,128
58,164
Due after ten years
355,701
356,008
Total
$
544,787
$
544,333
Note 4 - Securities Available for Sale (continued)
June 30, 2018
Amortized Cost
Gross Unrealized Gains
Gross Unrealized Losses
Fair Value
(In Thousands)
Securities available for sale:
Debt securities:
U.S. agency securities
$
4,474
$
-
$
63
$
4,411
Obligations of state and political subdivisions
26,793
4
709
26,088
Asset-backed securities
179,959
2,795
134
182,620
Collateralized loan obligations
226,881
99
914
226,066
Corporate bonds
147,925
463
794
147,594
Trust preferred securities
3,967
-
184
3,783
Total debt securities
589,999
3,361
2,798
590,562
Mortgage-backed securities:
Collateralized mortgage obligations (1)
25,651
-
1,359
24,292
Residential pass-through securities (1)
105,810
43
3,494
102,359
Commercial pass-through securities (1)
7,946
-
74
7,872
Total mortgage-backed securities
139,407
43
4,927
134,523
Total securities available for sale
$
729,406
$
3,404
$
7,725
$
725,085
(1)
Government-sponsored enterprises. Sales of securities available for sale were as follows for the periods presented below:
June 30,
June 30,
June 30,
2019
2018
2017
(In Thousands)
Available for sale securities sold:
Proceeds from sales of securities
$
75,401
$
254,606
$
83,008
Gross realized gains
$
190
$
-
$
1,270
Gross realized losses
(513
)
(31
)
(1,660
)
Net loss on sales of securities
$
(323
)
$
(31
)
$
(390
) Securities available for sale pledged for borrowings at the FHLB and other institutions, and securities pledged for public funds and other purposes, were as follows for the periods presented below:
June 30,
June 30,
2019
2018
(In Thousands)
Available for sale securities pledged:
Pledged for borrowings at the FHLB of New York
$
24,099
$
42,591
Pledged to secure public funds on deposit
-
6,226
Pledged for potential borrowings at the Federal Reserve Bank of New York
43,623
43,049
Pledged for collateral for depositor sweep accounts
1,322
12,784
Total available for sale securities pledged
$
69,044
$
104,650</t>
  </si>
  <si>
    <t>Securities Held to Maturity</t>
  </si>
  <si>
    <t>Securities Held to Maturity [Member]</t>
  </si>
  <si>
    <t>Schedule Of Held To Maturity Securities [Line Items]</t>
  </si>
  <si>
    <t>Note 5 – Securities Held to Maturity Amortized cost, gross unrecognized gains and losses and fair value of debt securities and mortgage-backed securities at June 30, 2019 and 2018 and stratification by contractual maturity of debt securities at June 30, 2019 are presented below:
June 30, 2019
Amortized Cost
Gross Unrecognized Gains
Gross Unrecognized Losses
Fair Value
(In Thousands)
Investment securities held to maturity:
Debt securities:
Obligations of state and political subdivisions
$
104,086
$
1,787
$
16
$
105,857
Subordinated debt
63,086
914
-
64,000
Total debt securities
167,172
2,701
16
169,857
Mortgage-backed securities:
Collateralized mortgage obligations (1)
46,370
568
168
46,770
Residential pass-through securities (1)
166,283
1,961
518
167,726
Commercial pass-through securities (1)
196,816
3,504
6
200,314
Non-agency securities
11
-
-
11
Total mortgage-backed securities
409,480
6,033
692
414,821
Total securities held to maturity
$
576,652
$
8,734
$
708
$
584,678
(1)
Government-sponsored enterprises.
June 30, 2019
Amortized Cost
Fair Value
(In Thousands)
Debt securities held to maturity:
Due in one year or less
$
9,047
$
9,048
Due after one year through five years
31,488
31,749
Due after five years through ten years
125,613
128,011
Due after ten years
1,024
1,049
Total
$
167,172
$
169,857
Note 5 – Securities Held to Maturity (continued)
June 30, 2018
Amortized Cost
Gross Unrecognized Gains
Gross Unrecognized Losses
Fair Value
(In Thousands)
Securities held to maturity:
Debt securities:
Obligations of state and political subdivisions
$
109,483
$
79
$
1,865
$
107,697
Subordinated debt
46,294
37
284
46,047
Total debt securities
155,777
116
2,149
153,744
Mortgage-backed securities:
Collateralized mortgage obligations (1)
56,871
6
1,348
55,529
Residential pass-through securities (1)
200,622
19
4,005
196,636
Commercial pass-through securities (1)
176,445
-
2,870
173,575
Non-agency securities
15
-
-
15
Total mortgage-backed securities
433,953
25
8,223
425,755
Total securities held to maturity
$
589,730
$
141
$
10,372
$
579,499
(1)
Government-sponsored enterprises. Sales of securities held to maturity were as follows for the periods presented below:
June 30,
June 30,
June 30,
2019
2018
2017
(In Thousands)
Held to maturity securities sold: (1) (2) (3)
Proceeds from sales and calls of securities
$
-
$
211
$
5,300
Gross realized gains
$
-
$
-
$
370
Gross realized losses
-
(8
)
(1
)
Net (loss) gain on sales of securities
$
-
$
(8
)
$
369
(1)
During the year ended June 30, 2019, there were no sales of securities held to maturity.
(2 )
During the year ended June 30, 2018, the securities sold were limited to those securities where there was evidence of a deterioration of creditworthiness.
(3 )
During the year ended June 30, 2017, the securities sold were limited to those whose remaining outstanding balances had declined to the required thresholds, in relation to the original amount purchased or acquired, that allowed their sale from the held to maturity portfolio . Note 5 – Securities Held to Maturity (continued) Securities held to maturity pledged for borrowings at the FHLB and other institutions, and securities pledged for public funds and other purposes, were as follows for the periods presented below:
June 30,
June 30,
2019
2018
(In Thousands)
Held to maturity securities pledged:
Pledged for borrowings at the FHLB of New York
$
136,696
$
142,646
Pledged to secure public funds on deposit
7,023
7,604
Pledged for potential borrowings at the Federal Reserve Bank of New York
103,419
107,520
Pledged for collateral for depositor sweep accounts
12,884
25,976
Total held to maturity securities pledged
$
260,022
$
283,746</t>
  </si>
  <si>
    <t>Impairment of Securities</t>
  </si>
  <si>
    <t>Investments Debt And Equity Securities [Abstract]</t>
  </si>
  <si>
    <t xml:space="preserve">Note 6 – Impairment of Securities The following two tables summarize the fair values and gross unrealized and unrecognized losses within the available for sale and held to maturity portfolios. The gross unrealized and unrecognized losses, presented by security type, represent temporary impairments of value within each portfolio as of the dates presented. Temporary impairments within the available for sale portfolio have been recognized through other comprehensive income as reductions in stockholders’ equity on a tax-effected basis. The tables are followed by a discussion that summarizes the Company’s rationale for recognizing certain impairments as temporary versus those, if any, are identified as other-than-temporary. Such rationale is presented by investment type and generally applies consistently to both the available for sale and held to maturity portfolios, except where specifically noted.
June 30, 2019
Less than 12 Months
12 Months or More
Total
Fair Value
Unrealized Losses
Fair Value
Unrealized Losses
Number of Securities
Fair Value
Unrealized Losses
(Dollars in Thousands)
Securities Available for Sale:
U.S. agency securities
$
-
$
-
$
1,122
$
4
5
$
1,122
$
4
Obligations of state and political subdivisions
-
-
-
-
-
-
-
Asset-backed securities
40,211
262
4,934
58
4
45,145
320
Collateralized loan obligations
44,061
75
115,914
1,021
15
159,975
1,096
Corporate bonds
47,486
509
44,462
517
11
91,948
1,026
Trust preferred securities
-
-
2,756
211
2
2,756
211
Collateralized mortgage obligations
-
-
16,369
149
4
16,369
149
Residential pass-through securities
-
-
33,519
464
6
33,519
464
Total
$
131,758
$
846
$
219,076
$
2,424
47
$
350,834
$
3,270
June 30, 2018
Less than 12 Months
12 Months or More
Total
Fair Value
Unrealized Losses
Fair Value
Unrealized Losses
Number of Securities
Fair Value
Unrealized Losses
(Dollars in Thousands)
Securities Available for Sale:
U.S. agency securities
$
2,579
$
43
$
1,832
$
20
9
$
4,411
$
63
Obligations of state and political subdivisions
24,443
672
540
37
65
24,983
709
Asset-backed securities
-
-
24,728
134
3
24,728
134
Collateralized loan obligations
189,258
914
-
-
19
189,258
914
Corporate bonds
5,035
4
64,184
790
6
69,219
794
Trust preferred securities
-
-
2,783
184
2
2,783
184
Collateralized mortgage obligations
4,635
135
19,658
1,224
7
24,293
1,359
Residential pass-through securities
63,889
1,921
26,697
1,573
19
90,586
3,494
Commercial pass-through securities
3,890
66
3,982
8
2
7,872
74
Total
$
293,729
$
3,755
$
144,404
$
3,970
132
$
438,133
$
7,725
Note 6 – Impairment of Securities (continued)
June 30, 2019
Less than 12 Months
12 Months or More
Total
Fair Value
Unrecognized Losses
Fair Value
Unrecognized Losses
Number of Securities
Fair Value
Unrecognized Losses
(Dollars in Thousands)
Securities Held to Maturity:
Obligations of state and political subdivisions
$
274
$
1
$
7,149
$
15
19
$
7,423
$
16
Collateralized mortgage obligations
-
-
9,347
168
5
9,347
168
Residential pass-through securities
438
1
76,848
517
70
77,286
518
Commercial pass-through securities
-
-
1,852
6
2
1,852
6
Total
$
712
$
2
$
95,196
$
706
96
$
95,908
$
708
June 30, 2018
Less than 12 Months
12 Months or More
Total
Fair Value
Unrecognized Losses
Fair Value
Unrecognized Losses
Number of Securities
Fair Value
Unrecognized Losses
(Dollars in Thousands)
Securities Held to Maturity:
Obligations of state and political subdivisions
$
86,678
$
1,662
$
3,151
$
203
190
$
89,829
$
1,865
Subordinated debt
41,010
284
-
-
7
41,010
284
Collateralized mortgage obligations
42,712
753
12,730
595
8
55,442
1,348
Residential pass-through securities
133,859
2,258
61,760
1,747
131
195,619
4,005
Commercial pass-through securities
172,382
2,867
1,191
3
35
173,573
2,870
Total
$
476,641
$
7,824
$
78,832
$
2,548
371
$
555,473
$
10,372
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than-temporarily impaired: (i) when the Company intends to sell the impaired debt security; (ii) when the Company more likely than not will be required to sell the impaired debt security before recovery of its amortized cost; or (iii) when an impaired debt security does not meet either of the two conditions above, but the Company does not expect to recover the entire amortized cost of the security. In the first two circumstances noted above, the amount of OTTI to be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versus those expected at the time of purchase. The absence of an adverse change in expected cash flows generally indicates that a security’s impairment is related to other non-credit loss factors and is thereby generally not recognized as OTTI. Note 6 – Impairment of Securities (continued) The Company considers a variety of factors when determining whether a credit loss exists for an impaired security including, but not limited to (i) the length of time and the extent to which the fair value has been less than the amortized cost basis; (ii) adverse conditions specifically related to the security, an industry, or a geographic area; (iii) the historical and implied volatility of the fair value of the security; (iv) the payment structure of the debt security; (v) actual or expected failure of the issuer of the security to make scheduled interest or principal payments; (vi) changes to the rating of the security by external rating agencies; and (vii) recoveries or additional declines in fair value subsequent to the balance sheet date. The Company regularly monitors the historical cash flows and financial strength of all issuers and/or guarantors to confirm that security impairment, where applicable, is not due to an actual or expected adverse change in security cash flows that would result in the recognition of credit-related OTTI. The unrealized and unrecognized losses on the Company’s securities are due to the combined effects of several market-related factors including, most notably, change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 related and temporary in nature. The Company has the stated ability and intent to hold until forecasted recovery those securities so designated at June 30, 2019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In light of the factors noted above, the Company does not consider its balance of securities with unrealized and unrecognized losses at June 30, 2019 and June 30, 2018, to be other-than-temporarily impaired as of those dates. </t>
  </si>
  <si>
    <t>Loans Receivable</t>
  </si>
  <si>
    <t>Receivables [Abstract]</t>
  </si>
  <si>
    <t>Note 7 – Loans Receivable
June 30,
June 30,
2019
2018
(In Thousands)
One- to four-family residential
$
1,344,044
$
1,297,453
Commercial mortgage:
Multi-family
1,946,391
1,758,584
Nonresidential
1,258,869
1,302,961
Total commercial mortgage
3,205,260
3,061,545
Construction
13,907
23,271
Commercial business
65,763
85,825
Consumer:
Home equity loans and lines of credit
96,165
90,761
Passbook or certificate
3,732
3,283
Other
2,082
5,777
Total consumer
101,979
99,821
Total loans
4,730,953
4,567,915
Unaccreted yield adjustments including net premiums and discounts on purchased and acquired loans and net deferred fees and costs on loans originated
(52,025
)
(66,567
)
Total loans receivable, net of yield adjustments
$
4,678,928
$
4,501,348
The Bank has granted loans to officers and directors of the Company and its subsidiaries and to their associates. As of June 30, 2019 and 2018 such loans totaled approximately $3.6 million and $3.2 million, respectively. During the year ended June 30, 2019 the Bank granted one new loan to related parties totaling $453,000. During the year ended June 30, 2018 the Bank granted no new loans to related parties.</t>
  </si>
  <si>
    <t>Loan Quality and Allowance for Loan Losses</t>
  </si>
  <si>
    <t>Note 8 – Loan Quality and the Allowance for Loan Losses Residential Mortgage Loans in Foreclosure We may obtain physical possession of one- to four-family real estate collateralizing a residential mortgage loan via foreclosure or through an in-substance repossession. As of June 30, 2019, we held no single-family properties that were acquired through foreclosures on residential mortgage loans. As of that same date, we held 11 residential mortgage loans with aggregate carrying values totaling $2.1 million which were in the process of foreclosure. As of June 30, 2018, we held four single-family properties in real estate owned with a carrying value of $725,000 that was acquired through foreclosures on residential mortgage loans. As of that same date, we held 14 residential mortgage loans with aggregate carrying values totaling $2.3 million which were in the process of foreclosure. Note 8 – Loan Quality and the Allowance for Loan Losses (continued) The following tables present the balance of the allowance for loan losses at June 30, 2019, 2018 and 2017 based upon the calculation methodology described in Note 1.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years ended June 30, 2019, 2018 and 2017. Unless otherwise noted, the balance of loans reported in the tables below excludes yield adjustments and the allowance for loan loss.
Allowance for Loan Losses
At June 30, 2019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31
-
-
-
-
-
-
31
Loans collectively evaluated for impairment
3,346
16,959
9,672
136
2,467
491
172
33,243
Total allowance for loan losses
$
3,377
$
16,959
$
9,672
$
136
$
2,467
$
491
$
172
$
33,274
Balance of Loans Receivable
At June 30, 2019
Residential Mortgage
Multi-Family Mortgage
Non- Residential Mortgage
Construction
Commercial Business
Home Equity Loans
Other Consumer
Total
(In Thousands)
Balance of loans receivable:
Loans acquired with deteriorated credit quality
$
84
$
-
$
-
$
-
$
242
$
-
$
-
$
326
Loans individually evaluated for impairment
12,545
70
8,900
-
1,213
1,531
-
24,259
Loans collectively evaluated for impairment
1,331,415
1,946,321
1,249,969
13,907
64,308
94,634
5,814
4,706,368
Total loans
$
1,344,044
$
1,946,391
$
1,258,869
$
13,907
$
65,763
$
96,165
$
5,814
$
4,730,953
Unaccreted yield adjustments
(52,025
)
Loans receivable, net of yield adjustments
$
4,678,928
Note 8 – Loan Quality and the Allowance for Loan Losses (continued)
Allowance for Loan Losses
At June 30, 2018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79
-
-
-
227
-
-
306
Loans collectively evaluated for impairment
2,400
14,946
9,787
258
2,325
430
413
30,559
Total allowance for loan losses
$
2,479
$
14,946
$
9,787
$
258
$
2,552
$
430
$
413
$
30,865
Balance of Loans Receivable
At June 30, 2018
Residential Mortgage
Multi-Family Mortgage
Non- Residential Mortgage
Construction
Commercial Business
Home Equity Loans
Other Consumer
Total
(In Thousands)
Balance of loans receivable:
Loans acquired with deteriorated credit quality
$
99
$
-
$
-
$
-
$
269
$
-
$
-
368
Loans individually evaluated for impairment
11,931
116
5,344
-
3,921
1,601
-
22,913
Loans collectively evaluated for impairment
1,285,423
1,758,468
1,297,617
23,271
81,635
89,160
9,060
4,544,634
Total loans
$
1,297,453
$
1,758,584
$
1,302,961
$
23,271
$
85,825
$
90,761
$
9,060
$
4,567,915
Unaccreted yield adjustments
(66,567
)
Loans receivable, net of yield adjustments
$
4,501,348
Note 8 – Loan Quality and the Allowance for Loan Losses (continued)
Allowance for Loan Losses
Year Ended June 30, 2019
Residential Mortgage
Multi-Family Mortgage
Non- Residential Mortgage
Construction
Commercial Business
Home Equity Loans
Other Consumer
Total
(In Thousands)
Changes in the allowance for loan losses for the year ended June 30, 2019:
At June 30, 2018:
$
2,479
$
14,946
$
9,787
$
258
$
2,552
$
430
$
413
$
30,865
Total charge offs
(83
)
-
(54
)
-
(861
)
-
(285
)
(1,283
)
Total recoveries
-
-
6
-
47
-
83
136
Total provisions
981
2,013
(67
)
(122
)
729
61
(39
)
3,556
Total allowance for loan losses
$
3,377
$
16,959
$
9,672
$
136
$
2,467
$
491
$
172
$
33,274
Allowance for Loan Losses
Year Ended June 30, 2018
Residential Mortgage
Multi-Family Mortgage
Non- Residential Mortgage
Construction
Commercial Business
Home Equity Loans
Other Consumer
Total
(In Thousands)
Changes in the allowance for loan losses for the year ended June 30, 2018:
At June 30, 2017:
$
2,384
$
13,941
$
9,939
$
35
$
1,709
$
501
$
777
$
29,286
Total charge offs
(521
)
-
(45
)
-
(145
)
(18
)
(829
)
(1,558
)
Total recoveries
172
-
-
-
90
65
104
431
Total provisions
444
1,005
(107
)
223
898
(118
)
361
2,706
Total allowance for loan losses
$
2,479
$
14,946
$
9,787
$
258
$
2,552
$
430
$
413
$
30,865
Note 8 – Loan Quality and the Allowance for Loan Losses (continued)
Allowance for Loan Losses
Year Ended June 30, 2017
Residential Mortgage
Multi-Family Mortgage
Non- Residential Mortgage
Construction
Commercial Business
Home Equity Loans
Other Consumer
Total
(In Thousands)
Changes in the allowance for loan losses for the year ended June 30, 2017:
At June 30, 2016:
$
2,370
$
9,995
$
7,846
$
24
$
2,784
$
432
$
778
$
24,229
Total charge offs
(76
)
-
(149
)
-
(221
)
(96
)
(849
)
(1,391
)
Total recoveries
256
-
-
-
727
16
68
1,067
Total provisions
(166
)
3,946
2,242
11
(1,581
)
149
780
5,381
Total allowance for loan losses
$
2,384
$
13,941
$
9,939
$
35
$
1,709
$
501
$
777
$
29,286
The following tables present key indicators of credit quality regarding the Company’s loan portfolio based upon loan classification and contractual payment status at June 30, 2019 and 2018:
Credit-Rating Classification of Loans Receivable
At June 30, 2019
Residential Mortgage
Multi-Family Mortgage
Non- Residential Mortgage
Construction
Commercial Business
Home Equity Loans
Other Consumer
Total
(In Thousands)
Non-classified
$
1,328,811
$
1,945,205
$
1,249,438
$
13,907
$
59,768
$
94,544
$
5,776
$
4,697,449
Classified:
Special Mention
629
1,116
-
-
3,894
28
14
5,681
Substandard
14,604
70
9,431
-
2,101
1,593
23
27,822
Doubtful
-
-
-
-
-
-
1
1
Loss
-
-
-
-
-
-
-
-
Total classified loans
15,233
1,186
9,431
-
5,995
1,621
38
33,504
Total loans
$
1,344,044
$
1,946,391
$
1,258,869
$
13,907
$
65,763
$
96,165
$
5,814
$
4,730,953
Credit-Rating Classification of Loans Receivable
At June 30, 2018
Residential Mortgage
Multi-Family Mortgage
Non- Residential Mortgage
Construction
Commercial Business
Home Equity Loans
Other Consumer
Total
(In Thousands)
Non-classified
$
1,283,040
$
1,758,468
$
1,295,076
$
23,271
$
80,947
$
88,831
$
8,937
$
4,538,570
Classified:
Special Mention
493
-
-
-
13
25
61
592
Substandard
13,920
116
7,885
-
4,865
1,905
61
28,752
Doubtful
-
-
-
-
-
-
1
1
Loss
-
-
-
-
-
-
-
-
Total classified loans
14,413
116
7,885
-
4,878
1,930
123
29,345
Total loans
$
1,297,453
$
1,758,584
$
1,302,961
$
23,271
$
85,825
$
90,761
$
9,060
$
4,567,915
Note 8 – Loan Quality and the Allowance for Loan Losses (continued)
Contractual Payment Status of Loans Receivable
At June 30, 2019
Residential Mortgage
Multi-Family Mortgage
Non- Residential Mortgage
Construction
Commercial Business
Home Equity Loans
Other Consumer
Total
(In Thousands)
Current
$
1,338,347
$
1,946,391
$
1,256,892
$
13,907
$
65,668
$
95,793
$
5,754
$
4,722,752
Past due:
30-59 days
1,680
-
-
-
95
197
25
1,997
60-89 days
473
-
-
-
-
36
13
522
90 days and over
3,544
-
1,977
-
-
139
22
5,682
Total past due
5,697
-
1,977
-
95
372
60
8,201
Total loans
$
1,344,044
$
1,946,391
$
1,258,869
$
13,907
$
65,763
$
96,165
$
5,814
$
4,730,953
Contractual Payment Status of Loans Receivable
At June 30, 2018
Residential Mortgage
Multi-Family Mortgage
Non- Residential Mortgage
Construction
Commercial Business
Home Equity Loans
Other Consumer
Total
(In Thousands)
Current
$
1,290,428
$
1,758,584
$
1,300,570
$
23,271
$
85,065
$
90,375
$
8,917
$
4,557,210
Past due:
30-59 days
1,457
-
1,015
-
247
104
24
2,847
60-89 days
475
-
-
-
-
44
59
578
90 days and over
5,093
-
1,376
-
513
238
60
7,280
Total past due
7,025
-
2,391
-
760
386
143
10,705
Total loans
$
1,297,453
$
1,758,584
$
1,302,961
$
23,271
$
85,825
$
90,761
$
9,060
$
4,567,915
Note 8 – Loan Quality and the Allowance for Loan Losses (continued) The following tables present information relating to the Company’s nonperforming and impaired loans at June 30, 2019 and 2018. Loans reported as 90 days and over past due and accruing in the table immediately below are also reported in the preceding contractual payment status table under the heading 90 days and over past due.
Performance Status of Loans Receivable
At June 30, 2019
Residential Mortgage
Multi-Family Mortgage
Non- Residential Mortgage
Construction
Commercial Business
Home Equity Loans
Other Consumer
Total
(In Thousands)
Performing
$
1,334,101
$
1,946,321
$
1,249,969
$
13,907
$
65,294
$
95,299
$
5,792
$
4,710,683
Nonperforming:
90 days and over past due accruing
-
-
-
-
-
-
22
22
Nonaccrual
9,943
70
8,900
-
469
866
-
20,248
Total nonperforming
9,943
70
8,900
-
469
866
22
20,270
Total loans
$
1,344,044
$
1,946,391
$
1,258,869
$
13,907
$
65,763
$
96,165
$
5,814
$
4,730,953
Performance Status of Loans Receivable
At June 30, 2018
Residential Mortgage
Multi-Family Mortgage
Non- Residential Mortgage
Construction
Commercial Business
Home Equity Loans
Other Consumer
Total
(In Thousands)
Performing
$
1,288,261
$
1,758,468
$
1,297,621
$
23,271
$
84,587
$
89,848
$
9,000
$
4,551,056
Nonperforming:
90 days and over past due accruing
-
-
-
-
-
-
60
60
Nonaccrual
9,192
116
5,340
-
1,238
913
-
16,799
Total nonperforming
9,192
116
5,340
-
1,238
913
60
16,859
Total loans
$
1,297,453
$
1,758,584
$
1,302,961
$
23,271
$
85,825
$
90,761
$
9,060
$
4,567,915
Note 8 – Loan Quality and the Allowance for Loan Losses (continued)
Impairment Status of Loans Receivable
At or Year Ended June 30, 2019
Residential Mortgage
Multi-Family Mortgage
Non- Residential Mortgage
Construction
Commercial Business
Home Equity Loans
Other Consumer
Total
(In Thousands)
Carrying value of impaired loans:
Non-impaired loans
$
1,331,415
$
1,946,321
$
1,249,969
$
13,907
$
64,308
$
94,634
$
5,814
$
4,706,368
Impaired loans:
Impaired loans with no allowance for impairment
12,266
70
8,900
-
1,455
1,531
-
24,222
Impaired loans with allowance for impairment:
Recorded investment
363
-
-
-
-
-
-
363
Allowance for impairment
(31
)
-
-
-
-
-
-
(31
)
Balance of impaired loans net of allowance for impairment
332
-
-
-
-
-
-
332
Total impaired loans, excluding allowance for impairment:
12,629
70
8,900
-
1,455
1,531
-
24,585
Total loans
$
1,344,044
$
1,946,391
$
1,258,869
$
13,907
$
65,763
$
96,165
$
5,814
$
4,730,953
Unpaid principal balance of impaired loans:
Total impaired loans
$
14,985
$
779
$
10,200
$
73
$
3,987
$
1,924
$
-
$
31,948
For the year ended June 30, 2019:
Average balance of impaired loans
$
12,883
$
91
$
8,242
$
-
$
2,212
$
1,547
$
-
$
24,975
Interest earned on impaired loans
$
129
$
-
$
-
$
-
$
67
$
34
$
-
$
230
Note 8 – Loan Quality and the Allowance for Loan Losses (continued)
Impairment Status of Loans Receivable
At or Year Ended June 30, 2018
Residential Mortgage
Multi-Family Mortgage
Non- Residential Mortgage
Construction
Commercial Business
Home Equity Loans
Other Consumer
Total
(In Thousands)
Carrying value of impaired loans:
Non-impaired loans
$
1,285,423
$
1,758,468
$
1,297,617
$
23,271
$
81,635
$
89,160
$
9,060
$
4,544,634
Impaired loans:
Impaired loans with no allowance for impairment
11,255
116
5,344
-
3,963
1,601
-
22,279
Impaired loans with allowance for impairment:
Recorded investment
775
-
-
-
227
-
-
1,002
Allowance for impairment
(79
)
-
-
-
(227
)
-
-
(306
)
Balance of impaired loans net of allowance for impairment
696
-
-
-
-
-
-
696
Total impaired loans, excluding allowance for impairment:
12,030
116
5,344
-
4,190
1,601
-
23,281
Total loans
$
1,297,453
$
1,758,584
$
1,302,961
$
23,271
$
85,825
$
90,761
$
9,060
$
4,567,915
Unpaid principal balance of impaired loans:
Total impaired loans
$
16,263
$
930
$
10,033
$
106
$
7,671
$
2,702
$
-
$
37,705
For the year ended June 30, 2018:
Average balance of impaired loans
$
9,465
$
136
$
6,484
$
106
$
2,690
$
1,667
$
-
$
20,548
Interest earned on impaired loans
$
131
$
-
$
5
$
-
$
44
$
32
$
-
$
212
Impairment Status of Loans Receivable
Year Ended June 30, 2017
Residential Mortgage
Multi-Family Mortgage
Non- Residential Mortgage
Construction
Commercial Business
Home Equity Loans
Other Consumer
Total
(In Thousands)
For the year ended June 30, 2017:
Average balance of impaired loans
$
12,536
$
182
$
6,242
$
448
$
3,114
$
2,075
$
-
$
24,597
Interest earned on impaired loans
$
107
$
-
$
-
$
7
$
15
$
36
$
-
$
165
Note 8 – Loan Quality and the Allowance for Loan Losses (continued) The following tables present information regarding the restructuring of the Company’s troubled debts during the years ended June 30, 2019, June 30, 2018 and June 30, 2017 and any defaults of TDRs during that year that were restructured within 12 months of the date of default:
Troubled Debt Restructurings of Loans Receivable
Year Ended June 30, 2019
Residential Mortgage
Multi-Family Mortgage
Non- Residential Mortgage
Construction
Commercial Business
Home Equity Loans
Other Consumer
Total
(Dollars in Thousands)
Troubled debt restructuring activity for the year ended June 30, 2019:
Number of loans
8
-
2
-
6
1
-
17
Pre-modification outstanding recorded investment
$
1,523
$
-
$
3,329
$
-
$
1,468
$
109
$
-
$
6,429
Post-modification outstanding recorded investment
1,576
-
3,329
-
1,488
123
-
6,516
Reserves included in and charge offs against the allowance for loan loss recognized at modification
2
-
2
-
-
-
-
4
Troubled debt restructuring defaults for the year ended June 30, 2019:
Number of loans
-
-
-
-
-
-
-
-
Outstanding recorded investment
$
-
$
-
$
-
$
-
$
-
$
-
$
-
$
-
Troubled Debt Restructurings of Loans Receivable
Year Ended June 30, 2018
Residential Mortgage
Multi-Family Mortgage
Non- Residential Mortgage
Construction
Commercial Business
Home Equity Loans
Other Consumer
Total
(Dollars in Thousands)
Troubled debt restructuring activity for the year ended June 30, 2018:
Number of loans
6
-
2
-
-
2
-
10
Pre-modification outstanding recorded investment
$
1,635
$
-
$
315
$
-
$
-
$
90
$
-
$
2,040
Post-modification outstanding recorded investment
1,981
-
330
-
-
88
-
2,399
Reserves included in and charge offs against the allowance for loan loss recognized at modification
145
-
7
-
-
2
-
154
Troubled debt restructuring defaults for the year ended June 30, 2018:
Number of loans
-
-
-
-
-
-
-
-
Outstanding recorded investment
$
-
$
-
$
-
$
-
$
-
$
-
$
-
$
-
Note 8 – Loan Quality and the Allowance for Loan Losses (continued)
Troubled Debt Restructurings of Loans Receivable
Year Ended June 30, 2017
Residential Mortgage
Multi-Family Mortgage
Non- Residential Mortgage
Construction
Commercial Business
Home Equity Loans
Other Consumer
Total
(Dollars in Thousands)
Troubled debt restructuring activity for the year ended June 30, 2017:
Number of loans
2
-
4
-
-
1
-
7
Pre-modification outstanding recorded investment
$
708
$
-
$
2,791
$
-
$
-
$
87
$
-
$
3,586
Post-modification outstanding recorded investment
767
-
2,699
-
-
95
-
3,561
Reserves included in and charge offs against the allowance for loan loss recognized at modification
14
-
99
-
-
9
-
122
Troubled debt restructuring defaults for the year ended June 30, 2017:
Number of loans
-
-
-
-
-
-
-
-
Outstanding recorded investment
$
-
$
-
$
-
$
-
$
-
$
-
$
-
$
-
The manner in which the terms of a loan are modified through a troubled debt restructuring generally includes one or more of the following changes to the loan’s repayment terms:
•
Interest Rate Reduction
•
Capitalization of Prior Past Dues
•
Extension of Maturity or Balloon Date
•
Deferral of Principal Payments
•
Payment Recalculation and Re-amortization</t>
  </si>
  <si>
    <t>Premises and Equipment</t>
  </si>
  <si>
    <t>Property Plant And Equipment [Abstract]</t>
  </si>
  <si>
    <t xml:space="preserve">Note 9 – Premises and Equipment
June 30,
2019
2018
(In Thousands)
Land
$
13,118
$
13,118
Buildings and improvements
46,802
46,953
Leasehold improvements
7,852
5,860
Furnishings and equipment
22,985
20,026
Construction in progress
4,690
5,613
95,447
91,570
Less accumulated depreciation and amortization
38,593
35,330
Total premises and equipment
$
56,854
$
56,240
Note 9 – Premises and Equipment (continued) Depreciation expense on premises and equipment for the fiscal years ended June 30, 2019, 2018 and 2017 totaled $4.3 million, $3.2 million and 2.8 million, respectively. </t>
  </si>
  <si>
    <t>Goodwill and Other Intangible Assets</t>
  </si>
  <si>
    <t>Goodwill And Intangible Assets Disclosure [Abstract]</t>
  </si>
  <si>
    <t>Note 10 – Goodwill and Other Intangible Assets
Goodwill
Core Deposit Intangibles
(In Thousands)
Balance at June 30, 2016
$
108,591
$
430
Amortization
-
(138
)
Balance at June 30, 2017
108,591
292
Acquisition of Clifton Bancorp Inc.
102,304
6,367
Amortization
-
(364
)
Balance at June 30, 2018
210,895
6,295
Amortization
-
(1,135
)
Balance at June 30, 2019
$
210,895
$
5,160
Scheduled amortization of core deposit intangibles for each of the next five years and thereafter is as follows:
Year Ending June 30,
Core Deposit Intangible Amortization
(In Thousands)
2020
$
1,164
2021
883
2022
596
2023
484
2024
454
Thereafter
1,579</t>
  </si>
  <si>
    <t>Banking And Thrift [Abstract]</t>
  </si>
  <si>
    <t xml:space="preserve">Note 11 – Deposits Deposits are summarized as follows:
June 30,
2019
2018
Balance
Weighted Average Interest Rate
Balance
Weighted Average Interest Rate
(Dollars in Thousands)
Non-interest-bearing demand
$
309,063
0.00
%
$
311,938
0.00
%
Interest-bearing demand
843,432
0.94
1,000,989
0.92
Savings and club
790,658
0.73
744,039
0.36
Certificates of deposits
2,204,457
2.16
2,016,638
1.62
Total deposits
$
4,147,610
1.48
%
$
4,073,604
1.09
% Note 11 – Deposits (continued) Brokered deposits are summarized as follows:
June 30,
2019
2018
Balance
Weighted Average Interest Rate
Balance
Weighted Average Interest Rate
(Dollars in Thousands)
Interest-bearing demand
$
-
-
%
$
210,825
2.09
%
Certificates of deposits
235,805
2.42
84,343
1.95
Total brokered deposits
$
235,805
2.42
%
$
295,168
2.05
%
A summary of certificates of deposit by maturity follows:
June 30,
2019
2018
(In Thousands)
One year or less
$
1,486,448
$
1,123,977
After one year to two years
513,532
493,166
After two years to three years
101,377
199,289
After three years to four years
69,381
101,276
After four years to five years
26,633
81,355
After five years
7,086
17,575
Total certificates of deposit
$
2,204,457
$
2,016,638
Certificates of deposit with balances of $250,000 or more at June 30, 2019 and 2018, totaled approximately $521.8 million and $375.9 million, respectively. The Bank’s deposits are insurable to applicable limits by the Federal Deposit Insurance Corporation. </t>
  </si>
  <si>
    <t>Debt Disclosure [Abstract]</t>
  </si>
  <si>
    <t xml:space="preserve">Note 12 – Borrowings Fixed-rate advances from FHLB of New York mature as follows:
June 30, 2019
June 30, 2018
Balance
Weighted Average Interest Rate
Balance
Weighted Average Interest Rate
(Dollars in Thousands)
By remaining period to maturity:
Less than one year
$
873,400
2.49
%
$
741,000
2.09
%
One to two years
64,046
1.87
48,400
1.66
Two to three years
62,700
2.46
64,160
1.88
Three to four years
155,000
3.00
35,700
2.17
Four to five years
22,500
2.63
155,000
3.00
Greater than five years
110,000
2.69
132,500
2.68
Total advances
1,287,646
2.54
%
1,176,760
2.25
%
Unamortized fair value adjustments
(4,435
)
(6,616
)
Total advances, net of fair value adjustments
$
1,283,211
$
1,170,144
Note 12 – Borrowings (continued) At June 30, 2019, FHLB advances were collateralized by the FHLB capital stock owned by the Bank and mortgage loans and securities with carrying values totaling approximately $3.04 billion and $160.8 million, respectively. At June 30, 2018, FHLB advances were collateralized by the FHLB capital stock owned by the Bank and mortgage loans and securities with carrying values totaling approximately $2.72 billion and $185.2 million, respectively. Borrowings at June 30, 2019 and 2018 also included overnight borrowings in the form of depositor sweep accounts totaling $8.8 million and $28.5 million, respectively. Depositor sweep accounts are short term borrowings representing funds that are withdrawn from a customer’s noninterest-bearing deposit account and invested in an uninsured overnight investment account that is collateralized by specified investment securities owned by the Bank. Borrowings at June 30, 2019 also included other overnight borrowings totaling $30.0 million. </t>
  </si>
  <si>
    <t>Derivative Instruments and Hedging Activities</t>
  </si>
  <si>
    <t>Derivative Instruments And Hedging Activities Disclosure [Abstract]</t>
  </si>
  <si>
    <t xml:space="preserve">Note 13 – 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Fair Values of Derivative Instruments on the Statement of Financial Condition The table below presents the fair value of the Company’s derivative financial instruments as well as their classification on the Statement of Financial Condition as of June 30, 2019 and June 30, 2018:
June 30, 2019
Asset Derivatives
Liability Derivatives
Location
Fair Value
Location
Fair Value
(In Thousands)
Derivatives designated as hedging instruments:
Interest rate swaps
Other assets
$
3,856
Other liabilities
$
140
Total
$
3,856
$
140
June 30, 2018
Asset Derivatives
Liability Derivatives
Location
Fair Value
Location
Fair Value
(In Thousands)
Derivatives designated as hedging instruments:
Interest rate swaps
Other assets
$
31,881
Other liabilities
$
-
Total
$
31,881
$
-
Cash Flow Hedges of Interest Rate Risk The Company’s objectives in using derivatives are primarily to add stability to interest expense and to manage its exposure to interest rate movements. To accomplish this objective, the Company has entered into interest rate swaps and caps as part of its interest rate risk management strategy. These interest rate products are designated as cash flow hedges. As of June 30, 2019, the Company had 11 interest rate swaps with a notional of $825.0 million hedging certain FHLB advances. For derivatives designated as cash flow hedges, the gain or loss on the derivatives is recorded in other comprehensive income, net of tax,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 rate wholesale funding positions. During the year ended June 30, 2019, the Company had $6.8 million of reclassifications to interest expense. During the next 12 months, the Company estimates that $2.5 million Note 13 – Derivative Instruments and Hedging Activities (continued) The table below presents the pre-tax effects of the Company’s derivative instruments on the Consolidated Statements of Income as of June 30, 2019, June 30, 2018 and June 30, 2017:
Year Ended June 30, 2019
Amount of Gain (Loss) Recognized in OCI on Derivatives
Location of Gain (Loss) Reclassified from Accumulated OCI into Income
Amount of Gain (Loss) Reclassified from Accumulated OCI into Income
(In Thousands)
Derivatives in cash flow hedging relationships:
Interest rate swaps
$
(21,409
)
Interest expense
$
6,753
Total
$
(21,409
)
$
6,753
Year Ended June 30, 2018
Amount of Gain (Loss) Recognized in OCI on Derivatives
Location of Gain (Loss) Reclassified from Accumulated OCI into Income
Amount of Gain (Loss) Reclassified from Accumulated OCI into Income
(In Thousands)
Derivatives in cash flow hedging relationships:
Interest rate swaps
$
22,656
Interest expense
$
(1,853
)
Interest rate caps
78
Interest expense
(973
)
Total
$
22,734
$
(2,826
)
Year Ended June 30, 2017
Amount of Gain (Loss) Recognized in OCI on Derivatives
Location of Gain (Loss) Reclassified from Accumulated OCI into Income
Amount of Gain (Loss) Reclassified from Accumulated OCI into Income
(In Thousands)
Derivatives in cash flow hedging relationships:
Interest rate swaps
$
20,826
Interest expense
$
(5,914
)
Interest rate caps
79
Interest expense
(820
)
Total
$
20,905
$
(6,734
) Note 13 – Derivative Instruments and Hedging Activities (continued) Offsetting Derivatives The table below presents a gross presentation, the effects of offsetting, and a net presentation of the Company’s derivatives in the Consolidated Statement of Condition as of June 30, 2019 and June 30, 2018,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Condition.
June 30, 2019
Gross Amounts Not Offset
Gross Amount Recognized
Gross Amounts Offset
Net Amounts Presented
Financial Instruments
Cash Collateral Received
Net Amount
(In Thousands)
Assets:
Interest rate swaps
$
5,334
$
(1,478
)
$
3,856
$
-
$
-
$
3,856
Total
$
5,334
$
(1,478
)
$
3,856
$
-
$
-
$
3,856
Gross Amounts Not Offset
Gross Amount Recognized
Gross Amounts Offset
Net Amounts Presented
Financial Instruments
Cash Collateral Posted
Net Amount
(In Thousands)
Liabilities:
Interest rate swaps
$
1,618
$
(1,478
)
$
140
$
-
$
-
$
140
Total
$
1,618
$
(1,478
)
$
140
$
-
$
-
$
140
June 30, 2018
Gross Amounts Not Offset
Gross Amount Recognized
Gross Amounts Offset
Net Amounts Presented
Financial Instruments
Cash Collateral Received
Net Amount
(In Thousands)
Assets:
Interest rate swaps
$
31,881
$
-
$
31,881
$
-
$
-
$
31,881
Total
$
31,881
$
-
$
31,881
$
-
$
-
$
31,881
Gross Amounts Not Offset
Gross Amount Recognized
Gross Amounts Offset
Net Amounts Presented
Financial Instruments
Cash Collateral Posted
Net Amount
(In Thousands)
Liabilities:
Interest rate swaps
$
-
$
-
$
-
$
-
$
-
$
-
Total
$
-
$
-
$
-
$
-
$
-
$
-
Note 13 – Derivative Instruments and Hedging Activities (continued) Credit-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required under the enforceable master netting arrangement with its derivatives counterparties, at June 30, 2019 the Company received financial collateral of $5.0 million that was not included as an offsetting amount. By comparison, at June 30, 2018, the Company received financial collateral of $31.6 million that was not included as offsetting amount. In addition to the derivative instruments noted above, the Company’s pipeline of loans held for sale at June 30, 2019 and June 30, 2018, included $46.2 million and $10.8 million, respectively, of in-process loans whose terms included interest rate locks to borrowers that were paired with a best-efforts commitment to sell the loan to a buyer at a fixed price within a predetermined timeframe after the sale commitment is established. The Company’s pipeline of loans held for sale are considered free-standing derivative instruments whose fair values are not material to our financial condition or results of operations. </t>
  </si>
  <si>
    <t>Benefit Plans</t>
  </si>
  <si>
    <t>Compensation And Retirement Disclosure [Abstract]</t>
  </si>
  <si>
    <t xml:space="preserve">Note 14 – Benefit Plans Components of Net Periodic Expense The following table sets forth the aggregate net periodic benefit expense for the Bank’s Benefit Equalization Plan, Postretirement Welfare Plan, Directors’ Consultation and Retirement Plan and Atlas Bank Retirement Income Plan:
Affected Line Item in the Consolidated
Years Ended June 30,
Statements of Income
2019
2018
2017
(In Thousands)
Service cost
$
54
$
48
$
31
Salaries and employee benefits
Interest cost
378
373
379
Miscellaneous non-interest expense
Amortization of unrecognized loss
43
45
66
Miscellaneous non-interest expense
Expected return on assets
(112
)
(120
)
(248
)
Miscellaneous non-interest expense
Net periodic benefit cost
$
363
$
346
$
228
Effective July 1, 2018, the Company implemented ASU 2017-07, “ Retirement Benefits (Topic 715): Improving the Presentation of Net Periodic Pension Cost and Net Periodic Postretirement Benefit Cost Note 14 – Benefit Plans (continued) The following table summarizes the impact of retrospective application to the Consolidated Statements of Income for the years ended June 30, 2018 and 2017:
Years Ended June 30,
2018
2017
(In Thousands)
Miscellaneous non-interest expense:
As previously reported
$
11,117
$
10,990
As reported under the new guidance
11,415
11,187
Salaries and employee benefits:
As previously reported
$
54,034
$
47,818
As reported under the new guidance
53,736
47,621
Employee Stock Ownership Plan In conjunction with the closing of Company’s first-step conversion and stock offering in February 2005, the Bank established an Employee Stock Ownership Plan (“ESOP”) for all eligible employees who complete a twelve-month period of employment with the Bank. Eligible employees may enter the plan on January 1 st st In conjunction with the closing of the Company’s second step conversion and stock offering in May 2015, the Bank augmented its ESOP by using $36,125,000 in proceeds from a new term loan obtained from the Company to the ESOP to purchase an additional 3,612,500 shares of Company common stock. The proceeds from the new term loan included an additional $3,788,000 to refinance the remaining outstanding balance and accrued interest owed under the original ESOP term loan. The original principal balance of the Company’s consolidated term loan to the ESOP totaled $39,913,000 with equal quarterly installments of principal and interest payable over 20 years at an annual interest rate of 3.25%. As with the original term loan, the Bank expects to make discretionary contributions to the ESOP equaling the principal and interest payments owed on the ESOP’s loan to the Company. As above, such payments may be reduced by the amount of dividends paid on shares of the Company’s common stock held by the ESOP. Shares purchased with the loan proceeds provide collateral for the term loan and are held in a suspense account for future allocations among participants. Contributions to the ESOP and shares released from the suspense account are to be allocated among the participants on the basis of compensation, as described by the ESOP, in the year of allocation. ESOP shares pledged as collateral are initially recorded as unearned ESOP shares in the consolidated statements of financial condition. On a monthly basis, 16,725 shares are committed to be released, compensation expense is recorded equal to the number of shares committed to be released times the monthly average market price of the shares, and the committed shares become outstanding for basic net income per common share computations. ESOP compensation expense was approximately $2,464,000, $2,641,000 and $2,784,000 for the years ended June 30, 2019, 2018 and 2017, respectively. Note 14 – Benefit Plans (continued) At June 30, 2019 and 2018, the ESOP shares were as follows:
June 30,
2019
2018
(In Thousands)
Allocated shares
1,862
1,806
Total shares distributed to employees
899
754
Shares committed to be released
100
100
Unearned shares
3,161
3,362
Total ESOP shares
6,022
6,022
Fair value of unearned ESOP shares
$
42,010
$
45,219
Employee Stock Ownership Plan Benefit Equalization Plan ("ESOP BEP") The Bank has a non-qualified plan to compensate its executive officers who participate in the Bank's ESOP for certain benefits lost under such plan by reason of benefit limitations imposed by the Internal Revenue Code (“IRC”). The ESOP BEP expense was approximately $47,000, $24,000 and $34,000 for the years ended June 30, 2019, 2018 and 2017, respectively. The liability totaled approximately $19,500 and $18,000 at June 30, 2019 and 2018, respectively. Employees’ Savings and Profit Sharing Plan The Bank sponsors the Employees' Savings and Profit Sharing Plan and Trust (the “Plan”), pursuant to Section 401(k) of the Internal Revenue Code, for all eligible employees. Employees may elect to contribute up to 75% of their compensation subject to the limitations imposed by the Internal Revenue Code. The Bank will contribute a matching contribution up to 3.5% of an eligible employee’s salary deferral contribution, provided the eligible employee has contributed 6%. The Plan expense amounted to approximately $1,047,000, $872,000 and $762,000 for the years ended June 30, 2019, 2018 and 2017, respectively. Multi-Employer Retirement Plan The Bank participates in the Pentegra Defined Benefit Plan for Financial Institutions (“The Pentegra DB Plan”), a tax-qualified defined-benefit pension plan. The Pentegra DB Plan’s Employer Identification Number is 13-5645888 and the Plan Number is 001. The Pentegra DB Plan operates as a multi-employer plan for accounting purposes and as a multiple-employer plan under the Employee Retirement Income Security Act of 1974 and the IRC.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Pentegra DB Plan is non-contributory and covers all eligible employees. In April 2007, the Board of Directors of the Bank approved, effective July 1, 2007, freezing all future benefit accruals under the Pentegra DB Plan. Funded status (market value of plan assets divided by funding target) of the Pentegra DB Plan based on valuation reports as of July 1, 2018 and 2017 was 107.73% and 104.23%, respectively. Total contributions, made to the Pentegra DB Plan, which include contributions from all participating employers and not just the Company, as reported on Form 5500, were $164.6 million and $367.1 million for the plan years ended June 30, 2018 and June 30, 2017, respectively. The Bank’s contributions to the Pentegra DB Plan were not more than 5% of the total contributions to the Pentegra DB Plan. During the years ended June 30, 2019, 2018 and 2017, the total expense recorded for the Pentegra DB Plan was approximately $967,000, $1,115,000 and $1,235,000, respectively. Note 14 – Benefit Plans (continued) Atlas Bank Retirement Income Plan (“ABRIP”) Through the merger with Atlas Bank, the Company acquired a non-contributory defined benefit pension plan covering all eligible employees of Atlas Bank. Effective January 31, 2013, the ABRIP was frozen by Atlas Bank. All benefits for eligible participants accrued in the ABRIP to the freeze date have been retained. The benefits are based on years of service and employee’s compensation. The ABRIP is funded in conformity with funding requirements of applicable government regulations. The following tables set forth the ABRIP’s funded status and net periodic benefit cost:
June 30,
2019
2018
(In Thousands)
Change in benefit obligation:
Projected benefit obligation - beginning
$
2,716
$
2,896
Interest cost
108
109
Actuarial (gain) loss
(58
)
(85
)
Benefit payments
(213
)
(204
)
Projected benefit obligation - ending
$
2,553
$
2,716
Change in plan assets:
Fair value of assets - beginning
$
3,440
$
3,692
Actual return on assets
(4
)
(48
)
Benefit payments
(213
)
(204
)
Fair value of assets - ending
$
3,223
$
3,440
Reconciliation of funded status:
Projected benefit obligation
$
(2,553
)
$
(2,716
)
Fair value of assets
3,223
3,440
Funded status included in other assets
$
670
$
724
Accumulated benefit obligation
$
(2,553
)
$
(2,716
)
Valuation assumptions
Discount rate
3.75
%
4.25
%
Salary increase rate
N/A
N/A
Years Ended June 30,
2019
2018
2017
(In Thousands)
Net periodic benefit cost/(credit):
Interest cost
$
108
$
109
$
108
Expected return on assets
(112
)
(120
)
(248
)
Amortization of net loss
57
52
53
Total benefit cost (credit)
$
53
$
41
$
(87
)
Valuation assumptions
Discount rate
4.25
%
4.00
%
3.75
%
Long term rate of return on plan assets
3.50
%
3.50
%
7.00
% Note 14 – Benefit Plans (continued) The Bank does not expect to contribute to the ABRIP in the year ending June 30, 2020. The following benefit payments, which reflect expected future service, as appropriate, are expected to be paid:
Benefit Payments
(In Thousands)
Years ending June 30:
2020
$
142
2021
142
2022
142
2023
140
2024
138
2025-2029
679
At June 30, 2019 and 2018, unrecognized net loss of $837,000 and $836,000, respectively, was included in accumulated other comprehensive income. For the fiscal year ending June 30, 2020, $4,240 of unrecognized net loss is expected to be recognized as a component of net periodic benefit cost. The assets of the ABRIP are invested in a Guaranteed Deposit Fund (“GDF”) with Prudential Financial, Inc. The GDF is a group annuity fund invested in public and private-issue debt securities through various sub-accounts. The underlying assets are valued based on quoted prices for similar assets with similar terms and other observable market data and have no redemption restrictions. The investments in the plan were monitored to ensure that they complied with the investment policies set forth in the plan document. The plan’s assets were reviewed periodically by management, which included an analysis of the asset allocation and the performance of the GDF prepared by Prudential Financial, Inc. The overall investment objective of the ABRIP is to ensure safety of principal and seek an attractive rate of return. The GDF utilizes a full spectrum of fixed income asset classes to provide the opportunity to maximize portfolio returns and diversification. Such asset classes are as follows:
•
Private Placement Bonds
•
Commercial Mortgage Loans
•
Public Corporate Bonds
•
Residential Mortgage Securities
•
Public Asset Backed Securities
•
Commercial Mortgage-backed Securities
•
Private Securitized Investments Note 14 – Benefit Plans (continued) The fair values of the ABRIP’s assets at June 30, 2019 and 2018 by asset category (see Note 18 for the definitions of levels), are as follows:
June 30, 2019
Quoted Prices in Active Markets for Identical Assets (Level 1)
Significant Other Observable Inputs (Level 2)
Significant Unobservable Inputs (Level 3)
Total
(In Thousands)
Prudential Guaranteed Deposit Fund
$
-
$
3,223
$
-
$
3,223
June 30, 2018
Quoted Prices in Active Markets for Identical Assets (Level 1)
Significant Other Observable Inputs (Level 2)
Significant Unobservable Inputs (Level 3)
Total
(In Thousands)
Prudential Guaranteed Deposit Fund
$
-
$
3,440
$
-
$
3,440
Note 14 – Benefit Plans (continued) Benefit Equalization Plan (“BEP”) The Bank has an unfunded non-qualified plan to compensate executive officers of the Bank who participate in the Bank’s qualified defined benefit plan for certain benefits lost under such plans by reason of benefit limitations imposed by Sections 415 and 401 of the IRC. There were approximately $235,000, $233,000 and $231,000 in contributions made to and benefits paid under the BEP during each of the years ended June 30, 2019, 2018 and 2017, respectively. The following tables set forth the BEP’s funded status and components of net periodic benefit cost:
June 30,
2019
2018
(In Thousands)
Change in benefit obligation:
Projected benefit obligation - beginning
$
3,053
$
3,223
Interest cost
125
124
Actuarial loss/(gain)
162
(61
)
Benefit payments
(235
)
(233
)
Projected benefit obligation - ending
$
3,105
$
3,053
Change in plan assets:
Fair value of assets - beginning
$
-
$
-
Contributions
235
233
Benefit payments
(235
)
(233
)
Fair value of assets - ending
$
-
$
-
Reconciliation of funded status:
Accumulated benefit obligation
$
(3,105
)
$
(3,053
)
Projected benefit obligation
$
(3,105
)
$
(3,053
)
Fair value of assets
-
-
Funded status included in other liabilities
$
(3,105
)
$
(3,053
)
Valuation assumptions
Discount rate
3.75
%
4.25
%
Salary increase rate
N/A
N/A
Years Ended June 30,
2019
2018
2017
(In Thousands)
Net periodic benefit cost:
Interest cost
$
125
$
124
$
134
Amortization of net actuarial loss
44
48
72
Total expense
$
169
$
172
$
206
Valuation assumptions
Discount rate
4.25
%
4.00
%
3.75
%
Salary increase rate
N/A
N/A
N/A
Note 14 – Benefit Plans (continued) It is estimated that contributions of approximately $234,000 will be made during the year ending June 30, 2020. The following benefit payments, which reflect expected future service, as appropriate, are expected to be paid:
Benefit Payments
(In Thousands)
Years ending June 30:
2020
$
234
2021
233
2022
231
2023
228
2024
226
2025-2029
1,071
In April 2007, the Board of Directors of the Bank approved, effective July 1, 2007, freezing all future benefit accruals under the BEP related to the Bank’s defined benefit pension plan. At June 30, 2019 and 2018, unrecognized net loss of $987,000 and $868,000, respectively, was included in accumulated other comprehensive income. For the fiscal year ending June 30, 2020, $56,000 of unrecognized net loss is expected to be recognized as a component of net periodic benefit cost. Note 14 – Benefit Plans (continued) Postretirement Welfare Plan The Bank has an unfunded postretirement group term life insurance plan covering all eligible employees. The benefits are based on age and years of service. During the years ended June 30, 2019, 2018 and 2017, contributions and benefits paid totaled $6,000, $7,000 and $7,000, respectively. The following tables set forth the accrued accumulated postretirement benefit obligation and the net periodic benefit cost:
June 30,
2019
2018
(In Thousands)
Change in benefit obligation:
Projected benefit obligation - beginning
$
617
$
586
Service cost
54
48
Interest cost
26
23
Actuarial loss/(gain)
19
(33
)
Premiums/claims paid
(6
)
(7
)
Projected benefit obligation - ending
$
710
$
617
Change in plan assets:
Fair value of assets - beginning
$
-
$
-
Contributions
6
7
Premiums/claims paid
(6
)
(7
)
Fair value of assets - ending
$
-
$
-
Reconciliation of funded status:
Projected benefit obligation
$
(710
)
$
(617
)
Fair value of assets
-
-
Funded status included in other liabilities
$
(710
)
$
(617
)
Valuation assumptions
Discount rate
3.75
%
4.25
%
Salary increase rate
3.25
%
3.25
%
Years Ended June 30,
2019
2018
2017
(In Thousands)
Net periodic benefit cost:
Service cost
$
54
$
48
$
31
Interest cost
26
23
21
Amortization of net actuarial gain
(49
)
(55
)
(59
)
Total expense (benefit)
$
31
$
16
$
(7
)
Valuation assumptions
Discount rate
4.25
%
4.00
%
3.75
%
Salary increase rate
3.25
%
3.25
%
3.25
% Note 14 – Benefit Plans (continued) It is estimated that contributions of approximately $30,000 will be made during the year ending June 30, 2020. The following benefit payments, which reflect expected future service, as appropriate, are expected to be paid:
Benefit Payments
(In Thousands)
Years ending June 30:
2020
$
30
2021
29
2022
37
2023
44
2024
53
2025-2029
336
At June 30, 2019 and 2018, unrecognized net gain of $468,000 and $536,000, respectively, were included in accumulated other comprehensive income. For the fiscal year ending June 30, 2020, $41,000 of unrecognized net gain is expected to be recognized as a component of net periodic benefit cost. Note 14 – Benefit Plans (continued) Directors’ Consultation and Retirement Plan (“DCRP”) The Bank has an unfunded retirement plan for non-employee directors. The benefits are payable based on term of service as a director. During each of the years ended June 30, 2019, 2018 and 2017, contributions and benefits paid totaled $60,000, $60,000 and $60,000, respectively. The following table sets forth the DCRP’s funded status and components of net periodic cost:
June 30,
2019
2018
(In Thousands)
Change in benefit obligation:
Projected benefit obligation - beginning
$
2,843
$
2,978
Interest cost
119
118
Actuarial loss/(gain)
73
(193
)
Benefit payments
(60
)
(60
)
Projected benefit obligation - ending
$
2,975
$
2,843
Change in plan assets:
Fair value of assets - beginning
$
-
$
-
Contributions
60
60
Benefit payments
(60
)
(60
)
Fair value of assets - ending
$
-
$
-
Reconciliation of funded status:
Accumulated benefit obligation
$
(2,975
)
$
(2,843
)
Projected benefit obligation
$
(2,975
)
$
(2,843
)
Fair value of assets
-
-
Funded status included in other liabilities
$
(2,975
)
$
(2,843
)
Valuation assumptions
Discount rate
3.75
%
4.25
%
Salary increase rate
N/A
N/A
Years Ended June 30,
2019
2018
2017
(In Thousands)
Net periodic benefit cost:
Service cost
$
-
$
-
$
-
Interest cost
119
118
116
Amortization of net actuarial gain
(9
)
-
-
Total expense (benefit)
$
110
$
118
$
116
Valuation assumptions
Discount rate
4.25
%
4.00
%
3.75
%
Salary increase rate
N/A
N/A
N/A
It is estimated that contributions of approximately $84,000 will be made during the year ending June 30, 2020. Note 14 – Benefit Plans (continued) The following benefit payments, which reflect expected future service, as appropriate, are expected to be paid:
Benefit Payments
(In Thousands)
Years ending June 30:
2020
$
84
2021
47
2022
73
2023
128
2024
146
2028-2029
1,069
In December 2015, the Board of Directors of the Bank approved freezing all future benefit accruals under the DCRP effective December 31, 2015. At June 30, 2019 and 2018, unrecognized net gain of $273,000 and $355,000, respectively, was included in accumulated other comprehensive income. For the fiscal year ending June 30, 2020, no unrecognized net gain or net loss is expected to be recognized as a component of net periodic benefit cost. Note 14 – Benefit Plans (continued) Stock Compensation Plans At the Company’s 2016 Annual Meeting of Stockholder’s held on October 27, 2016, the stockholders approved the Kearny Financial Corp. 2016 Equity Incentive Plan (“2016 Plan”) which provides for the grant of stock options and restricted stock awards. The 2016 Plan authorized up to 3,687,628 shares as stock option grants and 1,523,696 shares as restricted stock awards. On December 1, 2016, the Company granted directors and certain officers a total of 3,290,000 stock options and awarded 1,387,390 shares of restricted stock comprising 899,390 of service-based stock awards and 488,000 of performance-based stock awards. At June 30, 2019, there were 418,628 shares remaining available for future stock option grants and 45,306 shares remaining available for future restricted stock awards under the 2016 Plan. Stock options granted under the 2016 Plan vest in equal installments over a five-year service period. Stock options were granted at an exercise price equal to the fair value of the Company's common stock on the grant date based on the closing market price and have an expiration period of 10 years. The fair value of stock options granted as part of the 2016 Plan was estimated utilizing the Black-Scholes option pricing model using the following assumptions for the periods presented below:
Years Ended June 30,
2019
2018
2017
Weighted average risk-free interest rate
2.09%
-
2.16%
Expected dividend yield
1.77%
-
0.75%
Weighted average volatility factor of the expected market price of the Company's stock
14.03%
-
16.08%
Weighted average expected life of the options (in years)
4.9
-
6.5
Weighted average fair value of options granted
$
2.54
-
$
2.98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market price volatility of the Company's stock. The expected dividend yield reflects the expected level of regular cash dividends declared and paid to shareholders, based on the Company's dividend payout ratio of approximately 50% of net income, in relation to the market price of the Company's capital stock at the time of grant. The Company recognizes compensation expense for the fair values of these awards, which have graded vesting, on a straight-line basis over the requisite service period of the awards. The Company applied ASC 718 “Compensation- Stock Compensation," ("ASC 718") and began to expense the fair value of all share-based compensation granted over the requisite service periods. The Company awarded 233,000 shares of restricted stock during the year ended June 30, 2019. There were no restricted stock awards granted during the year ended June 30, 2018. The Company awarded 1,387,390 shares of restricted stock during the year ended June 30, 2017. During the years ended June 30, 2019, 2018 and 2017, the Company recorded $6.1 million, $6.3 million and $3.9, million, respectively, of share-based compensation expense, comprised of stock option expense of $2.0 million, $2.0 million and $1.3, million respectively, and restricted stock expense of $4.1 million, $4.3 million and $2.6, million, respectively. During the years ended June 30, 2019, 2018 and 2017, the income tax benefit attributed to non-qualified stock options expense was approximately $453,000, $520,000 and 235,000, respectively, and attributed to restricted stock expense was approximately $1.5 million, $1.5 million and $1.1, million respectively. Note 14 – Benefit Plans (continued) The following is a summary of the Company's stock option activity and related information for its option plans for the year ended June 30, 2019:
Options
Weighted Average Exercise Price
Weighted Average Remaining Contractual Term
Aggregate Intrinsic Value
(In Thousands)
(In Thousands)
Outstanding at June 30, 2018
3,398
$
14.99
8.2 years
$
795
Granted
300
13.44
9.4 years
Exercised
(48
)
8.77
4.0 years
Forfeited
(202
)
15.35
Outstanding at June 30, 2019
3,448
$
14.92
7.5 years
$
540
Exercisable at June 30, 2019
1,423
$
14.76
7.1 years
$
497
The Company generally issues shares from authorized but unissued shares upon the exercise of vested options. A total of 48,314 vested options, with an aggregate intrinsic value of $235,000, were exercised during the year ended June 30, 2019. In fulfillment of these exercises, the Company issued 48,314 shares from authorized but unissued shares. A total of 9,565 vested options, with an aggregate intrinsic value of $38,000, were exercised during the year ended June 30, 2018. In fulfillment of these exercises, the Company issued 9,565 shares from authorized but unissued shares. A total of 62,216 vested options, with an aggregate intrinsic value of $470,000, were exercised during the year ended June 30, 2017. The cash proceeds from stock option exercises during the year ended June 30, 2019 totaled approximately $423,000. A portion of such exercises represented disqualifying dispositions of incentive stock options for which the Company recognized $69,000 in income tax benefit. The cash proceeds from stock option exercises during the year ended June 30, 2018 totaled approximately $102,000. A portion of such exercises represented disqualifying dispositions of incentive stock options for which the Company recognized $13,000 in income tax benefit. The cash proceeds from stock option exercises during the year ended June 30, 2017 totaled approximately $482,000. A portion of such exercises represented disqualifying dispositions of incentive stock options for which the Company recognized $192,000 in income tax benefit. Expected future compensation expense relating to the 2,025,423 non-vested options outstanding as of June 30, 2019 is $4.8 million over a weighted average period of 4.5 years. Restricted shares awarded under the 2016 Plan generally vest in equal installments over a five-year service period. In addition to the requisite service period, the vesting of certain restricted shares awarded to management are also conditioned upon the achievement of one or more objective performance factors established by the Compensation Committee of the Company's Board of Directors. In accordance with the terms of the 2016 Plan, such factors may be based on the performance of the Company as a whole or on any one or more business units of the Company or its subsidiaries. Performance factors may be measured relative to a peer group, an index or certain financial targets established in the Company's strategic business plan and budget. The vesting of the applicable performance-based restricted shares over the third year of the five-year service period was conditioned upon the achievement of the Company's earning-based performance targets for the fiscal year ended June 30, 2019. Such performance targets were established by the Board of Directors in the Company's strategic business plan and budget for that period. The Company fully achieved the applicable performance targets for fiscal 2019 and therefore expects that all eligible performance-based restricted shares will successfully vest over the third year of the five-year service period. For the fiscal year ended June 30, 2018, the Company fully achieved the applicable performance targets and all eligible performance-based restricted shares successfully vested in the second year of the five-year service period. The performance factors and underlying cost basis of the performance-based restricted shares that are scheduled to vest over each of the latter two years of the service period are generally expected to be determined annually concurrent with the anniversary date of the original grants. Note 14 – Benefit Plans (continued) For service based awards management recognizes compensation expense for the fair value of restricted shares on a straight-line basis over the requisite service period. For performance vesting awards management recognizes compensation expense for the fair value of restricted shares on a straight-line basis over the requisite service period; however, if the corporate performance goals to which the vesting of such shares are tied are not achieved, recognized compensation expense is adjusted accordingly. The following is a summary of the status of the Company's non-vested restricted share awards as of June 30, 2019 and changes during the year ended June 30, 2019:
Vesting Contingent on Service Conditions
Vesting Contingent on Performance and Service Conditions
Restricted Shares
Weighted Average Grant Date Fair Value
Restricted Shares
Weighted Average Grant Date Fair Value
(In Thousands)
(In Thousands)
Non-vested at June 30, 2018
701
$
15.24
356
$
15.35
Granted
134
13.43
99
13.45
Vested
(184
)
15.02
(89
)
15.35
Forfeited
(41
)
15.35
(41
)
15.35
Non-vested at June 30, 2019
610
$
14.90
325
$
14.77
During the years ended June 30, 2019, 2018 and 2017, the total fair value of vested restricted shares were $4,128,492, $4,354,754 and $208,000, respectively. Expected future compensation expense relating to the 935,244 non-vested restricted shares at June 30, 2019 is $11.0 million over a weighted average period of 4.5 years. </t>
  </si>
  <si>
    <t>Stockholders Equity Note [Abstract]</t>
  </si>
  <si>
    <t xml:space="preserve">Note 15 – Stockholders’ Equity Regulatory Capital Federal banking regulators impose various restrictions or requirements on the ability of savings institutions to make capital distributions, including cash dividends. A savings institution that is a subsidiary of a savings and loan holding company, such as the Bank, must file an application or a notice with federal banking regulators at least 30 days before making a capital distribution. A savings institution must file an application for prior approval of a capital distribution if: (i) it is not eligible for expedited treatment under the applications processing rules of federal banking regulators; (ii) the total amount of all capital distributions, including the proposed capital distribution, for the applicable calendar year would exceed an amount equal to the savings institution’s net income for that year to date plus the institution’s retained net income for the preceding two years; (iii) it would not adequately be capitalized after the capital distribution; or (iv) the distribution would violate an agreement with federal banking regulators or applicable regulations. Federal banking regulators may disapprove a notice or deny an application for a capital distribution if: (i) the savings institution would be undercapitalized following the capital distribution; (ii) the proposed capital distribution raises safety and soundness concerns; or (iii) the capital distribution would violate a prohibition contained in any statute, regulation or agreement. During the fiscal year ended June 30, 2019, applications for capital distributions from the Bank to the Company were approved by federal banking regulators in the amount of $100.0 million and $130.0 million which was paid by the Bank to the Company in September 2018 and March 2019, respectively. Also, during the fiscal year ended June 30, 2019, an application for quarterly capital distributions from the Bank to the Company was approved by federal banking regulators. The amount of dividends payable is based on 75 percent of quarterly net income of the Bank, during fiscal 2019. Dividends paid by the Bank to the Company, under this agreement totaled $25.1 million for the quarters ended September 30, 2018, December 31, 2018 and March 31, 2019. The final capital distribution under this agreement was based on the quarter ended June 30, 2019, and will be paid to the Company by the Bank in fiscal 2020. The Bank and consolidated Company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and consolidated Company must meet specific capital guidelines that involve quantitative measures of their respective assets, liabilities, and certain off-balance-sheet items as calculated under regulatory accounting practices. The Bank’s and consolidated Company’s capital amounts and classification are also subject to qualitative judgments by the regulators about components, risk weighting, and other factors. The federal banking agencies have substantially amended the regulatory risk-based capital rules applicable to the Bank and consolidated Company. The amendments implemented the “Basel III” regulatory capital reforms and changes required by the Dodd-Frank Act. The new rules apply regulatory capital requirements to both the Bank and the consolidated Company. The amended rules included new minimum risk-based capital and leverage ratios, which became effective in January 2015, with certain requirements to be phased in beginning in 2016, and refined the definition of what constitutes “capital” for purposes of calculating those ratios. The minimum capital level requirements applicable to both the Bank and the consolidated Company include: (i) a common equity Tier 1 capital ratio of 4.5%; (ii) a Tier 1 capital ratio of 6%; (iii) a total capital ratio of 8%; and (iv) a Tier 1 leverage ratio of 4% for all institutions. The previously amended rules also established a “capital conservation buffer” of 2.5% above the new regulatory minimum capital ratios, and when fully phased in, would result in the following minimum ratios: (i) a common equity Tier 1 capital ratio of 7.0%; (ii) a Tier 1 capital ratio of 8.5%; and (iii) a total capital ratio of 10.5%. The capital conservation buffer requirement began phasing in at January 1, 2016 at 0.625% of risk-weighted assets and increased each calendar year until it was fully implemented in at 2.5% on January 1, 2019. The capital conservation buffer effective for calendar 2018 is 1.25%.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Note 15 – Stockholders’ Equity (continued) As a result of the recently enacted Economic Growth, Regulatory Relief, and Consumer Protection Act, the federal banking agencies a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and have proposed 9% as the minimum capital level. A financial institution can elect to be subject to this new definition. Note 15 – Stockholders’ Equity (continued) The following tables present information regarding the Bank’s regulatory capital levels at June 30, 2019 and 2018:
At June 30, 2019
Actual
For Capital Adequacy Purposes
To Be Well Capitalized Under Prompt Corrective Action Provisions
Amount
Ratio
Amount
Ratio
Amount
Ratio
(Dollars in Thousands)
Total capital (to risk-weighted assets)
$
787,219
19.50
%
$
322,974
8.00
%
$
403,718
10.00
%
Tier 1 capital (to risk-weighted assets)
753,945
18.68
%
242,231
6.00
%
322,974
8.00
%
Common equity tier 1 capital (to risk-weighted assets)
753,945
18.68
%
181,673
4.50
%
262,417
6.50
%
Tier 1 capital (to adjusted total assets)
753,945
11.78
%
256,116
4.00
%
320,145
5.00
%
At June 30, 2018
Actual
For Capital Adequacy Purposes
To Be Well Capitalized Under Prompt Corrective Action Provisions
Amount
Ratio
Amount
Ratio
Amount
Ratio
(Dollars in Thousands)
Total capital (to risk-weighted assets)
$
987,251
24.07
%
$
328,174
8.00
%
$
410,217
10.00
%
Tier 1 capital (to risk-weighted assets)
956,386
23.31
%
246,130
6.00
%
328,174
8.00
%
Common equity tier 1 capital (to risk-weighted assets)
956,386
23.31
%
184,598
4.50
%
266,641
6.50
%
Tier 1 capital (to adjusted total assets)
956,386
15.10
%
253,300
4.00
%
316,625
5.00
% The following table presents information regarding the consolidated Company’s regulatory capital levels at June 30, 2019 and June 30, 2018:
At June 30, 2019
Actual
For Capital Adequacy Purposes
Amount
Ratio
Amount
Ratio
(Dollars in Thousands)
Total capital (to risk-weighted assets)
$
941,319
23.22
%
$
324,246
8.00
%
Tier 1 capital (to risk-weighted assets)
908,045
22.40
%
243,184
6.00
%
Common equity tier 1 capital (to risk-weighted assets)
908,045
22.40
%
182,388
4.50
%
Tier 1 capital (to adjusted total assets)
908,045
14.14
%
256,856
4.00
%
At June 30, 2018
Actual
For Capital Adequacy Purposes
Amount
Ratio
Amount
Ratio
(Dollars in Thousands)
Total capital (to risk-weighted assets)
$
1,062,398
25.80
%
$
329,409
8.00
%
Tier 1 capital (to risk-weighted assets)
1,031,533
25.05
%
247,057
6.00
%
Common equity tier 1 capital (to risk-weighted assets)
1,031,533
25.05
%
185,293
4.50
%
Tier 1 capital (to adjusted total assets)
1,031,533
16.24
%
254,015
4.00
% Note 15 – Stockholders’ Equity (continued) Based upon the most recent notification from the New Jersey Department of Banking and Insurance dated April 23, 2019 the Bank was categorized as well capitalized as of December 31, 2018, under the regulatory framework for prompt corrective action. There are no conditions existing or events which have occurred since notification that management believes have changed the Bank’s category. Stock Repurchase Plans During the year ended June 30, 2019, the Company repurchased 10,624,840 shares of its common stock. Of these shares repurchased, 7,543,097 shares were acquired and cancelled in conjunction with the Company’s third repurchase plan announced in April 2018 through which it originally authorized the repurchase of 10,238,557 shares, or 10% of the Company’s outstanding shares. Coupled with the 2,695,460 shares previously repurchased during the fiscal year ended June 30, 2018, the shares associated with the third program were repurchased at a total cost of $138.8 million and at an average cost of $13.55 per share. The remaining 3,081,743 shares repurchased during fiscal 2019 were acquired and cancelled in conjunction with the Company’s fourth share repurchase program announced in March 2019 through which it authorized the repurchase of 9,218,324 shares, or 10% of the Company’s outstanding shares. Such shares were repurchased at a total cost of $41.3 million and at an average cost of $13.41 per share. During the year ended June 30, 2018, the Company repurchased 10,014,544 shares of its common stock. Of these shares repurchased, 7,319,084 shares were acquired and cancelled in conjunction with the Company’s second share repurchase plan announced in May 2017 through which it originally authorized the repurchase of 8,559,084 shares, or 10%, of the Company’s outstanding shares. Coupled with the 1,240,000 shares previously repurchased during the fiscal year ended June 30, 2017, the shares associated with the second program were repurchased at a total cost of $122.0 million and at an average cost of $14.25 per share. The remaining 2,695,460 shares repurchased during fiscal 2018 were acquired and cancelled in conjunction with the Company’s third share repurchase program announced in April 2018 through which it authorized the repurchase of 10,238,557 shares, or 10%, of the Company’s outstanding shares. Such shares were repurchased at a total cost of $38.4 million and at an average cost of $14.23 per share. </t>
  </si>
  <si>
    <t>Income Taxes</t>
  </si>
  <si>
    <t>Income Tax Disclosure [Abstract]</t>
  </si>
  <si>
    <t>Note 16 – Income Taxes Retained earnings at June 30, 2019, includes approximately $36.9 million of bad debt allowance , The components of income taxes are as follows:
Years Ended June 30,
2019
2018
2017
(In Thousands)
Current income tax expense:
Federal
$
5,656
$
5,121
$
7,790
State
3,733
2,516
2,873
9,389
7,637
10,663
Deferred income tax benefit:
Federal
3,842
5,455
(1,363
)
State
368
656
(480
)
4,210
6,111
(1,843
)
Valuation allowance
328
656
-
Total income tax expense
$
13,927
$
14,404
$
8,820
The following table presents a reconciliation between the reported income taxes for the periods presented and the income taxes which would be computed by applying the federal income tax rates applicable to those periods. The federal income tax rate of 21%, was applicable for the year ended June 30, 2019. The federal income tax rate of 28%, applicable for the year ended June 30, 2018, reflects the transitional effect of a reduction in the Company’s federal income tax rate from 35%, applicable to the year ended June 30, 2017, to 21%, applicable to the current year ended June 30, 2019.
Years Ended June 30,
2019
2018
2017
(Dollars In Thousands)
Income before income taxes
$
56,069
$
34,000
$
27,423
Statutory federal tax rate
21
%
28
%
35
%
Federal income tax expense at statutory rate
$
11,774
$
9,520
$
9,598
(Reduction) increases in income taxes resulting from:
Tax exempt interest
(589
)
(724
)
(795
)
State tax, net of federal tax effect
3,510
2,256
1,555
Incentive stock options compensation expense
88
142
124
Income from bank-owned life insurance
(1,329
)
(1,439
)
(1,798
)
Disqualifying disposition on incentive stock options
(24
)
(11
)
(165
)
Non-deductible merger-related expenses
-
557
-
Impact of federal income tax reform
-
2,924
-
Other items, net
169
523
301
13,599
13,748
8,820
Valuation allowance
328
656
-
Total income tax expense
$
13,927
$
14,404
$
8,820
Effective income tax rate
24.84
%
42.36
%
32.16
% The effective income tax rate represents total income tax expense divided by income before income taxes. Note 16 – Income Taxes (continued) The Company maintained a valuation allowance during the years ended June 30, 2019 and 2018 against a portion of the deferred tax asset arising from the carryover associated with its charitable contribution to the KearnyBank Foundation made in conjunction with the Company’s second step conversion and stock offering. The valuation allowance is attributable to a portion of the New Jersey state charitable contribution carryover which has been deemed more likely than not to not be realizable due to a difference in the taxable net income basis between the Company’s tax filing entities at the federal and state levels. The Company maintained a valuation allowance during the year ended June 30, 2019, against a deferred tax asset arising from fair value adjustments on investment securities acquired in the Clifton acquisition. T he reversal of this deferred tax asset would result in capital losses. The company has deemed it more likely than not that the Company will not generate capital gains in the carryover period to offset the capital losses. The tax effects of existing temporary differences that give rise to deferred income tax assets and liabilities are as follows:
June 30,
2019
2018
(In Thousands)
Deferred income tax assets:
Purchase accounting
$
15,137
$
17,772
Accumulated other comprehensive income
Defined benefit plans
319
228
Unrealized loss on securities available for sale
-
1,159
Unrealized loss on securities available for sale transferred to held to maturity
175
249
Allowance for loan losses
9,831
8,676
Benefit plans
2,280
1,842
Compensation
1,246
1,751
Stock-based compensation
1,973
2,050
Uncollected interest
1,070
1,018
Depreciation
-
1,169
Charitable contribution carryover
186
899
Net operating loss carryover
919
2,564
Capital loss carryforward
814
-
Other items
587
509
34,537
39,886
Valuation allowance
(1,258
)
(791
)
33,279
39,095
Deferred income tax liabilities:
Deferred loan fees and costs
1,584
1,551
Accumulated other comprehensive income
Derivatives
1,094
8,961
Unrealized gain on securities available for sale
573
-
Goodwill
4,608
4,385
Other items
53
444
7,912
15,341
Net deferred income tax asset
$
25,367
$
23,754
The Company acquired Federal and state and local net operating loss ("NOL") carryforwards in the Clifton Acquisition. The Company has an available Federal NOL carryforward of approximately $4.0 million which will begin to expire in the year ending June 30, 2034. The Company has various state and local NOL carryforwards which will begin to expire in the year ending June 30, 2025. The Company and its subsidiaries are subject to U.S. federal income tax, as well as income tax of the state of New Jersey and various other states. The Company is generally no longer subject to examination by federal, state and local taxing authorities for tax years prior to June 30, 2016.</t>
  </si>
  <si>
    <t>Commitments</t>
  </si>
  <si>
    <t>Commitments And Contingencies Disclosure [Abstract]</t>
  </si>
  <si>
    <t xml:space="preserve">Note 17 – Commitments The Bank has non-cancelable operating leases for branch offices. The following is a schedule by years of future minimum rental payments required under operating leases that have initial or remaining non-cancelable lease terms in excess of one year as of June 30, 2019:
Operating Lease Payments
(In Thousands)
Years ending June 30:
2020
3,278
2021
2,879
2022
2,583
2023
2,134
2024
1,512
Thereafter
7,786
Total minimum payments required
$
20,172
The following schedule shows the composition of total rental expense for all operating leases:
June 30,
2019
2018
2017
(In Thousands)
Minimum rentals
$
3,229
$
2,397
$
1,989
The Bank is a party to financial instruments with off-balance-sheet risk in the normal course of business to meet the financing needs of its customers. These financial instruments include commitments to extend credit. 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balance-sheet instruments. The outstanding loan commitments are as follows:
June 30, 2019
June 30, 2018
Fixed Rate
Variable Rate
Fixed Rate
Variable Rate
(In Thousands)
Loan commitments:
Real estate mortgage loans
$
19,280
$
507
$
24,165
$
115,275
Home equity loans
268
695
726
997
Commercial business loans
-
6,967
1,582
-
Construction loans in process
-
3,842
-
9,935
Consumer home equity and overdraft lines of credit
6,731
35,525
6,297
36,377
Commercial business lines of credit
286
36,007
811
28,087
Total loan commitments
$
26,565
$
83,543
$
33,581
$
190,671
In addition to the loan commitments noted above, at June 30, 2019, the Company’s pipeline of loans held for sale included $46.2 million of in-process loans whose terms included interest rate locks to borrowers that were paired with a best-efforts commitment to sell the loan to a buyer at a fixed price within a predetermined timeframe after the sale commitment is established. The Company’s pipeline of loans held for sale are considered free-standing derivative instruments whose fair values are not considered to be material for financial statement reporting purposes. Note 17 – Commitments (continued)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In addition to the commitments noted above, the Bank is party to standby letters of credit through which it guarantees certain specific business obligations of its commercial customers. The balance of standby letters of credit at June 30, 2019 and 2018 were approximately $612,000 and $912,000, respectively. The Company and subsidiaries are also party to litigation which arises primarily in the ordinary course of business. In the opinion of management, the ultimate disposition of such litigation should not have a material adverse effect on the consolidated financial position of the Company. </t>
  </si>
  <si>
    <t>Fair Value of Financial Instruments</t>
  </si>
  <si>
    <t>Fair Value Disclosures [Abstract]</t>
  </si>
  <si>
    <t>Note 18 – Fair Value of Financial Instruments In January 2016, the FASB issued ASU 2016-01,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Measured on a Recurring Basis: The following methods and significant assumptions were used to estimate the fair values of the Company’s assets measured at fair value on a recurring basis at June 30, 2019 and June 30, 2018: Investment Securities Available for Sale 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Note 18 – Fair Value of Financial Instruments (continued) The Company held one trust preferred security whose fair value of $1.0 million at June 30, 2019 was determined using Level 3 inputs. For the periods ended June 30, 2019 and June 30, 2018, management has been unable to obtain a market quote for this security. Consequently, the security’s fair value as reported at June 30, 2019 and June 30, 2018, is based upon the present value of expected future cash flows assuming the security continues to meet all of its payment obligations and utilizing a discount rate based upon the security’s contractual interest rate. Derivative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and liabilities measured at fair value on a recurring basis are summarized below:
June 30, 2019
Quoted Prices in Active Markets for Identical Assets (Level 1)
Significant Other Observable Inputs (Level 2)
Significant Unobservable Inputs (Level 3)
Total
(In Thousands)
Assets:
Debt securities available for sale:
U.S. agency securities
$
-
$
3,678
$
-
$
3,678
Obligations of state and political subdivisions
-
26,951
-
26,951
Asset-backed securities
-
179,313
-
179,313
Collateralized loan obligations
-
208,611
-
208,611
Corporate bonds
-
122,024
-
122,024
Trust preferred securities
-
2,756
1,000
3,756
Total debt securities
-
543,333
1,000
544,333
Mortgage-backed securities available for sale:
Collateralized mortgage obligations
-
21,390
-
21,390
Residential pass-through securities
-
44,303
-
44,303
Commercial pass-through securities
-
104,237
-
104,237
Total mortgage-backed securities
-
169,930
-
169,930
Total securities available for sale
$
-
$
713,263
$
1,000
$
714,263
Interest rate swaps
-
3,856
-
3,856
Total assets
$
-
$
717,119
$
1,000
$
718,119
Liabilities:
Interest rate swaps
$
-
$
140
$
-
$
140
Total liabilities
$
-
$
140
$
-
$
140
Note 18 – Fair Value of Financial Instruments (continued)
June 30, 2018
Quoted Prices in Active Markets for Identical Assets (Level 1)
Significant Other Observable Inputs (Level 2)
Significant Unobservable Inputs (Level 3)
Total
(In Thousands)
Assets:
Debt securities available for sale:
U.S. agency securities
$
-
$
4,411
$
-
$
4,411
Obligations of state and political subdivisions
-
26,088
-
26,088
Asset-backed securities
-
182,620
-
182,620
Collateralized loan obligations
-
226,066
-
226,066
Corporate bonds
-
147,594
-
147,594
Trust preferred securities
-
2,783
1,000
3,783
Total debt securities
-
589,562
1,000
590,562
Mortgage-backed securities available for sale:
Collateralized mortgage obligations
-
24,292
-
24,292
Residential pass-through securities
-
102,359
-
102,359
Commercial pass-through securities
-
7,872
-
7,872
Total mortgage-backed securities
-
134,523
-
134,523
Total securities available for sale
-
724,085
1,000
725,085
Interest rate swaps and caps
-
31,881
-
31,881
Total assets
$
-
$
755,966
$
1,000
$
756,966
In addition to the financial instruments noted above, at June 30, 2019 and June 30, 2018, the Company’s pipeline of loans held for sale included $46.2 million and $10.8 million, respectively, of in process loans whose terms included interest rate locks to borrowers that were paired with a best-efforts commitment to sell the loan to a buyer at a fixed price within a predetermined timeframe after the sale commitment is established. The Company’s pipeline of loans held for sale are considered free-standing derivative instruments, whose fair values are not material to our financial condition or results of operations. Given their short-term nature of the commitments and their immateriality to the statements of condition and operations, the Company assumes no change in the fair value of these derivative instruments during their outstanding period. Assets Measured on a Non-Recurring Basis: The following methods and assumptions were used to estimate the fair values of the Company’s assets measured at fair value on a non-recurring basis at June 30, 2019 and June 30, 2018: Impaired Loans An impaired loan is evaluated and valued at the time the loan is identified as impaired at the lower of cost or fair value. Loans for which it is probable that payment of interest and principal will not be made in accordance with the contractual terms of the loan agreement are considered impaired. Fair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fair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 Note 18 – Fair Value of Financial Instruments (continued)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loan losses. If further declines in the estimated fair value of the asset occur, a write-down is recorded through expense. The valuation of foreclosed assets is subjective in nature and may be adjusted in the future because of changes in economic conditions. Those assets and liabilities measured at fair value on a non-recurring basis are summarized below:
June 30, 2019
Quoted Prices in Active Markets for Identical Assets (Level 1)
Significant Other Observable Inputs (Level 2)
Significant Unobservable Inputs (Level 3)
Total
(In Thousands)
Impaired loans:
Residential mortgage
$
-
$
-
$
3,071
$
3,071
Non-residential mortgage
-
-
791
791
Commercial business
-
-
16
16
Total
$
-
$
-
$
3,878
$
3,878
June 30, 2018
Quoted Prices in Active Markets for Identical Assets (Level 1)
Significant Other Observable Inputs (Level 2)
Significant Unobservable Inputs (Level 3)
Total
(In Thousands)
Impaired loans:
Residential mortgage
$
-
$
-
$
3,562
$
3,562
Non-residential mortgage
-
-
794
794
Commercial business
-
-
113
113
Total
$
-
$
-
$
4,469
$
4,469
Note 18 – Fair Value of Financial Instruments (continued) The following table presents additional quantitative information about assets measured at fair value on a non-recurring basis and for which the Company has utilized adjusted Level 3 inputs to determine fair value:
June 30, 2019
Fair Value
Valuation Techniques
Unobservable Input
Range
Weighted Average
(In Thousands)
Impaired loans:
Residential mortgage
$
3,071
Market valuation of underlying collateral
(1)
Adjustments to reflect current conditions/selling costs
(2)
6% - 8%
7.03
%
Non-residential mortgage
791
Market valuation of underlying collateral
(1)
Adjustments to reflect current conditions/selling costs
(2)
10% - 11%
10.08
%
Commercial business
16
Market valuation of underlying collateral
(1)
Adjustments to reflect current conditions/selling costs
(2)
9% - 10%
9.36
%
Total
$
3,878
June 30, 2018
Fair Value
Valuation Techniques
Unobservable Input
Range
Weighted Average
(In Thousands)
Impaired loans:
Residential mortgage
$
3,562
Market valuation of underlying collateral
(1)
Adjustments to reflect current conditions/selling costs
(2)
6% - 26%
12.34
%
Non-residential mortgage
794
Market valuation of underlying collateral
(1)
Adjustments to reflect current conditions/selling costs
(2)
14% - 15%
14.07
%
Commercial business
113
Market valuation of underlying collateral
(1)
Adjustments to reflect current conditions/selling costs
(2)
10% - 24%
14.54
%
Total
$
4,469
(1)
The fair value basis of impaired loans is generally determined based on an independent appraisal of the fair value of a loan’s underlying collateral.
(2)
The fair value basis of impaired loans is adjusted to reflect management estimates of selling costs including, but not necessarily limited to, real estate brokerage commissions and title transfer fees. At June 30, 2019, impaired loans valued using Level 3 inputs comprised loans with principal balances totaling $3.9 million and valuation allowances of $31,000 reflecting fair values of $3.9 million. By comparison, at June 30, 2018, impaired loans valued using Level 3 inputs comprised loans with principal balances totaling $4.8 million and valuation allowances of $306,000 reflecting fair values of $4.5 million. Once a loan is foreclosed, the fair value of the other real estate owned continues to be evaluated based upon the fair value of the repossessed real estate originally securing the loan. At June 30, 2019 and June 30, 2018, the Company held no other real estate owned whose carrying value was written down utilizing Level 3 inputs. Note 18 – Fair Value of Financial Instruments (continued) The following presents the carrying amount, fair value, and placement in the fair value hierarchy of the Company’s financial instruments as of June 30, 2019 and June 30, 2018:
June 30, 2019
Carrying Amount
Fair Value
Quoted Prices in Active Markets for Identical Assets (Level 1)
Significant Other Observable Inputs (Level 2)
Significant Unobservable Inputs (Level 3)
(In Thousands)
Financial assets:
Cash and cash equivalents
$
38,935
$
38,935
$
38,935
$
-
$
-
Investment securities available for sale
714,263
714,263
-
713,263
1,000
Investment securities held to maturity
576,652
584,678
-
584,678
-
Loans held-for-sale
12,267
12,501
-
12,501
-
Net loans receivable
4,645,654
4,630,853
-
-
4,630,853
FHLB Stock
64,190
-
-
-
-
Interest receivable
19,360
19,360
11
5,278
14,071
Interest rate swaps
3,856
3,856
-
3,856
-
Financial liabilities:
Deposits
4,147,610
4,152,558
1,943,154
-
2,209,404
Borrowings
1,321,982
1,337,560
-
-
1,337,560
Interest payable on deposits
3,106
3,106
367
-
2,739
Interest payable on borrowings
3,899
3,899
-
-
3,899
Interest rate swaps
140
140
-
140
-
June 30, 2018
Carrying Amount
Fair Value
Quoted Prices in Active Markets for Identical Assets (Level 1)
Significant Other Observable Inputs (Level 2)
Significant Unobservable Inputs (Level 3)
(In Thousands)
Financial assets:
Cash and cash equivalents
$
128,864
$
128,864
$
128,864
$
-
$
-
Investment securities available for sale
725,085
725,085
-
724,085
1,000
Investment securities held to maturity
589,730
579,499
-
579,499
-
Loans held-for-sale
863
863
-
863
-
Net loans receivable
4,470,483
4,367,150
-
-
4,367,150
FHLB Stock
59,004
-
-
-
-
Interest receivable
18,510
18,510
32
5,252
13,226
Interest rate swaps and caps
31,881
31,881
31,881
Financial liabilities:
Deposits
4,073,604
4,055,543
2,056,966
-
1,998,577
Borrowings
1,198,646
1,199,601
-
-
1,199,601
Interest payable on deposits
675
675
469
-
206
Interest payable on borrowings
2,427
2,427
-
-
2,427
Note 18 – Fair Value of Financial Instruments (continued)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Comprehensive Income</t>
  </si>
  <si>
    <t>Equity [Abstract]</t>
  </si>
  <si>
    <t xml:space="preserve">Note 19 – Comprehensive Income The components of accumulated other comprehensive income included in stockholders’ equity are as follows:
June 30,
2019
2018
(In Thousands)
Net unrealized gain (loss) on securities available for sale
$
1,975
$
(4,321
)
Tax effect
(573
)
1,159
Net of tax amount
1,402
(3,162
)
Net unrealized loss on securities available for sale transferred to held to maturity
(596
)
(887
)
Tax effect
175
249
Net of tax amount
(421
)
(638
)
Fair value adjustments on derivatives
3,716
31,881
Tax effect
(1,094
)
(8,961
)
Net of tax amount
2,622
22,920
Benefit plan adjustments
(1,083
)
(813
)
Tax effect
319
228
Net of tax amount
(764
)
(585
)
Total accumulated other comprehensive income
$
2,839
$
18,535
Note 19 – Comprehensive Income (continued) Other comprehensive (loss) income and related tax effects are presented in the following table:
Years Ended June 30,
2019
2018
2017
(In Thousands)
Net unrealized holding gain (loss) on securities available for sale
$
5,973
$
(1,919
)
$
1,923
Amortization of unrealized holding gain (loss) on securities available for sale transferred to held to maturity (1)
291
222
(53
)
Net realized loss (gain) on securities available for sale (2)
323
(17
)
402
Fair value adjustments on derivatives
(28,165
)
25,560
27,637
Benefit plans:
Amortization of:
Actuarial loss (3)
43
45
66
Net actuarial (loss) gain
(313
)
205
219
Net change in benefit plan accrued expense
(270
)
250
285
Other comprehensive (loss) income before taxes
(21,848
)
24,096
30,194
Tax effect
6,152
(7,986
)
(12,363
)
Total comprehensive (loss) income
$
(15,696
)
$
16,110
$
17,831
(1)
Represents amounts reclassified out of accumulated other comprehensive income and included in interest income on taxable securities.
(2)
Represents amounts reclassified out of accumulated other comprehensive income and included in gain on sale of securities on the consolidated statements of income.
(3)
Represents amounts reclassified out of accumulated other comprehensive income and included in the computation of net periodic pension expense. See Note 14 – Benefit Plans for additional information. </t>
  </si>
  <si>
    <t>Revenue Recognition</t>
  </si>
  <si>
    <t>Revenue From Contract With Customer [Abstract]</t>
  </si>
  <si>
    <t>Note 20 – Revenue Recognition Effective July 1, 2018, the Company adopted ASU 2014-09 Revenue from Contracts with Customers The Company, using a modified retrospective transition approach, determined that there was no cumulative effect adjustment to retained earnings as a result of adopting the new standard, nor did the standard have a material impact on our consolidated financial statements including the timing or amounts of revenue recognized. Note 20 – Revenue Recognition (continued) All of the Company’s revenue from contracts with customers within the scope of ASC 606 is recognized within noninterest income. The following table presents the Company’s sources of noninterest income for the year ended June 30, 2019. Sources of revenue outside the scope of ASC 606 are noted as such.
Year Ended June 30,
2019
(In Thousands)
Non-interest income:
Deposit-related fees and charges
$
1,536
Loan-related fees and charges (1)
3,909
Loss on sale and call of securities (1)
(323
)
Gain on sale of loans (1)
580
(Loss) gain on sale and write down of other real estate owned
(11
)
Income from bank owned life insurance (1)
6,339
Electronic banking fees and charges (interchange income)
1,050
Miscellaneous (1)
475
Total non-interest income
$
13,555
(1)
Not within the scope of ASC 606.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Gains/Losses on Sales of OREO The Company records a gain or loss from the sale of OREO when control of the property transfers to the buyer, which generally occurs at the time of an executed deed. Gain/Losses on the sales of OREO falls within the scope of ASC 606, if the Company finances the transaction. Under ASC 606, if the Company finances the sale of OREO to the buyer, the Company is required to assess whether the buyer is committed to perform their obligations under the contract and whether the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Generally, the Company does not finance the sale of OREO properties. Interchang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t>
  </si>
  <si>
    <t>Parent Only Financial Information</t>
  </si>
  <si>
    <t>Condensed Financial Information Of Parent Company Only Disclosure [Abstract]</t>
  </si>
  <si>
    <t>Note 21 – Parent Only Financial Information Kearny Financial Corp. operates its wholly owned subsidiary Kearny Bank and the Bank’s wholly-owned subsidiaries. The consolidated earnings of the subsidiaries are recognized by the Company using the equity method of accounting. Accordingly, the consolidated earnings of the subsidiaries are recorded as increases in the Company’s investment in the subsidiaries. The following are the condensed financial statements for Kearny Financial Corp. (Parent Company only) as of June 30, 2019 and 2018, and for each of the years in the three-year period ended June 30, 2019. Condensed Statements of Financial Condition
June 30, 2019
June 30, 2018
(In Thousands)
Assets
Cash and amounts due from depository institutions
$
106,625
$
25,933
Investment securities held to maturity
15,000
15,000
Loans receivable
33,307
34,903
Investment in subsidiary
973,059
1,193,601
Other assets
114
85
Total Assets
$
1,128,105
$
1,269,522
Liabilities and Stockholders' Equity
Other liabilities
946
774
Stockholders' equity
1,127,159
1,268,748
Total Liabilities and Stockholders' Equity
$
1,128,105
$
1,269,522
Condensed Statements of Income and Comprehensive Income
Years Ended June 30,
2019
2018
2017
(In Thousands)
Dividends from subsidiary
$
255,117
$
-
$
-
Interest income
2,162
2,292
2,318
Equity in undistributed (loss) earnings of subsidiaries
(212,868
)
19,420
18,427
Total income
44,411
21,712
20,745
Directors' compensation
340
283
265
Other expenses
1,922
1,740
1,755
Total expense
2,262
2,023
2,020
Income before income taxes
42,149
19,689
18,725
Income tax expense
7
93
122
Net income
$
42,142
$
19,596
$
18,603
Comprehensive income
$
26,446
$
35,706
$
36,434
Note 21 – Parent Only Financial Information (continued) Condensed Statements of Cash Flows
Years Ended June 30,
2019
2018
2017
(In Thousands)
Cash Flows from Operating Activities:
Net income
$
42,142
$
19,596
$
18,603
Adjustment to reconcile net income to net cash provided by operating activities:
Equity in undistributed earnings of subsidiaries
212,868
(19,420
)
(18,427
)
Decrease (Increase) in other assets
1,116
27
(19
)
Increase (decrease) in other liabilities
(9
)
761
352
Net Cash Provided by Operating Activities
256,117
964
509
Cash Flows from Investing Activities:
Repayment of loan to ESOP
1,596
1,545
1,496
Purchase of subordinated debt security
-
-
(15,000
)
Sale of investment securities available for sale
-
3,738
-
Net cash acquired in acquisition
-
14,297
-
Net Cash Provided by (Used In) Investing Activities
1,596
19,580
(13,504
)
Cash Flows from Financing Activities:
Exercise of stock options
423
102
482
Cash dividends paid
(34,747
)
(20,561
)
(8,286
)
Repurchase and cancellation of common stock of Kearny Financial Corp.
(141,708
)
(142,602
)
(126,002
)
Cancellation of expired, ungranted shares issued for stock benefit plan
-
-
183
Cancellation of shares repurchased on vesting to pay taxes
(989
)
(1,370
)
-
Net Cash Used In Financing Activities
(177,021
)
(164,431
)
(133,623
)
Net Increase (decrease) in Cash and Cash Equivalents
80,692
(143,887
)
(146,618
)
Cash and Cash Equivalents - Beginning
25,933
169,820
316,438
Cash and Cash Equivalents - Ending
$
106,625
$
25,933
$
169,820</t>
  </si>
  <si>
    <t>Earnings Per Share [Abstract]</t>
  </si>
  <si>
    <t xml:space="preserve">Note 22 – Net Income per Common Share (EPS) The following is a reconciliation of the numerators and denominators of the basic and diluted earnings per share computations:
Year Ended June 30, 2019
Income (Numerator)
Shares (Denominator)
Per Share Amount
(In Thousands, Except Per Share Data)
Net income
$
42,142
Basic earnings per share, income available to common stockholders
$
42,142
91,054
$
0.46
Effect of dilutive securities:
Stock options
-
46
$
42,142
91,100
$
0.46
Year Ended June 30, 2018
Income (Numerator)
Shares (Denominator)
Per Share Amount
(In Thousands, Except Per Share Data)
Net income
$
19,596
Basic earnings per share, income available to common stockholders
$
19,596
82,587
$
0.24
Effect of dilutive securities:
Stock options
-
56
$
19,596
82,643
$
0.24
Year Ended June 30, 2017
Income (Numerator)
Shares (Denominator)
Per Share Amount
(In Thousands, Except Per Share Data)
Net income
$
18,603
Basic earnings per share, income available to common stockholders
$
18,603
84,590
$
0.22
Effect of dilutive securities:
Stock options
-
71
$
18,603
84,661
$
0.22
Stock options for 3,269,000, 3,170,000 and 1,919,168 shares of common stock were not considered in computing diluted earnings per share at June 30, 2019, 2018 and 2017, respectively, because they were considered anti-dilutive. </t>
  </si>
  <si>
    <t>Quarterly Results of Operations</t>
  </si>
  <si>
    <t>Quarterly Financial Information Disclosure [Abstract]</t>
  </si>
  <si>
    <t>Note 23 – Quarterly Results of Operations (Unaudited) The following is a condensed summary of quarterly results of operations for the years ended June 30, 2019 and 2018:
Year Ended June 30, 2019
First Quarter
Second Quarter
Third Quarter
Fourth Quarter
September 30
December 31
March 31
June 30
(In Thousands, Except Per Share Data)
Interest income
$
58,206
$
60,022
$
59,657
$
59,448
Interest expense
18,026
20,673
21,019
22,302
Net interest income
40,180
39,349
38,638
37,146
Provision for loan losses
2,100
971
(179
)
664
Net interest income after provision for loan losses
38,080
38,378
38,817
36,482
Non-interest income
3,182
3,309
3,676
3,388
Non-interest expense
26,457
27,270
26,771
28,745
Income before Income Taxes
14,805
14,417
15,722
11,125
Income taxes
3,659
3,649
4,305
2,314
Net Income
$
11,146
$
10,768
$
11,417
$
8,811
Net income per common share:
Basic
$
0.12
$
0.12
$
0.13
$
0.10
Diluted
$
0.12
$
0.12
$
0.13
$
0.10
Weighted average number of common shares outstanding
Basic
95,127
92,434
89,488
87,090
Diluted
95,181
92,480
89,532
87,132
Dividends declared per common share
$
0.20
$
0.05
$
0.06
$
0.06
Note 23 – Quarterly Results of Operations (Unaudited) (continued)
Year Ended June 30, 2018
First Quarter
Second Quarter
Third Quarter
Fourth Quarter
September 30
December 31
March 31
June 30
(In Thousands, Except Per Share Data)
Interest income
$
37,592
$
38,032
$
38,545
$
57,262
Interest expense
10,782
11,197
11,488
16,671
Net interest income
26,810
26,835
27,057
40,591
Provision for loan losses
630
936
423
717
Net interest income after provision for loan losses
26,180
25,899
26,634
39,874
Non-interest income
3,094
3,263
3,548
3,358
Non-interest expense
21,286
22,764
22,543
31,257
Income before Income Taxes
7,988
6,398
7,639
11,975
Income taxes
2,756
5,129
2,262
4,257
Net Income
$
5,232
$
1,269
$
5,377
$
7,718
Net income per common share:
Basic
$
0.07
$
0.02
$
0.07
$
0.08
Diluted
$
0.07
$
0.02
$
0.07
$
0.08
Weighted average number of common shares outstanding
Basic
79,649
77,174
75,492
98,046
Diluted
79,708
77,239
75,539
98,100
Dividends declared per common share
$
0.15
$
0.03
$
0.03
$
0.04</t>
  </si>
  <si>
    <t>Summary of Significant Accounting Policies (Policies)</t>
  </si>
  <si>
    <t>Basis of Consolidated Financial Statement Presentation</t>
  </si>
  <si>
    <t>Basis of Consolidated Financial Statement Presentation The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t>
  </si>
  <si>
    <t>Business of the Company and Subsidiaries</t>
  </si>
  <si>
    <t>Business of the Company and Subsidiaries The Company’s primary business is the ownership and operation of the Bank. The Bank is principally engaged in the business of attracting deposits from the general public and using those deposits, together with other funds, to originate or purchase loans for its portfolio and invest in securities. Loans originated or purchased by the Bank generally include loans collateralized by residential and commercial real estate augmented by secured and unsecured loans to businesses and consumers. The investment securities purchased by the Bank generally include U.S. agency mortgage-backed securities, U.S. government and agency debentures, bank-qualified municipal obligations, corporate bonds, asset-backed securities, collateralized loan obligations and subordinated debt. At June 30, 2019, the Bank had two wholly owned subsidiaries: KFS Financial Services, Inc. and CJB Investment Corp. KFS Financial Services, Inc., incorporated as a New Jersey corporation in 1994 under the name of South Bergen Financial Services, Inc., was acquired in Kearny’s merger with South Bergen Savings Bank in 1999 and was renamed KFS Financial Services, Inc. in 2000. It is a service corporation subsidiary originally organized for selling insurance products to Bank customers and the general public through a third party networking arrangement. KFS Insurance Services, Inc. is a wholly owned subsidiary of KFS Financial Services, Inc. for the primary purpose of acquiring insurance agencies. Both KFS Financial Services Inc. and KFS Insurance Services Inc. were considered inactive during the three-year period ended June 30, 2019. CJB Investment Corp was organized under New Jersey law as a New Jersey Investment Company and remained active through the three-year period ended June 30, 2019.</t>
  </si>
  <si>
    <t>Cash and Cash Equivalents</t>
  </si>
  <si>
    <t xml:space="preserve">Cash and Cash Equivalents Cash and cash equivalents include cash, deposits with other financial institutions with maturities fewer than 90 days, and federal funds sold. Net cash flows are reported for customer loan and deposit transactions, interest bearing deposits in other financial institutions and borrowings with original maturities fewer than 90 days. </t>
  </si>
  <si>
    <t>Securities The Company classifies its investment securities as either held to maturity or available for sale. The Company does not use or maintain a trading account. Investment securities that management has the positive intent and ability to hold to maturity are classified as held to maturity and reported at amortized cost. Investment securities not classified as held to maturity are classified as available for sale and reported at fair value, with unrealized holding gains or losses, net of deferred income taxes, reported in the accumulated other comprehensive income (“OCI”) component of stockholders’ equity. If the fair value of a security is less than its amortized cost, the security is deemed to be impaired. Management evaluates all securities with unrealized losses quarterly to determine if such impairments are temporary or other-than-temporary. The Company accounts for temporary impairments based upon their classification as either available for sale or held to maturity. Temporary impairments on available for sale securities are recognized, on a tax-effected basis, through 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disclosed in periodic financial statements. The Company accounts for other-than-temporary impairments based upon several considerations. First, other-than-temporary impairments on securities that the Company intends to sell, or will, more likely than not, be required to sell prior to the full recovery of their fair value to a level equal to or exceeding their amortized cost, are recognized in earnings. If neither of these conditions regarding the likelihood of the securities’ sale are applicable, then the other-than-temporary impairment is bifurcated into credit and non-credit components. A credit impairment generally represents the amount by which the present value of the cash flows that are expected to be collected on an investment security fall below its amortized cost. A non-credit impairment represents the remaining portion of the impairment not otherwise designated as credit-related. The Company recognizes credit-related other-than-temporary impairments in earnings. Non-credit other-than-temporary impairments on investment securities are recognized in OCI. Premiums on callable securities are amortized to the earliest call date whereas discounts on such securities are accreted to the maturity date utilizing the level-yield method. Premiums and discounts on all other securities are generally amortized or accreted to the maturity date utilizing the level-yield method taking into consideration the impact of principal amortization and prepayments, as applicable. Gain or loss on sales of securities is based on the specific identification method.</t>
  </si>
  <si>
    <t>Concentration of Risk</t>
  </si>
  <si>
    <t>Concentration of Risk Financial instruments which potentially subject the Company and its subsidiaries to concentrations of credit risk consist of cash and cash equivalents, investment securities and loans receivable. Cash and cash equivalents include deposits placed in other financial institutions. The balance of cash and cash equivalents totaled $38.9 and $128.9 at June 30, 2019 and June 30, 2018, respectively. Securities include concentrations of investments backed by U.S. government agencies and U.S. government sponsored enterprises (“GSEs”), including the Federal National Mortgage Association (“Fannie Mae”), the Federal Home Loan Mortgage Corporation (“Freddie Mac”), the Government National Mortgage Association (“Ginnie Mae”). Additional concentration risk exists in the Company’s municipal and corporate obligations, asset-backed securities and collateralized loan obligations.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t>
  </si>
  <si>
    <t>Loans Receivable Loans receivable that management has the intent and ability to hold for the foreseeable future or until maturity or payoff are reported at unpaid principal balances, net of deferred loan origination fees and costs, purchase discounts and premiums, purchase accounting fair value adjustments and the allowance for loan losses. Interest income is accrued on the unpaid principal balance. Certain direct loan origination costs, net of loan origination fees, are deferred and amortized, using the level-yield method, as an adjustment of yield over the contractual lives of the related loans. Unearned premiums and discounts are amortized or accreted utilizing the level-yield method over the contractual lives of the related loans.</t>
  </si>
  <si>
    <t>Loans Held-for-Sale</t>
  </si>
  <si>
    <t>Loans Held-for-Sale Loans held-for-sale are carried at the lower of cost or estimated fair value, as determined on an aggregate basis. Net unrealized losses, if any, are recognized in a valuation allowance through a charge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satisfaction of the criteria for such accounting which provide that, as transferor, control over the loans have been surrendered.</t>
  </si>
  <si>
    <t>Past Due Loans</t>
  </si>
  <si>
    <t>Past Due Loans A loan’s past due status is generally determined based upon its principal and interest payment (“P&amp;I”) delinquency status in conjunction with its past maturity status, where applicable. A loan’s P&amp;I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30-59 days, 60-89 days and 90 or more days.</t>
  </si>
  <si>
    <t>Nonaccrual Loans</t>
  </si>
  <si>
    <t>Nonaccrual Loans Loans are generally placed on nonaccrual status when contractual payments become 90 or more days past due or when the Company does not expect to receive all P&amp;I payments owed substantially in accordance with the terms of the loan agreement, regardless of past due status. Loans that become 90 day past due, but are well secured and in the process of collection, may remain on accrual status. Nonaccrual loans are generally returned to accrual status when all payments due are brought current and the Company expects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t>
  </si>
  <si>
    <t>Classification of Assets</t>
  </si>
  <si>
    <t>Classification of Assets In compliance with the regulatory guidelines, the Company’s loan review system includes an evaluation process through which certain loans exhibiting adverse credit quality characteristics are classified as Special Mention, Substandard, Doubtful or Loss.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generally performs a classification of assets review, including the regulatory classification of assets, on an ongoing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 Management evaluates loans classified as substandard or doubtful for impairment in accordance with applicable accounting requirements. A valuation allowance is established through the provision for loan losses for any impairment identified through such evaluations. To the extent that impairment identified on a loan is classified as Loss, that portion of the loan is charged off against the allowance for loan losses. The classification of loan impairment as Loss is based upon a confirmed expectation for loss. For loans primarily secured by real estate, the expectation for loss is generally confirmed when: (a) impairment is identified on a loan individually evaluated in the manner described below, and (b) the loan is presumed to be collateral-dependent such that the source of loan repayment is expected to arise solely from sale of the collateral securing the applicable loan. Impairment identified on non-collateral-dependent loans may or may not be eligible for a Loss classification depending upon the other salient facts and circumstances that effect the manner and likelihood of loan repayment. However, loan impairment that is classified as Loss is charged off against the allowance for loan losses concurrent with that classification. The timeframe between when loan impairment is first identified by the Company and when such impairment may ultimately be charged off varies by loan type. For example, unsecured consumer and commercial loans are generally classified as Loss at 120 days past due, resulting in their outstanding balances being charged off at that time. For the Company’s secured loans, the condition of collateral dependency generally serves as the basis upon which a Loss classification is ascribed to a loan’s impairment thereby confirming an expected loss and triggering charge off of that impairment. While the facts and circumstances that effect the manner and likelihood of repayment vary from loan to loan, the Company generally considers the referral of a loan to foreclosure, coupled with the absence of other viable sources of loan repayment, to be demonstrable evidence of collateral dependency. Depending upon the nature of the collections process applicable to a particular loan, an early determination of collateral dependency could result in a nearly concurrent charge off of a newly identified impairment. By contrast, a presumption of collateral dependency may only be determined after the completion of lengthy loan collection and/or workout efforts, including bankruptcy proceedings, which may extend several months or more after a loan’s impairment is first identified. In a limited number of cases, the entire net carrying value of a loan may be determined to be impaired based upon a collateral-dependent impairment analysis. However, the borrower’s adherence to contractual repayment terms precludes the recognition of a Loss classification and charge off. In these limited cases, a valuation allowance equal to 100% of the impaired loan’s carrying value may be maintained against the net carrying value of the asset.</t>
  </si>
  <si>
    <t>Acquired Loans</t>
  </si>
  <si>
    <t>Acquired Loans Loans acquired through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t>
  </si>
  <si>
    <t>Allowance for Loan Losses</t>
  </si>
  <si>
    <t>Allowance for Loan Losses The allowance for loan losses is a valuation account that reflects the Company’s estimation of the losses in its loan portfolio to the extent they are both probable and reasonable to estimate. The balance of the allowance is generally maintained through provisions for loan losses that are charged to income in the period that estimated losses on loans are identified. The Company charges confirmed losses on loans against the allowance as such losses are identified. Recoveries on loans previously charged-off are added back to the allowance. The Company’s allowance for loan loss calculation methodology utilizes a two-tier loss measurement process that is performed no less than quarterly. The Company first identifies the loans that must be reviewed individually for impairment. Factors considered in identifying individual loans to be reviewed include, but may not be limited to, loan type, classification status, contractual payment status, performance/accrual status and impaired status. Loans considered by the Company to be eligible for individual impairment review include its commercial mortgage loans, construction loans, commercial business loans, one- to four-family mortgage loans, home equity loans and home equity lines of credit. A loan is deemed to be impaired when, based on current information and events, it is probable that the Company will be unable to collect all amounts due according to the contractual terms of the loan agreement. Once a loan is determined to be impaired, management performs an analysis to determine the amount of impairment associated with that loan. Impairment is measured based on the present value of expected cash flows discounted at the loans effective interest rate or, in the case of collateral-dependent loans, the fair value of the collateral securing the loan, less costs to sell. In the case of real estate collateral, such values are generally determined based upon a market value obtained through an automated valuation module or prepared by a qualified, independent real estate appraiser. The value of non-real estate collateral is similarly determined based upon an independent assessment of fair market value by a qualified resource. The Company generally obtains independent appraisals on properties securing mortgage loans when such loans are initially placed in a nonperforming or impaired status with such values updated approximately every six to twelve months thereafter. Appraised values are typically updated at the point of foreclosure, where applicable, and updated approximately every six to twelve months thereafter. The Company establishes valuation allowances in the fiscal period during which loan impairments are identified. Such valuation allowances are adjusted in subsequent fiscal periods, where appropriate, to reflect any changes in carrying value or fair value identified during subsequent impairment evaluations. The second tier of the loss measurement process involves estimating the probable and estimable losses which addresses loans not otherwise reviewed individually for impairment as well as those individually reviewed loans that are determined to be non-impaired. Such loans include groups of smaller-balance homogeneous loans that may generally be excluded from individual impairment analysis, and therefore collectively evaluated for impairment, as well as the non-impaired loans within categories that are otherwise eligible for individual impairment review. Valuation allowances established through the second tier of the loss measurement process utilize historical and environmental loss factors to collectively estimate the level of probable losses within defined segments of the Company’s loan portfolio. These segments aggregate homogeneous subsets of loans with similar risk characteristics based upon loan type. For allowance for loan loss calculation and reporting purposes, the Company currently stratifies its loan portfolio into seven primary categories: residential mortgage loans, multi-family mortgage loans, non-residential mortgage loans, construction loans, commercial business loans, home equity loans, and other consumer loans. The risks presented by residential mortgage loans are primarily related to adverse changes in the borrower’s financial condition that threaten repayment of the loan in accordance with its contractual terms. Such risk to repayment can arise from job loss, divorce, illness and the personal bankruptcy of the borrower. For collateral dependent residential mortgage loans, additional risk of loss is presented by potential declines in the fair value of the collateral securing the loan. Home equity loans generally share the same risks as those applicable to residential mortgage loans. However, to the extent that such loans represent junior liens, they are comparatively more susceptible to such risks given their subordinate position behind senior liens. In addition to sharing similar risks as those presented by residential mortgage loans, risks relating to multi-family and non-residential mortgage loans also arise from comparatively larger loan balances to single borrowers or groups of related borrowers. Moreover, the repayment of such loans is typically dependent on the successful operation of an underlying real estate project and may be further threatened by adverse changes to demand and supply of commercial real estate as well as changes generally impacting overall business or economic conditions. The risks presented by construction loans are generally considered to be greater than those attributable to residential and commercial mortgage loans. Risks from construction lending arise, in part, from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comparatively more difficult to evaluate and monitor than permanent mortgage loans. Commercial business loans are also considered to present a comparatively greater risk of loss due to the concentration of principal in a limited number of loans and/or borrowers and the effects of general economic conditions on the business. Commercial business loans may be secured by varying forms of collateral including, but not limited to, business equipment, receivables, inventory and other business assets which may not provide an adequate source of repayment of the outstanding loan balance in the event of borrower default. Moreover, the repayment of commercial business loans is primarily dependent on the successful operation of the underlying business which may be threatened by adverse changes to the demand for the business’ products and/or services as well as the overall efficiency and effectiveness of the business’ operations and infrastructure. Finally, our unsecured consumer loans generally have shorter terms and higher interest rates than other forms of lending but generally involve more credit risk due to the lack of collateral to secure the loan in the event of borrower default. Consumer loan repayment is dependent on the borrower's continuing financial stability, and therefore is more likely to be adversely affected by job loss, divorce, illness and personal bankruptcy. By contrast, our consumer loans also include account loans that are fully secured by the borrower’s deposit accounts and generally present nominal risk to the Company. Each primary category is further stratified to distinguish between loans originated and purchased from loans acquired through business combinations. Where applicable, such categories separately identify loans that are supported by government guarantees, such as those issued by the SBA. Within these primary categories, loans are grouped into more granular segments based on common risk characteristics. For example, loans secured by real estate, such as residential and commercial mortgage loans, are generally grouped into segments by underlying property type while commercial business loans are grouped into segments based on business or industry type. In regard to historical loss factors, the Company’s allowance for loan loss calculation performs an analysis of historical charge-offs and recoveries for each of the defined segments within the loan portfolio. The Company generally utilizes a two-year moving average of annualized net charge-off rates (charge-offs net of recoveries) by loan segment, where available, to calculate actual historical loss experience. The outstanding principal balance of the non-impaired portion of each loan segment is multiplied by the applicable historical loss factor, which is updated quarterly, to estimate the level of probable losses based upon the Company’s historical loss experience. The second tier of the Company’s allowance for loan loss calculation also utilizes environmental loss factors to estimate the probable incurred losses within the loan portfolio. Environmental loss factors are based on specific quantitative and qualitative criteria that are used to assess the level of loss exposure arising from key sources of risk within the loan portfolio. Such sources of risk include those relating to the level of and trends in nonperforming loans; the level of and trends in credit risk management effectiveness, the levels and trends in lending resource capability; levels and trends in economic and market conditions; levels and trends in loan concentrations; levels and trends in loan composition and terms, levels and trends in independent loan review effectiveness; levels and trends in collateral values and the effects of other external factors. As with historical loss factors, the Company generally utilizes a two-year moving average of quantitative and qualitative criteria values, where available, to determine environmental loss factor values. By doing so, estimated losses should be directionally consistent with the overall credit risk characteristics and performance of the loan portfolio over time. Where appropriate, the Company may extend or compress criteria look-back periods to properly reflect the level of credit risk and estimated losses within a specified subset of loans. The outstanding principal balance of the non-impaired portion of each loan segment is multiplied by the aggregate value of each environmental loss factor, which is updated quarterly, to estimate the level of probable losses attributable to that factor. The sum of the probable and estimable loan losses calculated through the first and second tiers of the loss measurement processes, as described above, represents the total targeted balance for the Company’s allowance for loan losses at the end of a fiscal period. The Company adjusts its balance of valuation allowances through the provision for loan losses as required to ensure that the balance of the allowance for loan losses reflects all probable and estimable loans losses at the close of the fiscal period. Notwithstanding calculation methodology and the noted distinction between valuation allowances established on loans collectively versus individually evaluated for impairment, the Company’s entire allowance for loan losses is available to cover all charge-offs that arise from the loan portfolio. Although the Company’s allowance for loans losses is established in accordance with management’s best estimate, actual losses are dependent upon future events and, as such, further additions to the level of loan loss allowances may be necessary.</t>
  </si>
  <si>
    <t>Troubled Debt Restructurings</t>
  </si>
  <si>
    <t>Troubled Debt Restructurings (“TDR”) A modification to the terms of a loan is generally considered a TDR if the Company grants a concession to a borrower, that it would not otherwise consider, due to the borrower’s financial difficulties. In granting the concession, the Company’s general objective is to obtain more cash or other value from the borrower or otherwise increase the probability of repayment. A TDR may include, but is not necessarily limited to, the modification of loan terms such as the reduction of the loan’s stated interest rate, extension of the maturity date and/or reduction or deferral of amounts owed under the terms of the loan agreement. In measuring the impairment associated with restructured loans that qualify as TDRs, the Company compares the present value of the cash flows that are expected to be received in accordance with the loan’s modified terms, discounted at the loan’s original contractual interest rate, with the pre-modification carrying value to measure impair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and a non-adverse classification if (1) the borrower has paid timely P&amp;I payments in accordance with the terms of the restructured loan agreement for no less than six consecutive months after restructuring, and (2) the Company expects to receive all P&amp;I payments owed substantially in accordance with the terms of the restructured loan agreement.</t>
  </si>
  <si>
    <t>Premises and Equipment Land is carried at cost. Buildings and improvements, furnishings and equipment and leasehold improvements are carried at cost, less accumulated depreciation and amortization computed utilizing the straight-line method over the following estimated useful lives:
Years
Building and improvements
10 - 50
Furnishings and equipment
3 - 20
Leasehold improvements
Shorter of useful lives or lease term Construction in progress primarily represents facilities under construction for future use in our business and includes all costs to acquire land and construct buildings, as well as capitalized interest during the construction period. Interest is capitalized at the Company’s average cost of interest-bearing liabilities. Significant renewals and betterments are charged to premises and equipment. Maintenance and repairs are charged to expense in the period incurred. Rental income is netted against occupancy costs in the consolidated statements of income.</t>
  </si>
  <si>
    <t>Federal Home Loan Bank Stock</t>
  </si>
  <si>
    <t>Federal Home Loan Bank Stock Federal law requires a member institution of the FHLB system to hold restricted stock of its district FHLB according to a predetermined formula. The restricted stock is carried at cost, less any applicable impairment. Both cash and stock dividends are reported as income.</t>
  </si>
  <si>
    <t xml:space="preserve">Goodwill and Other Intangible Assets Goodwill and other intangible assets principally represent the excess cost over the fair value of the net assets of the institutions acquired in purchase transactions. Goodwill is evaluated annually and an impairment loss recorded if indicated. The impairment test is performed in two phases. The first step of the goodwill impairment test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impairment evaluation must be performed. That additional evaluation compares the implied fair value of the reporting unit’s goodwill with the carrying amount of that goodwill. An impairment loss is recorded to the extent that the carrying amount of goodwill exceeds its implied fair value. No impairment charges were required to be recorded in the years ended June 30, 2019, 2018 or 2017. If an impairment loss is determined to exist in the future, such loss will be reflected as an expense in the consolidated statements of income in the period in which the impairment loss is determined. The balance of other intangible assets at June 30, 2019 and 2018 totaled $5.2 million and $6.3 million, respectively, representing the remaining unamortized balance of the core deposit intangibles ascribed to the value of deposits acquired by the Bank through the acquisition of Central Jersey Bancorp in November 2010, Atlas Bank in June 2014 and Clifton Bancorp Inc. in 2018. </t>
  </si>
  <si>
    <t>Bank Owned Life Insurance</t>
  </si>
  <si>
    <t>Bank Owned Life Insurance Bank 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The Company recorded expenses (benefits) of approximately $9,100, $7,000 and $69,000 for the years ended June 30, 2019, 2018 and 2017, respectively, attributable to this deferred liability.</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 xml:space="preserve">Income Taxes The Company and its subsidiaries file consolidated federal income tax returns. Federal income taxes are allocated to each entity based on their respective contributions to the taxable income of the consolidated income tax returns. Separate state income tax returns are filed for the Company and its subsidiaries on either a consolidated or unconsolidated basis as required by the jurisdiction. For the year ended June 30, 2019, income tax expense included the impact of the enactment of the Tax Act which reduced the maximum statutory federal income tax rate from 35% to 21%. For the year ended June 30, 2018, the federal income tax rate applicable to the company was 28% which reflected the transitional effect of a reduction in the Company’s federal income tax rate from 35%, applicable to the year ended June 30, 2017, to 21%, applicable to the year ended June 30, 2019. Federal and state income taxes have been provided on the basis of the Company’s income or loss as reported in accordance with GAAP. The amounts reflected on the Company’s state and federal income tax returns differ from these provisions due principally to temporary differences in the reporting of certain items for financial statement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 The Company identified no significant income tax uncertainties through the evaluation of its income tax positions as of June 30, 2019 and 2018. Therefore, the Company has no unrecognized income tax benefits as of those dates. Our policy is to recognize interest and penalties on unrecognized tax benefits in income tax expense in the consolidated statements of income. The Company recognized no interest and penalties during the years ended June 30, 2019, 2018 and 2017. The tax years subject to examination by the taxing authorities are the years ended June 30, 2018, 2017 and 2016. </t>
  </si>
  <si>
    <t>Retirement Plans</t>
  </si>
  <si>
    <t>Retirement Plans Pension expense is the net of service and interest cost, return on plan assets and amortization of gains and losses not immediately recognized. Employee 401(k) and profit sharing plan expense is the amount of matching contributions. Deferred compensation plan expense allocates the benefits over years of service.</t>
  </si>
  <si>
    <t>Employee Stock Ownership Plan</t>
  </si>
  <si>
    <t>Employee Stock Ownership Plan The cost of shares issued to the ESOP, but not yet allocated to participants, is shown as a reduction of shareholders’ equity. Compensation expense is based on the market price of shares as they are committed to be released to participant accounts. Dividends on allocated and unallocated ESOP shares either reduce retained earnings or reduce debt and accrued interest as determined by the ESOP Plan Administrator.</t>
  </si>
  <si>
    <t>Other Comprehensive Income</t>
  </si>
  <si>
    <t xml:space="preserve">Other Comprehensive Income Comprehensive income is divided into net income and other comprehensive income (loss). Other comprehensive income (loss) includes items recorded in equity, such as unrealized gains and losses on securities available for sale, unrealized gains and losses on derivatives, unrealized gains and losses on securities transferred from available for sale to held to maturity and amortization related to post-retirement obligations. Comprehensive income is presented in a separate Consolidated Statement of Comprehensive Income. </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Derivatives and Hedging</t>
  </si>
  <si>
    <t>Derivatives and Hedging The Company utilizes derivative instruments in the form of interest rate swaps and caps to hedge its exposure to interest rate risk in conjunction with its overall asset/liability management process. In accordance with accounting requirements, the Company formally designates all of its hedging relationships as either fair value hedges, intended to offset the changes in the value of certain financial instruments due to movements in interest rates, or cash flow hedges, intended to offset changes in the cash flows of certain financial instruments due to movement in interest rates, and documents the strategy for undertaking the hedge transactions, and its method of assessing ongoing effectiveness. The Company does not use derivative instruments for speculative purposes. All derivatives are recognized as either assets or liabilities in the Consolidated Financial Statements at their fair values. For derivatives designated cash flow hedges, the gain or loss on the derivative is recorded in other comprehensive income and subsequently reclassified into interest expense in the same period during which the hedged transaction affects earnings. For a derivative designated as a fair value hedge, the gain or loss on the derivative as well as the offsetting loss or gain on the hedged item attributable to the hedged risk are recognized in current earnings. Derivative instruments qualify for hedge accounting treatment only if they are designated as such on the date on which the derivative contract is entered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undesignated derivatives and would be recorded at fair value with changes in fair value recorded in income.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 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included in derivative assets, and contracts with positive fair values included in derivative liabilities. The Company’s interest rate derivatives are comprised entirely of interest rate swaps hedging floating-rate and forecasted issuances of fixed-rate liabilities and accounted for as cash flow hedges. The carrying value of interest rate derivatives is included in the balance of other assets or other liabilities and comprises the remaining unamortized cost of interest rate caps and the cumulative changes in the fair value of interest rate derivatives. Such changes in fair value are offset against accumulated other comprehensive income, net of deferred income tax. In general, the cash flows received and/or exchanged with counterparties for those derivatives qualifying as interest rate hedges are generally classified in the financial statements in the same category as the cash flows of the items being hedged. Interest differentials paid or received under the swap agreements are reflected as adjustments to interest expense. The notional amounts of the interest rate swaps are not exchanged and do not represent exposure to credit loss. In the event of default by a counter party, the risk in these transactions is the cost of replacing the agreements at current market rates.</t>
  </si>
  <si>
    <t>Net Income per Common Share ("EPS")</t>
  </si>
  <si>
    <t>Net Income per Common Share (“EPS”) Basic EPS is based on the weighted average number of common shares actually outstanding adjusted for the Employee Stock Ownership Plan (“the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t>
  </si>
  <si>
    <t>Fair Value of Financial Instruments Fair values of financial instruments are estimated using relevant market information and other assumptions, as more fully disclosed in Note 18.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Segments</t>
  </si>
  <si>
    <t>Operating Segments Public companies are required to report certain financial information about significant revenue-producing segments of the business for which such information is available and utilized by the chief operating decision makers. Substantially all of the Company’s operations occur through the Bank and involve the delivery of loan and deposit products to customers. Management makes operating decisions and assesses performance based on an ongoing review of its banking operation, which constitutes the Company’s only operating segment for financial reporting purposes .</t>
  </si>
  <si>
    <t>Stock Compensation Plans</t>
  </si>
  <si>
    <t>Stock Compensation Plans Compensation expense related to stock options and non-vested stock awards is based on the fair value of the award on the measurement date with expense recognized on a straight-line basis over the service period of the award. The fair value of stock options is estimated using the Black-Scholes valuation model. The fair value of non-vested stock awards is generally the closing market price of the Company’s common stock on the date of grant. The Company accounts for forfeitures as they occur.</t>
  </si>
  <si>
    <t>Advertising and Marketing Expenses</t>
  </si>
  <si>
    <t>Advertising and Marketing Expenses The Company expenses advertising and marketing costs as incurred.</t>
  </si>
  <si>
    <t>Reclassification</t>
  </si>
  <si>
    <t>Reclassification Certain reclassifications have been made in the consolidated financial statements to conform to the current year presentation. Such reclassifications had no impact on net income or stockholders’ equity as previously reported.</t>
  </si>
  <si>
    <t>Summary of Significant Accounting Policies (Tables)</t>
  </si>
  <si>
    <t>Estimated Useful Lives of Premises and Equipment</t>
  </si>
  <si>
    <t>Buildings and improvements, furnishings and equipment and leasehold improvements are carried at cost, less accumulated depreciation and amortization computed utilizing the straight-line method over the following estimated useful lives:
Years
Building and improvements
10 - 50
Furnishings and equipment
3 - 20
Leasehold improvements
Shorter of useful lives or lease term</t>
  </si>
  <si>
    <t>Acquisition of Clifton Bancorp Inc. (Tables)</t>
  </si>
  <si>
    <t>Summary of Assets Acquired and Liabilities Assumed Through Merger at Fair Value</t>
  </si>
  <si>
    <t>The Company recorded the assets acquired and liabilities assumed through the merger at fair value as summarized in the following table:
As Recorded by Clifton
Fair Value Adjustments
As Recorded at Acquisition
(In Thousands)
Cash and cash equivalents
$
36,585
$
-
$
36,585
Investment securities
332,183
(5,270
)
(a)
326,913
Loans receivable
1,191,748
(74,927
)
(b)
1,116,821
Allowance for loan losses
(8,025
)
8,025
(c)
-
Premises and equipment
8,066
3,556
(d)
11,622
FHLB stock
20,357
-
20,357
Accrued interest receivable
4,142
-
4,142
Bank owned life insurance
63,231
-
63,231
Deferred income taxes, net
6,837
16,149
(e)
22,986
Core deposit and other intangibles
-
6,367
(f)
6,367
Other real estate owned
163
(23
)
(g)
140
Other assets
1,438
133
(h)
1,571
Total assets acquired
$
1,656,725
$
(45,990
)
$
1,610,735
Deposits
$
944,988
$
4,801
(i)
$
949,789
FHLB borrowings
421,400
(7,268
)
(j)
414,132
Advance payments by borrowers for taxes
9,777
-
9,777
Other liabilities
5,288
112
(k)
5,400
Total liabilities assumed
$
1,381,453
$
(2,355
)
$
1,379,098
Net assets acquired
$
231,637
Purchase price
333,941
Goodwill recorded in Merger
$
102,304
Explanation of certain fair value related adjustments :
(a)
Represents the fair value adjustments on investment securities.
(b)
Represents the fair value adjustments on the net book value of loans, which includes an interest rate mark and credit mark adjustment and the write-off of deferred fees/costs and premiums.
(c)
Represents the elimination of Clifton’s allowance for loan losses.
(d)
Represents the fair value adjustments to reflect the fair value of land and buildings and premises and equipment, which will be amortized on a straight-line basis over the estimated useful lives of the individual assets.
(e)
Represents an adjustment to net deferred tax assets resulting from the fair value adjustments related to the acquired assets, liabilities assumed and identifiable intangible assets recorded.
(f)
Represents the intangible assets recorded to reflect the fair value of core deposits. The core deposit asset was recorded as an identifiable intangible asset and will be amortized on an accelerated basis over the estimated average life of the deposit base.
(g)
Represents an adjustment to reduce the carrying value of other real estate owned to fair value, less costs to sell.
(h)
Represents an adjustment to other assets acquired.
(i)
Represents fair value adjustments on time deposits, which will be treated as a reduction of interest expense over the remaining term of the time deposits.
(j)
Represents the fair value adjustments on FHLB borrowings, which will be treated as an increase to interest expense over the life of the borrowings.
(k)
Represents an adjustment to other liabilities assumed.</t>
  </si>
  <si>
    <t>Summary of Unaudited Supplemental Pro Forma Information</t>
  </si>
  <si>
    <t>The unaudited supplemental pro forma information for years ended June 30, 2018 and 2017 set forth below reflects adjustments related to (a) purchase accounting fair value adjustments; (b) amortization of core deposit and other intangibles; and (c) adjustments to interest income and expense due to amortization of premiums and accretion of discounts. Direct merger-related expenses incurred in the year ended June 30, 2018 are assumed to have occurred prior to July 1, 2017. Furthermore, the unaudited supplemental pro forma information does not reflect management’s estimate of any revenue enhancement opportunities or anticipated potential cost savings for periods that include data as of April 2, 2018 or earlier.
Unaudited
Supplemental Pro Forma Information
Years Ended June 30,
2018
2017
(In Thousands, Except Per Share Data)
Net interest income
$
169,094
$
146,426
Non-interest income
15,683
13,262
Non-interest expense
113,816
103,957
Net income available to common stockholders
40,216
31,631
Pro forma earnings per common share from continuing operations:
Basic
$
0.37
$
0.29
Diluted
$
0.37
$
0.29</t>
  </si>
  <si>
    <t>Securities Available for Sale (Tables)</t>
  </si>
  <si>
    <t>Amortized Cost, Gross Unrealized Gains and Losses and Fair Values of Securities</t>
  </si>
  <si>
    <t>June 30, 2019
Amortized Cost
Gross Unrealized Gains
Gross Unrealized Losses
Fair Value
(In Thousands)
Investment securities available for sale:
Debt securities:
U.S. agency securities
$
3,642
$
40
$
4
$
3,678
Obligations of state and political subdivisions
26,628
323
-
26,951
Asset-backed securities
178,168
1,465
320
179,313
Collateralized loan obligations
209,453
254
1,096
208,611
Corporate bonds
122,929
121
1,026
122,024
Trust preferred securities
3,967
-
211
3,756
Total debt securities
544,787
2,203
2,657
544,333
Mortgage-backed securities:
Collateralized mortgage obligations (1)
21,469
70
149
21,390
Residential pass-through securities (1)
44,611
156
464
44,303
Commercial pass-through securities (1)
101,421
2,816
-
104,237
Total mortgage-backed securities
167,501
3,042
613
169,930
Total securities available for sale
$
712,288
$
5,245
$
3,270
$
714,263
(1)
Government-sponsored enterprises.
June 30, 2018
Amortized Cost
Gross Unrealized Gains
Gross Unrealized Losses
Fair Value
(In Thousands)
Securities available for sale:
Debt securities:
U.S. agency securities
$
4,474
$
-
$
63
$
4,411
Obligations of state and political subdivisions
26,793
4
709
26,088
Asset-backed securities
179,959
2,795
134
182,620
Collateralized loan obligations
226,881
99
914
226,066
Corporate bonds
147,925
463
794
147,594
Trust preferred securities
3,967
-
184
3,783
Total debt securities
589,999
3,361
2,798
590,562
Mortgage-backed securities:
Collateralized mortgage obligations (1)
25,651
-
1,359
24,292
Residential pass-through securities (1)
105,810
43
3,494
102,359
Commercial pass-through securities (1)
7,946
-
74
7,872
Total mortgage-backed securities
139,407
43
4,927
134,523
Total securities available for sale
$
729,406
$
3,404
$
7,725
$
725,085
(1)
Government-sponsored enterprises.</t>
  </si>
  <si>
    <t>Stratification by Contractual Maturity of Securities</t>
  </si>
  <si>
    <t>June 30, 2019
Amortized Cost
Fair Value
(In Thousands)
Debt securities available for sale:
Due in one year or less
$
20,513
$
20,582
Due after one year through five years
110,445
109,579
Due after five years through ten years
58,128
58,164
Due after ten years
355,701
356,008
Total
$
544,787
$
544,333</t>
  </si>
  <si>
    <t>Sales of Securities Available for Sale</t>
  </si>
  <si>
    <t>Sales of securities available for sale were as follows for the periods presented below:
June 30,
June 30,
June 30,
2019
2018
2017
(In Thousands)
Available for sale securities sold:
Proceeds from sales of securities
$
75,401
$
254,606
$
83,008
Gross realized gains
$
190
$
-
$
1,270
Gross realized losses
(513
)
(31
)
(1,660
)
Net loss on sales of securities
$
(323
)
$
(31
)
$
(390
)</t>
  </si>
  <si>
    <t>Schedule Of Available For Sale Securities Pledged</t>
  </si>
  <si>
    <t>Securities available for sale pledged for borrowings at the FHLB and other institutions, and securities pledged for public funds and other purposes, were as follows for the periods presented below:
June 30,
June 30,
2019
2018
(In Thousands)
Available for sale securities pledged:
Pledged for borrowings at the FHLB of New York
$
24,099
$
42,591
Pledged to secure public funds on deposit
-
6,226
Pledged for potential borrowings at the Federal Reserve Bank of New York
43,623
43,049
Pledged for collateral for depositor sweep accounts
1,322
12,784
Total available for sale securities pledged
$
69,044
$
104,650</t>
  </si>
  <si>
    <t>Securities Held to Maturity (Tables)</t>
  </si>
  <si>
    <t>Amortized Cost, Gross Unrecognized Gains and Losses and Fair Values of Securities</t>
  </si>
  <si>
    <t xml:space="preserve">June 30, 2019
Amortized Cost
Gross Unrecognized Gains
Gross Unrecognized Losses
Fair Value
(In Thousands)
Investment securities held to maturity:
Debt securities:
Obligations of state and political subdivisions
$
104,086
$
1,787
$
16
$
105,857
Subordinated debt
63,086
914
-
64,000
Total debt securities
167,172
2,701
16
169,857
Mortgage-backed securities:
Collateralized mortgage obligations (1)
46,370
568
168
46,770
Residential pass-through securities (1)
166,283
1,961
518
167,726
Commercial pass-through securities (1)
196,816
3,504
6
200,314
Non-agency securities
11
-
-
11
Total mortgage-backed securities
409,480
6,033
692
414,821
Total securities held to maturity
$
576,652
$
8,734
$
708
$
584,678
(1)
Government-sponsored enterprises.
June 30, 2018
Amortized Cost
Gross Unrecognized Gains
Gross Unrecognized Losses
Fair Value
(In Thousands)
Securities held to maturity:
Debt securities:
Obligations of state and political subdivisions
$
109,483
$
79
$
1,865
$
107,697
Subordinated debt
46,294
37
284
46,047
Total debt securities
155,777
116
2,149
153,744
Mortgage-backed securities:
Collateralized mortgage obligations (1)
56,871
6
1,348
55,529
Residential pass-through securities (1)
200,622
19
4,005
196,636
Commercial pass-through securities (1)
176,445
-
2,870
173,575
Non-agency securities
15
-
-
15
Total mortgage-backed securities
433,953
25
8,223
425,755
Total securities held to maturity
$
589,730
$
141
$
10,372
$
579,499
(1)
Government-sponsored enterprises. </t>
  </si>
  <si>
    <t>Sale of Securities Held to Maturity</t>
  </si>
  <si>
    <t>Sales of securities held to maturity were as follows for the periods presented below:
June 30,
June 30,
June 30,
2019
2018
2017
(In Thousands)
Held to maturity securities sold: (1) (2) (3)
Proceeds from sales and calls of securities
$
-
$
211
$
5,300
Gross realized gains
$
-
$
-
$
370
Gross realized losses
-
(8
)
(1
)
Net (loss) gain on sales of securities
$
-
$
(8
)
$
369</t>
  </si>
  <si>
    <t>Securities Held to Maturity Pledged for Borrowings, Public Fund and Others</t>
  </si>
  <si>
    <t>Securities held to maturity pledged for borrowings at the FHLB and other institutions, and securities pledged for public funds and other purposes, were as follows for the periods presented below:
June 30,
June 30,
2019
2018
(In Thousands)
Held to maturity securities pledged:
Pledged for borrowings at the FHLB of New York
$
136,696
$
142,646
Pledged to secure public funds on deposit
7,023
7,604
Pledged for potential borrowings at the Federal Reserve Bank of New York
103,419
107,520
Pledged for collateral for depositor sweep accounts
12,884
25,976
Total held to maturity securities pledged
$
260,022
$
283,746</t>
  </si>
  <si>
    <t>June 30, 2019
Amortized Cost
Fair Value
(In Thousands)
Debt securities held to maturity:
Due in one year or less
$
9,047
$
9,048
Due after one year through five years
31,488
31,749
Due after five years through ten years
125,613
128,011
Due after ten years
1,024
1,049
Total
$
167,172
$
169,857</t>
  </si>
  <si>
    <t>Impairment of Securities (Tables)</t>
  </si>
  <si>
    <t>Schedule of Fair Values and Gross Unrealized and Unrecognized Losses on Investments</t>
  </si>
  <si>
    <t>The following two tables summarize the fair values and gross unrealized and unrecognized losses within the available for sale and held to maturity portfolios.
June 30, 2019
Less than 12 Months
12 Months or More
Total
Fair Value
Unrealized Losses
Fair Value
Unrealized Losses
Number of Securities
Fair Value
Unrealized Losses
(Dollars in Thousands)
Securities Available for Sale:
U.S. agency securities
$
-
$
-
$
1,122
$
4
5
$
1,122
$
4
Obligations of state and political subdivisions
-
-
-
-
-
-
-
Asset-backed securities
40,211
262
4,934
58
4
45,145
320
Collateralized loan obligations
44,061
75
115,914
1,021
15
159,975
1,096
Corporate bonds
47,486
509
44,462
517
11
91,948
1,026
Trust preferred securities
-
-
2,756
211
2
2,756
211
Collateralized mortgage obligations
-
-
16,369
149
4
16,369
149
Residential pass-through securities
-
-
33,519
464
6
33,519
464
Total
$
131,758
$
846
$
219,076
$
2,424
47
$
350,834
$
3,270
June 30, 2018
Less than 12 Months
12 Months or More
Total
Fair Value
Unrealized Losses
Fair Value
Unrealized Losses
Number of Securities
Fair Value
Unrealized Losses
(Dollars in Thousands)
Securities Available for Sale:
U.S. agency securities
$
2,579
$
43
$
1,832
$
20
9
$
4,411
$
63
Obligations of state and political subdivisions
24,443
672
540
37
65
24,983
709
Asset-backed securities
-
-
24,728
134
3
24,728
134
Collateralized loan obligations
189,258
914
-
-
19
189,258
914
Corporate bonds
5,035
4
64,184
790
6
69,219
794
Trust preferred securities
-
-
2,783
184
2
2,783
184
Collateralized mortgage obligations
4,635
135
19,658
1,224
7
24,293
1,359
Residential pass-through securities
63,889
1,921
26,697
1,573
19
90,586
3,494
Commercial pass-through securities
3,890
66
3,982
8
2
7,872
74
Total
$
293,729
$
3,755
$
144,404
$
3,970
132
$
438,133
$
7,725</t>
  </si>
  <si>
    <t>June 30, 2019
Less than 12 Months
12 Months or More
Total
Fair Value
Unrecognized Losses
Fair Value
Unrecognized Losses
Number of Securities
Fair Value
Unrecognized Losses
(Dollars in Thousands)
Securities Held to Maturity:
Obligations of state and political subdivisions
$
274
$
1
$
7,149
$
15
19
$
7,423
$
16
Collateralized mortgage obligations
-
-
9,347
168
5
9,347
168
Residential pass-through securities
438
1
76,848
517
70
77,286
518
Commercial pass-through securities
-
-
1,852
6
2
1,852
6
Total
$
712
$
2
$
95,196
$
706
96
$
95,908
$
708
June 30, 2018
Less than 12 Months
12 Months or More
Total
Fair Value
Unrecognized Losses
Fair Value
Unrecognized Losses
Number of Securities
Fair Value
Unrecognized Losses
(Dollars in Thousands)
Securities Held to Maturity:
Obligations of state and political subdivisions
$
86,678
$
1,662
$
3,151
$
203
190
$
89,829
$
1,865
Subordinated debt
41,010
284
-
-
7
41,010
284
Collateralized mortgage obligations
42,712
753
12,730
595
8
55,442
1,348
Residential pass-through securities
133,859
2,258
61,760
1,747
131
195,619
4,005
Commercial pass-through securities
172,382
2,867
1,191
3
35
173,573
2,870
Total
$
476,641
$
7,824
$
78,832
$
2,548
371
$
555,473
$
10,372</t>
  </si>
  <si>
    <t>Loans Receivable (Tables)</t>
  </si>
  <si>
    <t>Schedule of Loans Receivable</t>
  </si>
  <si>
    <t>June 30,
June 30,
2019
2018
(In Thousands)
One- to four-family residential
$
1,344,044
$
1,297,453
Commercial mortgage:
Multi-family
1,946,391
1,758,584
Nonresidential
1,258,869
1,302,961
Total commercial mortgage
3,205,260
3,061,545
Construction
13,907
23,271
Commercial business
65,763
85,825
Consumer:
Home equity loans and lines of credit
96,165
90,761
Passbook or certificate
3,732
3,283
Other
2,082
5,777
Total consumer
101,979
99,821
Total loans
4,730,953
4,567,915
Unaccreted yield adjustments including net premiums and discounts on purchased and acquired loans and net deferred fees and costs on loans originated
(52,025
)
(66,567
)
Total loans receivable, net of yield adjustments
$
4,678,928
$
4,501,348</t>
  </si>
  <si>
    <t>Loan Quality and Allowance for Loan Losses (Tables)</t>
  </si>
  <si>
    <t>Allowance for Loan Losses and Balance of Loans Receivable</t>
  </si>
  <si>
    <t>The following tables present the balance of the allowance for loan losses at June 30, 2019, 2018 and 2017 based upon the calculation methodology described in Note 1.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years ended June 30, 2019, 2018 and 2017. Unless otherwise noted, the balance of loans reported in the tables below excludes yield adjustments and the allowance for loan loss.
Allowance for Loan Losses
At June 30, 2019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31
-
-
-
-
-
-
31
Loans collectively evaluated for impairment
3,346
16,959
9,672
136
2,467
491
172
33,243
Total allowance for loan losses
$
3,377
$
16,959
$
9,672
$
136
$
2,467
$
491
$
172
$
33,274
Balance of Loans Receivable
At June 30, 2019
Residential Mortgage
Multi-Family Mortgage
Non- Residential Mortgage
Construction
Commercial Business
Home Equity Loans
Other Consumer
Total
(In Thousands)
Balance of loans receivable:
Loans acquired with deteriorated credit quality
$
84
$
-
$
-
$
-
$
242
$
-
$
-
$
326
Loans individually evaluated for impairment
12,545
70
8,900
-
1,213
1,531
-
24,259
Loans collectively evaluated for impairment
1,331,415
1,946,321
1,249,969
13,907
64,308
94,634
5,814
4,706,368
Total loans
$
1,344,044
$
1,946,391
$
1,258,869
$
13,907
$
65,763
$
96,165
$
5,814
$
4,730,953
Unaccreted yield adjustments
(52,025
)
Loans receivable, net of yield adjustments
$
4,678,928
Note 8 – Loan Quality and the Allowance for Loan Losses (continued)
Allowance for Loan Losses
At June 30, 2018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79
-
-
-
227
-
-
306
Loans collectively evaluated for impairment
2,400
14,946
9,787
258
2,325
430
413
30,559
Total allowance for loan losses
$
2,479
$
14,946
$
9,787
$
258
$
2,552
$
430
$
413
$
30,865
Balance of Loans Receivable
At June 30, 2018
Residential Mortgage
Multi-Family Mortgage
Non- Residential Mortgage
Construction
Commercial Business
Home Equity Loans
Other Consumer
Total
(In Thousands)
Balance of loans receivable:
Loans acquired with deteriorated credit quality
$
99
$
-
$
-
$
-
$
269
$
-
$
-
368
Loans individually evaluated for impairment
11,931
116
5,344
-
3,921
1,601
-
22,913
Loans collectively evaluated for impairment
1,285,423
1,758,468
1,297,617
23,271
81,635
89,160
9,060
4,544,634
Total loans
$
1,297,453
$
1,758,584
$
1,302,961
$
23,271
$
85,825
$
90,761
$
9,060
$
4,567,915
Unaccreted yield adjustments
(66,567
)
Loans receivable, net of yield adjustments
$
4,501,348
Note 8 – Loan Quality and the Allowance for Loan Losses (continued)
Allowance for Loan Losses
Year Ended June 30, 2019
Residential Mortgage
Multi-Family Mortgage
Non- Residential Mortgage
Construction
Commercial Business
Home Equity Loans
Other Consumer
Total
(In Thousands)
Changes in the allowance for loan losses for the year ended June 30, 2019:
At June 30, 2018:
$
2,479
$
14,946
$
9,787
$
258
$
2,552
$
430
$
413
$
30,865
Total charge offs
(83
)
-
(54
)
-
(861
)
-
(285
)
(1,283
)
Total recoveries
-
-
6
-
47
-
83
136
Total provisions
981
2,013
(67
)
(122
)
729
61
(39
)
3,556
Total allowance for loan losses
$
3,377
$
16,959
$
9,672
$
136
$
2,467
$
491
$
172
$
33,274
Allowance for Loan Losses
Year Ended June 30, 2018
Residential Mortgage
Multi-Family Mortgage
Non- Residential Mortgage
Construction
Commercial Business
Home Equity Loans
Other Consumer
Total
(In Thousands)
Changes in the allowance for loan losses for the year ended June 30, 2018:
At June 30, 2017:
$
2,384
$
13,941
$
9,939
$
35
$
1,709
$
501
$
777
$
29,286
Total charge offs
(521
)
-
(45
)
-
(145
)
(18
)
(829
)
(1,558
)
Total recoveries
172
-
-
-
90
65
104
431
Total provisions
444
1,005
(107
)
223
898
(118
)
361
2,706
Total allowance for loan losses
$
2,479
$
14,946
$
9,787
$
258
$
2,552
$
430
$
413
$
30,865
Note 8 – Loan Quality and the Allowance for Loan Losses (continued)
Allowance for Loan Losses
Year Ended June 30, 2017
Residential Mortgage
Multi-Family Mortgage
Non- Residential Mortgage
Construction
Commercial Business
Home Equity Loans
Other Consumer
Total
(In Thousands)
Changes in the allowance for loan losses for the year ended June 30, 2017:
At June 30, 2016:
$
2,370
$
9,995
$
7,846
$
24
$
2,784
$
432
$
778
$
24,229
Total charge offs
(76
)
-
(149
)
-
(221
)
(96
)
(849
)
(1,391
)
Total recoveries
256
-
-
-
727
16
68
1,067
Total provisions
(166
)
3,946
2,242
11
(1,581
)
149
780
5,381
Total allowance for loan losses
$
2,384
$
13,941
$
9,939
$
35
$
1,709
$
501
$
777
$
29,286</t>
  </si>
  <si>
    <t>Credit-Rating Classification of Loans Receivable</t>
  </si>
  <si>
    <t>The following tables present key indicators of credit quality regarding the Company’s loan portfolio based upon loan classification and contractual payment status at June 30, 2019 and 2018:
Credit-Rating Classification of Loans Receivable
At June 30, 2019
Residential Mortgage
Multi-Family Mortgage
Non- Residential Mortgage
Construction
Commercial Business
Home Equity Loans
Other Consumer
Total
(In Thousands)
Non-classified
$
1,328,811
$
1,945,205
$
1,249,438
$
13,907
$
59,768
$
94,544
$
5,776
$
4,697,449
Classified:
Special Mention
629
1,116
-
-
3,894
28
14
5,681
Substandard
14,604
70
9,431
-
2,101
1,593
23
27,822
Doubtful
-
-
-
-
-
-
1
1
Loss
-
-
-
-
-
-
-
-
Total classified loans
15,233
1,186
9,431
-
5,995
1,621
38
33,504
Total loans
$
1,344,044
$
1,946,391
$
1,258,869
$
13,907
$
65,763
$
96,165
$
5,814
$
4,730,953
Credit-Rating Classification of Loans Receivable
At June 30, 2018
Residential Mortgage
Multi-Family Mortgage
Non- Residential Mortgage
Construction
Commercial Business
Home Equity Loans
Other Consumer
Total
(In Thousands)
Non-classified
$
1,283,040
$
1,758,468
$
1,295,076
$
23,271
$
80,947
$
88,831
$
8,937
$
4,538,570
Classified:
Special Mention
493
-
-
-
13
25
61
592
Substandard
13,920
116
7,885
-
4,865
1,905
61
28,752
Doubtful
-
-
-
-
-
-
1
1
Loss
-
-
-
-
-
-
-
-
Total classified loans
14,413
116
7,885
-
4,878
1,930
123
29,345
Total loans
$
1,297,453
$
1,758,584
$
1,302,961
$
23,271
$
85,825
$
90,761
$
9,060
$
4,567,915</t>
  </si>
  <si>
    <t>Contractual Payment Status of Loans Receivable</t>
  </si>
  <si>
    <t>Contractual Payment Status of Loans Receivable
At June 30, 2019
Residential Mortgage
Multi-Family Mortgage
Non- Residential Mortgage
Construction
Commercial Business
Home Equity Loans
Other Consumer
Total
(In Thousands)
Current
$
1,338,347
$
1,946,391
$
1,256,892
$
13,907
$
65,668
$
95,793
$
5,754
$
4,722,752
Past due:
30-59 days
1,680
-
-
-
95
197
25
1,997
60-89 days
473
-
-
-
-
36
13
522
90 days and over
3,544
-
1,977
-
-
139
22
5,682
Total past due
5,697
-
1,977
-
95
372
60
8,201
Total loans
$
1,344,044
$
1,946,391
$
1,258,869
$
13,907
$
65,763
$
96,165
$
5,814
$
4,730,953
Contractual Payment Status of Loans Receivable
At June 30, 2018
Residential Mortgage
Multi-Family Mortgage
Non- Residential Mortgage
Construction
Commercial Business
Home Equity Loans
Other Consumer
Total
(In Thousands)
Current
$
1,290,428
$
1,758,584
$
1,300,570
$
23,271
$
85,065
$
90,375
$
8,917
$
4,557,210
Past due:
30-59 days
1,457
-
1,015
-
247
104
24
2,847
60-89 days
475
-
-
-
-
44
59
578
90 days and over
5,093
-
1,376
-
513
238
60
7,280
Total past due
7,025
-
2,391
-
760
386
143
10,705
Total loans
$
1,297,453
$
1,758,584
$
1,302,961
$
23,271
$
85,825
$
90,761
$
9,060
$
4,567,915</t>
  </si>
  <si>
    <t>Performance Status of Loans Receivable</t>
  </si>
  <si>
    <t>The following tables present information relating to the Company’s nonperforming and impaired loans at June 30, 2019 and 2018. Loans reported as 90 days and over past due and accruing in the table immediately below are also reported in the preceding contractual payment status table under the heading 90 days and over past due.
Performance Status of Loans Receivable
At June 30, 2019
Residential Mortgage
Multi-Family Mortgage
Non- Residential Mortgage
Construction
Commercial Business
Home Equity Loans
Other Consumer
Total
(In Thousands)
Performing
$
1,334,101
$
1,946,321
$
1,249,969
$
13,907
$
65,294
$
95,299
$
5,792
$
4,710,683
Nonperforming:
90 days and over past due accruing
-
-
-
-
-
-
22
22
Nonaccrual
9,943
70
8,900
-
469
866
-
20,248
Total nonperforming
9,943
70
8,900
-
469
866
22
20,270
Total loans
$
1,344,044
$
1,946,391
$
1,258,869
$
13,907
$
65,763
$
96,165
$
5,814
$
4,730,953
Performance Status of Loans Receivable
At June 30, 2018
Residential Mortgage
Multi-Family Mortgage
Non- Residential Mortgage
Construction
Commercial Business
Home Equity Loans
Other Consumer
Total
(In Thousands)
Performing
$
1,288,261
$
1,758,468
$
1,297,621
$
23,271
$
84,587
$
89,848
$
9,000
$
4,551,056
Nonperforming:
90 days and over past due accruing
-
-
-
-
-
-
60
60
Nonaccrual
9,192
116
5,340
-
1,238
913
-
16,799
Total nonperforming
9,192
116
5,340
-
1,238
913
60
16,859
Total loans
$
1,297,453
$
1,758,584
$
1,302,961
$
23,271
$
85,825
$
90,761
$
9,060
$
4,567,915</t>
  </si>
  <si>
    <t>Impairment Status of Loans Receivable</t>
  </si>
  <si>
    <t>Impairment Status of Loans Receivable
At or Year Ended June 30, 2019
Residential Mortgage
Multi-Family Mortgage
Non- Residential Mortgage
Construction
Commercial Business
Home Equity Loans
Other Consumer
Total
(In Thousands)
Carrying value of impaired loans:
Non-impaired loans
$
1,331,415
$
1,946,321
$
1,249,969
$
13,907
$
64,308
$
94,634
$
5,814
$
4,706,368
Impaired loans:
Impaired loans with no allowance for impairment
12,266
70
8,900
-
1,455
1,531
-
24,222
Impaired loans with allowance for impairment:
Recorded investment
363
-
-
-
-
-
-
363
Allowance for impairment
(31
)
-
-
-
-
-
-
(31
)
Balance of impaired loans net of allowance for impairment
332
-
-
-
-
-
-
332
Total impaired loans, excluding allowance for impairment:
12,629
70
8,900
-
1,455
1,531
-
24,585
Total loans
$
1,344,044
$
1,946,391
$
1,258,869
$
13,907
$
65,763
$
96,165
$
5,814
$
4,730,953
Unpaid principal balance of impaired loans:
Total impaired loans
$
14,985
$
779
$
10,200
$
73
$
3,987
$
1,924
$
-
$
31,948
For the year ended June 30, 2019:
Average balance of impaired loans
$
12,883
$
91
$
8,242
$
-
$
2,212
$
1,547
$
-
$
24,975
Interest earned on impaired loans
$
129
$
-
$
-
$
-
$
67
$
34
$
-
$
230
Note 8 – Loan Quality and the Allowance for Loan Losses (continued)
Impairment Status of Loans Receivable
At or Year Ended June 30, 2018
Residential Mortgage
Multi-Family Mortgage
Non- Residential Mortgage
Construction
Commercial Business
Home Equity Loans
Other Consumer
Total
(In Thousands)
Carrying value of impaired loans:
Non-impaired loans
$
1,285,423
$
1,758,468
$
1,297,617
$
23,271
$
81,635
$
89,160
$
9,060
$
4,544,634
Impaired loans:
Impaired loans with no allowance for impairment
11,255
116
5,344
-
3,963
1,601
-
22,279
Impaired loans with allowance for impairment:
Recorded investment
775
-
-
-
227
-
-
1,002
Allowance for impairment
(79
)
-
-
-
(227
)
-
-
(306
)
Balance of impaired loans net of allowance for impairment
696
-
-
-
-
-
-
696
Total impaired loans, excluding allowance for impairment:
12,030
116
5,344
-
4,190
1,601
-
23,281
Total loans
$
1,297,453
$
1,758,584
$
1,302,961
$
23,271
$
85,825
$
90,761
$
9,060
$
4,567,915
Unpaid principal balance of impaired loans:
Total impaired loans
$
16,263
$
930
$
10,033
$
106
$
7,671
$
2,702
$
-
$
37,705
For the year ended June 30, 2018:
Average balance of impaired loans
$
9,465
$
136
$
6,484
$
106
$
2,690
$
1,667
$
-
$
20,548
Interest earned on impaired loans
$
131
$
-
$
5
$
-
$
44
$
32
$
-
$
212
Impairment Status of Loans Receivable
Year Ended June 30, 2017
Residential Mortgage
Multi-Family Mortgage
Non- Residential Mortgage
Construction
Commercial Business
Home Equity Loans
Other Consumer
Total
(In Thousands)
For the year ended June 30, 2017:
Average balance of impaired loans
$
12,536
$
182
$
6,242
$
448
$
3,114
$
2,075
$
-
$
24,597
Interest earned on impaired loans
$
107
$
-
$
-
$
7
$
15
$
36
$
-
$
165</t>
  </si>
  <si>
    <t>Troubled Debt Restructurings of Loans Receivable</t>
  </si>
  <si>
    <t>The following tables present information regarding the restructuring of the Company’s troubled debts during the years ended June 30, 2019, June 30, 2018 and June 30, 2017 and any defaults of TDRs during that year that were restructured within 12 months of the date of default:
Troubled Debt Restructurings of Loans Receivable
Year Ended June 30, 2019
Residential Mortgage
Multi-Family Mortgage
Non- Residential Mortgage
Construction
Commercial Business
Home Equity Loans
Other Consumer
Total
(Dollars in Thousands)
Troubled debt restructuring activity for the year ended June 30, 2019:
Number of loans
8
-
2
-
6
1
-
17
Pre-modification outstanding recorded investment
$
1,523
$
-
$
3,329
$
-
$
1,468
$
109
$
-
$
6,429
Post-modification outstanding recorded investment
1,576
-
3,329
-
1,488
123
-
6,516
Reserves included in and charge offs against the allowance for loan loss recognized at modification
2
-
2
-
-
-
-
4
Troubled debt restructuring defaults for the year ended June 30, 2019:
Number of loans
-
-
-
-
-
-
-
-
Outstanding recorded investment
$
-
$
-
$
-
$
-
$
-
$
-
$
-
$
-
Troubled Debt Restructurings of Loans Receivable
Year Ended June 30, 2018
Residential Mortgage
Multi-Family Mortgage
Non- Residential Mortgage
Construction
Commercial Business
Home Equity Loans
Other Consumer
Total
(Dollars in Thousands)
Troubled debt restructuring activity for the year ended June 30, 2018:
Number of loans
6
-
2
-
-
2
-
10
Pre-modification outstanding recorded investment
$
1,635
$
-
$
315
$
-
$
-
$
90
$
-
$
2,040
Post-modification outstanding recorded investment
1,981
-
330
-
-
88
-
2,399
Reserves included in and charge offs against the allowance for loan loss recognized at modification
145
-
7
-
-
2
-
154
Troubled debt restructuring defaults for the year ended June 30, 2018:
Number of loans
-
-
-
-
-
-
-
-
Outstanding recorded investment
$
-
$
-
$
-
$
-
$
-
$
-
$
-
$
-
Note 8 – Loan Quality and the Allowance for Loan Losses (continued)
Troubled Debt Restructurings of Loans Receivable
Year Ended June 30, 2017
Residential Mortgage
Multi-Family Mortgage
Non- Residential Mortgage
Construction
Commercial Business
Home Equity Loans
Other Consumer
Total
(Dollars in Thousands)
Troubled debt restructuring activity for the year ended June 30, 2017:
Number of loans
2
-
4
-
-
1
-
7
Pre-modification outstanding recorded investment
$
708
$
-
$
2,791
$
-
$
-
$
87
$
-
$
3,586
Post-modification outstanding recorded investment
767
-
2,699
-
-
95
-
3,561
Reserves included in and charge offs against the allowance for loan loss recognized at modification
14
-
99
-
-
9
-
122
Troubled debt restructuring defaults for the year ended June 30, 2017:
Number of loans
-
-
-
-
-
-
-
-
Outstanding recorded investment
$
-
$
-
$
-
$
-
$
-
$
-
$
-
$
-</t>
  </si>
  <si>
    <t>Premises and Equipment (Tables)</t>
  </si>
  <si>
    <t>Property, Plant and Equipment</t>
  </si>
  <si>
    <t>June 30,
2019
2018
(In Thousands)
Land
$
13,118
$
13,118
Buildings and improvements
46,802
46,953
Leasehold improvements
7,852
5,860
Furnishings and equipment
22,985
20,026
Construction in progress
4,690
5,613
95,447
91,570
Less accumulated depreciation and amortization
38,593
35,330
Total premises and equipment
$
56,854
$
56,240</t>
  </si>
  <si>
    <t>Goodwill and Other Intangible Assets (Tables)</t>
  </si>
  <si>
    <t>Schedule of Intangible Assets and Goodwill</t>
  </si>
  <si>
    <t>Goodwill
Core Deposit Intangibles
(In Thousands)
Balance at June 30, 2016
$
108,591
$
430
Amortization
-
(138
)
Balance at June 30, 2017
108,591
292
Acquisition of Clifton Bancorp Inc.
102,304
6,367
Amortization
-
(364
)
Balance at June 30, 2018
210,895
6,295
Amortization
-
(1,135
)
Balance at June 30, 2019
$
210,895
$
5,160</t>
  </si>
  <si>
    <t>Scheduled Amortization of Core Deposit Intangibles</t>
  </si>
  <si>
    <t>Scheduled amortization of core deposit intangibles for each of the next five years and thereafter is as follows:
Year Ending June 30,
Core Deposit Intangible Amortization
(In Thousands)
2020
$
1,164
2021
883
2022
596
2023
484
2024
454
Thereafter
1,579</t>
  </si>
  <si>
    <t>Deposits (Tables)</t>
  </si>
  <si>
    <t>Schedule of Deposits</t>
  </si>
  <si>
    <t xml:space="preserve">June 30,
2019
2018
Balance
Weighted Average Interest Rate
Balance
Weighted Average Interest Rate
(Dollars in Thousands)
Non-interest-bearing demand
$
309,063
0.00
%
$
311,938
0.00
%
Interest-bearing demand
843,432
0.94
1,000,989
0.92
Savings and club
790,658
0.73
744,039
0.36
Certificates of deposits
2,204,457
2.16
2,016,638
1.62
Total deposits
$
4,147,610
1.48
%
$
4,073,604
1.09
% </t>
  </si>
  <si>
    <t>Schedule of Brokered Deposits</t>
  </si>
  <si>
    <t>June 30,
2019
2018
Balance
Weighted Average Interest Rate
Balance
Weighted Average Interest Rate
(Dollars in Thousands)
Interest-bearing demand
$
-
-
%
$
210,825
2.09
%
Certificates of deposits
235,805
2.42
84,343
1.95
Total brokered deposits
$
235,805
2.42
%
$
295,168
2.05
%</t>
  </si>
  <si>
    <t>Certificates of Deposit by Maturity</t>
  </si>
  <si>
    <t>A summary of certificates of deposit by maturity follows:
June 30,
2019
2018
(In Thousands)
One year or less
$
1,486,448
$
1,123,977
After one year to two years
513,532
493,166
After two years to three years
101,377
199,289
After three years to four years
69,381
101,276
After four years to five years
26,633
81,355
After five years
7,086
17,575
Total certificates of deposit
$
2,204,457
$
2,016,638</t>
  </si>
  <si>
    <t>Borrowings (Tables)</t>
  </si>
  <si>
    <t>Schedule of Fixed Rate Advances from FHLB</t>
  </si>
  <si>
    <t>Fixed-rate advances from FHLB of New York mature as follows:
June 30, 2019
June 30, 2018
Balance
Weighted Average Interest Rate
Balance
Weighted Average Interest Rate
(Dollars in Thousands)
By remaining period to maturity:
Less than one year
$
873,400
2.49
%
$
741,000
2.09
%
One to two years
64,046
1.87
48,400
1.66
Two to three years
62,700
2.46
64,160
1.88
Three to four years
155,000
3.00
35,700
2.17
Four to five years
22,500
2.63
155,000
3.00
Greater than five years
110,000
2.69
132,500
2.68
Total advances
1,287,646
2.54
%
1,176,760
2.25
%
Unamortized fair value adjustments
(4,435
)
(6,616
)
Total advances, net of fair value adjustments
$
1,283,211
$
1,170,144</t>
  </si>
  <si>
    <t>Derivative Instruments and Hedging Activities (Tables)</t>
  </si>
  <si>
    <t>Fair Values of Derivative Financial Instruments as well as Their Classification on Statement of Financial Condition</t>
  </si>
  <si>
    <t>The table below presents the fair value of the Company’s derivative financial instruments as well as their classification on the Statement of Financial Condition as of June 30, 2019 and June 30, 2018:
June 30, 2019
Asset Derivatives
Liability Derivatives
Location
Fair Value
Location
Fair Value
(In Thousands)
Derivatives designated as hedging instruments:
Interest rate swaps
Other assets
$
3,856
Other liabilities
$
140
Total
$
3,856
$
140
June 30, 2018
Asset Derivatives
Liability Derivatives
Location
Fair Value
Location
Fair Value
(In Thousands)
Derivatives designated as hedging instruments:
Interest rate swaps
Other assets
$
31,881
Other liabilities
$
-
Total
$
31,881
$
-</t>
  </si>
  <si>
    <t>Pre-tax Effects of Derivative Instruments on Consolidated Statements of Income</t>
  </si>
  <si>
    <t>Note 13 – Derivative Instruments and Hedging Activities (continued) The table below presents the pre-tax effects of the Company’s derivative instruments on the Consolidated Statements of Income as of June 30, 2019, June 30, 2018 and June 30, 2017:
Year Ended June 30, 2019
Amount of Gain (Loss) Recognized in OCI on Derivatives
Location of Gain (Loss) Reclassified from Accumulated OCI into Income
Amount of Gain (Loss) Reclassified from Accumulated OCI into Income
(In Thousands)
Derivatives in cash flow hedging relationships:
Interest rate swaps
$
(21,409
)
Interest expense
$
6,753
Total
$
(21,409
)
$
6,753
Year Ended June 30, 2018
Amount of Gain (Loss) Recognized in OCI on Derivatives
Location of Gain (Loss) Reclassified from Accumulated OCI into Income
Amount of Gain (Loss) Reclassified from Accumulated OCI into Income
(In Thousands)
Derivatives in cash flow hedging relationships:
Interest rate swaps
$
22,656
Interest expense
$
(1,853
)
Interest rate caps
78
Interest expense
(973
)
Total
$
22,734
$
(2,826
)
Year Ended June 30, 2017
Amount of Gain (Loss) Recognized in OCI on Derivatives
Location of Gain (Loss) Reclassified from Accumulated OCI into Income
Amount of Gain (Loss) Reclassified from Accumulated OCI into Income
(In Thousands)
Derivatives in cash flow hedging relationships:
Interest rate swaps
$
20,826
Interest expense
$
(5,914
)
Interest rate caps
79
Interest expense
(820
)
Total
$
20,905
$
(6,734
)</t>
  </si>
  <si>
    <t>Offsetting Derivatives</t>
  </si>
  <si>
    <t>The table below presents a gross presentation, the effects of offsetting, and a net presentation of the Company’s derivatives in the Consolidated Statement of Condition as of June 30, 2019 and June 30, 2018,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Condition.
June 30, 2019
Gross Amounts Not Offset
Gross Amount Recognized
Gross Amounts Offset
Net Amounts Presented
Financial Instruments
Cash Collateral Received
Net Amount
(In Thousands)
Assets:
Interest rate swaps
$
5,334
$
(1,478
)
$
3,856
$
-
$
-
$
3,856
Total
$
5,334
$
(1,478
)
$
3,856
$
-
$
-
$
3,856
Gross Amounts Not Offset
Gross Amount Recognized
Gross Amounts Offset
Net Amounts Presented
Financial Instruments
Cash Collateral Posted
Net Amount
(In Thousands)
Liabilities:
Interest rate swaps
$
1,618
$
(1,478
)
$
140
$
-
$
-
$
140
Total
$
1,618
$
(1,478
)
$
140
$
-
$
-
$
140
June 30, 2018
Gross Amounts Not Offset
Gross Amount Recognized
Gross Amounts Offset
Net Amounts Presented
Financial Instruments
Cash Collateral Received
Net Amount
(In Thousands)
Assets:
Interest rate swaps
$
31,881
$
-
$
31,881
$
-
$
-
$
31,881
Total
$
31,881
$
-
$
31,881
$
-
$
-
$
31,881
Gross Amounts Not Offset
Gross Amount Recognized
Gross Amounts Offset
Net Amounts Presented
Financial Instruments
Cash Collateral Posted
Net Amount
(In Thousands)
Liabilities:
Interest rate swaps
$
-
$
-
$
-
$
-
$
-
$
-
Total
$
-
$
-
$
-
$
-
$
-
$
-</t>
  </si>
  <si>
    <t>Benefit Plans (Tables)</t>
  </si>
  <si>
    <t>Schedule of Net Periodic Benefit Expense</t>
  </si>
  <si>
    <t>The following table sets forth the aggregate net periodic benefit expense for the Bank’s Benefit Equalization Plan, Postretirement Welfare Plan, Directors’ Consultation and Retirement Plan and Atlas Bank Retirement Income Plan:
Affected Line Item in the Consolidated
Years Ended June 30,
Statements of Income
2019
2018
2017
(In Thousands)
Service cost
$
54
$
48
$
31
Salaries and employee benefits
Interest cost
378
373
379
Miscellaneous non-interest expense
Amortization of unrecognized loss
43
45
66
Miscellaneous non-interest expense
Expected return on assets
(112
)
(120
)
(248
)
Miscellaneous non-interest expense
Net periodic benefit cost
$
363
$
346
$
228</t>
  </si>
  <si>
    <t>Schedule of Impact of Retrospective Application to Consolidated Statement of Income</t>
  </si>
  <si>
    <t>Note 14 – Benefit Plans (continued) The following table summarizes the impact of retrospective application to the Consolidated Statements of Income for the years ended June 30, 2018 and 2017:
Years Ended June 30,
2018
2017
(In Thousands)
Miscellaneous non-interest expense:
As previously reported
$
11,117
$
10,990
As reported under the new guidance
11,415
11,187
Salaries and employee benefits:
As previously reported
$
54,034
$
47,818
As reported under the new guidance
53,736
47,621
Condensed Statements of Income and Comprehensive Income
Years Ended June 30,
2019
2018
2017
(In Thousands)
Dividends from subsidiary
$
255,117
$
-
$
-
Interest income
2,162
2,292
2,318
Equity in undistributed (loss) earnings of subsidiaries
(212,868
)
19,420
18,427
Total income
44,411
21,712
20,745
Directors' compensation
340
283
265
Other expenses
1,922
1,740
1,755
Total expense
2,262
2,023
2,020
Income before income taxes
42,149
19,689
18,725
Income tax expense
7
93
122
Net income
$
42,142
$
19,596
$
18,603
Comprehensive income
$
26,446
$
35,706
$
36,434</t>
  </si>
  <si>
    <t>Employee Stock Ownership Plan (ESOP) Disclosures</t>
  </si>
  <si>
    <t>Note 14 – Benefit Plans (continued) At June 30, 2019 and 2018, the ESOP shares were as follows:
June 30,
2019
2018
(In Thousands)
Allocated shares
1,862
1,806
Total shares distributed to employees
899
754
Shares committed to be released
100
100
Unearned shares
3,161
3,362
Total ESOP shares
6,022
6,022
Fair value of unearned ESOP shares
$
42,010
$
45,219</t>
  </si>
  <si>
    <t>Schedule of Fair Value of ABRIP's Assets</t>
  </si>
  <si>
    <t>Note 14 – Benefit Plans (continued) The fair values of the ABRIP’s assets at June 30, 2019 and 2018 by asset category (see Note 18 for the definitions of levels), are as follows:
June 30, 2019
Quoted Prices in Active Markets for Identical Assets (Level 1)
Significant Other Observable Inputs (Level 2)
Significant Unobservable Inputs (Level 3)
Total
(In Thousands)
Prudential Guaranteed Deposit Fund
$
-
$
3,223
$
-
$
3,223
June 30, 2018
Quoted Prices in Active Markets for Identical Assets (Level 1)
Significant Other Observable Inputs (Level 2)
Significant Unobservable Inputs (Level 3)
Total
(In Thousands)
Prudential Guaranteed Deposit Fund
$
-
$
3,440
$
-
$
3,440</t>
  </si>
  <si>
    <t>Schedule of Assumptions to Estimate the Fair Value of the Options Granted</t>
  </si>
  <si>
    <t>The fair value of stock options granted as part of the 2016 Plan was estimated utilizing the Black-Scholes option pricing model using the following assumptions for the periods presented below:
Years Ended June 30,
2019
2018
2017
Weighted average risk-free interest rate
2.09%
-
2.16%
Expected dividend yield
1.77%
-
0.75%
Weighted average volatility factor of the expected market price of the Company's stock
14.03%
-
16.08%
Weighted average expected life of the options (in years)
4.9
-
6.5
Weighted average fair value of options granted
$
2.54
-
$
2.98</t>
  </si>
  <si>
    <t>Summary of the Company's Stock Option Activity</t>
  </si>
  <si>
    <t>The following is a summary of the Company's stock option activity and related information for its option plans for the year ended June 30, 2019:
Options
Weighted Average Exercise Price
Weighted Average Remaining Contractual Term
Aggregate Intrinsic Value
(In Thousands)
(In Thousands)
Outstanding at June 30, 2018
3,398
$
14.99
8.2 years
$
795
Granted
300
13.44
9.4 years
Exercised
(48
)
8.77
4.0 years
Forfeited
(202
)
15.35
Outstanding at June 30, 2019
3,448
$
14.92
7.5 years
$
540
Exercisable at June 30, 2019
1,423
$
14.76
7.1 years
$
497</t>
  </si>
  <si>
    <t>Summary of the Status of the Company's Non-vested Restricted Share Awards</t>
  </si>
  <si>
    <t>The following is a summary of the status of the Company's non-vested restricted share awards as of June 30, 2019 and changes during the year ended June 30, 2019:
Vesting Contingent on Service Conditions
Vesting Contingent on Performance and Service Conditions
Restricted Shares
Weighted Average Grant Date Fair Value
Restricted Shares
Weighted Average Grant Date Fair Value
(In Thousands)
(In Thousands)
Non-vested at June 30, 2018
701
$
15.24
356
$
15.35
Granted
134
13.43
99
13.45
Vested
(184
)
15.02
(89
)
15.35
Forfeited
(41
)
15.35
(41
)
15.35
Non-vested at June 30, 2019
610
$
14.90
325
$
14.77</t>
  </si>
  <si>
    <t>Atlas Bank Retirement Income Plan ("ABRIP") [Member]</t>
  </si>
  <si>
    <t xml:space="preserve">Years Ended June 30,
2019
2018
2017
(In Thousands)
Net periodic benefit cost/(credit):
Interest cost
$
108
$
109
$
108
Expected return on assets
(112
)
(120
)
(248
)
Amortization of net loss
57
52
53
Total benefit cost (credit)
$
53
$
41
$
(87
)
Valuation assumptions
Discount rate
4.25
%
4.00
%
3.75
%
Long term rate of return on plan assets
3.50
%
3.50
%
7.00
% </t>
  </si>
  <si>
    <t>Schedule of Net Funded Status</t>
  </si>
  <si>
    <t>The following tables set forth the ABRIP’s funded status and net periodic benefit cost:
June 30,
2019
2018
(In Thousands)
Change in benefit obligation:
Projected benefit obligation - beginning
$
2,716
$
2,896
Interest cost
108
109
Actuarial (gain) loss
(58
)
(85
)
Benefit payments
(213
)
(204
)
Projected benefit obligation - ending
$
2,553
$
2,716
Change in plan assets:
Fair value of assets - beginning
$
3,440
$
3,692
Actual return on assets
(4
)
(48
)
Benefit payments
(213
)
(204
)
Fair value of assets - ending
$
3,223
$
3,440
Reconciliation of funded status:
Projected benefit obligation
$
(2,553
)
$
(2,716
)
Fair value of assets
3,223
3,440
Funded status included in other assets
$
670
$
724
Accumulated benefit obligation
$
(2,553
)
$
(2,716
)
Valuation assumptions
Discount rate
3.75
%
4.25
%
Salary increase rate
N/A
N/A</t>
  </si>
  <si>
    <t>Schedule of Expected Benefit Payments</t>
  </si>
  <si>
    <t>The following benefit payments, which reflect expected future service, as appropriate, are expected to be paid:
Benefit Payments
(In Thousands)
Years ending June 30:
2020
$
142
2021
142
2022
142
2023
140
2024
138
2025-2029
679</t>
  </si>
  <si>
    <t>Benefit Equalization Plan ("BEP") [Member]</t>
  </si>
  <si>
    <t>Years Ended June 30,
2019
2018
2017
(In Thousands)
Net periodic benefit cost:
Interest cost
$
125
$
124
$
134
Amortization of net actuarial loss
44
48
72
Total expense
$
169
$
172
$
206
Valuation assumptions
Discount rate
4.25
%
4.00
%
3.75
%
Salary increase rate
N/A
N/A
N/A</t>
  </si>
  <si>
    <t>The following tables set forth the BEP’s funded status and components of net periodic benefit cost:
June 30,
2019
2018
(In Thousands)
Change in benefit obligation:
Projected benefit obligation - beginning
$
3,053
$
3,223
Interest cost
125
124
Actuarial loss/(gain)
162
(61
)
Benefit payments
(235
)
(233
)
Projected benefit obligation - ending
$
3,105
$
3,053
Change in plan assets:
Fair value of assets - beginning
$
-
$
-
Contributions
235
233
Benefit payments
(235
)
(233
)
Fair value of assets - ending
$
-
$
-
Reconciliation of funded status:
Accumulated benefit obligation
$
(3,105
)
$
(3,053
)
Projected benefit obligation
$
(3,105
)
$
(3,053
)
Fair value of assets
-
-
Funded status included in other liabilities
$
(3,105
)
$
(3,053
)
Valuation assumptions
Discount rate
3.75
%
4.25
%
Salary increase rate
N/A
N/A</t>
  </si>
  <si>
    <t>The following benefit payments, which reflect expected future service, as appropriate, are expected to be paid:
Benefit Payments
(In Thousands)
Years ending June 30:
2020
$
234
2021
233
2022
231
2023
228
2024
226
2025-2029
1,071</t>
  </si>
  <si>
    <t>Postretirement Welfare Plan [Member]</t>
  </si>
  <si>
    <t>Years Ended June 30,
2019
2018
2017
(In Thousands)
Net periodic benefit cost:
Service cost
$
54
$
48
$
31
Interest cost
26
23
21
Amortization of net actuarial gain
(49
)
(55
)
(59
)
Total expense (benefit)
$
31
$
16
$
(7
)
Valuation assumptions
Discount rate
4.25
%
4.00
%
3.75
%
Salary increase rate
3.25
%
3.25
%
3.25
%</t>
  </si>
  <si>
    <t>The following tables set forth the accrued accumulated postretirement benefit obligation and the net periodic benefit cost:
June 30,
2019
2018
(In Thousands)
Change in benefit obligation:
Projected benefit obligation - beginning
$
617
$
586
Service cost
54
48
Interest cost
26
23
Actuarial loss/(gain)
19
(33
)
Premiums/claims paid
(6
)
(7
)
Projected benefit obligation - ending
$
710
$
617
Change in plan assets:
Fair value of assets - beginning
$
-
$
-
Contributions
6
7
Premiums/claims paid
(6
)
(7
)
Fair value of assets - ending
$
-
$
-
Reconciliation of funded status:
Projected benefit obligation
$
(710
)
$
(617
)
Fair value of assets
-
-
Funded status included in other liabilities
$
(710
)
$
(617
)
Valuation assumptions
Discount rate
3.75
%
4.25
%
Salary increase rate
3.25
%
3.25
%</t>
  </si>
  <si>
    <t>The following benefit payments, which reflect expected future service, as appropriate, are expected to be paid:
Benefit Payments
(In Thousands)
Years ending June 30:
2020
$
30
2021
29
2022
37
2023
44
2024
53
2025-2029
336</t>
  </si>
  <si>
    <t>Directors' Consultation and Retirement Plan ("DCRP") [Member]</t>
  </si>
  <si>
    <t>Years Ended June 30,
2019
2018
2017
(In Thousands)
Net periodic benefit cost:
Service cost
$
-
$
-
$
-
Interest cost
119
118
116
Amortization of net actuarial gain
(9
)
-
-
Total expense (benefit)
$
110
$
118
$
116
Valuation assumptions
Discount rate
4.25
%
4.00
%
3.75
%
Salary increase rate
N/A
N/A
N/A</t>
  </si>
  <si>
    <t>The following table sets forth the DCRP’s funded status and components of net periodic cost:
June 30,
2019
2018
(In Thousands)
Change in benefit obligation:
Projected benefit obligation - beginning
$
2,843
$
2,978
Interest cost
119
118
Actuarial loss/(gain)
73
(193
)
Benefit payments
(60
)
(60
)
Projected benefit obligation - ending
$
2,975
$
2,843
Change in plan assets:
Fair value of assets - beginning
$
-
$
-
Contributions
60
60
Benefit payments
(60
)
(60
)
Fair value of assets - ending
$
-
$
-
Reconciliation of funded status:
Accumulated benefit obligation
$
(2,975
)
$
(2,843
)
Projected benefit obligation
$
(2,975
)
$
(2,843
)
Fair value of assets
-
-
Funded status included in other liabilities
$
(2,975
)
$
(2,843
)
Valuation assumptions
Discount rate
3.75
%
4.25
%
Salary increase rate
N/A
N/A</t>
  </si>
  <si>
    <t>Note 14 – Benefit Plans (continued) The following benefit payments, which reflect expected future service, as appropriate, are expected to be paid:
Benefit Payments
(In Thousands)
Years ending June 30:
2020
$
84
2021
47
2022
73
2023
128
2024
146
2028-2029
1,069</t>
  </si>
  <si>
    <t>Stockholders' Equity (Tables)</t>
  </si>
  <si>
    <t>Summary of Regulatory Capital Levels</t>
  </si>
  <si>
    <t>The following table presents information regarding the consolidated Company’s regulatory capital levels at June 30, 2019 and June 30, 2018:
At June 30, 2019
Actual
For Capital Adequacy Purposes
Amount
Ratio
Amount
Ratio
(Dollars in Thousands)
Total capital (to risk-weighted assets)
$
941,319
23.22
%
$
324,246
8.00
%
Tier 1 capital (to risk-weighted assets)
908,045
22.40
%
243,184
6.00
%
Common equity tier 1 capital (to risk-weighted assets)
908,045
22.40
%
182,388
4.50
%
Tier 1 capital (to adjusted total assets)
908,045
14.14
%
256,856
4.00
%
At June 30, 2018
Actual
For Capital Adequacy Purposes
Amount
Ratio
Amount
Ratio
(Dollars in Thousands)
Total capital (to risk-weighted assets)
$
1,062,398
25.80
%
$
329,409
8.00
%
Tier 1 capital (to risk-weighted assets)
1,031,533
25.05
%
247,057
6.00
%
Common equity tier 1 capital (to risk-weighted assets)
1,031,533
25.05
%
185,293
4.50
%
Tier 1 capital (to adjusted total assets)
1,031,533
16.24
%
254,015
4.00
%</t>
  </si>
  <si>
    <t>Kearny Federal Savings Bank [Member]</t>
  </si>
  <si>
    <t>The following tables present information regarding the Bank’s regulatory capital levels at June 30, 2019 and 2018:
At June 30, 2019
Actual
For Capital Adequacy Purposes
To Be Well Capitalized Under Prompt Corrective Action Provisions
Amount
Ratio
Amount
Ratio
Amount
Ratio
(Dollars in Thousands)
Total capital (to risk-weighted assets)
$
787,219
19.50
%
$
322,974
8.00
%
$
403,718
10.00
%
Tier 1 capital (to risk-weighted assets)
753,945
18.68
%
242,231
6.00
%
322,974
8.00
%
Common equity tier 1 capital (to risk-weighted assets)
753,945
18.68
%
181,673
4.50
%
262,417
6.50
%
Tier 1 capital (to adjusted total assets)
753,945
11.78
%
256,116
4.00
%
320,145
5.00
%
At June 30, 2018
Actual
For Capital Adequacy Purposes
To Be Well Capitalized Under Prompt Corrective Action Provisions
Amount
Ratio
Amount
Ratio
Amount
Ratio
(Dollars in Thousands)
Total capital (to risk-weighted assets)
$
987,251
24.07
%
$
328,174
8.00
%
$
410,217
10.00
%
Tier 1 capital (to risk-weighted assets)
956,386
23.31
%
246,130
6.00
%
328,174
8.00
%
Common equity tier 1 capital (to risk-weighted assets)
956,386
23.31
%
184,598
4.50
%
266,641
6.50
%
Tier 1 capital (to adjusted total assets)
956,386
15.10
%
253,300
4.00
%
316,625
5.00
%</t>
  </si>
  <si>
    <t>Income Taxes (Tables)</t>
  </si>
  <si>
    <t>Schedule of Components of Income Taxes</t>
  </si>
  <si>
    <t>The components of income taxes are as follows:
Years Ended June 30,
2019
2018
2017
(In Thousands)
Current income tax expense:
Federal
$
5,656
$
5,121
$
7,790
State
3,733
2,516
2,873
9,389
7,637
10,663
Deferred income tax benefit:
Federal
3,842
5,455
(1,363
)
State
368
656
(480
)
4,210
6,111
(1,843
)
Valuation allowance
328
656
-
Total income tax expense
$
13,927
$
14,404
$
8,820</t>
  </si>
  <si>
    <t>Schedule of Effective Income Tax Rate Reconciliation</t>
  </si>
  <si>
    <t xml:space="preserve">The following table presents a reconciliation between the reported income taxes for the periods presented and the income taxes which would be computed by applying the federal income tax rates applicable to those periods. The federal income tax rate of 21%, was applicable for the year ended June 30, 2019. The federal income tax rate of 28%, applicable for the year ended June 30, 2018, reflects the transitional effect of a reduction in the Company’s federal income tax rate from 35%, applicable to the year ended June 30, 2017, to 21%, applicable to the current year ended June 30, 2019.
Years Ended June 30,
2019
2018
2017
(Dollars In Thousands)
Income before income taxes
$
56,069
$
34,000
$
27,423
Statutory federal tax rate
21
%
28
%
35
%
Federal income tax expense at statutory rate
$
11,774
$
9,520
$
9,598
(Reduction) increases in income taxes resulting from:
Tax exempt interest
(589
)
(724
)
(795
)
State tax, net of federal tax effect
3,510
2,256
1,555
Incentive stock options compensation expense
88
142
124
Income from bank-owned life insurance
(1,329
)
(1,439
)
(1,798
)
Disqualifying disposition on incentive stock options
(24
)
(11
)
(165
)
Non-deductible merger-related expenses
-
557
-
Impact of federal income tax reform
-
2,924
-
Other items, net
169
523
301
13,599
13,748
8,820
Valuation allowance
328
656
-
Total income tax expense
$
13,927
$
14,404
$
8,820
Effective income tax rate
24.84
%
42.36
%
32.16
% </t>
  </si>
  <si>
    <t>Schedule of Deferred Income Tax Assets and Liabilities</t>
  </si>
  <si>
    <t>The tax effects of existing temporary differences that give rise to deferred income tax assets and liabilities are as follows:
June 30,
2019
2018
(In Thousands)
Deferred income tax assets:
Purchase accounting
$
15,137
$
17,772
Accumulated other comprehensive income
Defined benefit plans
319
228
Unrealized loss on securities available for sale
-
1,159
Unrealized loss on securities available for sale transferred to held to maturity
175
249
Allowance for loan losses
9,831
8,676
Benefit plans
2,280
1,842
Compensation
1,246
1,751
Stock-based compensation
1,973
2,050
Uncollected interest
1,070
1,018
Depreciation
-
1,169
Charitable contribution carryover
186
899
Net operating loss carryover
919
2,564
Capital loss carryforward
814
-
Other items
587
509
34,537
39,886
Valuation allowance
(1,258
)
(791
)
33,279
39,095
Deferred income tax liabilities:
Deferred loan fees and costs
1,584
1,551
Accumulated other comprehensive income
Derivatives
1,094
8,961
Unrealized gain on securities available for sale
573
-
Goodwill
4,608
4,385
Other items
53
444
7,912
15,341
Net deferred income tax asset
$
25,367
$
23,754</t>
  </si>
  <si>
    <t>Commitments (Tables)</t>
  </si>
  <si>
    <t>Schedule of Future Minimum Rental Payments under Operating Leases</t>
  </si>
  <si>
    <t>The following is a schedule by years of future minimum rental payments required under operating leases that have initial or remaining non-cancelable lease terms in excess of one year as of June 30, 2019:
Operating Lease Payments
(In Thousands)
Years ending June 30:
2020
3,278
2021
2,879
2022
2,583
2023
2,134
2024
1,512
Thereafter
7,786
Total minimum payments required
$
20,172</t>
  </si>
  <si>
    <t>Schedule of Composition of Total Rental Expense for Operating Leases</t>
  </si>
  <si>
    <t>The following schedule shows the composition of total rental expense for all operating leases:
June 30,
2019
2018
2017
(In Thousands)
Minimum rentals
$
3,229
$
2,397
$
1,989</t>
  </si>
  <si>
    <t>Schedule of Outstanding Loan Commitments</t>
  </si>
  <si>
    <t>The outstanding loan commitments are as follows:
June 30, 2019
June 30, 2018
Fixed Rate
Variable Rate
Fixed Rate
Variable Rate
(In Thousands)
Loan commitments:
Real estate mortgage loans
$
19,280
$
507
$
24,165
$
115,275
Home equity loans
268
695
726
997
Commercial business loans
-
6,967
1,582
-
Construction loans in process
-
3,842
-
9,935
Consumer home equity and overdraft lines of credit
6,731
35,525
6,297
36,377
Commercial business lines of credit
286
36,007
811
28,087
Total loan commitments
$
26,565
$
83,543
$
33,581
$
190,671</t>
  </si>
  <si>
    <t>Fair Value of Financial Instruments (Tables)</t>
  </si>
  <si>
    <t>Schedule of Assets and Liabilities Measured at Fair Value on a Recurring Basis</t>
  </si>
  <si>
    <t>Those assets and liabilities measured at fair value on a recurring basis are summarized below:
June 30, 2019
Quoted Prices in Active Markets for Identical Assets (Level 1)
Significant Other Observable Inputs (Level 2)
Significant Unobservable Inputs (Level 3)
Total
(In Thousands)
Assets:
Debt securities available for sale:
U.S. agency securities
$
-
$
3,678
$
-
$
3,678
Obligations of state and political subdivisions
-
26,951
-
26,951
Asset-backed securities
-
179,313
-
179,313
Collateralized loan obligations
-
208,611
-
208,611
Corporate bonds
-
122,024
-
122,024
Trust preferred securities
-
2,756
1,000
3,756
Total debt securities
-
543,333
1,000
544,333
Mortgage-backed securities available for sale:
Collateralized mortgage obligations
-
21,390
-
21,390
Residential pass-through securities
-
44,303
-
44,303
Commercial pass-through securities
-
104,237
-
104,237
Total mortgage-backed securities
-
169,930
-
169,930
Total securities available for sale
$
-
$
713,263
$
1,000
$
714,263
Interest rate swaps
-
3,856
-
3,856
Total assets
$
-
$
717,119
$
1,000
$
718,119
Liabilities:
Interest rate swaps
$
-
$
140
$
-
$
140
Total liabilities
$
-
$
140
$
-
$
140
June 30, 2018
Quoted Prices in Active Markets for Identical Assets (Level 1)
Significant Other Observable Inputs (Level 2)
Significant Unobservable Inputs (Level 3)
Total
(In Thousands)
Assets:
Debt securities available for sale:
U.S. agency securities
$
-
$
4,411
$
-
$
4,411
Obligations of state and political subdivisions
-
26,088
-
26,088
Asset-backed securities
-
182,620
-
182,620
Collateralized loan obligations
-
226,066
-
226,066
Corporate bonds
-
147,594
-
147,594
Trust preferred securities
-
2,783
1,000
3,783
Total debt securities
-
589,562
1,000
590,562
Mortgage-backed securities available for sale:
Collateralized mortgage obligations
-
24,292
-
24,292
Residential pass-through securities
-
102,359
-
102,359
Commercial pass-through securities
-
7,872
-
7,872
Total mortgage-backed securities
-
134,523
-
134,523
Total securities available for sale
-
724,085
1,000
725,085
Interest rate swaps and caps
-
31,881
-
31,881
Total assets
$
-
$
755,966
$
1,000
$
756,966</t>
  </si>
  <si>
    <t>Schedule of Assets and Liabilities Measured at Fair Value on a Non-recurring Basis</t>
  </si>
  <si>
    <t>Those assets and liabilities measured at fair value on a non-recurring basis are summarized below:
June 30, 2019
Quoted Prices in Active Markets for Identical Assets (Level 1)
Significant Other Observable Inputs (Level 2)
Significant Unobservable Inputs (Level 3)
Total
(In Thousands)
Impaired loans:
Residential mortgage
$
-
$
-
$
3,071
$
3,071
Non-residential mortgage
-
-
791
791
Commercial business
-
-
16
16
Total
$
-
$
-
$
3,878
$
3,878
June 30, 2018
Quoted Prices in Active Markets for Identical Assets (Level 1)
Significant Other Observable Inputs (Level 2)
Significant Unobservable Inputs (Level 3)
Total
(In Thousands)
Impaired loans:
Residential mortgage
$
-
$
-
$
3,562
$
3,562
Non-residential mortgage
-
-
794
794
Commercial business
-
-
113
113
Total
$
-
$
-
$
4,469
$
4,469</t>
  </si>
  <si>
    <t>Schedule of Quantitative Information about Level 3 Fair Value Measurements</t>
  </si>
  <si>
    <t xml:space="preserve">Note 18 – Fair Value of Financial Instruments (continued) The following table presents additional quantitative information about assets measured at fair value on a non-recurring basis and for which the Company has utilized adjusted Level 3 inputs to determine fair value:
June 30, 2019
Fair Value
Valuation Techniques
Unobservable Input
Range
Weighted Average
(In Thousands)
Impaired loans:
Residential mortgage
$
3,071
Market valuation of underlying collateral
(1)
Adjustments to reflect current conditions/selling costs
(2)
6% - 8%
7.03
%
Non-residential mortgage
791
Market valuation of underlying collateral
(1)
Adjustments to reflect current conditions/selling costs
(2)
10% - 11%
10.08
%
Commercial business
16
Market valuation of underlying collateral
(1)
Adjustments to reflect current conditions/selling costs
(2)
9% - 10%
9.36
%
Total
$
3,878
June 30, 2018
Fair Value
Valuation Techniques
Unobservable Input
Range
Weighted Average
(In Thousands)
Impaired loans:
Residential mortgage
$
3,562
Market valuation of underlying collateral
(1)
Adjustments to reflect current conditions/selling costs
(2)
6% - 26%
12.34
%
Non-residential mortgage
794
Market valuation of underlying collateral
(1)
Adjustments to reflect current conditions/selling costs
(2)
14% - 15%
14.07
%
Commercial business
113
Market valuation of underlying collateral
(1)
Adjustments to reflect current conditions/selling costs
(2)
10% - 24%
14.54
%
Total
$
4,469
(1)
The fair value basis of impaired loans is generally determined based on an independent appraisal of the fair value of a loan’s underlying collateral.
(2)
The fair value basis of impaired loans is adjusted to reflect management estimates of selling costs including, but not necessarily limited to, real estate brokerage commissions and title transfer fees. </t>
  </si>
  <si>
    <t>Schedule of Carrying Amounts and Fair Values of Financial Instruments</t>
  </si>
  <si>
    <t>The following presents the carrying amount, fair value, and placement in the fair value hierarchy of the Company’s financial instruments as of June 30, 2019 and June 30, 2018:
June 30, 2019
Carrying Amount
Fair Value
Quoted Prices in Active Markets for Identical Assets (Level 1)
Significant Other Observable Inputs (Level 2)
Significant Unobservable Inputs (Level 3)
(In Thousands)
Financial assets:
Cash and cash equivalents
$
38,935
$
38,935
$
38,935
$
-
$
-
Investment securities available for sale
714,263
714,263
-
713,263
1,000
Investment securities held to maturity
576,652
584,678
-
584,678
-
Loans held-for-sale
12,267
12,501
-
12,501
-
Net loans receivable
4,645,654
4,630,853
-
-
4,630,853
FHLB Stock
64,190
-
-
-
-
Interest receivable
19,360
19,360
11
5,278
14,071
Interest rate swaps
3,856
3,856
-
3,856
-
Financial liabilities:
Deposits
4,147,610
4,152,558
1,943,154
-
2,209,404
Borrowings
1,321,982
1,337,560
-
-
1,337,560
Interest payable on deposits
3,106
3,106
367
-
2,739
Interest payable on borrowings
3,899
3,899
-
-
3,899
Interest rate swaps
140
140
-
140
-
June 30, 2018
Carrying Amount
Fair Value
Quoted Prices in Active Markets for Identical Assets (Level 1)
Significant Other Observable Inputs (Level 2)
Significant Unobservable Inputs (Level 3)
(In Thousands)
Financial assets:
Cash and cash equivalents
$
128,864
$
128,864
$
128,864
$
-
$
-
Investment securities available for sale
725,085
725,085
-
724,085
1,000
Investment securities held to maturity
589,730
579,499
-
579,499
-
Loans held-for-sale
863
863
-
863
-
Net loans receivable
4,470,483
4,367,150
-
-
4,367,150
FHLB Stock
59,004
-
-
-
-
Interest receivable
18,510
18,510
32
5,252
13,226
Interest rate swaps and caps
31,881
31,881
31,881
Financial liabilities:
Deposits
4,073,604
4,055,543
2,056,966
-
1,998,577
Borrowings
1,198,646
1,199,601
-
-
1,199,601
Interest payable on deposits
675
675
469
-
206
Interest payable on borrowings
2,427
2,427
-
-
2,427</t>
  </si>
  <si>
    <t>Comprehensive Income (Tables)</t>
  </si>
  <si>
    <t>Schedule of Accumulated Other Comprehensive Income (Loss)</t>
  </si>
  <si>
    <t>The components of accumulated other comprehensive income included in stockholders’ equity are as follows:
June 30,
2019
2018
(In Thousands)
Net unrealized gain (loss) on securities available for sale
$
1,975
$
(4,321
)
Tax effect
(573
)
1,159
Net of tax amount
1,402
(3,162
)
Net unrealized loss on securities available for sale transferred to held to maturity
(596
)
(887
)
Tax effect
175
249
Net of tax amount
(421
)
(638
)
Fair value adjustments on derivatives
3,716
31,881
Tax effect
(1,094
)
(8,961
)
Net of tax amount
2,622
22,920
Benefit plan adjustments
(1,083
)
(813
)
Tax effect
319
228
Net of tax amount
(764
)
(585
)
Total accumulated other comprehensive income
$
2,839
$
18,535</t>
  </si>
  <si>
    <t>Schedule of Comprehensive Income (Loss)</t>
  </si>
  <si>
    <t xml:space="preserve">Other comprehensive (loss) income and related tax effects are presented in the following table:
Years Ended June 30,
2019
2018
2017
(In Thousands)
Net unrealized holding gain (loss) on securities available for sale
$
5,973
$
(1,919
)
$
1,923
Amortization of unrealized holding gain (loss) on securities available for sale transferred to held to maturity (1)
291
222
(53
)
Net realized loss (gain) on securities available for sale (2)
323
(17
)
402
Fair value adjustments on derivatives
(28,165
)
25,560
27,637
Benefit plans:
Amortization of:
Actuarial loss (3)
43
45
66
Net actuarial (loss) gain
(313
)
205
219
Net change in benefit plan accrued expense
(270
)
250
285
Other comprehensive (loss) income before taxes
(21,848
)
24,096
30,194
Tax effect
6,152
(7,986
)
(12,363
)
Total comprehensive (loss) income
$
(15,696
)
$
16,110
$
17,831
(1)
Represents amounts reclassified out of accumulated other comprehensive income and included in interest income on taxable securities.
(2)
Represents amounts reclassified out of accumulated other comprehensive income and included in gain on sale of securities on the consolidated statements of income.
(3)
Represents amounts reclassified out of accumulated other comprehensive income and included in the computation of net periodic pension expense. See Note 14 – Benefit Plans for additional information. </t>
  </si>
  <si>
    <t>Revenue Recognition (Tables)</t>
  </si>
  <si>
    <t>Non Interest Income</t>
  </si>
  <si>
    <t>The following table presents the Company’s sources of noninterest income for the year ended June 30, 2019.
Year Ended June 30,
2019
(In Thousands)
Non-interest income:
Deposit-related fees and charges
$
1,536
Loan-related fees and charges (1)
3,909
Loss on sale and call of securities (1)
(323
)
Gain on sale of loans (1)
580
(Loss) gain on sale and write down of other real estate owned
(11
)
Income from bank owned life insurance (1)
6,339
Electronic banking fees and charges (interchange income)
1,050
Miscellaneous (1)
475
Total non-interest income
$
13,555
(1)
Not within the scope of ASC 606.</t>
  </si>
  <si>
    <t>Parent Only Financial Information (Tables)</t>
  </si>
  <si>
    <t>Condensed Statements of Financial Condition</t>
  </si>
  <si>
    <t>Condensed Statements of Financial Condition
June 30, 2019
June 30, 2018
(In Thousands)
Assets
Cash and amounts due from depository institutions
$
106,625
$
25,933
Investment securities held to maturity
15,000
15,000
Loans receivable
33,307
34,903
Investment in subsidiary
973,059
1,193,601
Other assets
114
85
Total Assets
$
1,128,105
$
1,269,522
Liabilities and Stockholders' Equity
Other liabilities
946
774
Stockholders' equity
1,127,159
1,268,748
Total Liabilities and Stockholders' Equity
$
1,128,105
$
1,269,522</t>
  </si>
  <si>
    <t>Condensed Statements of Cash Flows</t>
  </si>
  <si>
    <t>Condensed Statements of Cash Flows
Years Ended June 30,
2019
2018
2017
(In Thousands)
Cash Flows from Operating Activities:
Net income
$
42,142
$
19,596
$
18,603
Adjustment to reconcile net income to net cash provided by operating activities:
Equity in undistributed earnings of subsidiaries
212,868
(19,420
)
(18,427
)
Decrease (Increase) in other assets
1,116
27
(19
)
Increase (decrease) in other liabilities
(9
)
761
352
Net Cash Provided by Operating Activities
256,117
964
509
Cash Flows from Investing Activities:
Repayment of loan to ESOP
1,596
1,545
1,496
Purchase of subordinated debt security
-
-
(15,000
)
Sale of investment securities available for sale
-
3,738
-
Net cash acquired in acquisition
-
14,297
-
Net Cash Provided by (Used In) Investing Activities
1,596
19,580
(13,504
)
Cash Flows from Financing Activities:
Exercise of stock options
423
102
482
Cash dividends paid
(34,747
)
(20,561
)
(8,286
)
Repurchase and cancellation of common stock of Kearny Financial Corp.
(141,708
)
(142,602
)
(126,002
)
Cancellation of expired, ungranted shares issued for stock benefit plan
-
-
183
Cancellation of shares repurchased on vesting to pay taxes
(989
)
(1,370
)
-
Net Cash Used In Financing Activities
(177,021
)
(164,431
)
(133,623
)
Net Increase (decrease) in Cash and Cash Equivalents
80,692
(143,887
)
(146,618
)
Cash and Cash Equivalents - Beginning
25,933
169,820
316,438
Cash and Cash Equivalents - Ending
$
106,625
$
25,933
$
169,820</t>
  </si>
  <si>
    <t>Net Income Per Common Share (EPS) (Tables)</t>
  </si>
  <si>
    <t>Reconciliation of Numerators and Denominators of Basic and Diluted Earnings Per Share Computations</t>
  </si>
  <si>
    <t>The following is a reconciliation of the numerators and denominators of the basic and diluted earnings per share computations:
Year Ended June 30, 2019
Income (Numerator)
Shares (Denominator)
Per Share Amount
(In Thousands, Except Per Share Data)
Net income
$
42,142
Basic earnings per share, income available to common stockholders
$
42,142
91,054
$
0.46
Effect of dilutive securities:
Stock options
-
46
$
42,142
91,100
$
0.46
Year Ended June 30, 2018
Income (Numerator)
Shares (Denominator)
Per Share Amount
(In Thousands, Except Per Share Data)
Net income
$
19,596
Basic earnings per share, income available to common stockholders
$
19,596
82,587
$
0.24
Effect of dilutive securities:
Stock options
-
56
$
19,596
82,643
$
0.24
Year Ended June 30, 2017
Income (Numerator)
Shares (Denominator)
Per Share Amount
(In Thousands, Except Per Share Data)
Net income
$
18,603
Basic earnings per share, income available to common stockholders
$
18,603
84,590
$
0.22
Effect of dilutive securities:
Stock options
-
71
$
18,603
84,661
$
0.22</t>
  </si>
  <si>
    <t>Quarterly Results of Operations (Tables)</t>
  </si>
  <si>
    <t>Summary of Quarterly Results of Operations</t>
  </si>
  <si>
    <t>The following is a condensed summary of quarterly results of operations for the years ended June 30, 2019 and 2018:
Year Ended June 30, 2019
First Quarter
Second Quarter
Third Quarter
Fourth Quarter
September 30
December 31
March 31
June 30
(In Thousands, Except Per Share Data)
Interest income
$
58,206
$
60,022
$
59,657
$
59,448
Interest expense
18,026
20,673
21,019
22,302
Net interest income
40,180
39,349
38,638
37,146
Provision for loan losses
2,100
971
(179
)
664
Net interest income after provision for loan losses
38,080
38,378
38,817
36,482
Non-interest income
3,182
3,309
3,676
3,388
Non-interest expense
26,457
27,270
26,771
28,745
Income before Income Taxes
14,805
14,417
15,722
11,125
Income taxes
3,659
3,649
4,305
2,314
Net Income
$
11,146
$
10,768
$
11,417
$
8,811
Net income per common share:
Basic
$
0.12
$
0.12
$
0.13
$
0.10
Diluted
$
0.12
$
0.12
$
0.13
$
0.10
Weighted average number of common shares outstanding
Basic
95,127
92,434
89,488
87,090
Diluted
95,181
92,480
89,532
87,132
Dividends declared per common share
$
0.20
$
0.05
$
0.06
$
0.06
Year Ended June 30, 2018
First Quarter
Second Quarter
Third Quarter
Fourth Quarter
September 30
December 31
March 31
June 30
(In Thousands, Except Per Share Data)
Interest income
$
37,592
$
38,032
$
38,545
$
57,262
Interest expense
10,782
11,197
11,488
16,671
Net interest income
26,810
26,835
27,057
40,591
Provision for loan losses
630
936
423
717
Net interest income after provision for loan losses
26,180
25,899
26,634
39,874
Non-interest income
3,094
3,263
3,548
3,358
Non-interest expense
21,286
22,764
22,543
31,257
Income before Income Taxes
7,988
6,398
7,639
11,975
Income taxes
2,756
5,129
2,262
4,257
Net Income
$
5,232
$
1,269
$
5,377
$
7,718
Net income per common share:
Basic
$
0.07
$
0.02
$
0.07
$
0.08
Diluted
$
0.07
$
0.02
$
0.07
$
0.08
Weighted average number of common shares outstanding
Basic
79,649
77,174
75,492
98,046
Diluted
79,708
77,239
75,539
98,100
Dividends declared per common share
$
0.15
$
0.03
$
0.03
$
0.04</t>
  </si>
  <si>
    <t>Summary of Significant Accounting Policies - Additional Information (Detail)</t>
  </si>
  <si>
    <t>Jun. 30, 2019USD ($)SubsidiaryCategory</t>
  </si>
  <si>
    <t>Jun. 30, 2018USD ($)</t>
  </si>
  <si>
    <t>Jun. 30, 2017USD ($)</t>
  </si>
  <si>
    <t>Jun. 30, 2016USD ($)</t>
  </si>
  <si>
    <t>Number of wholly owned bank subsidiaries | Subsidiary</t>
  </si>
  <si>
    <t>Cash and cash equivalent maturity period</t>
  </si>
  <si>
    <t>90 days</t>
  </si>
  <si>
    <t>Number of loan portfolio categories | Category</t>
  </si>
  <si>
    <t>Moving average period used to calculate actual historical experience</t>
  </si>
  <si>
    <t>2 years</t>
  </si>
  <si>
    <t>Goodwill, impairment loss</t>
  </si>
  <si>
    <t>Finite-lived intangible assets, net</t>
  </si>
  <si>
    <t>Expenses (benefits) attributable to deferred liability</t>
  </si>
  <si>
    <t>Federal income tax rate</t>
  </si>
  <si>
    <t>21.00%</t>
  </si>
  <si>
    <t>28.00%</t>
  </si>
  <si>
    <t>35.00%</t>
  </si>
  <si>
    <t>Income tax uncertainties</t>
  </si>
  <si>
    <t>Unrecognized income tax benefits</t>
  </si>
  <si>
    <t>Income tax interest and penalties</t>
  </si>
  <si>
    <t>Summary of Significant Accounting Policies - Property, Plant and Equipment Useful Lives (Detail)</t>
  </si>
  <si>
    <t>Buildings and Improvements [Member] | Minimum [Member]</t>
  </si>
  <si>
    <t>Property, Plant and Equipment [Line Items]</t>
  </si>
  <si>
    <t>Estimated useful lives of Premises and Equipment</t>
  </si>
  <si>
    <t>10 years</t>
  </si>
  <si>
    <t>Buildings and Improvements [Member] | Maximum [Member]</t>
  </si>
  <si>
    <t>50 years</t>
  </si>
  <si>
    <t>Furnishings and Equipment [Member] | Minimum [Member]</t>
  </si>
  <si>
    <t>3 years</t>
  </si>
  <si>
    <t>Furnishings and Equipment [Member] | Maximum [Member]</t>
  </si>
  <si>
    <t>20 years</t>
  </si>
  <si>
    <t>Leasehold Improvements [Member]</t>
  </si>
  <si>
    <t>Shorter of useful lives or lease term</t>
  </si>
  <si>
    <t>Recent Accounting Pronouncements - Additional Information (Details) - USD ($)</t>
  </si>
  <si>
    <t>Jul. 01, 2019</t>
  </si>
  <si>
    <t>Jul. 01, 2018</t>
  </si>
  <si>
    <t>New Accounting Pronouncements Or Change In Accounting Principle [Line Items]</t>
  </si>
  <si>
    <t>ASU 2016-13 [Member]</t>
  </si>
  <si>
    <t>Business combination loans acquired</t>
  </si>
  <si>
    <t>Allowance for acquired loans</t>
  </si>
  <si>
    <t>ASU 2016-02 [Member] | Subsequent Event [Member]</t>
  </si>
  <si>
    <t>Operating lease, right-of-use asset</t>
  </si>
  <si>
    <t>Operating lease, liability</t>
  </si>
  <si>
    <t>Acquisition of Clifton Bancorp Inc. - Additional Information (Detail) $ in Thousands</t>
  </si>
  <si>
    <t>Apr. 02, 2018USD ($)Branchshares</t>
  </si>
  <si>
    <t>Jun. 30, 2019USD ($)</t>
  </si>
  <si>
    <t>Business Acquisition [Line Items]</t>
  </si>
  <si>
    <t>Stockholders’ equity</t>
  </si>
  <si>
    <t>Clifton Bancorp Inc. [Member]</t>
  </si>
  <si>
    <t>Closing date</t>
  </si>
  <si>
    <t>Apr. 2,
		2018</t>
  </si>
  <si>
    <t>Total assets</t>
  </si>
  <si>
    <t>Total liabilities</t>
  </si>
  <si>
    <t>Number of branches in which deposits held | Branch</t>
  </si>
  <si>
    <t>Outstanding shares of Clifton common stock exchanged for shares of Company common stock | shares</t>
  </si>
  <si>
    <t>Issuance of shares of common stock to Clifton stockholders in conjunction with merger | shares</t>
  </si>
  <si>
    <t>Clifton Bancorp Inc. [Member] | Building [Member] | Minimum [Member]</t>
  </si>
  <si>
    <t>Assets, estimated useful life</t>
  </si>
  <si>
    <t>35 years</t>
  </si>
  <si>
    <t>Clifton Bancorp Inc. [Member] | Building [Member] | Maximum [Member]</t>
  </si>
  <si>
    <t>46 years</t>
  </si>
  <si>
    <t>Clifton Bancorp Inc. [Member] | Improvements and Equipment [Member] | Minimum [Member]</t>
  </si>
  <si>
    <t>1 year</t>
  </si>
  <si>
    <t>Clifton Bancorp Inc. [Member] | Improvements and Equipment [Member] | Maximum [Member]</t>
  </si>
  <si>
    <t>Clifton Bancorp Inc. [Member] | Core Deposit [Member]</t>
  </si>
  <si>
    <t>Intangible asset, estimated useful life</t>
  </si>
  <si>
    <t>Clifton Bancorp Inc. [Member] | As Recorded by Clifton [Member]</t>
  </si>
  <si>
    <t>Acquisition of Clifton Bancorp Inc. - Summary of Assets Acquired and Liabilities Assumed Through Merger at Fair Value (Detail) - USD ($) $ in Thousands</t>
  </si>
  <si>
    <t>Apr. 02, 2018</t>
  </si>
  <si>
    <t>Goodwill recorded in Merger</t>
  </si>
  <si>
    <t>Investment securities</t>
  </si>
  <si>
    <t>Loans receivable</t>
  </si>
  <si>
    <t>FHLB stock</t>
  </si>
  <si>
    <t>Deferred income taxes, net</t>
  </si>
  <si>
    <t>Core deposit and other intangibles</t>
  </si>
  <si>
    <t>Total assets acquired</t>
  </si>
  <si>
    <t>FHLB borrowings</t>
  </si>
  <si>
    <t>Total liabilities assumed</t>
  </si>
  <si>
    <t>Net assets acquired</t>
  </si>
  <si>
    <t>Purchase price</t>
  </si>
  <si>
    <t>Allowance for loan losses</t>
  </si>
  <si>
    <t>Clifton Bancorp Inc. [Member] | Fair Value Adjustments [Member]</t>
  </si>
  <si>
    <t>[2]</t>
  </si>
  <si>
    <t>[3]</t>
  </si>
  <si>
    <t>[4]</t>
  </si>
  <si>
    <t>[5]</t>
  </si>
  <si>
    <t>[6]</t>
  </si>
  <si>
    <t>[7]</t>
  </si>
  <si>
    <t>[8]</t>
  </si>
  <si>
    <t>[9]</t>
  </si>
  <si>
    <t>[10]</t>
  </si>
  <si>
    <t>[11]</t>
  </si>
  <si>
    <t>Represents the fair value adjustments on investment securities.</t>
  </si>
  <si>
    <t>Represents the fair value adjustments on the net book value of loans, which includes an interest rate mark and credit mark adjustment and the write-off of deferred fees/costs and premiums.</t>
  </si>
  <si>
    <t>Represents the elimination of Clifton’s allowance for loan losses.</t>
  </si>
  <si>
    <t>Represents the fair value adjustments to reflect the fair value of land and buildings and premises and equipment, which will be amortized on a straight-line basis over the estimated useful lives of the individual assets.</t>
  </si>
  <si>
    <t>Represents an adjustment to net deferred tax assets resulting from the fair value adjustments related to the acquired assets, liabilities assumed and identifiable intangible assets recorded.</t>
  </si>
  <si>
    <t>Represents the intangible assets recorded to reflect the fair value of core deposits. The core deposit asset was recorded as an identifiable intangible asset and will be amortized on an accelerated basis over the estimated average life of the deposit base.</t>
  </si>
  <si>
    <t>Represents an adjustment to reduce the carrying value of other real estate owned to fair value, less costs to sell.</t>
  </si>
  <si>
    <t>Represents an adjustment to other assets acquired.</t>
  </si>
  <si>
    <t>Represents fair value adjustments on time deposits, which will be treated as a reduction of interest expense over the remaining term of the time deposits.</t>
  </si>
  <si>
    <t>Represents the fair value adjustments on FHLB borrowings, which will be treated as an increase to interest expense over the life of the borrowings.</t>
  </si>
  <si>
    <t>Represents an adjustment to other liabilities assumed.</t>
  </si>
  <si>
    <t>Acquisition of Clifton Bancorp Inc. - Summary of Unaudited Supplemental Pro Forma Information (Detail) - Clifton Bancorp Inc. [Member] - USD ($) $ / shares in Units, $ in Thousands</t>
  </si>
  <si>
    <t>Business Acquisition Pro Forma Information Nonrecurring Adjustment [Line Items]</t>
  </si>
  <si>
    <t>Net interest income</t>
  </si>
  <si>
    <t>Non-interest income</t>
  </si>
  <si>
    <t>Non-interest expense</t>
  </si>
  <si>
    <t>Net income available to common stockholders</t>
  </si>
  <si>
    <t>Pro forma earnings per common share from continuing operations:</t>
  </si>
  <si>
    <t>Securities Available for Sale - Amortized Cost, Gross Unrealized Gains and Losses and Fair Values of Securities (Detail) - USD ($) $ in Thousands</t>
  </si>
  <si>
    <t>Securities available for sale, Amortized Cost</t>
  </si>
  <si>
    <t>Securities available for sale, Fair value</t>
  </si>
  <si>
    <t>Mortgage-backed securities, Gross Unrealized Gains</t>
  </si>
  <si>
    <t>Mortgage-backed securities, Gross Unrealized Losses</t>
  </si>
  <si>
    <t>Debt Securities [Member]</t>
  </si>
  <si>
    <t>Securities available for sale, Gross Unrealized Gains</t>
  </si>
  <si>
    <t>Securities available for sale, Gross Unrealized Losses</t>
  </si>
  <si>
    <t>Debt Securities [Member] | U.S. Agency Securities [Member]</t>
  </si>
  <si>
    <t>Debt Securities [Member] | Obligations of State and Political Subdivisions [Member]</t>
  </si>
  <si>
    <t>Debt Securities [Member] | Asset-backed Securities [Member]</t>
  </si>
  <si>
    <t>Debt Securities [Member] | Collateralized Loan Obligations [Member]</t>
  </si>
  <si>
    <t>Debt Securities [Member] | Corporate Bonds [Member]</t>
  </si>
  <si>
    <t>Debt Securities [Member] | Trust Preferred Securities [Member]</t>
  </si>
  <si>
    <t>Mortgage-Backed Securities [Member]</t>
  </si>
  <si>
    <t>Mortgage-Backed Securities [Member] | Collateralized Mortgage Obligations Excluding Pass Through Securities [Member]</t>
  </si>
  <si>
    <t>Mortgage-Backed Securities [Member] | Residential Pass-Through Securities [Member]</t>
  </si>
  <si>
    <t>Mortgage-Backed Securities [Member] | Commercial Pass-Through Securities [Member]</t>
  </si>
  <si>
    <t>Government-sponsored enterprises.</t>
  </si>
  <si>
    <t>Securities Available for Sale - Stratification by Contractual Maturity of Securities (Detail)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t>
  </si>
  <si>
    <t>Securities Available for Sale - Sales of Securities Available for Sale (Detail) - USD ($) $ in Thousands</t>
  </si>
  <si>
    <t>Proceeds from sales of securities</t>
  </si>
  <si>
    <t>Gross realized gains</t>
  </si>
  <si>
    <t>Gross realized losses</t>
  </si>
  <si>
    <t>Net loss on sales of securities</t>
  </si>
  <si>
    <t>Securities Available for Sale - Schedule Of Available For Sale Securities Pledged (Detail) - Securities Available for Sale [Member] - USD ($) $ in Thousands</t>
  </si>
  <si>
    <t>Available for sale securities pledged</t>
  </si>
  <si>
    <t>FHLB of New York [Member]</t>
  </si>
  <si>
    <t>Secure Public Funds On Deposit [Member]</t>
  </si>
  <si>
    <t>Federal Reserve ("FRB") [Member]</t>
  </si>
  <si>
    <t>Depositor Sweep Accounts [Member]</t>
  </si>
  <si>
    <t>Securities Held to Maturity - Amortized Cost, Gross Unrealized Gains and Losses and Fair Values of Securities (Detail) - USD ($) $ in Thousands</t>
  </si>
  <si>
    <t>Amortized Cost</t>
  </si>
  <si>
    <t>Gross Unrecognized Gains</t>
  </si>
  <si>
    <t>Gross Unrecognized Losses</t>
  </si>
  <si>
    <t>Debt Securities [Member] | Subordinated Debt [Member]</t>
  </si>
  <si>
    <t>Collateralized Mortgage Obligations Excluding Pass Through Securities [Member]</t>
  </si>
  <si>
    <t>Non-agency securities [Member]</t>
  </si>
  <si>
    <t>Residential Pass-Through Securities [Member]</t>
  </si>
  <si>
    <t>Commercial Pass-Through Securities [Member]</t>
  </si>
  <si>
    <t>(1)Government-sponsored enterprises.</t>
  </si>
  <si>
    <t>Securities Held to Maturity - Stratification by Contractual Maturity of Securities (Detail) - USD ($) $ in Thousands</t>
  </si>
  <si>
    <t>Held-to-maturity Securities, Fair Value Total</t>
  </si>
  <si>
    <t>Securities Held to Maturity - Schedule Of Sale Of Securities Held Maturity (Detail) - USD ($) $ in Thousands</t>
  </si>
  <si>
    <t>Held to maturity securities sold:</t>
  </si>
  <si>
    <t>Proceeds from sales and calls of securities</t>
  </si>
  <si>
    <t>Net (loss) gain on sales of securities</t>
  </si>
  <si>
    <t>Securities Held to Maturity - Schedule Of Sale Of Securities Held Maturity (Parenthetical) (Detail) $ in Thousands</t>
  </si>
  <si>
    <t>Sales of security, held to maturity</t>
  </si>
  <si>
    <t>Securities Held to Maturity - Schedule Of Held To Maturity Securities Pledged (Detail) - Securities Held to Maturity [Member] - USD ($) $ in Thousands</t>
  </si>
  <si>
    <t>Held to maturity securities pledged</t>
  </si>
  <si>
    <t>Impairment of Securities - Schedule of Fair Values and Gross Unrealized and Unrecognized Losses on Investments (Detail) $ in Thousands</t>
  </si>
  <si>
    <t>Jun. 30, 2019USD ($)Security</t>
  </si>
  <si>
    <t>Jun. 30, 2018USD ($)Security</t>
  </si>
  <si>
    <t>Less than 12 Months: Fair Value</t>
  </si>
  <si>
    <t>Less than 12 Months: Unrealized Losses</t>
  </si>
  <si>
    <t>12 Months or More: Fair Value</t>
  </si>
  <si>
    <t>12 Months or More: Unrealized Losses</t>
  </si>
  <si>
    <t>Number of Securities | Security</t>
  </si>
  <si>
    <t>Total: Fair Value</t>
  </si>
  <si>
    <t>Total: Unrealized Losses</t>
  </si>
  <si>
    <t>Impairment of Securities - Schedule of Temporary Impairment Losses, Investments (Detail) $ in Thousands</t>
  </si>
  <si>
    <t>Less than 12 Months: Unrecognized Losses</t>
  </si>
  <si>
    <t>12 Months or More: Unrecognized Losses</t>
  </si>
  <si>
    <t>Total: Unrecognized Losses</t>
  </si>
  <si>
    <t>Loans Receivable - Schedule of Loans Receivable (Detail) - USD ($) $ in Thousands</t>
  </si>
  <si>
    <t>Accounts, Notes, Loans and Financing Receivable [Line Items]</t>
  </si>
  <si>
    <t>Loans and Leases Receivable, Gross</t>
  </si>
  <si>
    <t>Unaccreted yield adjustments including net premiums and discounts on purchased and acquired loans and net deferred fees and costs on loans originated</t>
  </si>
  <si>
    <t>Total loans receivable, net of yield adjustments</t>
  </si>
  <si>
    <t>One- to Four-Family Residential [Member]</t>
  </si>
  <si>
    <t>Nonresidential [Member]</t>
  </si>
  <si>
    <t>Passbook or Certificate [Member]</t>
  </si>
  <si>
    <t>Other Consumer Loans [Member]</t>
  </si>
  <si>
    <t>Consumer [Member]</t>
  </si>
  <si>
    <t>Multi-Family Mortgage [Member]</t>
  </si>
  <si>
    <t>Home Equity Loans and Lines of Credit [Member]</t>
  </si>
  <si>
    <t>Commercial Mortgage [Member]</t>
  </si>
  <si>
    <t>Construction [Member]</t>
  </si>
  <si>
    <t>Commercial Business [Member]</t>
  </si>
  <si>
    <t>Loans Receivable - Additional Information (Detail) $ in Thousands</t>
  </si>
  <si>
    <t>Jun. 30, 2019USD ($)Loan</t>
  </si>
  <si>
    <t>Jun. 30, 2018USD ($)Loan</t>
  </si>
  <si>
    <t>Loans And Leases Receivable Disclosure [Abstract]</t>
  </si>
  <si>
    <t>Loans and leases receivable, related parties</t>
  </si>
  <si>
    <t>Number of new loans to related parties | Loan</t>
  </si>
  <si>
    <t>Loans and leases receivable, related parties, additions</t>
  </si>
  <si>
    <t>Loan Quality and Allowance for Loan Losses - Additional Information (Detail) - Residential Mortgage [Member] $ in Thousands</t>
  </si>
  <si>
    <t>Jun. 30, 2019USD ($)LoanProperty</t>
  </si>
  <si>
    <t>Jun. 30, 2018USD ($)LoanProperty</t>
  </si>
  <si>
    <t>Financing Receivable Recorded Investment [Line Items]</t>
  </si>
  <si>
    <t>Number of loans in process of foreclosure | Loan</t>
  </si>
  <si>
    <t>Mortgage loans in process of foreclosure, carrying value</t>
  </si>
  <si>
    <t>Single-family Property [Member]</t>
  </si>
  <si>
    <t>Aggregate carrying value of real estate owned</t>
  </si>
  <si>
    <t>Real Estate Acquired in Satisfaction of Debt [Member] | Single-family Property [Member]</t>
  </si>
  <si>
    <t>Number of properties held | Property</t>
  </si>
  <si>
    <t>Loan Quality and Allowance for Loan Losses - Allowance for Loan Losses and Balance of Loans Receivable (Detail) - USD ($) $ in Thousands</t>
  </si>
  <si>
    <t>Financing Receivable, Allowance for Credit Losses [Line Items]</t>
  </si>
  <si>
    <t>Allowance</t>
  </si>
  <si>
    <t>Allowance, Loans individually evaluated for impairment</t>
  </si>
  <si>
    <t>Allowance, Loans collectively evaluated for impairment</t>
  </si>
  <si>
    <t>Loans individually evaluated for impairment</t>
  </si>
  <si>
    <t>Loans collectively evaluated for impairment</t>
  </si>
  <si>
    <t>Total charge offs</t>
  </si>
  <si>
    <t>Total recoveries</t>
  </si>
  <si>
    <t>Total provision (reversal) for Loan Losses</t>
  </si>
  <si>
    <t>Residential Mortgage [Member]</t>
  </si>
  <si>
    <t>Non-Residential Mortgage [Member]</t>
  </si>
  <si>
    <t>Other Consumer [Member]</t>
  </si>
  <si>
    <t>Receivables Acquired with Deteriorated Credit Quality [Member]</t>
  </si>
  <si>
    <t>Loans acquired with deteriorated credit quality</t>
  </si>
  <si>
    <t>Receivables Acquired with Deteriorated Credit Quality [Member] | Residential Mortgage [Member]</t>
  </si>
  <si>
    <t>Receivables Acquired with Deteriorated Credit Quality [Member] | Non-Residential Mortgage [Member]</t>
  </si>
  <si>
    <t>Receivables Acquired with Deteriorated Credit Quality [Member] | Construction [Member]</t>
  </si>
  <si>
    <t>Receivables Acquired with Deteriorated Credit Quality [Member] | Commercial Business [Member]</t>
  </si>
  <si>
    <t>Receivables Acquired with Deteriorated Credit Quality [Member] | Other Consumer [Member]</t>
  </si>
  <si>
    <t>Receivables Acquired with Deteriorated Credit Quality [Member] | Multi-Family Mortgage [Member]</t>
  </si>
  <si>
    <t>Home Equity Loans [Member]</t>
  </si>
  <si>
    <t>Home Equity Loans [Member] | Receivables Acquired with Deteriorated Credit Quality [Member]</t>
  </si>
  <si>
    <t>Loan Quality and Allowance for Loan Losses - Credit-Rating Classification of Loans Receivable (Detail) - USD ($) $ in Thousands</t>
  </si>
  <si>
    <t>Non-Classified [Member]</t>
  </si>
  <si>
    <t>Non-Classified [Member] | Residential Mortgage [Member]</t>
  </si>
  <si>
    <t>Non-Classified [Member] | Non-Residential Mortgage [Member]</t>
  </si>
  <si>
    <t>Non-Classified [Member] | Construction [Member]</t>
  </si>
  <si>
    <t>Non-Classified [Member] | Commercial Business [Member]</t>
  </si>
  <si>
    <t>Non-Classified [Member] | Other Consumer [Member]</t>
  </si>
  <si>
    <t>Non-Classified [Member] | Multi-Family Mortgage [Member]</t>
  </si>
  <si>
    <t>Non-Classified [Member] | Home Equity Loans [Member]</t>
  </si>
  <si>
    <t>Special Mention [Member]</t>
  </si>
  <si>
    <t>Special Mention [Member] | Residential Mortgage [Member]</t>
  </si>
  <si>
    <t>Special Mention [Member] | Commercial Business [Member]</t>
  </si>
  <si>
    <t>Special Mention [Member] | Other Consumer [Member]</t>
  </si>
  <si>
    <t>Special Mention [Member] | Multi-Family Mortgage [Member]</t>
  </si>
  <si>
    <t>Special Mention [Member] | Home Equity Loans [Member]</t>
  </si>
  <si>
    <t>Substandard [Member]</t>
  </si>
  <si>
    <t>Substandard [Member] | Residential Mortgage [Member]</t>
  </si>
  <si>
    <t>Substandard [Member] | Non-Residential Mortgage [Member]</t>
  </si>
  <si>
    <t>Substandard [Member] | Commercial Business [Member]</t>
  </si>
  <si>
    <t>Substandard [Member] | Other Consumer [Member]</t>
  </si>
  <si>
    <t>Substandard [Member] | Multi-Family Mortgage [Member]</t>
  </si>
  <si>
    <t>Substandard [Member] | Home Equity Loans [Member]</t>
  </si>
  <si>
    <t>Doubtful [Member]</t>
  </si>
  <si>
    <t>Doubtful [Member] | Other Consumer [Member]</t>
  </si>
  <si>
    <t>Total Classified Loans [Member]</t>
  </si>
  <si>
    <t>Total Classified Loans [Member] | Residential Mortgage [Member]</t>
  </si>
  <si>
    <t>Total Classified Loans [Member] | Non-Residential Mortgage [Member]</t>
  </si>
  <si>
    <t>Total Classified Loans [Member] | Commercial Business [Member]</t>
  </si>
  <si>
    <t>Total Classified Loans [Member] | Other Consumer [Member]</t>
  </si>
  <si>
    <t>Total Classified Loans [Member] | Multi-Family Mortgage [Member]</t>
  </si>
  <si>
    <t>Total Classified Loans [Member] | Home Equity Loans [Member]</t>
  </si>
  <si>
    <t>Loan Quality and Allowance for Loan Losses - Contractual Payment Status of Loans Receivable (Detail) - USD ($) $ in Thousands</t>
  </si>
  <si>
    <t>Financing Receivable, Recorded Investment, Past Due [Line Items]</t>
  </si>
  <si>
    <t>Current</t>
  </si>
  <si>
    <t>Total past due</t>
  </si>
  <si>
    <t>Past due: 30-59 days [Member]</t>
  </si>
  <si>
    <t>Past due: 30-59 days [Member] | Residential Mortgage [Member]</t>
  </si>
  <si>
    <t>Past due: 30-59 days [Member] | Non-Residential Mortgage [Member]</t>
  </si>
  <si>
    <t>Past due: 30-59 days [Member] | Commercial Business [Member]</t>
  </si>
  <si>
    <t>Past due: 30-59 days [Member] | Other Consumer [Member]</t>
  </si>
  <si>
    <t>Past due: 60-89 days [Member]</t>
  </si>
  <si>
    <t>Past due: 60-89 days [Member] | Residential Mortgage [Member]</t>
  </si>
  <si>
    <t>Past due: 60-89 days [Member] | Other Consumer [Member]</t>
  </si>
  <si>
    <t>Past due: 90 days and over [Member]</t>
  </si>
  <si>
    <t>Past due: 90 days and over [Member] | Residential Mortgage [Member]</t>
  </si>
  <si>
    <t>Past due: 90 days and over [Member] | Non-Residential Mortgage [Member]</t>
  </si>
  <si>
    <t>Past due: 90 days and over [Member] | Commercial Business [Member]</t>
  </si>
  <si>
    <t>Past due: 90 days and over [Member] | Other Consumer [Member]</t>
  </si>
  <si>
    <t>Home Equity Loans [Member] | Past due: 30-59 days [Member]</t>
  </si>
  <si>
    <t>Home Equity Loans [Member] | Past due: 60-89 days [Member]</t>
  </si>
  <si>
    <t>Home Equity Loans [Member] | Past due: 90 days and over [Member]</t>
  </si>
  <si>
    <t>Loan Quality and Allowance for Loan Losses - Performance Status of Loans Receivable (Detail) - USD ($) $ in Thousands</t>
  </si>
  <si>
    <t>Performing Financing Receivable [Member]</t>
  </si>
  <si>
    <t>Performing Financing Receivable [Member] | Residential Mortgage [Member]</t>
  </si>
  <si>
    <t>Performing Financing Receivable [Member] | Non-Residential Mortgage [Member]</t>
  </si>
  <si>
    <t>Performing Financing Receivable [Member] | Construction [Member]</t>
  </si>
  <si>
    <t>Performing Financing Receivable [Member] | Commercial Business [Member]</t>
  </si>
  <si>
    <t>Performing Financing Receivable [Member] | Other Consumer [Member]</t>
  </si>
  <si>
    <t>Performing Financing Receivable [Member] | Multi-Family Mortgage [Member]</t>
  </si>
  <si>
    <t>Performing Financing Receivable [Member] | Home Equity Loans [Member]</t>
  </si>
  <si>
    <t>Nonperforming Financing Receivable [Member]</t>
  </si>
  <si>
    <t>90 days and over past due accruing</t>
  </si>
  <si>
    <t>Nonaccrual</t>
  </si>
  <si>
    <t>Total nonperforming</t>
  </si>
  <si>
    <t>Nonperforming Financing Receivable [Member] | Residential Mortgage [Member]</t>
  </si>
  <si>
    <t>Nonperforming Financing Receivable [Member] | Non-Residential Mortgage [Member]</t>
  </si>
  <si>
    <t>Nonperforming Financing Receivable [Member] | Commercial Business [Member]</t>
  </si>
  <si>
    <t>Nonperforming Financing Receivable [Member] | Other Consumer [Member]</t>
  </si>
  <si>
    <t>Nonperforming Financing Receivable [Member] | Multi-Family Mortgage [Member]</t>
  </si>
  <si>
    <t>Nonperforming Financing Receivable [Member] | Home Equity Loans [Member]</t>
  </si>
  <si>
    <t>Loan Quality and Allowance for Loan Losses - Impairment Status of Loans Receivable (Detail) - USD ($) $ in Thousands</t>
  </si>
  <si>
    <t>Non-impaired loans</t>
  </si>
  <si>
    <t>Impaired loans with no allowance for impairment</t>
  </si>
  <si>
    <t>Recorded investment</t>
  </si>
  <si>
    <t>Allowance for impairment</t>
  </si>
  <si>
    <t>Balance of impaired loans net of allowance for impairment</t>
  </si>
  <si>
    <t>Total impaired loans, excluding allowance for impairment:</t>
  </si>
  <si>
    <t>Unpaid principal balance of impaired loans</t>
  </si>
  <si>
    <t>Average balance of impaired loans</t>
  </si>
  <si>
    <t>Interest earned on impaired loans</t>
  </si>
  <si>
    <t>Loan Quality and Allowance for Loan Losses - Troubled Debt Restructurings of Loans Receivable (Detail) $ in Thousands</t>
  </si>
  <si>
    <t>Jun. 30, 2017USD ($)Loan</t>
  </si>
  <si>
    <t>Financing Receivable Modifications [Line Items]</t>
  </si>
  <si>
    <t>Number of loans | Loan</t>
  </si>
  <si>
    <t>Pre-modification outstanding recorded investment</t>
  </si>
  <si>
    <t>Post-modification outstanding recorded investment</t>
  </si>
  <si>
    <t>Reserves included in and charge offs against the allowance for loan loss recognized at modification</t>
  </si>
  <si>
    <t>Premises and Equipment - Property, Plant and Equipment (Detail) - USD ($) $ in Thousands</t>
  </si>
  <si>
    <t>Property, Plant and Equipment, Gross</t>
  </si>
  <si>
    <t>Less accumulated depreciation and amortization</t>
  </si>
  <si>
    <t>Total premises and equipment</t>
  </si>
  <si>
    <t>Land [Member]</t>
  </si>
  <si>
    <t>Buildings and Improvements [Member]</t>
  </si>
  <si>
    <t>Furnishings and Equipment [Member]</t>
  </si>
  <si>
    <t>Construction in Progress [Member]</t>
  </si>
  <si>
    <t>Premises and Equipment - Additional Information (Detail) - USD ($) $ in Thousands</t>
  </si>
  <si>
    <t>Depreciation expense on premises and equipment</t>
  </si>
  <si>
    <t>Goodwill and Other Intangible Assets - Schedule of Intangible Assets and Goodwill (Detail) - USD ($) $ in Thousands</t>
  </si>
  <si>
    <t>Core Deposit Intangibles, Balance</t>
  </si>
  <si>
    <t>Amortization</t>
  </si>
  <si>
    <t>Goodwill and Other Intangible Assets - Scheduled Amortization of Core Deposit Intangibles (Detail) $ in Thousands</t>
  </si>
  <si>
    <t>2020</t>
  </si>
  <si>
    <t>2021</t>
  </si>
  <si>
    <t>2022</t>
  </si>
  <si>
    <t>2023</t>
  </si>
  <si>
    <t>2024</t>
  </si>
  <si>
    <t>Thereafter</t>
  </si>
  <si>
    <t>Deposits - Schedule of Deposits (Detail) - USD ($) $ in Thousands</t>
  </si>
  <si>
    <t>Deposits [Abstract]</t>
  </si>
  <si>
    <t>Non-interest bearing demand: Amount</t>
  </si>
  <si>
    <t>Interest-bearing demand: Amount</t>
  </si>
  <si>
    <t>Savings and club: Amount</t>
  </si>
  <si>
    <t>Certificates of deposit: Amount</t>
  </si>
  <si>
    <t>Non-interest-bearing demand, Weighted Average Interest Rate</t>
  </si>
  <si>
    <t>0.00%</t>
  </si>
  <si>
    <t>Interest-bearing demand, Weighted Average Interest Rate</t>
  </si>
  <si>
    <t>0.94%</t>
  </si>
  <si>
    <t>0.92%</t>
  </si>
  <si>
    <t>Savings and club, Weighted Average Interest Rate</t>
  </si>
  <si>
    <t>0.73%</t>
  </si>
  <si>
    <t>0.36%</t>
  </si>
  <si>
    <t>Certificates of deposit, Weighted Average Interest Rate</t>
  </si>
  <si>
    <t>2.16%</t>
  </si>
  <si>
    <t>1.62%</t>
  </si>
  <si>
    <t>Total deposits, Weighted Average Interest Rate</t>
  </si>
  <si>
    <t>1.48%</t>
  </si>
  <si>
    <t>1.09%</t>
  </si>
  <si>
    <t>Deposits - Schedule of Brokered Deposits (Detail) - USD ($) $ in Thousands</t>
  </si>
  <si>
    <t>Interest-bearing demand</t>
  </si>
  <si>
    <t>Certificates of deposits</t>
  </si>
  <si>
    <t>Total brokered deposits</t>
  </si>
  <si>
    <t>2.09%</t>
  </si>
  <si>
    <t>2.42%</t>
  </si>
  <si>
    <t>1.95%</t>
  </si>
  <si>
    <t>2.05%</t>
  </si>
  <si>
    <t>Deposits - Certificates of Deposit By Maturity (Detail) - USD ($) $ in Thousands</t>
  </si>
  <si>
    <t>One year or less</t>
  </si>
  <si>
    <t>After one year to two years</t>
  </si>
  <si>
    <t>After two years to three years</t>
  </si>
  <si>
    <t>After three years to four years</t>
  </si>
  <si>
    <t>After four years to five years</t>
  </si>
  <si>
    <t>After five years</t>
  </si>
  <si>
    <t>Total certificates of deposit</t>
  </si>
  <si>
    <t>Deposits - Additional Information (Detail) - USD ($) $ in Millions</t>
  </si>
  <si>
    <t>Time Deposits, $250,000 or More</t>
  </si>
  <si>
    <t>Borrowings - Schedule of Fixed Rate Advances from FHLB (Detail) - USD ($) $ in Thousands</t>
  </si>
  <si>
    <t>Debt Instrument [Line Items]</t>
  </si>
  <si>
    <t>Federal Home Loan Bank, Advances, Balance, Less than one year</t>
  </si>
  <si>
    <t>Federal Home Loan Bank, Advances, Balance Due in One to two years</t>
  </si>
  <si>
    <t>Federal Home Loan Bank, Advances, Balance Due in two to three years</t>
  </si>
  <si>
    <t>Federal Home Loan Bank, Advances, Balance Due in three to four years</t>
  </si>
  <si>
    <t>Federal Home Loan Bank, Advances, Balance Due in four to five years</t>
  </si>
  <si>
    <t>Federal Home Loan Bank, Advances, Balance greater than five years</t>
  </si>
  <si>
    <t>Federal Home Loan Bank, Advances, Total</t>
  </si>
  <si>
    <t>Federal Home Loan Bank, Advances, Unamortized Fair Value Adjustments</t>
  </si>
  <si>
    <t>Total Federal Home Loan Bank, Advances, After Fair Value Adjustments</t>
  </si>
  <si>
    <t>Federal Home Loan Bank, Advances, Weighted Average Interest Rate, Due in less than one year</t>
  </si>
  <si>
    <t>2.49%</t>
  </si>
  <si>
    <t>Federal Home Loan Bank, Advances, Weighted Average Interest Rate, Due in one to two years</t>
  </si>
  <si>
    <t>1.87%</t>
  </si>
  <si>
    <t>1.66%</t>
  </si>
  <si>
    <t>Federal Home Loan Bank, Advances, Weighted Average Interest Rate, Due in two to three years</t>
  </si>
  <si>
    <t>2.46%</t>
  </si>
  <si>
    <t>1.88%</t>
  </si>
  <si>
    <t>Federal Home Loan Bank, Advances, Weighted Average Interest Rate, Due in three to four years</t>
  </si>
  <si>
    <t>3.00%</t>
  </si>
  <si>
    <t>2.17%</t>
  </si>
  <si>
    <t>Federal Home Loan Bank, Advances, Weighted Average Interest Rate, Due in four to five years</t>
  </si>
  <si>
    <t>2.63%</t>
  </si>
  <si>
    <t>Federal Home Loan Bank, Advances, Weighted Average Interest Rate, Due in greater than five years</t>
  </si>
  <si>
    <t>2.69%</t>
  </si>
  <si>
    <t>2.68%</t>
  </si>
  <si>
    <t>Weighted Average [Member]</t>
  </si>
  <si>
    <t>Federal Home Loan Bank, Advances, General Debt Obligations, Disclosures, Weighted Average Interest Rate</t>
  </si>
  <si>
    <t>2.54%</t>
  </si>
  <si>
    <t>2.25%</t>
  </si>
  <si>
    <t>Borrowings - Additional Information (Detail) - USD ($) $ in Millions</t>
  </si>
  <si>
    <t>Other borrowings, sweep accounts</t>
  </si>
  <si>
    <t>Borrowings for liquidity management purposes</t>
  </si>
  <si>
    <t>Federal Home Loan Bank, advances, general debt obligations, disclosures, collateral pledged</t>
  </si>
  <si>
    <t>Investment in Federal Home Loan Bank Stock [Member]</t>
  </si>
  <si>
    <t>Derivative Instruments and Hedging Activities - Fair Values of Derivative Financial Instruments as well as Their Classification on Statement of Financial Condition (Detail) - Derivatives Designated as Hedging Instruments [Member] - USD ($) $ in Thousands</t>
  </si>
  <si>
    <t>Other Assets [Member]</t>
  </si>
  <si>
    <t>Derivative [Line Items]</t>
  </si>
  <si>
    <t>Other Liabilities [Member]</t>
  </si>
  <si>
    <t>Interest Rate Swaps [Member] | Other Assets [Member]</t>
  </si>
  <si>
    <t>Interest Rate Swaps [Member] | Other Liabilities [Member]</t>
  </si>
  <si>
    <t>Derivative Instruments and Hedging Activities - Additional Information (Detail) $ in Thousands</t>
  </si>
  <si>
    <t>Jun. 30, 2019USD ($)Instrument</t>
  </si>
  <si>
    <t>Pipeline of loans held-for-sale</t>
  </si>
  <si>
    <t>Loan Origination Commitments [Member]</t>
  </si>
  <si>
    <t>Counter Party [Member]</t>
  </si>
  <si>
    <t>Financial collateral received under the enforceable master netting arrangement</t>
  </si>
  <si>
    <t>Interest Expense [Member]</t>
  </si>
  <si>
    <t>Estimated cash flow hedge gain (loss) to be reclassified in next twelve months</t>
  </si>
  <si>
    <t>Cash Flow Hedges [Member]</t>
  </si>
  <si>
    <t>Reclassifications to interest expense</t>
  </si>
  <si>
    <t>Cash Flow Hedges [Member] | Interest Rate Swaps [Member]</t>
  </si>
  <si>
    <t>Number of interest rate derivative instruments held | Instrument</t>
  </si>
  <si>
    <t>Derivative, notional amount</t>
  </si>
  <si>
    <t>Cash Flow Hedges [Member] | Interest Rate Swaps [Member] | Interest Expense [Member]</t>
  </si>
  <si>
    <t>Derivative Instruments and Hedging Activities - Pre-tax Effects of Derivative Instruments on Consolidated Statements of Income (Detail) - Derivatives in Cash Flow Hedging Relationships [Member] - USD ($) $ in Thousands</t>
  </si>
  <si>
    <t>Amount of Gain (Loss) Recognized in OCI on Derivatives</t>
  </si>
  <si>
    <t>Amount of Gain (Loss) Reclassified from Accumulated OCI into Income</t>
  </si>
  <si>
    <t>Interest Rate Swaps [Member]</t>
  </si>
  <si>
    <t>Interest Rate Swaps [Member] | Interest Expense [Member]</t>
  </si>
  <si>
    <t>Interest Rate Caps [Member]</t>
  </si>
  <si>
    <t>Interest Rate Caps [Member] | Interest Expense [Member]</t>
  </si>
  <si>
    <t>Derivative Instruments and Hedging Activities - Offsetting Derivatives (Detail) - USD ($) $ in Thousands</t>
  </si>
  <si>
    <t>Gross Amount Recognized, Assets</t>
  </si>
  <si>
    <t>Gross Amounts Offset, Assets</t>
  </si>
  <si>
    <t>Net Amounts Presented, Assets</t>
  </si>
  <si>
    <t>Net Amount, Assets</t>
  </si>
  <si>
    <t>Gross Amount Recognized, Liabilities</t>
  </si>
  <si>
    <t>Gross Amounts Offset, Liabilities</t>
  </si>
  <si>
    <t>Net Amounts Presented, Liabilities</t>
  </si>
  <si>
    <t>Net Amount, Liabilities</t>
  </si>
  <si>
    <t>Benefit Plans - Schedule of Net Periodic Benefit Expense (Detail) - Benefit Equalization Plan, Postretirement Welfare Plan, Directors Consultation and Retirement Plan and Atlas Bank Retirement Income Plan [Member] - USD ($) $ in Thousands</t>
  </si>
  <si>
    <t>Salaries and Employee Benefits [Member]</t>
  </si>
  <si>
    <t>Defined Benefit Plans And Other Postretirement Benefit Plans Table Text Block [Line Items]</t>
  </si>
  <si>
    <t>Service cost</t>
  </si>
  <si>
    <t>Miscellaneous Non Interest Expense [Member]</t>
  </si>
  <si>
    <t>Interest cost</t>
  </si>
  <si>
    <t>Amortization of unrecognized loss</t>
  </si>
  <si>
    <t>Expected return on assets</t>
  </si>
  <si>
    <t>Net periodic benefit cost</t>
  </si>
  <si>
    <t>Benefit Plans - Schedule of Impact of Retrospective Application to Consolidated Statement of Income (Detail) - USD ($) $ in Thousands</t>
  </si>
  <si>
    <t>Miscellaneous non-interest expense:</t>
  </si>
  <si>
    <t>Salaries and employee benefits:</t>
  </si>
  <si>
    <t>As Previously Reported [Member]</t>
  </si>
  <si>
    <t>As Reported Under the New Guidance [Member]</t>
  </si>
  <si>
    <t>Benefit Plans - Additional Information (Detail) - USD ($)</t>
  </si>
  <si>
    <t>Dec. 01, 2016</t>
  </si>
  <si>
    <t>Unearned Employee Stock Ownership Plan shares</t>
  </si>
  <si>
    <t>ESOP Shares Released on a Monthly Basis</t>
  </si>
  <si>
    <t>ESOP Compensation Expense</t>
  </si>
  <si>
    <t>ESOP Liability</t>
  </si>
  <si>
    <t>Share-based Payment Award, Number of Shares Available for Grant</t>
  </si>
  <si>
    <t>Percentage of net income for dividend payout ratio</t>
  </si>
  <si>
    <t>50.00%</t>
  </si>
  <si>
    <t>Vested options exercised</t>
  </si>
  <si>
    <t>Vested options, aggregate intrinsic value</t>
  </si>
  <si>
    <t>Share-based payment award, number of shares issued</t>
  </si>
  <si>
    <t>Cash proceeds from stock option</t>
  </si>
  <si>
    <t>Income tax benefit</t>
  </si>
  <si>
    <t>Share-based Compensation Arrangement by Share-based Payment Award, Options, Nonvested, Number of Shares</t>
  </si>
  <si>
    <t>Employee Service Share-based Compensation, Nonvested Awards, Compensation Cost Not yet Recognized</t>
  </si>
  <si>
    <t>Employee Service Share-based Compensation, Nonvested Awards, Compensation Cost Not yet Recognized, Period for Recognition</t>
  </si>
  <si>
    <t>4 years 6 months</t>
  </si>
  <si>
    <t>Employee Stock Option [Member]</t>
  </si>
  <si>
    <t>Share-based Compensation Expense</t>
  </si>
  <si>
    <t>Tax Benefit (Expense) from Compensation Expense</t>
  </si>
  <si>
    <t>Restricted Stock [Member]</t>
  </si>
  <si>
    <t>Share-based Payment Award, Equity Instruments Other than Options, Grants in Period</t>
  </si>
  <si>
    <t>Tax Benefit from Compensation Expense</t>
  </si>
  <si>
    <t>Share-based Payment Award, Equity Instruments Other than Options, Vested in Period, Total Fair Value</t>
  </si>
  <si>
    <t>Share-based Payment Award, Equity Instruments Other than Options, Nonvested, Number</t>
  </si>
  <si>
    <t>Restricted Stock [Member] | Vesting Contingent on Performance and Service Conditions [Member]</t>
  </si>
  <si>
    <t>Stock Compensation Plan [Member]</t>
  </si>
  <si>
    <t>Multiemployer Plans, Postretirement Benefit [Member]</t>
  </si>
  <si>
    <t>Multiemployer Plan Number</t>
  </si>
  <si>
    <t>001</t>
  </si>
  <si>
    <t>Defined Benefit Plan, Funded Percentage</t>
  </si>
  <si>
    <t>107.73%</t>
  </si>
  <si>
    <t>104.23%</t>
  </si>
  <si>
    <t>Multiemployer Plans, Plan Contributions</t>
  </si>
  <si>
    <t>Multiemployer Plans, Plan Expenses</t>
  </si>
  <si>
    <t>Multiemployer Plans, Postretirement Benefit [Member] | Maximum [Member]</t>
  </si>
  <si>
    <t>Percent of Total Plan Contributions</t>
  </si>
  <si>
    <t>5.00%</t>
  </si>
  <si>
    <t>Employees’ Savings and Profit Sharing Plan [Member]</t>
  </si>
  <si>
    <t>Maximum Annual Contribution Per Employee</t>
  </si>
  <si>
    <t>75.00%</t>
  </si>
  <si>
    <t>Employer Matching Contribution</t>
  </si>
  <si>
    <t>3.50%</t>
  </si>
  <si>
    <t>Defined Contribution Plan, eligible employee contribution</t>
  </si>
  <si>
    <t>6.00%</t>
  </si>
  <si>
    <t>Defined Contribution Plan, Cost Recognized</t>
  </si>
  <si>
    <t>Defined Benefit Plan, Accumulated Other Comprehensive Income Net (Losses) Gains, after Tax</t>
  </si>
  <si>
    <t>Defined benefit plan, future amortization of gain (loss)</t>
  </si>
  <si>
    <t>Defined Benefit Plan, Benefits Paid</t>
  </si>
  <si>
    <t>Defined Benefit Plan, Contributions by Employer</t>
  </si>
  <si>
    <t>Defined benefit plan, expected future benefit payments, next twelve months</t>
  </si>
  <si>
    <t>Defined Benefit Plan Expected Future Contribution Next Twelve Months</t>
  </si>
  <si>
    <t>2016 Equity Incentive Plan [Member] | Employee Stock Option [Member]</t>
  </si>
  <si>
    <t>Share-based Payment Award, Number of Shares Authorized</t>
  </si>
  <si>
    <t>Share-based Payment Award, Award Vesting Period</t>
  </si>
  <si>
    <t>5 years</t>
  </si>
  <si>
    <t>Share-based Compensation Arrangement by Share-based Payment Award, Expiration Period</t>
  </si>
  <si>
    <t>2016 Equity Incentive Plan [Member] | Restricted Stock [Member]</t>
  </si>
  <si>
    <t>2016 Equity Incentive Plan [Member] | Restricted Stock [Member] | Vesting Contingent on Performance and Service Conditions [Member]</t>
  </si>
  <si>
    <t>Shares vesting service period conditioned upon performance targets</t>
  </si>
  <si>
    <t>Shares vesting service period over each of latter four years expected to be determined annually</t>
  </si>
  <si>
    <t>2016 Equity Incentive Plan [Member] | Directors And Certain Officers [Member] | Employee Stock Option [Member]</t>
  </si>
  <si>
    <t>2016 Equity Incentive Plan [Member] | Directors And Certain Officers [Member] | Performance Based Stock Awards [Member]</t>
  </si>
  <si>
    <t>2016 Equity Incentive Plan [Member] | Directors And Certain Officers [Member] | Service Based Stock Awards [Member]</t>
  </si>
  <si>
    <t>First Step Conversion and Stock Offering [Member]</t>
  </si>
  <si>
    <t>Employer Loan to ESOP</t>
  </si>
  <si>
    <t>ESOP Loan - Maturity Date</t>
  </si>
  <si>
    <t>Mar. 31,
		2017</t>
  </si>
  <si>
    <t>ESOP Loan - Interest Rate</t>
  </si>
  <si>
    <t>5.50%</t>
  </si>
  <si>
    <t>Second Step Conversion and Stock Offering [Member]</t>
  </si>
  <si>
    <t>3.25%</t>
  </si>
  <si>
    <t>Employer Additional Loan to ESOP</t>
  </si>
  <si>
    <t>ESOP Loan - Principal Balance</t>
  </si>
  <si>
    <t>ESOP Loan - Maturity Period</t>
  </si>
  <si>
    <t>Benefit Plans - Schedule of Employee Stock Ownership Plan (ESOP) Disclosures (Detail) - USD ($) $ in Thousands</t>
  </si>
  <si>
    <t>Allocated shares</t>
  </si>
  <si>
    <t>Total shares distributed to employees</t>
  </si>
  <si>
    <t>Shares committed to be released</t>
  </si>
  <si>
    <t>Unearned shares</t>
  </si>
  <si>
    <t>Total ESOP shares</t>
  </si>
  <si>
    <t>Fair value of unearned ESOP shares</t>
  </si>
  <si>
    <t>Benefit Plans - Schedule of Net Funded Status (Detail) - USD ($)</t>
  </si>
  <si>
    <t>Change in benefit obligation:</t>
  </si>
  <si>
    <t>Projected benefit obligation - beginning</t>
  </si>
  <si>
    <t>Actuarial loss (gain)</t>
  </si>
  <si>
    <t>Benefit payments</t>
  </si>
  <si>
    <t>Projected benefit obligation - ending</t>
  </si>
  <si>
    <t>Change in plan assets:</t>
  </si>
  <si>
    <t>Fair value of assets - beginning</t>
  </si>
  <si>
    <t>Actual return on assets</t>
  </si>
  <si>
    <t>Fair value of assets - ending</t>
  </si>
  <si>
    <t>Reconciliation of funded status:</t>
  </si>
  <si>
    <t>Projected benefit obligation</t>
  </si>
  <si>
    <t>Funded status included in other assets / liabilities</t>
  </si>
  <si>
    <t>Accumulated benefit obligation</t>
  </si>
  <si>
    <t>Discount rate</t>
  </si>
  <si>
    <t>3.75%</t>
  </si>
  <si>
    <t>4.25%</t>
  </si>
  <si>
    <t>Contributions</t>
  </si>
  <si>
    <t>Salary increase rate</t>
  </si>
  <si>
    <t>Benefit Plans - Schedule of Net Benefit Costs (Detail) - USD ($) $ in Thousands</t>
  </si>
  <si>
    <t>Amortization of net actuarial (gain) loss</t>
  </si>
  <si>
    <t>4.00%</t>
  </si>
  <si>
    <t>Long term rate of return on plan assets</t>
  </si>
  <si>
    <t>7.00%</t>
  </si>
  <si>
    <t>Benefit Plans - Schedule of Expected Benefit Payments (Detail)</t>
  </si>
  <si>
    <t>2025-2029</t>
  </si>
  <si>
    <t>Benefit Plans - Schedule of Fair Value Measurements of ABRIP's Assets (Detail) - Atlas Bank Retirement Income Plan ("ABRIP") [Member] - USD ($) $ in Thousands</t>
  </si>
  <si>
    <t>Defined Benefit Plan Disclosure [Line Items]</t>
  </si>
  <si>
    <t>Prudential Guaranteed Deposit Fund</t>
  </si>
  <si>
    <t>Prudential Guaranteed Deposit Fund [Member]</t>
  </si>
  <si>
    <t>Prudential Guaranteed Deposit Fund [Member] | Fair Value, Inputs, Level 2 [Member]</t>
  </si>
  <si>
    <t>Benefit Plans - Schedule of Assumptions to Estimate the Fair Value of the Options Granted (Detail) - $ / shares</t>
  </si>
  <si>
    <t>Weighted average risk-free interest rate</t>
  </si>
  <si>
    <t>Expected dividend yield</t>
  </si>
  <si>
    <t>1.77%</t>
  </si>
  <si>
    <t>0.75%</t>
  </si>
  <si>
    <t>Weighted average volatility factor of the expected market price of the Company's stock</t>
  </si>
  <si>
    <t>14.03%</t>
  </si>
  <si>
    <t>16.08%</t>
  </si>
  <si>
    <t>Weighted average expected life of the options (in years)</t>
  </si>
  <si>
    <t>4 years 10 months 24 days</t>
  </si>
  <si>
    <t>6 years 6 months</t>
  </si>
  <si>
    <t>Weighted average fair value of options granted</t>
  </si>
  <si>
    <t>Benefit Plans - Summary of the Company's Stock Option Activity (Detail) - USD ($) $ / shares in Units, $ in Thousands</t>
  </si>
  <si>
    <t>Beginning - Options Outstanding</t>
  </si>
  <si>
    <t>Granted - Options</t>
  </si>
  <si>
    <t>Exercised - Options</t>
  </si>
  <si>
    <t>Forfeited - Options</t>
  </si>
  <si>
    <t>Ending - Options Outstanding</t>
  </si>
  <si>
    <t>Exercisable - Options</t>
  </si>
  <si>
    <t>Beginning - Weighted Average Exercise Price</t>
  </si>
  <si>
    <t>Granted - Weighted Average Exercise Price</t>
  </si>
  <si>
    <t>Exercised - Weighted Average Exercise Price</t>
  </si>
  <si>
    <t>Forfeited - Weighted Average Exercise Price</t>
  </si>
  <si>
    <t>Ending - Weighted Average Exercise Price</t>
  </si>
  <si>
    <t>Exercisable - Weighted Average Exercise Price</t>
  </si>
  <si>
    <t>Weighted Average Remaining Contractual Term</t>
  </si>
  <si>
    <t>7 years 6 months</t>
  </si>
  <si>
    <t>8 years 2 months 12 days</t>
  </si>
  <si>
    <t>Granted - Weighted Average Remaining Contractual Term</t>
  </si>
  <si>
    <t>9 years 4 months 24 days</t>
  </si>
  <si>
    <t>Exercised - Weighted Average Remaining Contractual Term</t>
  </si>
  <si>
    <t>4 years</t>
  </si>
  <si>
    <t>Exercisable - Weighted Average Remaining Contractual Term</t>
  </si>
  <si>
    <t>7 years 1 month 6 days</t>
  </si>
  <si>
    <t>Beginning - Options Outstanding - Aggregate Intrinsic Value</t>
  </si>
  <si>
    <t>Ending - Options Outstanding - Aggregate Intrinsic Value</t>
  </si>
  <si>
    <t>Exercisable - Aggregate Intrinsic Value</t>
  </si>
  <si>
    <t>Benefit Plans - Summary of the Status of the Company's Non-vested Restricted Share Awards (Detail) - Restricted Stock [Member] - $ / shares</t>
  </si>
  <si>
    <t>Granted - Non-vested Restricted Shares</t>
  </si>
  <si>
    <t>Ending - Non-vested Restricted Shares</t>
  </si>
  <si>
    <t>Vesting Contingent on Service Conditions [Member]</t>
  </si>
  <si>
    <t>Beginning - Non-vested Restricted Shares</t>
  </si>
  <si>
    <t>Vested - Non-vested Restricted Shares</t>
  </si>
  <si>
    <t>Forfeited - Non-vested Restricted Shares</t>
  </si>
  <si>
    <t>Beginning - Non-vested Weighted Average Grant Date Fair Value</t>
  </si>
  <si>
    <t>Granted - Non-vested Weighted Average Grant Date Fair Value</t>
  </si>
  <si>
    <t>Vested - Non-vested Weighted Average Grant Date Fair Value</t>
  </si>
  <si>
    <t>Forfeited - Non-vested Weighted Average Grant Date Fair Value</t>
  </si>
  <si>
    <t>Ending - Non-vested Weighted Average Grant Date Fair Value</t>
  </si>
  <si>
    <t>Vesting Contingent on Performance and Service Conditions [Member]</t>
  </si>
  <si>
    <t>Stockholders' Equity - Additional Information (Detail) - USD ($)</t>
  </si>
  <si>
    <t>3 Months Ended</t>
  </si>
  <si>
    <t>6 Months Ended</t>
  </si>
  <si>
    <t>9 Months Ended</t>
  </si>
  <si>
    <t>15 Months Ended</t>
  </si>
  <si>
    <t>Sep. 30, 2018</t>
  </si>
  <si>
    <t>Mar. 31, 2019</t>
  </si>
  <si>
    <t>Jan. 01, 2019</t>
  </si>
  <si>
    <t>Apr. 30, 2018</t>
  </si>
  <si>
    <t>May 31, 2017</t>
  </si>
  <si>
    <t>Jan. 01, 2016</t>
  </si>
  <si>
    <t>Compliance With Regulatory Capital Requirements Under Banking Regulations [Line Items]</t>
  </si>
  <si>
    <t>Bank capital contribution payment description</t>
  </si>
  <si>
    <t>During the fiscal year ended June 30, 2019, applications for capital distributions from the Bank to the Company were approved by federal banking regulators in the amount of $100.0 million and $130.0 million which was paid by the Bank to the Company in September 2018 and March 2019, respectively.</t>
  </si>
  <si>
    <t>Payments of capital distribution</t>
  </si>
  <si>
    <t>Percentage of dividends payable</t>
  </si>
  <si>
    <t>Payments of dividends</t>
  </si>
  <si>
    <t>New common equity Tier 1 capital ratio</t>
  </si>
  <si>
    <t>4.50%</t>
  </si>
  <si>
    <t>Tier 1 capital ratio</t>
  </si>
  <si>
    <t>Total capital ratio</t>
  </si>
  <si>
    <t>8.00%</t>
  </si>
  <si>
    <t>Tier 1 leverage ratio</t>
  </si>
  <si>
    <t>Capital to risk weighted assets</t>
  </si>
  <si>
    <t>23.22%</t>
  </si>
  <si>
    <t>25.80%</t>
  </si>
  <si>
    <t>Leverage ratio assets</t>
  </si>
  <si>
    <t>Minimum capital for leverage ratio</t>
  </si>
  <si>
    <t>Maximum capital for leverage ratio</t>
  </si>
  <si>
    <t>10.00%</t>
  </si>
  <si>
    <t>Capital level proposed</t>
  </si>
  <si>
    <t>9.00%</t>
  </si>
  <si>
    <t>Shares repurchased during period</t>
  </si>
  <si>
    <t>Shares repurchased during period, value</t>
  </si>
  <si>
    <t>Third Share Repurchase Plan, Announced in April 2018 [Member]</t>
  </si>
  <si>
    <t>Shares acquired and cancelled during period</t>
  </si>
  <si>
    <t>Share repurchase plan, number of shares authorized to repurchase</t>
  </si>
  <si>
    <t>Share repurchase plan, shares authorized to repurchase as percentage of outstanding shares</t>
  </si>
  <si>
    <t>Shares repurchased average cost per share</t>
  </si>
  <si>
    <t>Four Share Repurchase Program, Announced in March 2019 [Member]</t>
  </si>
  <si>
    <t>First Share Repurchase Plan Announced in May 2016 [Member]</t>
  </si>
  <si>
    <t>Capital Conservation Buffer [Member]</t>
  </si>
  <si>
    <t>8.50%</t>
  </si>
  <si>
    <t>10.50%</t>
  </si>
  <si>
    <t>New regulatory minimum capital ratios</t>
  </si>
  <si>
    <t>2.50%</t>
  </si>
  <si>
    <t>1.25%</t>
  </si>
  <si>
    <t>0.625%</t>
  </si>
  <si>
    <t>Stockholders' Equity - Summary of Bank's Regulatory Capital Levels (Detail) - USD ($) $ in Thousands</t>
  </si>
  <si>
    <t>Total capital (to risk-weighted assets), Actual, Amount</t>
  </si>
  <si>
    <t>Tier 1 capital (to risk-weighted assets), Actual, Amount</t>
  </si>
  <si>
    <t>Core (Tier 1) capital (to adjusted total assets), Actual, Amount</t>
  </si>
  <si>
    <t>Tangible capital (to adjusted total assets), Actual, Amount</t>
  </si>
  <si>
    <t>Total capital (to risk-weighted assets), Actual, Ratio</t>
  </si>
  <si>
    <t>Tier 1 capital (to risk-weighted assets), Actual, Ratio</t>
  </si>
  <si>
    <t>22.40%</t>
  </si>
  <si>
    <t>25.05%</t>
  </si>
  <si>
    <t>Core (Tier 1) capital (to adjusted total assets), Actual, Ratio</t>
  </si>
  <si>
    <t>Tangible capital (to adjusted total assets), Actual, Ratio</t>
  </si>
  <si>
    <t>14.14%</t>
  </si>
  <si>
    <t>16.24%</t>
  </si>
  <si>
    <t>Total capital (to risk-weighted assets), For Capital Adequacy Purposes, Amount</t>
  </si>
  <si>
    <t>Tier 1 capital (to risk-weighted assets), For Capital Adequacy Purposes, Amount</t>
  </si>
  <si>
    <t>Core (Tier 1) capital (to adjusted total assets), For Capital Adequacy Purposes, Amount</t>
  </si>
  <si>
    <t>Tangible capital (to adjusted total assets), For Capital Adequacy Purposes, Amount</t>
  </si>
  <si>
    <t>Total capital (to risk-weighted assets), For Capital Adequacy Purposes, Ratio</t>
  </si>
  <si>
    <t>Tier 1 capital (to risk-weighted assets), For Capital Adequacy Purposes, Ratio</t>
  </si>
  <si>
    <t>Core (Tier 1) capital (to adjusted total assets), For Capital Adequacy Purposes, Ratio</t>
  </si>
  <si>
    <t>Tangible capital (to adjusted total assets), For Capital Adequacy Purposes, Ratio</t>
  </si>
  <si>
    <t>19.50%</t>
  </si>
  <si>
    <t>24.07%</t>
  </si>
  <si>
    <t>18.68%</t>
  </si>
  <si>
    <t>23.31%</t>
  </si>
  <si>
    <t>11.78%</t>
  </si>
  <si>
    <t>15.10%</t>
  </si>
  <si>
    <t>Total capital (to risk-weighted assets), To be Well Capitalized under Prompt Corrective Action Provisions, Amount</t>
  </si>
  <si>
    <t>Tier 1 capital (to risk-weighted assets), To be Well Capitalized under Prompt Corrective Action Provisions, Amount</t>
  </si>
  <si>
    <t>Core (Tier 1) capital (to adjusted total assets), To be Well Capitalized under Prompt Corrective Action Provisions, Amount</t>
  </si>
  <si>
    <t>Tangible capital (to adjusted total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Ratio</t>
  </si>
  <si>
    <t>Core (Tier 1) capital (to adjusted total assets), To be Well Capitalized under Prompt Corrective Action Provisions, Ratio</t>
  </si>
  <si>
    <t>6.50%</t>
  </si>
  <si>
    <t>Tangible capital (to adjusted total assets), To be Well Capitalized under Prompt Corrective Action Provisions, Ratio</t>
  </si>
  <si>
    <t>Stockholders' Equity - Summary of Company's Regulatory Capital Levels (Detail) - USD ($) $ in Thousands</t>
  </si>
  <si>
    <t>Income Taxes - Additional Information (Detail) - USD ($) $ in Millions</t>
  </si>
  <si>
    <t>Income Tax Disclosure [Line Items]</t>
  </si>
  <si>
    <t>Bad debt reserve for tax purposes of qualified lender</t>
  </si>
  <si>
    <t>Federal [Member]</t>
  </si>
  <si>
    <t>Net operating loss ("NOL") carryforwards</t>
  </si>
  <si>
    <t>Operating loss carryforwards, expiration date</t>
  </si>
  <si>
    <t>Jun. 30,
		2034</t>
  </si>
  <si>
    <t>State and Local [Member]</t>
  </si>
  <si>
    <t>Jun. 30,
		2025</t>
  </si>
  <si>
    <t>Income Taxes - Schedule of Components of Income Taxes (Detail) - USD ($) $ in Thousands</t>
  </si>
  <si>
    <t>Mar. 31, 2018</t>
  </si>
  <si>
    <t>Dec. 31, 2017</t>
  </si>
  <si>
    <t>Sep. 30, 2017</t>
  </si>
  <si>
    <t>Current tax expense: Federal</t>
  </si>
  <si>
    <t>Current tax expense: State</t>
  </si>
  <si>
    <t>Current tax expense: Total</t>
  </si>
  <si>
    <t>Deferred tax (benefit): Federal</t>
  </si>
  <si>
    <t>Deferred tax (benefit): State</t>
  </si>
  <si>
    <t>Deferred tax (benefit): Total</t>
  </si>
  <si>
    <t>Valuation allowance</t>
  </si>
  <si>
    <t>Total income tax expense</t>
  </si>
  <si>
    <t>Income Taxes - Schedule of Effective Income Tax Rate Reconciliation (Detail) - USD ($) $ in Thousands</t>
  </si>
  <si>
    <t>Income before income taxes</t>
  </si>
  <si>
    <t>Federal income tax expense at statutory rate</t>
  </si>
  <si>
    <t>(Reduction) increases in income taxes resulting from: Tax exempt interest</t>
  </si>
  <si>
    <t>(Reduction) increases in income taxes resulting from: State tax, net of federal tax effect</t>
  </si>
  <si>
    <t>(Reduction) increases in income taxes resulting from: Incentive stock options compensation expense</t>
  </si>
  <si>
    <t>(Reduction) increases in income taxes resulting from: Income from bank-owned life insurance</t>
  </si>
  <si>
    <t>(Reduction) increases in income taxes resulting from: Disqualifying disposition on incentive stock options</t>
  </si>
  <si>
    <t>(Reduction) increases in income taxes resulting from: Non-deductible merger-related expenses</t>
  </si>
  <si>
    <t>(Reduction) increases in income taxes resulting from: Impact of federal income tax reform</t>
  </si>
  <si>
    <t>(Reductions) increases in income taxes resulting from: Other items, net</t>
  </si>
  <si>
    <t>Income Tax Expense Benefit Before Valuation Allowance</t>
  </si>
  <si>
    <t>Effective income tax rate</t>
  </si>
  <si>
    <t>24.84%</t>
  </si>
  <si>
    <t>42.36%</t>
  </si>
  <si>
    <t>32.16%</t>
  </si>
  <si>
    <t>Income Taxes - Schedule of Deferred Income Tax Assets and Liabilities (Detail) - USD ($) $ in Thousands</t>
  </si>
  <si>
    <t>Deferred income tax assets: Purchase accounting</t>
  </si>
  <si>
    <t>Deferred income tax assets: Accumulated other comprehensive income - Defined benefit plans</t>
  </si>
  <si>
    <t>Deferred income tax assets: Accumulated other comprehensive income - Unrealized loss on securities available for sale</t>
  </si>
  <si>
    <t>Deferred income tax assets: Accumulated other comprehensive income - Unrealized loss on securities available for sale transferred to held to maturity</t>
  </si>
  <si>
    <t>Deferred income tax assets: Allowance for loan losses</t>
  </si>
  <si>
    <t>Deferred income tax assets: Benefit plans</t>
  </si>
  <si>
    <t>Deferred income tax assets: Compensation</t>
  </si>
  <si>
    <t>Deferred income tax assets: Stock based compensation</t>
  </si>
  <si>
    <t>Deferred income tax assets: Uncollected interest</t>
  </si>
  <si>
    <t>Deferred income tax assets: Depreciation</t>
  </si>
  <si>
    <t>Deferred income tax assets: Charitable contribution carryover</t>
  </si>
  <si>
    <t>Deferred income tax assets: Net operating loss carryover</t>
  </si>
  <si>
    <t>Deferred income tax assets: Capital loss carryforward</t>
  </si>
  <si>
    <t>Deferred income tax assets: Other items</t>
  </si>
  <si>
    <t>Deferred Tax Assets, Gross, Total</t>
  </si>
  <si>
    <t>Deferred income tax assets: Valuation allowance</t>
  </si>
  <si>
    <t>Deferred Tax Assets, Net of valuation allowance, Total</t>
  </si>
  <si>
    <t>Deferred income tax liabilities: Loan fees and costs</t>
  </si>
  <si>
    <t>Deferred income tax liabilities: Derivatives</t>
  </si>
  <si>
    <t>Deferred income tax liabilities: Unrealized gain on securities available for sale</t>
  </si>
  <si>
    <t>Deferred income tax liabilities: Goodwill</t>
  </si>
  <si>
    <t>Deferred income tax liabilities: Other items</t>
  </si>
  <si>
    <t>Deferred Tax Liabilities, Gross, Total</t>
  </si>
  <si>
    <t>Net deferred income tax asset</t>
  </si>
  <si>
    <t>Commitments - Schedule of Future Minimum Rental Payments under Operating Leases (Detail) $ in Thousands</t>
  </si>
  <si>
    <t>Total minimum payments required</t>
  </si>
  <si>
    <t>Commitments - Schedule of Composition of Total Rental Expense for Operating Leases (Detail) - USD ($) $ in Thousands</t>
  </si>
  <si>
    <t>Minimum rentals</t>
  </si>
  <si>
    <t>Commitments - Schedule of Outstanding Loan Commitments (Detail) - USD ($) $ in Thousands</t>
  </si>
  <si>
    <t>Fixed Rate [Member]</t>
  </si>
  <si>
    <t>Commitments [Line Items]</t>
  </si>
  <si>
    <t>Total loan commitments</t>
  </si>
  <si>
    <t>Fixed Rate [Member] | Real Estate Mortgage Loans [Member]</t>
  </si>
  <si>
    <t>Fixed Rate [Member] | Home Equity Loans [Member]</t>
  </si>
  <si>
    <t>Fixed Rate [Member] | Home Equity Lines of Credit [Member]</t>
  </si>
  <si>
    <t>Fixed Rate [Member] | Commercial Business [Member]</t>
  </si>
  <si>
    <t>Variable Rate [Member]</t>
  </si>
  <si>
    <t>Variable Rate [Member] | Real Estate Mortgage Loans [Member]</t>
  </si>
  <si>
    <t>Variable Rate [Member] | Home Equity Loans [Member]</t>
  </si>
  <si>
    <t>Variable Rate [Member] | Construction Loans in Process [Member]</t>
  </si>
  <si>
    <t>Variable Rate [Member] | Home Equity Lines of Credit [Member]</t>
  </si>
  <si>
    <t>Variable Rate [Member] | Commercial Business [Member]</t>
  </si>
  <si>
    <t>Commercial Business Lines of Credit [Member] | Fixed Rate [Member]</t>
  </si>
  <si>
    <t>Commercial Business Lines of Credit [Member] | Variable Rate [Member]</t>
  </si>
  <si>
    <t>Commitments - Additional Information (Detail) - USD ($)</t>
  </si>
  <si>
    <t>Standby Letters of Credit [Member]</t>
  </si>
  <si>
    <t>Other Commitment</t>
  </si>
  <si>
    <t>Fair Value of Financial Instruments - Additional Information (Detail)</t>
  </si>
  <si>
    <t>Fair Value Assets And Liabilities Measured On Recurring And Nonrecurring Basis [Line Items]</t>
  </si>
  <si>
    <t>Assets, Fair Value</t>
  </si>
  <si>
    <t>Financing receivable, allowance for credit losses, individually evaluated for impairment</t>
  </si>
  <si>
    <t>Fair Value, Measurements, Nonrecurring [Member] | Impaired Loans [Member]</t>
  </si>
  <si>
    <t>Significant Unobservable Inputs (Level 3) [Member]</t>
  </si>
  <si>
    <t>Significant Unobservable Inputs (Level 3) [Member] | Impaired Loans [Member]</t>
  </si>
  <si>
    <t>Significant Unobservable Inputs (Level 3) [Member] | Fair Value, Measurements, Nonrecurring [Member] | Impaired Loans [Member]</t>
  </si>
  <si>
    <t>Significant Unobservable Inputs (Level 3) [Member] | Fair Value, Measurements, Nonrecurring [Member] | Other Real Estate Owned [Member]</t>
  </si>
  <si>
    <t>Significant Unobservable Inputs (Level 3) [Member] | Debt Securities [Member]</t>
  </si>
  <si>
    <t>Number of trust preferred securities | Security</t>
  </si>
  <si>
    <t>Significant Unobservable Inputs (Level 3) [Member] | Debt Securities [Member] | One Trust Preferred Security [Member]</t>
  </si>
  <si>
    <t>Fair Value of Financial Instruments - Schedule of Assets and Liabilities Measured at Fair Value on a Recurring Basis (Detail) - USD ($) $ in Thousands</t>
  </si>
  <si>
    <t>Assets:</t>
  </si>
  <si>
    <t>Mortgage-backed securities available for sale</t>
  </si>
  <si>
    <t>Securities available for sale</t>
  </si>
  <si>
    <t>Interest rate swaps, assets</t>
  </si>
  <si>
    <t>Liabilities:</t>
  </si>
  <si>
    <t>Interest rate swaps, liabilities</t>
  </si>
  <si>
    <t>Significant Other Observable Inputs (Level 2) [Member]</t>
  </si>
  <si>
    <t>Significant Other Observable Inputs (Level 2) [Member] | Interest Rate Swaps [Member]</t>
  </si>
  <si>
    <t>Debt Securities [Member] | Significant Other Observable Inputs (Level 2) [Member]</t>
  </si>
  <si>
    <t>Debt Securities [Member] | Significant Other Observable Inputs (Level 2) [Member] | U.S. Agency Securities [Member]</t>
  </si>
  <si>
    <t>Debt Securities [Member] | Significant Other Observable Inputs (Level 2) [Member] | Obligations of State and Political Subdivisions [Member]</t>
  </si>
  <si>
    <t>Debt Securities [Member] | Significant Other Observable Inputs (Level 2) [Member] | Asset-backed Securities [Member]</t>
  </si>
  <si>
    <t>Debt Securities [Member] | Significant Other Observable Inputs (Level 2) [Member] | Collateralized Loan Obligations [Member]</t>
  </si>
  <si>
    <t>Debt Securities [Member] | Significant Other Observable Inputs (Level 2) [Member] | Corporate Bonds [Member]</t>
  </si>
  <si>
    <t>Debt Securities [Member] | Significant Other Observable Inputs (Level 2) [Member] | Trust Preferred Securities [Member]</t>
  </si>
  <si>
    <t>Debt Securities [Member] | Significant Unobservable Inputs (Level 3) [Member]</t>
  </si>
  <si>
    <t>Debt Securities [Member] | Significant Unobservable Inputs (Level 3) [Member] | Trust Preferred Securities [Member]</t>
  </si>
  <si>
    <t>Collateralized Mortgage Obligations Excluding Pass Through Securities [Member] | Significant Other Observable Inputs (Level 2) [Member]</t>
  </si>
  <si>
    <t>Residential Pass-Through Securities [Member] | Significant Other Observable Inputs (Level 2) [Member]</t>
  </si>
  <si>
    <t>Commercial Pass-Through Securities [Member] | Significant Other Observable Inputs (Level 2) [Member]</t>
  </si>
  <si>
    <t>Fair Value of Financial Instruments - Schedule of Assets and Liabilities Measured at Fair Value on a Non-recurring Basis (Detail) - USD ($) $ in Thousands</t>
  </si>
  <si>
    <t>Fair Value, Measurements, Nonrecurring [Member] | Impaired Loans [Member] | Residential Mortgage [Member]</t>
  </si>
  <si>
    <t>Fair Value, Measurements, Nonrecurring [Member] | Impaired Loans [Member] | Non-Residential Mortgage [Member]</t>
  </si>
  <si>
    <t>Fair Value, Measurements, Nonrecurring [Member] | Impaired Loans [Member] | Commercial Business [Member]</t>
  </si>
  <si>
    <t>Significant Unobservable Inputs (Level 3) [Member] | Fair Value, Measurements, Nonrecurring [Member] | Impaired Loans [Member] | Residential Mortgage [Member]</t>
  </si>
  <si>
    <t>Significant Unobservable Inputs (Level 3) [Member] | Fair Value, Measurements, Nonrecurring [Member] | Impaired Loans [Member] | Non-Residential Mortgage [Member]</t>
  </si>
  <si>
    <t>Significant Unobservable Inputs (Level 3) [Member] | Fair Value, Measurements, Nonrecurring [Member] | Impaired Loans [Member] | Commercial Business [Member]</t>
  </si>
  <si>
    <t>Fair Value of Financial Instruments - Schedule of Quantitative Information about Level 3 Fair Value Measurements (Detail) - USD ($) $ in Thousands</t>
  </si>
  <si>
    <t>Fair Value Assets And Liabilities Measured On Recurring And Nonrecurring Basis Valuation Techniques [Line Items]</t>
  </si>
  <si>
    <t>Fair Value, Measurements, Nonrecurring [Member] | Impaired Loans [Member] | Market Valuation of Underlying Collateral [Member]</t>
  </si>
  <si>
    <t>Fair Value, Measurements, Nonrecurring [Member] | Impaired Loans [Member] | Market Valuation of Underlying Collateral [Member] | Adjustments to Reflect Current Conditions or Selling Costs [Member] | Residential Mortgage [Member]</t>
  </si>
  <si>
    <t>Valuation Techniques</t>
  </si>
  <si>
    <t>Market valuation of
underlying collateral</t>
  </si>
  <si>
    <t>Unobservable Input</t>
  </si>
  <si>
    <t>Adjustments to reflect current
conditions/selling costs</t>
  </si>
  <si>
    <t>Weighted Average</t>
  </si>
  <si>
    <t>7.03%</t>
  </si>
  <si>
    <t>12.34%</t>
  </si>
  <si>
    <t>Fair Value, Measurements, Nonrecurring [Member] | Impaired Loans [Member] | Market Valuation of Underlying Collateral [Member] | Adjustments to Reflect Current Conditions or Selling Costs [Member] | Non-Residential Mortgage [Member]</t>
  </si>
  <si>
    <t>10.08%</t>
  </si>
  <si>
    <t>14.07%</t>
  </si>
  <si>
    <t>Fair Value, Measurements, Nonrecurring [Member] | Impaired Loans [Member] | Market Valuation of Underlying Collateral [Member] | Adjustments to Reflect Current Conditions or Selling Costs [Member] | Commercial Business [Member]</t>
  </si>
  <si>
    <t>9.36%</t>
  </si>
  <si>
    <t>14.54%</t>
  </si>
  <si>
    <t>Fair Value, Measurements, Nonrecurring [Member] | Impaired Loans [Member] | Market Valuation of Underlying Collateral [Member] | Minimum [Member] | Adjustments to Reflect Current Conditions or Selling Costs [Member] | Residential Mortgage [Member]</t>
  </si>
  <si>
    <t>Range</t>
  </si>
  <si>
    <t>Fair Value, Measurements, Nonrecurring [Member] | Impaired Loans [Member] | Market Valuation of Underlying Collateral [Member] | Minimum [Member] | Adjustments to Reflect Current Conditions or Selling Costs [Member] | Non-Residential Mortgage [Member]</t>
  </si>
  <si>
    <t>14.00%</t>
  </si>
  <si>
    <t>Fair Value, Measurements, Nonrecurring [Member] | Impaired Loans [Member] | Market Valuation of Underlying Collateral [Member] | Minimum [Member] | Adjustments to Reflect Current Conditions or Selling Costs [Member] | Commercial Business [Member]</t>
  </si>
  <si>
    <t>Fair Value, Measurements, Nonrecurring [Member] | Impaired Loans [Member] | Market Valuation of Underlying Collateral [Member] | Maximum [Member] | Adjustments to Reflect Current Conditions or Selling Costs [Member] | Residential Mortgage [Member]</t>
  </si>
  <si>
    <t>26.00%</t>
  </si>
  <si>
    <t>Fair Value, Measurements, Nonrecurring [Member] | Impaired Loans [Member] | Market Valuation of Underlying Collateral [Member] | Maximum [Member] | Adjustments to Reflect Current Conditions or Selling Costs [Member] | Non-Residential Mortgage [Member]</t>
  </si>
  <si>
    <t>11.00%</t>
  </si>
  <si>
    <t>15.00%</t>
  </si>
  <si>
    <t>Fair Value, Measurements, Nonrecurring [Member] | Impaired Loans [Member] | Market Valuation of Underlying Collateral [Member] | Maximum [Member] | Adjustments to Reflect Current Conditions or Selling Costs [Member] | Commercial Business [Member]</t>
  </si>
  <si>
    <t>24.00%</t>
  </si>
  <si>
    <t>The fair value basis of impaired loans is generally determined based on an independent appraisal of the fair value of a loan’s underlying collateral.</t>
  </si>
  <si>
    <t>The fair value basis of impaired loans is adjusted to reflect management estimates of selling costs including, but not necessarily limited to, real estate brokerage commissions and title transfer fees.</t>
  </si>
  <si>
    <t>Fair Value of Financial Instruments - Schedule of Carrying Amounts and Fair Values of Financial Instruments (Detail) - USD ($) $ in Thousands</t>
  </si>
  <si>
    <t>Financial assets:</t>
  </si>
  <si>
    <t>Investment securities held to maturity, amortized cost</t>
  </si>
  <si>
    <t>Financial liabilities:</t>
  </si>
  <si>
    <t>Fair Value [Member]</t>
  </si>
  <si>
    <t>Interest receivable</t>
  </si>
  <si>
    <t>Interest payable on deposits</t>
  </si>
  <si>
    <t>Interest payable on borrowings</t>
  </si>
  <si>
    <t>Fair Value [Member] | Quoted Prices in Active Markets for Identical Assets (Level 1) [Member]</t>
  </si>
  <si>
    <t>Fair Value [Member] | Significant Other Observable Inputs (Level 2) [Member]</t>
  </si>
  <si>
    <t>Fair Value [Member] | Significant Unobservable Inputs (Level 3) [Member]</t>
  </si>
  <si>
    <t>Carrying Amount [Member]</t>
  </si>
  <si>
    <t>FHLB Stock</t>
  </si>
  <si>
    <t>Comprehensive Income - Schedule of Accumulated Other Comprehensive Income (Loss) (Detail) - USD ($) $ in Thousands</t>
  </si>
  <si>
    <t>Jun. 30, 2016</t>
  </si>
  <si>
    <t>Accumulated Other Comprehensive Income Loss [Line Items]</t>
  </si>
  <si>
    <t>Total accumulated other comprehensive income (loss)</t>
  </si>
  <si>
    <t>Net Unrealized Loss on Securities Available for Sale [Member]</t>
  </si>
  <si>
    <t>Accumulated other comprehensive income (loss), before tax</t>
  </si>
  <si>
    <t>Tax effect</t>
  </si>
  <si>
    <t>Net Unrealized Loss on Securities Transferred from Available for Sale to Held to Maturity [Member]</t>
  </si>
  <si>
    <t>Fair Value Adjustments on Derivatives [Member]</t>
  </si>
  <si>
    <t>Benefit Plan Adjustments [Member]</t>
  </si>
  <si>
    <t>Accumulated Other Comprehensive Income [Member]</t>
  </si>
  <si>
    <t>Comprehensive Income - Schedule of Comprehensive Income (Loss) (Detail) - USD ($) $ in Thousands</t>
  </si>
  <si>
    <t>Comprehensive Income Net Of Tax [Abstract]</t>
  </si>
  <si>
    <t>Net unrealized holding gain (loss) on securities available for sale</t>
  </si>
  <si>
    <t>Amortization of unrealized holding gain (loss) on securities available for sale transferred to held to maturity</t>
  </si>
  <si>
    <t>Net realized loss (gain) on securities available for sale (2)</t>
  </si>
  <si>
    <t>Benefit plans, Amortization of Actuarial loss</t>
  </si>
  <si>
    <t>Benefit plans, Amortization of New actuarial gain (loss)</t>
  </si>
  <si>
    <t>Net change in benefit plan accrued expense</t>
  </si>
  <si>
    <t>Other comprehensive (loss) income before taxes</t>
  </si>
  <si>
    <t>Represents amounts reclassified out of accumulated other comprehensive income and included in interest income on taxable securities.</t>
  </si>
  <si>
    <t>Represents amounts reclassified out of accumulated other comprehensive income and included in gain on sale of securities on the consolidated statements of income.</t>
  </si>
  <si>
    <t>Represents amounts reclassified out of accumulated other comprehensive income and included in the computation of net periodic pension expense.  See Note 14 – Benefit Plans for additional information.</t>
  </si>
  <si>
    <t>Revenue Recognition - Non Interest Income (Details) - USD ($) $ in Thousands</t>
  </si>
  <si>
    <t>Loan-related fees and charges</t>
  </si>
  <si>
    <t>Loss on sale and call of securities</t>
  </si>
  <si>
    <t>(Loss) gain on sale and write down of other real estate owned</t>
  </si>
  <si>
    <t>Deposit Related Fees and Charges</t>
  </si>
  <si>
    <t>Electronic Banking Fees and Charges (Interchange Income)</t>
  </si>
  <si>
    <t>Parent Only Financial Information - Condensed Statements of Financial Condition (Detail) - USD ($) $ in Thousands</t>
  </si>
  <si>
    <t>Condensed Financial Statements, Captions [Line Items]</t>
  </si>
  <si>
    <t>Stockholders' equity</t>
  </si>
  <si>
    <t>Parent Company [Member]</t>
  </si>
  <si>
    <t>Investment in subsidiary</t>
  </si>
  <si>
    <t>Parent Only Financial Information - Condensed Statements of Income and Comprehensive Income (Detail) - USD ($) $ in Thousands</t>
  </si>
  <si>
    <t>Interest income</t>
  </si>
  <si>
    <t>Comprehensive income</t>
  </si>
  <si>
    <t>Dividends from subsidiary</t>
  </si>
  <si>
    <t>Equity in undistributed (loss) earnings of subsidiaries</t>
  </si>
  <si>
    <t>Total income</t>
  </si>
  <si>
    <t>Other expenses</t>
  </si>
  <si>
    <t>Total expense</t>
  </si>
  <si>
    <t>Parent Only Financial Information - Condensed Statements of Cash Flows (Detail) - USD ($)</t>
  </si>
  <si>
    <t>Cash Flows from Investing Activities:</t>
  </si>
  <si>
    <t>Equity in undistributed earnings of subsidiaries</t>
  </si>
  <si>
    <t>Repayment of loan to ESOP</t>
  </si>
  <si>
    <t>Purchase of subordinated debt security</t>
  </si>
  <si>
    <t>Net Income per Common Share (EPS) - Reconciliation of Numerators and Denominators of Basic and Diluted Earnings Per Share Computations (Detail) - USD ($) $ / shares in Units, shares in Thousands, $ in Thousands</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Stock options</t>
  </si>
  <si>
    <t>Shares (Denominator): Diluted earnings per share</t>
  </si>
  <si>
    <t>Per Share Amount: Basic earnings per share, income available to common stockholders</t>
  </si>
  <si>
    <t>Per Share Amount: Diluted earnings per share</t>
  </si>
  <si>
    <t>Net Income per Common Share (EPS) - Additional Information (Detail) - shares</t>
  </si>
  <si>
    <t>Stock Options [Member]</t>
  </si>
  <si>
    <t>Antidilutive Securities Excluded From Computation Of Earnings Per Share [Line Items]</t>
  </si>
  <si>
    <t>Number of stock options anti-dilutive</t>
  </si>
  <si>
    <t>Quarterly Results of Operations - Summary of Quarterly Results of Operations (Detail) - USD ($) $ / shares in Units, shares in Thousands, $ in Thousands</t>
  </si>
  <si>
    <t>Interest expense</t>
  </si>
  <si>
    <t>Provision for loan losses</t>
  </si>
  <si>
    <t>Income taxes</t>
  </si>
  <si>
    <t>Net income per common share:</t>
  </si>
  <si>
    <t>Weighted average number of common shares outstanding</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C18" s="5" t="n">
        <v>87767104</v>
      </c>
    </row>
    <row r="19" spans="1:4">
      <c r="A19" s="4" t="s">
        <v>33</v>
      </c>
      <c r="B19" s="4" t="s">
        <v>9</v>
      </c>
    </row>
    <row r="20" spans="1:4">
      <c r="A20" s="4" t="s">
        <v>34</v>
      </c>
      <c r="B20" s="4" t="s">
        <v>9</v>
      </c>
    </row>
    <row r="21" spans="1:4">
      <c r="A21" s="4" t="s">
        <v>35</v>
      </c>
      <c r="D21" s="6" t="n">
        <v>1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7</v>
      </c>
      <c r="D2" s="2" t="s">
        <v>90</v>
      </c>
    </row>
    <row r="3" spans="1:4">
      <c r="A3" s="4" t="s">
        <v>455</v>
      </c>
    </row>
    <row r="4" spans="1:4">
      <c r="A4" s="3" t="s">
        <v>979</v>
      </c>
    </row>
    <row r="5" spans="1:4">
      <c r="A5" s="4" t="s">
        <v>982</v>
      </c>
      <c r="B5" s="6" t="n">
        <v>108</v>
      </c>
      <c r="C5" s="6" t="n">
        <v>109</v>
      </c>
      <c r="D5" s="6" t="n">
        <v>108</v>
      </c>
    </row>
    <row r="6" spans="1:4">
      <c r="A6" s="4" t="s">
        <v>984</v>
      </c>
      <c r="B6" s="5" t="n">
        <v>-112</v>
      </c>
      <c r="C6" s="5" t="n">
        <v>-120</v>
      </c>
      <c r="D6" s="5" t="n">
        <v>-248</v>
      </c>
    </row>
    <row r="7" spans="1:4">
      <c r="A7" s="4" t="s">
        <v>1094</v>
      </c>
      <c r="B7" s="5" t="n">
        <v>57</v>
      </c>
      <c r="C7" s="5" t="n">
        <v>52</v>
      </c>
      <c r="D7" s="5" t="n">
        <v>53</v>
      </c>
    </row>
    <row r="8" spans="1:4">
      <c r="A8" s="4" t="s">
        <v>985</v>
      </c>
      <c r="B8" s="6" t="n">
        <v>53</v>
      </c>
      <c r="C8" s="6" t="n">
        <v>41</v>
      </c>
      <c r="D8" s="6" t="n">
        <v>-87</v>
      </c>
    </row>
    <row r="9" spans="1:4">
      <c r="A9" s="4" t="s">
        <v>1088</v>
      </c>
      <c r="B9" s="4" t="s">
        <v>1090</v>
      </c>
      <c r="C9" s="4" t="s">
        <v>1095</v>
      </c>
      <c r="D9" s="4" t="s">
        <v>1089</v>
      </c>
    </row>
    <row r="10" spans="1:4">
      <c r="A10" s="4" t="s">
        <v>1096</v>
      </c>
      <c r="B10" s="4" t="s">
        <v>1034</v>
      </c>
      <c r="C10" s="4" t="s">
        <v>1034</v>
      </c>
      <c r="D10" s="4" t="s">
        <v>1097</v>
      </c>
    </row>
    <row r="11" spans="1:4">
      <c r="A11" s="4" t="s">
        <v>461</v>
      </c>
    </row>
    <row r="12" spans="1:4">
      <c r="A12" s="3" t="s">
        <v>979</v>
      </c>
    </row>
    <row r="13" spans="1:4">
      <c r="A13" s="4" t="s">
        <v>982</v>
      </c>
      <c r="B13" s="6" t="n">
        <v>125</v>
      </c>
      <c r="C13" s="6" t="n">
        <v>124</v>
      </c>
      <c r="D13" s="6" t="n">
        <v>134</v>
      </c>
    </row>
    <row r="14" spans="1:4">
      <c r="A14" s="4" t="s">
        <v>1094</v>
      </c>
      <c r="B14" s="5" t="n">
        <v>44</v>
      </c>
      <c r="C14" s="5" t="n">
        <v>48</v>
      </c>
      <c r="D14" s="5" t="n">
        <v>72</v>
      </c>
    </row>
    <row r="15" spans="1:4">
      <c r="A15" s="4" t="s">
        <v>985</v>
      </c>
      <c r="B15" s="6" t="n">
        <v>169</v>
      </c>
      <c r="C15" s="6" t="n">
        <v>172</v>
      </c>
      <c r="D15" s="6" t="n">
        <v>206</v>
      </c>
    </row>
    <row r="16" spans="1:4">
      <c r="A16" s="4" t="s">
        <v>1088</v>
      </c>
      <c r="B16" s="4" t="s">
        <v>1090</v>
      </c>
      <c r="C16" s="4" t="s">
        <v>1095</v>
      </c>
      <c r="D16" s="4" t="s">
        <v>1089</v>
      </c>
    </row>
    <row r="17" spans="1:4">
      <c r="A17" s="4" t="s">
        <v>465</v>
      </c>
    </row>
    <row r="18" spans="1:4">
      <c r="A18" s="3" t="s">
        <v>979</v>
      </c>
    </row>
    <row r="19" spans="1:4">
      <c r="A19" s="4" t="s">
        <v>980</v>
      </c>
      <c r="B19" s="6" t="n">
        <v>54</v>
      </c>
      <c r="C19" s="6" t="n">
        <v>48</v>
      </c>
      <c r="D19" s="6" t="n">
        <v>31</v>
      </c>
    </row>
    <row r="20" spans="1:4">
      <c r="A20" s="4" t="s">
        <v>982</v>
      </c>
      <c r="B20" s="5" t="n">
        <v>26</v>
      </c>
      <c r="C20" s="5" t="n">
        <v>23</v>
      </c>
      <c r="D20" s="5" t="n">
        <v>21</v>
      </c>
    </row>
    <row r="21" spans="1:4">
      <c r="A21" s="4" t="s">
        <v>1094</v>
      </c>
      <c r="B21" s="5" t="n">
        <v>-49</v>
      </c>
      <c r="C21" s="5" t="n">
        <v>-55</v>
      </c>
      <c r="D21" s="5" t="n">
        <v>-59</v>
      </c>
    </row>
    <row r="22" spans="1:4">
      <c r="A22" s="4" t="s">
        <v>985</v>
      </c>
      <c r="B22" s="6" t="n">
        <v>31</v>
      </c>
      <c r="C22" s="6" t="n">
        <v>16</v>
      </c>
      <c r="D22" s="6" t="n">
        <v>-7</v>
      </c>
    </row>
    <row r="23" spans="1:4">
      <c r="A23" s="4" t="s">
        <v>1088</v>
      </c>
      <c r="B23" s="4" t="s">
        <v>1090</v>
      </c>
      <c r="C23" s="4" t="s">
        <v>1095</v>
      </c>
      <c r="D23" s="4" t="s">
        <v>1089</v>
      </c>
    </row>
    <row r="24" spans="1:4">
      <c r="A24" s="4" t="s">
        <v>1092</v>
      </c>
      <c r="B24" s="4" t="s">
        <v>1063</v>
      </c>
      <c r="C24" s="4" t="s">
        <v>1063</v>
      </c>
      <c r="D24" s="4" t="s">
        <v>1063</v>
      </c>
    </row>
    <row r="25" spans="1:4">
      <c r="A25" s="4" t="s">
        <v>469</v>
      </c>
    </row>
    <row r="26" spans="1:4">
      <c r="A26" s="3" t="s">
        <v>979</v>
      </c>
    </row>
    <row r="27" spans="1:4">
      <c r="A27" s="4" t="s">
        <v>982</v>
      </c>
      <c r="B27" s="6" t="n">
        <v>119</v>
      </c>
      <c r="C27" s="6" t="n">
        <v>118</v>
      </c>
      <c r="D27" s="6" t="n">
        <v>116</v>
      </c>
    </row>
    <row r="28" spans="1:4">
      <c r="A28" s="4" t="s">
        <v>1094</v>
      </c>
      <c r="B28" s="5" t="n">
        <v>-9</v>
      </c>
    </row>
    <row r="29" spans="1:4">
      <c r="A29" s="4" t="s">
        <v>985</v>
      </c>
      <c r="B29" s="6" t="n">
        <v>110</v>
      </c>
      <c r="C29" s="6" t="n">
        <v>118</v>
      </c>
      <c r="D29" s="6" t="n">
        <v>116</v>
      </c>
    </row>
    <row r="30" spans="1:4">
      <c r="A30" s="4" t="s">
        <v>1088</v>
      </c>
      <c r="B30" s="4" t="s">
        <v>1090</v>
      </c>
      <c r="C30" s="4" t="s">
        <v>1095</v>
      </c>
      <c r="D30" s="4" t="s">
        <v>108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566</v>
      </c>
    </row>
    <row r="2" spans="1:2">
      <c r="A2" s="4" t="s">
        <v>455</v>
      </c>
    </row>
    <row r="3" spans="1:2">
      <c r="A3" s="3" t="s">
        <v>979</v>
      </c>
    </row>
    <row r="4" spans="1:2">
      <c r="A4" s="4" t="s">
        <v>861</v>
      </c>
      <c r="B4" s="6" t="n">
        <v>142000</v>
      </c>
    </row>
    <row r="5" spans="1:2">
      <c r="A5" s="4" t="s">
        <v>862</v>
      </c>
      <c r="B5" s="5" t="n">
        <v>142000</v>
      </c>
    </row>
    <row r="6" spans="1:2">
      <c r="A6" s="4" t="s">
        <v>863</v>
      </c>
      <c r="B6" s="5" t="n">
        <v>142000</v>
      </c>
    </row>
    <row r="7" spans="1:2">
      <c r="A7" s="4" t="s">
        <v>864</v>
      </c>
      <c r="B7" s="5" t="n">
        <v>140000</v>
      </c>
    </row>
    <row r="8" spans="1:2">
      <c r="A8" s="4" t="s">
        <v>865</v>
      </c>
      <c r="B8" s="5" t="n">
        <v>138000</v>
      </c>
    </row>
    <row r="9" spans="1:2">
      <c r="A9" s="4" t="s">
        <v>1099</v>
      </c>
      <c r="B9" s="5" t="n">
        <v>679000</v>
      </c>
    </row>
    <row r="10" spans="1:2">
      <c r="A10" s="4" t="s">
        <v>461</v>
      </c>
    </row>
    <row r="11" spans="1:2">
      <c r="A11" s="3" t="s">
        <v>979</v>
      </c>
    </row>
    <row r="12" spans="1:2">
      <c r="A12" s="4" t="s">
        <v>861</v>
      </c>
      <c r="B12" s="5" t="n">
        <v>234000</v>
      </c>
    </row>
    <row r="13" spans="1:2">
      <c r="A13" s="4" t="s">
        <v>862</v>
      </c>
      <c r="B13" s="5" t="n">
        <v>233000</v>
      </c>
    </row>
    <row r="14" spans="1:2">
      <c r="A14" s="4" t="s">
        <v>863</v>
      </c>
      <c r="B14" s="5" t="n">
        <v>231000</v>
      </c>
    </row>
    <row r="15" spans="1:2">
      <c r="A15" s="4" t="s">
        <v>864</v>
      </c>
      <c r="B15" s="5" t="n">
        <v>228000</v>
      </c>
    </row>
    <row r="16" spans="1:2">
      <c r="A16" s="4" t="s">
        <v>865</v>
      </c>
      <c r="B16" s="5" t="n">
        <v>226000</v>
      </c>
    </row>
    <row r="17" spans="1:2">
      <c r="A17" s="4" t="s">
        <v>1099</v>
      </c>
      <c r="B17" s="5" t="n">
        <v>1071000</v>
      </c>
    </row>
    <row r="18" spans="1:2">
      <c r="A18" s="4" t="s">
        <v>465</v>
      </c>
    </row>
    <row r="19" spans="1:2">
      <c r="A19" s="3" t="s">
        <v>979</v>
      </c>
    </row>
    <row r="20" spans="1:2">
      <c r="A20" s="4" t="s">
        <v>861</v>
      </c>
      <c r="B20" s="5" t="n">
        <v>30000</v>
      </c>
    </row>
    <row r="21" spans="1:2">
      <c r="A21" s="4" t="s">
        <v>862</v>
      </c>
      <c r="B21" s="5" t="n">
        <v>29000</v>
      </c>
    </row>
    <row r="22" spans="1:2">
      <c r="A22" s="4" t="s">
        <v>863</v>
      </c>
      <c r="B22" s="5" t="n">
        <v>37000</v>
      </c>
    </row>
    <row r="23" spans="1:2">
      <c r="A23" s="4" t="s">
        <v>864</v>
      </c>
      <c r="B23" s="5" t="n">
        <v>44000</v>
      </c>
    </row>
    <row r="24" spans="1:2">
      <c r="A24" s="4" t="s">
        <v>865</v>
      </c>
      <c r="B24" s="5" t="n">
        <v>53000</v>
      </c>
    </row>
    <row r="25" spans="1:2">
      <c r="A25" s="4" t="s">
        <v>1099</v>
      </c>
      <c r="B25" s="5" t="n">
        <v>336000</v>
      </c>
    </row>
    <row r="26" spans="1:2">
      <c r="A26" s="4" t="s">
        <v>469</v>
      </c>
    </row>
    <row r="27" spans="1:2">
      <c r="A27" s="3" t="s">
        <v>979</v>
      </c>
    </row>
    <row r="28" spans="1:2">
      <c r="A28" s="4" t="s">
        <v>861</v>
      </c>
      <c r="B28" s="5" t="n">
        <v>84000</v>
      </c>
    </row>
    <row r="29" spans="1:2">
      <c r="A29" s="4" t="s">
        <v>862</v>
      </c>
      <c r="B29" s="5" t="n">
        <v>47000</v>
      </c>
    </row>
    <row r="30" spans="1:2">
      <c r="A30" s="4" t="s">
        <v>863</v>
      </c>
      <c r="B30" s="5" t="n">
        <v>73000</v>
      </c>
    </row>
    <row r="31" spans="1:2">
      <c r="A31" s="4" t="s">
        <v>864</v>
      </c>
      <c r="B31" s="5" t="n">
        <v>128000</v>
      </c>
    </row>
    <row r="32" spans="1:2">
      <c r="A32" s="4" t="s">
        <v>865</v>
      </c>
      <c r="B32" s="5" t="n">
        <v>146000</v>
      </c>
    </row>
    <row r="33" spans="1:2">
      <c r="A33" s="4" t="s">
        <v>1099</v>
      </c>
      <c r="B33" s="6" t="n">
        <v>1069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0</v>
      </c>
      <c r="B1" s="2" t="s">
        <v>2</v>
      </c>
      <c r="C1" s="2" t="s">
        <v>37</v>
      </c>
      <c r="D1" s="2" t="s">
        <v>90</v>
      </c>
    </row>
    <row r="2" spans="1:4">
      <c r="A2" s="3" t="s">
        <v>1101</v>
      </c>
    </row>
    <row r="3" spans="1:4">
      <c r="A3" s="4" t="s">
        <v>1102</v>
      </c>
      <c r="B3" s="6" t="n">
        <v>3223</v>
      </c>
      <c r="C3" s="6" t="n">
        <v>3440</v>
      </c>
      <c r="D3" s="6" t="n">
        <v>3692</v>
      </c>
    </row>
    <row r="4" spans="1:4">
      <c r="A4" s="4" t="s">
        <v>1103</v>
      </c>
    </row>
    <row r="5" spans="1:4">
      <c r="A5" s="3" t="s">
        <v>1101</v>
      </c>
    </row>
    <row r="6" spans="1:4">
      <c r="A6" s="4" t="s">
        <v>1102</v>
      </c>
      <c r="B6" s="5" t="n">
        <v>3223</v>
      </c>
      <c r="C6" s="5" t="n">
        <v>3440</v>
      </c>
    </row>
    <row r="7" spans="1:4">
      <c r="A7" s="4" t="s">
        <v>1104</v>
      </c>
    </row>
    <row r="8" spans="1:4">
      <c r="A8" s="3" t="s">
        <v>1101</v>
      </c>
    </row>
    <row r="9" spans="1:4">
      <c r="A9" s="4" t="s">
        <v>1102</v>
      </c>
      <c r="B9" s="6" t="n">
        <v>3223</v>
      </c>
      <c r="C9" s="6" t="n">
        <v>34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1105</v>
      </c>
      <c r="B1" s="2" t="s">
        <v>1</v>
      </c>
    </row>
    <row r="2" spans="1:3">
      <c r="B2" s="2" t="s">
        <v>2</v>
      </c>
      <c r="C2" s="2" t="s">
        <v>90</v>
      </c>
    </row>
    <row r="3" spans="1:3">
      <c r="A3" s="3" t="s">
        <v>288</v>
      </c>
    </row>
    <row r="4" spans="1:3">
      <c r="A4" s="4" t="s">
        <v>1106</v>
      </c>
      <c r="B4" s="4" t="s">
        <v>891</v>
      </c>
      <c r="C4" s="4" t="s">
        <v>882</v>
      </c>
    </row>
    <row r="5" spans="1:3">
      <c r="A5" s="4" t="s">
        <v>1107</v>
      </c>
      <c r="B5" s="4" t="s">
        <v>1108</v>
      </c>
      <c r="C5" s="4" t="s">
        <v>1109</v>
      </c>
    </row>
    <row r="6" spans="1:3">
      <c r="A6" s="4" t="s">
        <v>1110</v>
      </c>
      <c r="B6" s="4" t="s">
        <v>1111</v>
      </c>
      <c r="C6" s="4" t="s">
        <v>1112</v>
      </c>
    </row>
    <row r="7" spans="1:3">
      <c r="A7" s="4" t="s">
        <v>1113</v>
      </c>
      <c r="B7" s="4" t="s">
        <v>1114</v>
      </c>
      <c r="C7" s="4" t="s">
        <v>1115</v>
      </c>
    </row>
    <row r="8" spans="1:3">
      <c r="A8" s="4" t="s">
        <v>1116</v>
      </c>
      <c r="B8" s="7" t="n">
        <v>2.54</v>
      </c>
      <c r="C8" s="7" t="n">
        <v>2.9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117</v>
      </c>
      <c r="B1" s="2" t="s">
        <v>1</v>
      </c>
    </row>
    <row r="2" spans="1:4">
      <c r="B2" s="2" t="s">
        <v>2</v>
      </c>
      <c r="C2" s="2" t="s">
        <v>37</v>
      </c>
      <c r="D2" s="2" t="s">
        <v>90</v>
      </c>
    </row>
    <row r="3" spans="1:4">
      <c r="A3" s="3" t="s">
        <v>288</v>
      </c>
    </row>
    <row r="4" spans="1:4">
      <c r="A4" s="4" t="s">
        <v>1118</v>
      </c>
      <c r="B4" s="5" t="n">
        <v>3398000</v>
      </c>
    </row>
    <row r="5" spans="1:4">
      <c r="A5" s="4" t="s">
        <v>1119</v>
      </c>
      <c r="B5" s="5" t="n">
        <v>300000</v>
      </c>
    </row>
    <row r="6" spans="1:4">
      <c r="A6" s="4" t="s">
        <v>1120</v>
      </c>
      <c r="B6" s="5" t="n">
        <v>-48314</v>
      </c>
      <c r="C6" s="5" t="n">
        <v>-9565</v>
      </c>
      <c r="D6" s="5" t="n">
        <v>-62216</v>
      </c>
    </row>
    <row r="7" spans="1:4">
      <c r="A7" s="4" t="s">
        <v>1121</v>
      </c>
      <c r="B7" s="5" t="n">
        <v>-202000</v>
      </c>
    </row>
    <row r="8" spans="1:4">
      <c r="A8" s="4" t="s">
        <v>1122</v>
      </c>
      <c r="B8" s="5" t="n">
        <v>3448000</v>
      </c>
      <c r="C8" s="5" t="n">
        <v>3398000</v>
      </c>
    </row>
    <row r="9" spans="1:4">
      <c r="A9" s="4" t="s">
        <v>1123</v>
      </c>
      <c r="B9" s="5" t="n">
        <v>1423000</v>
      </c>
    </row>
    <row r="10" spans="1:4">
      <c r="A10" s="4" t="s">
        <v>1124</v>
      </c>
      <c r="B10" s="7" t="n">
        <v>14.99</v>
      </c>
    </row>
    <row r="11" spans="1:4">
      <c r="A11" s="4" t="s">
        <v>1125</v>
      </c>
      <c r="B11" s="11" t="n">
        <v>13.44</v>
      </c>
    </row>
    <row r="12" spans="1:4">
      <c r="A12" s="4" t="s">
        <v>1126</v>
      </c>
      <c r="B12" s="11" t="n">
        <v>8.77</v>
      </c>
    </row>
    <row r="13" spans="1:4">
      <c r="A13" s="4" t="s">
        <v>1127</v>
      </c>
      <c r="B13" s="11" t="n">
        <v>15.35</v>
      </c>
    </row>
    <row r="14" spans="1:4">
      <c r="A14" s="4" t="s">
        <v>1128</v>
      </c>
      <c r="B14" s="11" t="n">
        <v>14.92</v>
      </c>
      <c r="C14" s="7" t="n">
        <v>14.99</v>
      </c>
    </row>
    <row r="15" spans="1:4">
      <c r="A15" s="4" t="s">
        <v>1129</v>
      </c>
      <c r="B15" s="7" t="n">
        <v>14.76</v>
      </c>
    </row>
    <row r="16" spans="1:4">
      <c r="A16" s="4" t="s">
        <v>1130</v>
      </c>
      <c r="B16" s="4" t="s">
        <v>1131</v>
      </c>
      <c r="C16" s="4" t="s">
        <v>1132</v>
      </c>
    </row>
    <row r="17" spans="1:4">
      <c r="A17" s="4" t="s">
        <v>1133</v>
      </c>
      <c r="B17" s="4" t="s">
        <v>1134</v>
      </c>
    </row>
    <row r="18" spans="1:4">
      <c r="A18" s="4" t="s">
        <v>1135</v>
      </c>
      <c r="B18" s="4" t="s">
        <v>1136</v>
      </c>
    </row>
    <row r="19" spans="1:4">
      <c r="A19" s="4" t="s">
        <v>1137</v>
      </c>
      <c r="B19" s="4" t="s">
        <v>1138</v>
      </c>
    </row>
    <row r="20" spans="1:4">
      <c r="A20" s="4" t="s">
        <v>1139</v>
      </c>
      <c r="B20" s="6" t="n">
        <v>795</v>
      </c>
    </row>
    <row r="21" spans="1:4">
      <c r="A21" s="4" t="s">
        <v>1140</v>
      </c>
      <c r="B21" s="5" t="n">
        <v>540</v>
      </c>
      <c r="C21" s="6" t="n">
        <v>795</v>
      </c>
    </row>
    <row r="22" spans="1:4">
      <c r="A22" s="4" t="s">
        <v>1141</v>
      </c>
      <c r="B22" s="6" t="n">
        <v>49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7</v>
      </c>
      <c r="D2" s="2" t="s">
        <v>90</v>
      </c>
    </row>
    <row r="3" spans="1:4">
      <c r="A3" s="3" t="s">
        <v>979</v>
      </c>
    </row>
    <row r="4" spans="1:4">
      <c r="A4" s="4" t="s">
        <v>1143</v>
      </c>
      <c r="B4" s="5" t="n">
        <v>233000</v>
      </c>
      <c r="C4" s="5" t="n">
        <v>0</v>
      </c>
      <c r="D4" s="5" t="n">
        <v>1387390</v>
      </c>
    </row>
    <row r="5" spans="1:4">
      <c r="A5" s="4" t="s">
        <v>1144</v>
      </c>
      <c r="B5" s="5" t="n">
        <v>935244</v>
      </c>
    </row>
    <row r="6" spans="1:4">
      <c r="A6" s="4" t="s">
        <v>1145</v>
      </c>
    </row>
    <row r="7" spans="1:4">
      <c r="A7" s="3" t="s">
        <v>979</v>
      </c>
    </row>
    <row r="8" spans="1:4">
      <c r="A8" s="4" t="s">
        <v>1146</v>
      </c>
      <c r="B8" s="5" t="n">
        <v>701000</v>
      </c>
    </row>
    <row r="9" spans="1:4">
      <c r="A9" s="4" t="s">
        <v>1143</v>
      </c>
      <c r="B9" s="5" t="n">
        <v>134000</v>
      </c>
    </row>
    <row r="10" spans="1:4">
      <c r="A10" s="4" t="s">
        <v>1147</v>
      </c>
      <c r="B10" s="5" t="n">
        <v>-184000</v>
      </c>
    </row>
    <row r="11" spans="1:4">
      <c r="A11" s="4" t="s">
        <v>1148</v>
      </c>
      <c r="B11" s="5" t="n">
        <v>-41000</v>
      </c>
    </row>
    <row r="12" spans="1:4">
      <c r="A12" s="4" t="s">
        <v>1144</v>
      </c>
      <c r="B12" s="5" t="n">
        <v>610000</v>
      </c>
      <c r="C12" s="5" t="n">
        <v>701000</v>
      </c>
    </row>
    <row r="13" spans="1:4">
      <c r="A13" s="4" t="s">
        <v>1149</v>
      </c>
      <c r="B13" s="7" t="n">
        <v>15.24</v>
      </c>
    </row>
    <row r="14" spans="1:4">
      <c r="A14" s="4" t="s">
        <v>1150</v>
      </c>
      <c r="B14" s="11" t="n">
        <v>13.43</v>
      </c>
    </row>
    <row r="15" spans="1:4">
      <c r="A15" s="4" t="s">
        <v>1151</v>
      </c>
      <c r="B15" s="11" t="n">
        <v>15.02</v>
      </c>
    </row>
    <row r="16" spans="1:4">
      <c r="A16" s="4" t="s">
        <v>1152</v>
      </c>
      <c r="B16" s="11" t="n">
        <v>15.35</v>
      </c>
    </row>
    <row r="17" spans="1:4">
      <c r="A17" s="4" t="s">
        <v>1153</v>
      </c>
      <c r="B17" s="7" t="n">
        <v>14.9</v>
      </c>
      <c r="C17" s="7" t="n">
        <v>15.24</v>
      </c>
    </row>
    <row r="18" spans="1:4">
      <c r="A18" s="4" t="s">
        <v>1154</v>
      </c>
    </row>
    <row r="19" spans="1:4">
      <c r="A19" s="3" t="s">
        <v>979</v>
      </c>
    </row>
    <row r="20" spans="1:4">
      <c r="A20" s="4" t="s">
        <v>1146</v>
      </c>
      <c r="B20" s="5" t="n">
        <v>356000</v>
      </c>
    </row>
    <row r="21" spans="1:4">
      <c r="A21" s="4" t="s">
        <v>1143</v>
      </c>
      <c r="B21" s="5" t="n">
        <v>99000</v>
      </c>
    </row>
    <row r="22" spans="1:4">
      <c r="A22" s="4" t="s">
        <v>1147</v>
      </c>
      <c r="B22" s="5" t="n">
        <v>-89000</v>
      </c>
    </row>
    <row r="23" spans="1:4">
      <c r="A23" s="4" t="s">
        <v>1148</v>
      </c>
      <c r="B23" s="5" t="n">
        <v>-41000</v>
      </c>
    </row>
    <row r="24" spans="1:4">
      <c r="A24" s="4" t="s">
        <v>1144</v>
      </c>
      <c r="B24" s="5" t="n">
        <v>325000</v>
      </c>
      <c r="C24" s="5" t="n">
        <v>356000</v>
      </c>
    </row>
    <row r="25" spans="1:4">
      <c r="A25" s="4" t="s">
        <v>1149</v>
      </c>
      <c r="B25" s="7" t="n">
        <v>15.35</v>
      </c>
    </row>
    <row r="26" spans="1:4">
      <c r="A26" s="4" t="s">
        <v>1150</v>
      </c>
      <c r="B26" s="11" t="n">
        <v>13.45</v>
      </c>
    </row>
    <row r="27" spans="1:4">
      <c r="A27" s="4" t="s">
        <v>1151</v>
      </c>
      <c r="B27" s="11" t="n">
        <v>15.35</v>
      </c>
    </row>
    <row r="28" spans="1:4">
      <c r="A28" s="4" t="s">
        <v>1152</v>
      </c>
      <c r="B28" s="11" t="n">
        <v>15.35</v>
      </c>
    </row>
    <row r="29" spans="1:4">
      <c r="A29" s="4" t="s">
        <v>1153</v>
      </c>
      <c r="B29" s="7" t="n">
        <v>14.77</v>
      </c>
      <c r="C29" s="7" t="n">
        <v>15.3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4"/>
    <col customWidth="1" max="7" min="7" width="14"/>
    <col customWidth="1" max="8" min="8" width="16"/>
    <col customWidth="1" max="9" min="9" width="14"/>
    <col customWidth="1" max="10" min="10" width="14"/>
    <col customWidth="1" max="11" min="11" width="13"/>
    <col customWidth="1" max="12" min="12" width="14"/>
  </cols>
  <sheetData>
    <row r="1" spans="1:12">
      <c r="A1" s="1" t="s">
        <v>1155</v>
      </c>
      <c r="B1" s="2" t="s">
        <v>1156</v>
      </c>
      <c r="C1" s="2" t="s">
        <v>1157</v>
      </c>
      <c r="D1" s="2" t="s">
        <v>1158</v>
      </c>
      <c r="E1" s="2" t="s">
        <v>1</v>
      </c>
      <c r="H1" s="2" t="s">
        <v>1159</v>
      </c>
    </row>
    <row r="2" spans="1:12">
      <c r="B2" s="2" t="s">
        <v>1160</v>
      </c>
      <c r="C2" s="2" t="s">
        <v>4</v>
      </c>
      <c r="D2" s="2" t="s">
        <v>1161</v>
      </c>
      <c r="E2" s="2" t="s">
        <v>2</v>
      </c>
      <c r="F2" s="2" t="s">
        <v>37</v>
      </c>
      <c r="G2" s="2" t="s">
        <v>90</v>
      </c>
      <c r="H2" s="2" t="s">
        <v>2</v>
      </c>
      <c r="I2" s="2" t="s">
        <v>1162</v>
      </c>
      <c r="J2" s="2" t="s">
        <v>1163</v>
      </c>
      <c r="K2" s="2" t="s">
        <v>1164</v>
      </c>
      <c r="L2" s="2" t="s">
        <v>1165</v>
      </c>
    </row>
    <row r="3" spans="1:12">
      <c r="A3" s="3" t="s">
        <v>1166</v>
      </c>
    </row>
    <row r="4" spans="1:12">
      <c r="A4" s="4" t="s">
        <v>1167</v>
      </c>
      <c r="E4" s="4" t="s">
        <v>1168</v>
      </c>
    </row>
    <row r="5" spans="1:12">
      <c r="A5" s="4" t="s">
        <v>1169</v>
      </c>
      <c r="B5" s="6" t="n">
        <v>100000000</v>
      </c>
      <c r="D5" s="6" t="n">
        <v>130000000</v>
      </c>
    </row>
    <row r="6" spans="1:12">
      <c r="A6" s="4" t="s">
        <v>1170</v>
      </c>
      <c r="E6" s="4" t="s">
        <v>1032</v>
      </c>
    </row>
    <row r="7" spans="1:12">
      <c r="A7" s="4" t="s">
        <v>1171</v>
      </c>
      <c r="B7" s="6" t="n">
        <v>25100000</v>
      </c>
      <c r="C7" s="6" t="n">
        <v>25100000</v>
      </c>
      <c r="D7" s="6" t="n">
        <v>25100000</v>
      </c>
      <c r="E7" s="6" t="n">
        <v>34747000</v>
      </c>
      <c r="F7" s="6" t="n">
        <v>20561000</v>
      </c>
      <c r="G7" s="6" t="n">
        <v>8286000</v>
      </c>
    </row>
    <row r="8" spans="1:12">
      <c r="A8" s="4" t="s">
        <v>1172</v>
      </c>
      <c r="E8" s="4" t="s">
        <v>1173</v>
      </c>
      <c r="F8" s="4" t="s">
        <v>1173</v>
      </c>
      <c r="H8" s="4" t="s">
        <v>1173</v>
      </c>
    </row>
    <row r="9" spans="1:12">
      <c r="A9" s="4" t="s">
        <v>1174</v>
      </c>
      <c r="E9" s="4" t="s">
        <v>1036</v>
      </c>
      <c r="F9" s="4" t="s">
        <v>1036</v>
      </c>
      <c r="H9" s="4" t="s">
        <v>1036</v>
      </c>
    </row>
    <row r="10" spans="1:12">
      <c r="A10" s="4" t="s">
        <v>1175</v>
      </c>
      <c r="E10" s="4" t="s">
        <v>1176</v>
      </c>
      <c r="F10" s="4" t="s">
        <v>1176</v>
      </c>
      <c r="H10" s="4" t="s">
        <v>1176</v>
      </c>
    </row>
    <row r="11" spans="1:12">
      <c r="A11" s="4" t="s">
        <v>1177</v>
      </c>
      <c r="E11" s="4" t="s">
        <v>1095</v>
      </c>
      <c r="F11" s="4" t="s">
        <v>1095</v>
      </c>
      <c r="H11" s="4" t="s">
        <v>1095</v>
      </c>
    </row>
    <row r="12" spans="1:12">
      <c r="A12" s="4" t="s">
        <v>1178</v>
      </c>
      <c r="E12" s="4" t="s">
        <v>1179</v>
      </c>
      <c r="F12" s="4" t="s">
        <v>1180</v>
      </c>
      <c r="H12" s="4" t="s">
        <v>1179</v>
      </c>
    </row>
    <row r="13" spans="1:12">
      <c r="A13" s="4" t="s">
        <v>1181</v>
      </c>
      <c r="E13" s="6" t="n">
        <v>10000000</v>
      </c>
      <c r="H13" s="6" t="n">
        <v>10000000</v>
      </c>
    </row>
    <row r="14" spans="1:12">
      <c r="A14" s="4" t="s">
        <v>1182</v>
      </c>
      <c r="E14" s="4" t="s">
        <v>1176</v>
      </c>
    </row>
    <row r="15" spans="1:12">
      <c r="A15" s="4" t="s">
        <v>1183</v>
      </c>
      <c r="E15" s="4" t="s">
        <v>1184</v>
      </c>
    </row>
    <row r="16" spans="1:12">
      <c r="A16" s="4" t="s">
        <v>1185</v>
      </c>
      <c r="E16" s="4" t="s">
        <v>1186</v>
      </c>
    </row>
    <row r="17" spans="1:12">
      <c r="A17" s="4" t="s">
        <v>1187</v>
      </c>
      <c r="E17" s="5" t="n">
        <v>10624840</v>
      </c>
      <c r="F17" s="5" t="n">
        <v>10014544</v>
      </c>
    </row>
    <row r="18" spans="1:12">
      <c r="A18" s="4" t="s">
        <v>1188</v>
      </c>
      <c r="E18" s="6" t="n">
        <v>141708000</v>
      </c>
      <c r="F18" s="6" t="n">
        <v>142602000</v>
      </c>
      <c r="G18" s="6" t="n">
        <v>126002000</v>
      </c>
    </row>
    <row r="19" spans="1:12">
      <c r="A19" s="4" t="s">
        <v>1189</v>
      </c>
    </row>
    <row r="20" spans="1:12">
      <c r="A20" s="3" t="s">
        <v>1166</v>
      </c>
    </row>
    <row r="21" spans="1:12">
      <c r="A21" s="4" t="s">
        <v>1187</v>
      </c>
      <c r="F21" s="5" t="n">
        <v>2695460</v>
      </c>
    </row>
    <row r="22" spans="1:12">
      <c r="A22" s="4" t="s">
        <v>1190</v>
      </c>
      <c r="E22" s="5" t="n">
        <v>7543097</v>
      </c>
    </row>
    <row r="23" spans="1:12">
      <c r="A23" s="4" t="s">
        <v>1191</v>
      </c>
      <c r="J23" s="5" t="n">
        <v>10238557</v>
      </c>
    </row>
    <row r="24" spans="1:12">
      <c r="A24" s="4" t="s">
        <v>1192</v>
      </c>
      <c r="J24" s="4" t="s">
        <v>1184</v>
      </c>
    </row>
    <row r="25" spans="1:12">
      <c r="A25" s="4" t="s">
        <v>1188</v>
      </c>
      <c r="F25" s="6" t="n">
        <v>38400000</v>
      </c>
      <c r="H25" s="6" t="n">
        <v>138800000</v>
      </c>
    </row>
    <row r="26" spans="1:12">
      <c r="A26" s="4" t="s">
        <v>1193</v>
      </c>
      <c r="F26" s="7" t="n">
        <v>14.23</v>
      </c>
      <c r="H26" s="7" t="n">
        <v>13.55</v>
      </c>
    </row>
    <row r="27" spans="1:12">
      <c r="A27" s="4" t="s">
        <v>1194</v>
      </c>
    </row>
    <row r="28" spans="1:12">
      <c r="A28" s="3" t="s">
        <v>1166</v>
      </c>
    </row>
    <row r="29" spans="1:12">
      <c r="A29" s="4" t="s">
        <v>1190</v>
      </c>
      <c r="E29" s="5" t="n">
        <v>3081743</v>
      </c>
    </row>
    <row r="30" spans="1:12">
      <c r="A30" s="4" t="s">
        <v>1191</v>
      </c>
      <c r="D30" s="5" t="n">
        <v>9218324</v>
      </c>
    </row>
    <row r="31" spans="1:12">
      <c r="A31" s="4" t="s">
        <v>1192</v>
      </c>
      <c r="D31" s="4" t="s">
        <v>1184</v>
      </c>
    </row>
    <row r="32" spans="1:12">
      <c r="A32" s="4" t="s">
        <v>1188</v>
      </c>
      <c r="E32" s="6" t="n">
        <v>41300000</v>
      </c>
    </row>
    <row r="33" spans="1:12">
      <c r="A33" s="4" t="s">
        <v>1193</v>
      </c>
      <c r="E33" s="7" t="n">
        <v>13.41</v>
      </c>
    </row>
    <row r="34" spans="1:12">
      <c r="A34" s="4" t="s">
        <v>1195</v>
      </c>
    </row>
    <row r="35" spans="1:12">
      <c r="A35" s="3" t="s">
        <v>1166</v>
      </c>
    </row>
    <row r="36" spans="1:12">
      <c r="A36" s="4" t="s">
        <v>1187</v>
      </c>
      <c r="G36" s="5" t="n">
        <v>1240000</v>
      </c>
    </row>
    <row r="37" spans="1:12">
      <c r="A37" s="4" t="s">
        <v>1190</v>
      </c>
      <c r="F37" s="5" t="n">
        <v>7319084</v>
      </c>
    </row>
    <row r="38" spans="1:12">
      <c r="A38" s="4" t="s">
        <v>1191</v>
      </c>
      <c r="K38" s="5" t="n">
        <v>8559084</v>
      </c>
    </row>
    <row r="39" spans="1:12">
      <c r="A39" s="4" t="s">
        <v>1192</v>
      </c>
      <c r="K39" s="4" t="s">
        <v>1184</v>
      </c>
    </row>
    <row r="40" spans="1:12">
      <c r="A40" s="4" t="s">
        <v>1188</v>
      </c>
      <c r="F40" s="6" t="n">
        <v>122000000</v>
      </c>
    </row>
    <row r="41" spans="1:12">
      <c r="A41" s="4" t="s">
        <v>1193</v>
      </c>
      <c r="F41" s="7" t="n">
        <v>14.25</v>
      </c>
    </row>
    <row r="42" spans="1:12">
      <c r="A42" s="4" t="s">
        <v>1196</v>
      </c>
    </row>
    <row r="43" spans="1:12">
      <c r="A43" s="3" t="s">
        <v>1166</v>
      </c>
    </row>
    <row r="44" spans="1:12">
      <c r="A44" s="4" t="s">
        <v>1172</v>
      </c>
      <c r="E44" s="4" t="s">
        <v>1097</v>
      </c>
      <c r="H44" s="4" t="s">
        <v>1097</v>
      </c>
    </row>
    <row r="45" spans="1:12">
      <c r="A45" s="4" t="s">
        <v>1174</v>
      </c>
      <c r="E45" s="4" t="s">
        <v>1197</v>
      </c>
      <c r="H45" s="4" t="s">
        <v>1197</v>
      </c>
    </row>
    <row r="46" spans="1:12">
      <c r="A46" s="4" t="s">
        <v>1175</v>
      </c>
      <c r="E46" s="4" t="s">
        <v>1198</v>
      </c>
      <c r="H46" s="4" t="s">
        <v>1198</v>
      </c>
    </row>
    <row r="47" spans="1:12">
      <c r="A47" s="4" t="s">
        <v>1199</v>
      </c>
      <c r="E47" s="4" t="s">
        <v>1200</v>
      </c>
      <c r="H47" s="4" t="s">
        <v>1200</v>
      </c>
    </row>
    <row r="48" spans="1:12">
      <c r="A48" s="4" t="s">
        <v>1178</v>
      </c>
      <c r="E48" s="4" t="s">
        <v>1201</v>
      </c>
      <c r="H48" s="4" t="s">
        <v>1201</v>
      </c>
      <c r="I48" s="4" t="s">
        <v>1200</v>
      </c>
      <c r="L48" s="4" t="s">
        <v>1202</v>
      </c>
    </row>
  </sheetData>
  <mergeCells count="2">
    <mergeCell ref="A1:A2"/>
    <mergeCell ref="E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7</v>
      </c>
    </row>
    <row r="2" spans="1:3">
      <c r="A2" s="3" t="s">
        <v>1166</v>
      </c>
    </row>
    <row r="3" spans="1:3">
      <c r="A3" s="4" t="s">
        <v>1204</v>
      </c>
      <c r="B3" s="6" t="n">
        <v>941319</v>
      </c>
      <c r="C3" s="6" t="n">
        <v>1062398</v>
      </c>
    </row>
    <row r="4" spans="1:3">
      <c r="A4" s="4" t="s">
        <v>1205</v>
      </c>
      <c r="B4" s="5" t="n">
        <v>908045</v>
      </c>
      <c r="C4" s="5" t="n">
        <v>1031533</v>
      </c>
    </row>
    <row r="5" spans="1:3">
      <c r="A5" s="4" t="s">
        <v>1206</v>
      </c>
      <c r="B5" s="5" t="n">
        <v>908045</v>
      </c>
      <c r="C5" s="5" t="n">
        <v>1031533</v>
      </c>
    </row>
    <row r="6" spans="1:3">
      <c r="A6" s="4" t="s">
        <v>1207</v>
      </c>
      <c r="B6" s="6" t="n">
        <v>908045</v>
      </c>
      <c r="C6" s="6" t="n">
        <v>1031533</v>
      </c>
    </row>
    <row r="7" spans="1:3">
      <c r="A7" s="4" t="s">
        <v>1208</v>
      </c>
      <c r="B7" s="4" t="s">
        <v>1179</v>
      </c>
      <c r="C7" s="4" t="s">
        <v>1180</v>
      </c>
    </row>
    <row r="8" spans="1:3">
      <c r="A8" s="4" t="s">
        <v>1209</v>
      </c>
      <c r="B8" s="4" t="s">
        <v>1210</v>
      </c>
      <c r="C8" s="4" t="s">
        <v>1211</v>
      </c>
    </row>
    <row r="9" spans="1:3">
      <c r="A9" s="4" t="s">
        <v>1212</v>
      </c>
      <c r="B9" s="4" t="s">
        <v>1210</v>
      </c>
      <c r="C9" s="4" t="s">
        <v>1211</v>
      </c>
    </row>
    <row r="10" spans="1:3">
      <c r="A10" s="4" t="s">
        <v>1213</v>
      </c>
      <c r="B10" s="4" t="s">
        <v>1214</v>
      </c>
      <c r="C10" s="4" t="s">
        <v>1215</v>
      </c>
    </row>
    <row r="11" spans="1:3">
      <c r="A11" s="4" t="s">
        <v>1216</v>
      </c>
      <c r="B11" s="6" t="n">
        <v>324246</v>
      </c>
      <c r="C11" s="6" t="n">
        <v>329409</v>
      </c>
    </row>
    <row r="12" spans="1:3">
      <c r="A12" s="4" t="s">
        <v>1217</v>
      </c>
      <c r="B12" s="5" t="n">
        <v>243184</v>
      </c>
      <c r="C12" s="5" t="n">
        <v>247057</v>
      </c>
    </row>
    <row r="13" spans="1:3">
      <c r="A13" s="4" t="s">
        <v>1218</v>
      </c>
      <c r="B13" s="5" t="n">
        <v>182388</v>
      </c>
      <c r="C13" s="5" t="n">
        <v>185293</v>
      </c>
    </row>
    <row r="14" spans="1:3">
      <c r="A14" s="4" t="s">
        <v>1219</v>
      </c>
      <c r="B14" s="6" t="n">
        <v>256856</v>
      </c>
      <c r="C14" s="6" t="n">
        <v>254015</v>
      </c>
    </row>
    <row r="15" spans="1:3">
      <c r="A15" s="4" t="s">
        <v>1220</v>
      </c>
      <c r="B15" s="4" t="s">
        <v>1176</v>
      </c>
      <c r="C15" s="4" t="s">
        <v>1176</v>
      </c>
    </row>
    <row r="16" spans="1:3">
      <c r="A16" s="4" t="s">
        <v>1221</v>
      </c>
      <c r="B16" s="4" t="s">
        <v>1036</v>
      </c>
      <c r="C16" s="4" t="s">
        <v>1036</v>
      </c>
    </row>
    <row r="17" spans="1:3">
      <c r="A17" s="4" t="s">
        <v>1222</v>
      </c>
      <c r="B17" s="4" t="s">
        <v>1173</v>
      </c>
      <c r="C17" s="4" t="s">
        <v>1173</v>
      </c>
    </row>
    <row r="18" spans="1:3">
      <c r="A18" s="4" t="s">
        <v>1223</v>
      </c>
      <c r="B18" s="4" t="s">
        <v>1095</v>
      </c>
      <c r="C18" s="4" t="s">
        <v>1095</v>
      </c>
    </row>
    <row r="19" spans="1:3">
      <c r="A19" s="4" t="s">
        <v>476</v>
      </c>
    </row>
    <row r="20" spans="1:3">
      <c r="A20" s="3" t="s">
        <v>1166</v>
      </c>
    </row>
    <row r="21" spans="1:3">
      <c r="A21" s="4" t="s">
        <v>1204</v>
      </c>
      <c r="B21" s="6" t="n">
        <v>787219</v>
      </c>
      <c r="C21" s="6" t="n">
        <v>987251</v>
      </c>
    </row>
    <row r="22" spans="1:3">
      <c r="A22" s="4" t="s">
        <v>1205</v>
      </c>
      <c r="B22" s="5" t="n">
        <v>753945</v>
      </c>
      <c r="C22" s="5" t="n">
        <v>956386</v>
      </c>
    </row>
    <row r="23" spans="1:3">
      <c r="A23" s="4" t="s">
        <v>1206</v>
      </c>
      <c r="B23" s="5" t="n">
        <v>753945</v>
      </c>
      <c r="C23" s="5" t="n">
        <v>956386</v>
      </c>
    </row>
    <row r="24" spans="1:3">
      <c r="A24" s="4" t="s">
        <v>1207</v>
      </c>
      <c r="B24" s="6" t="n">
        <v>753945</v>
      </c>
      <c r="C24" s="6" t="n">
        <v>956386</v>
      </c>
    </row>
    <row r="25" spans="1:3">
      <c r="A25" s="4" t="s">
        <v>1208</v>
      </c>
      <c r="B25" s="4" t="s">
        <v>1224</v>
      </c>
      <c r="C25" s="4" t="s">
        <v>1225</v>
      </c>
    </row>
    <row r="26" spans="1:3">
      <c r="A26" s="4" t="s">
        <v>1209</v>
      </c>
      <c r="B26" s="4" t="s">
        <v>1226</v>
      </c>
      <c r="C26" s="4" t="s">
        <v>1227</v>
      </c>
    </row>
    <row r="27" spans="1:3">
      <c r="A27" s="4" t="s">
        <v>1212</v>
      </c>
      <c r="B27" s="4" t="s">
        <v>1226</v>
      </c>
      <c r="C27" s="4" t="s">
        <v>1227</v>
      </c>
    </row>
    <row r="28" spans="1:3">
      <c r="A28" s="4" t="s">
        <v>1213</v>
      </c>
      <c r="B28" s="4" t="s">
        <v>1228</v>
      </c>
      <c r="C28" s="4" t="s">
        <v>1229</v>
      </c>
    </row>
    <row r="29" spans="1:3">
      <c r="A29" s="4" t="s">
        <v>1216</v>
      </c>
      <c r="B29" s="6" t="n">
        <v>322974</v>
      </c>
      <c r="C29" s="6" t="n">
        <v>328174</v>
      </c>
    </row>
    <row r="30" spans="1:3">
      <c r="A30" s="4" t="s">
        <v>1217</v>
      </c>
      <c r="B30" s="5" t="n">
        <v>242231</v>
      </c>
      <c r="C30" s="5" t="n">
        <v>246130</v>
      </c>
    </row>
    <row r="31" spans="1:3">
      <c r="A31" s="4" t="s">
        <v>1218</v>
      </c>
      <c r="B31" s="5" t="n">
        <v>181673</v>
      </c>
      <c r="C31" s="5" t="n">
        <v>184598</v>
      </c>
    </row>
    <row r="32" spans="1:3">
      <c r="A32" s="4" t="s">
        <v>1219</v>
      </c>
      <c r="B32" s="6" t="n">
        <v>256116</v>
      </c>
      <c r="C32" s="6" t="n">
        <v>253300</v>
      </c>
    </row>
    <row r="33" spans="1:3">
      <c r="A33" s="4" t="s">
        <v>1220</v>
      </c>
      <c r="B33" s="4" t="s">
        <v>1176</v>
      </c>
      <c r="C33" s="4" t="s">
        <v>1176</v>
      </c>
    </row>
    <row r="34" spans="1:3">
      <c r="A34" s="4" t="s">
        <v>1221</v>
      </c>
      <c r="B34" s="4" t="s">
        <v>1036</v>
      </c>
      <c r="C34" s="4" t="s">
        <v>1036</v>
      </c>
    </row>
    <row r="35" spans="1:3">
      <c r="A35" s="4" t="s">
        <v>1222</v>
      </c>
      <c r="B35" s="4" t="s">
        <v>1173</v>
      </c>
      <c r="C35" s="4" t="s">
        <v>1173</v>
      </c>
    </row>
    <row r="36" spans="1:3">
      <c r="A36" s="4" t="s">
        <v>1223</v>
      </c>
      <c r="B36" s="4" t="s">
        <v>1095</v>
      </c>
      <c r="C36" s="4" t="s">
        <v>1095</v>
      </c>
    </row>
    <row r="37" spans="1:3">
      <c r="A37" s="4" t="s">
        <v>1230</v>
      </c>
      <c r="B37" s="6" t="n">
        <v>403718</v>
      </c>
      <c r="C37" s="6" t="n">
        <v>410217</v>
      </c>
    </row>
    <row r="38" spans="1:3">
      <c r="A38" s="4" t="s">
        <v>1231</v>
      </c>
      <c r="B38" s="5" t="n">
        <v>322974</v>
      </c>
      <c r="C38" s="5" t="n">
        <v>328174</v>
      </c>
    </row>
    <row r="39" spans="1:3">
      <c r="A39" s="4" t="s">
        <v>1232</v>
      </c>
      <c r="B39" s="5" t="n">
        <v>262417</v>
      </c>
      <c r="C39" s="5" t="n">
        <v>266641</v>
      </c>
    </row>
    <row r="40" spans="1:3">
      <c r="A40" s="4" t="s">
        <v>1233</v>
      </c>
      <c r="B40" s="6" t="n">
        <v>320145</v>
      </c>
      <c r="C40" s="6" t="n">
        <v>316625</v>
      </c>
    </row>
    <row r="41" spans="1:3">
      <c r="A41" s="4" t="s">
        <v>1234</v>
      </c>
      <c r="B41" s="4" t="s">
        <v>1184</v>
      </c>
      <c r="C41" s="4" t="s">
        <v>1184</v>
      </c>
    </row>
    <row r="42" spans="1:3">
      <c r="A42" s="4" t="s">
        <v>1235</v>
      </c>
      <c r="B42" s="4" t="s">
        <v>1176</v>
      </c>
      <c r="C42" s="4" t="s">
        <v>1176</v>
      </c>
    </row>
    <row r="43" spans="1:3">
      <c r="A43" s="4" t="s">
        <v>1236</v>
      </c>
      <c r="B43" s="4" t="s">
        <v>1237</v>
      </c>
      <c r="C43" s="4" t="s">
        <v>1237</v>
      </c>
    </row>
    <row r="44" spans="1:3">
      <c r="A44" s="4" t="s">
        <v>1238</v>
      </c>
      <c r="B44" s="4" t="s">
        <v>1029</v>
      </c>
      <c r="C44" s="4" t="s">
        <v>102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37</v>
      </c>
    </row>
    <row r="2" spans="1:3">
      <c r="A2" s="3" t="s">
        <v>290</v>
      </c>
    </row>
    <row r="3" spans="1:3">
      <c r="A3" s="4" t="s">
        <v>1204</v>
      </c>
      <c r="B3" s="6" t="n">
        <v>941319</v>
      </c>
      <c r="C3" s="6" t="n">
        <v>1062398</v>
      </c>
    </row>
    <row r="4" spans="1:3">
      <c r="A4" s="4" t="s">
        <v>1205</v>
      </c>
      <c r="B4" s="5" t="n">
        <v>908045</v>
      </c>
      <c r="C4" s="5" t="n">
        <v>1031533</v>
      </c>
    </row>
    <row r="5" spans="1:3">
      <c r="A5" s="4" t="s">
        <v>1206</v>
      </c>
      <c r="B5" s="5" t="n">
        <v>908045</v>
      </c>
      <c r="C5" s="5" t="n">
        <v>1031533</v>
      </c>
    </row>
    <row r="6" spans="1:3">
      <c r="A6" s="4" t="s">
        <v>1207</v>
      </c>
      <c r="B6" s="6" t="n">
        <v>908045</v>
      </c>
      <c r="C6" s="6" t="n">
        <v>1031533</v>
      </c>
    </row>
    <row r="7" spans="1:3">
      <c r="A7" s="4" t="s">
        <v>1208</v>
      </c>
      <c r="B7" s="4" t="s">
        <v>1179</v>
      </c>
      <c r="C7" s="4" t="s">
        <v>1180</v>
      </c>
    </row>
    <row r="8" spans="1:3">
      <c r="A8" s="4" t="s">
        <v>1209</v>
      </c>
      <c r="B8" s="4" t="s">
        <v>1210</v>
      </c>
      <c r="C8" s="4" t="s">
        <v>1211</v>
      </c>
    </row>
    <row r="9" spans="1:3">
      <c r="A9" s="4" t="s">
        <v>1212</v>
      </c>
      <c r="B9" s="4" t="s">
        <v>1210</v>
      </c>
      <c r="C9" s="4" t="s">
        <v>1211</v>
      </c>
    </row>
    <row r="10" spans="1:3">
      <c r="A10" s="4" t="s">
        <v>1213</v>
      </c>
      <c r="B10" s="4" t="s">
        <v>1214</v>
      </c>
      <c r="C10" s="4" t="s">
        <v>1215</v>
      </c>
    </row>
    <row r="11" spans="1:3">
      <c r="A11" s="4" t="s">
        <v>1216</v>
      </c>
      <c r="B11" s="6" t="n">
        <v>324246</v>
      </c>
      <c r="C11" s="6" t="n">
        <v>329409</v>
      </c>
    </row>
    <row r="12" spans="1:3">
      <c r="A12" s="4" t="s">
        <v>1217</v>
      </c>
      <c r="B12" s="5" t="n">
        <v>243184</v>
      </c>
      <c r="C12" s="5" t="n">
        <v>247057</v>
      </c>
    </row>
    <row r="13" spans="1:3">
      <c r="A13" s="4" t="s">
        <v>1218</v>
      </c>
      <c r="B13" s="5" t="n">
        <v>182388</v>
      </c>
      <c r="C13" s="5" t="n">
        <v>185293</v>
      </c>
    </row>
    <row r="14" spans="1:3">
      <c r="A14" s="4" t="s">
        <v>1219</v>
      </c>
      <c r="B14" s="6" t="n">
        <v>256856</v>
      </c>
      <c r="C14" s="6" t="n">
        <v>254015</v>
      </c>
    </row>
    <row r="15" spans="1:3">
      <c r="A15" s="4" t="s">
        <v>1220</v>
      </c>
      <c r="B15" s="4" t="s">
        <v>1176</v>
      </c>
      <c r="C15" s="4" t="s">
        <v>1176</v>
      </c>
    </row>
    <row r="16" spans="1:3">
      <c r="A16" s="4" t="s">
        <v>1221</v>
      </c>
      <c r="B16" s="4" t="s">
        <v>1036</v>
      </c>
      <c r="C16" s="4" t="s">
        <v>1036</v>
      </c>
    </row>
    <row r="17" spans="1:3">
      <c r="A17" s="4" t="s">
        <v>1222</v>
      </c>
      <c r="B17" s="4" t="s">
        <v>1173</v>
      </c>
      <c r="C17" s="4" t="s">
        <v>1173</v>
      </c>
    </row>
    <row r="18" spans="1:3">
      <c r="A18" s="4" t="s">
        <v>1223</v>
      </c>
      <c r="B18" s="4" t="s">
        <v>1095</v>
      </c>
      <c r="C18" s="4" t="s">
        <v>109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40</v>
      </c>
      <c r="B1" s="2" t="s">
        <v>1</v>
      </c>
    </row>
    <row r="2" spans="1:4">
      <c r="B2" s="2" t="s">
        <v>2</v>
      </c>
      <c r="C2" s="2" t="s">
        <v>37</v>
      </c>
      <c r="D2" s="2" t="s">
        <v>90</v>
      </c>
    </row>
    <row r="3" spans="1:4">
      <c r="A3" s="3" t="s">
        <v>1241</v>
      </c>
    </row>
    <row r="4" spans="1:4">
      <c r="A4" s="4" t="s">
        <v>1242</v>
      </c>
      <c r="B4" s="9" t="n">
        <v>36.9</v>
      </c>
    </row>
    <row r="5" spans="1:4">
      <c r="A5" s="4" t="s">
        <v>534</v>
      </c>
      <c r="B5" s="4" t="s">
        <v>535</v>
      </c>
      <c r="C5" s="4" t="s">
        <v>536</v>
      </c>
      <c r="D5" s="4" t="s">
        <v>537</v>
      </c>
    </row>
    <row r="6" spans="1:4">
      <c r="A6" s="4" t="s">
        <v>1243</v>
      </c>
    </row>
    <row r="7" spans="1:4">
      <c r="A7" s="3" t="s">
        <v>1241</v>
      </c>
    </row>
    <row r="8" spans="1:4">
      <c r="A8" s="4" t="s">
        <v>1244</v>
      </c>
      <c r="B8" s="6" t="n">
        <v>4</v>
      </c>
    </row>
    <row r="9" spans="1:4">
      <c r="A9" s="4" t="s">
        <v>1245</v>
      </c>
      <c r="B9" s="4" t="s">
        <v>1246</v>
      </c>
    </row>
    <row r="10" spans="1:4">
      <c r="A10" s="4" t="s">
        <v>1247</v>
      </c>
    </row>
    <row r="11" spans="1:4">
      <c r="A11" s="3" t="s">
        <v>1241</v>
      </c>
    </row>
    <row r="12" spans="1:4">
      <c r="A12" s="4" t="s">
        <v>1245</v>
      </c>
      <c r="B12" s="4" t="s">
        <v>12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9</v>
      </c>
      <c r="B1" s="2" t="s">
        <v>1156</v>
      </c>
      <c r="J1" s="2" t="s">
        <v>1</v>
      </c>
    </row>
    <row r="2" spans="1:12">
      <c r="B2" s="2" t="s">
        <v>2</v>
      </c>
      <c r="C2" s="2" t="s">
        <v>1161</v>
      </c>
      <c r="D2" s="2" t="s">
        <v>4</v>
      </c>
      <c r="E2" s="2" t="s">
        <v>1160</v>
      </c>
      <c r="F2" s="2" t="s">
        <v>37</v>
      </c>
      <c r="G2" s="2" t="s">
        <v>1250</v>
      </c>
      <c r="H2" s="2" t="s">
        <v>1251</v>
      </c>
      <c r="I2" s="2" t="s">
        <v>1252</v>
      </c>
      <c r="J2" s="2" t="s">
        <v>2</v>
      </c>
      <c r="K2" s="2" t="s">
        <v>37</v>
      </c>
      <c r="L2" s="2" t="s">
        <v>90</v>
      </c>
    </row>
    <row r="3" spans="1:12">
      <c r="A3" s="3" t="s">
        <v>293</v>
      </c>
    </row>
    <row r="4" spans="1:12">
      <c r="A4" s="4" t="s">
        <v>1253</v>
      </c>
      <c r="J4" s="6" t="n">
        <v>5656</v>
      </c>
      <c r="K4" s="6" t="n">
        <v>5121</v>
      </c>
      <c r="L4" s="6" t="n">
        <v>7790</v>
      </c>
    </row>
    <row r="5" spans="1:12">
      <c r="A5" s="4" t="s">
        <v>1254</v>
      </c>
      <c r="J5" s="5" t="n">
        <v>3733</v>
      </c>
      <c r="K5" s="5" t="n">
        <v>2516</v>
      </c>
      <c r="L5" s="5" t="n">
        <v>2873</v>
      </c>
    </row>
    <row r="6" spans="1:12">
      <c r="A6" s="4" t="s">
        <v>1255</v>
      </c>
      <c r="J6" s="5" t="n">
        <v>9389</v>
      </c>
      <c r="K6" s="5" t="n">
        <v>7637</v>
      </c>
      <c r="L6" s="5" t="n">
        <v>10663</v>
      </c>
    </row>
    <row r="7" spans="1:12">
      <c r="A7" s="4" t="s">
        <v>1256</v>
      </c>
      <c r="J7" s="5" t="n">
        <v>3842</v>
      </c>
      <c r="K7" s="5" t="n">
        <v>5455</v>
      </c>
      <c r="L7" s="5" t="n">
        <v>-1363</v>
      </c>
    </row>
    <row r="8" spans="1:12">
      <c r="A8" s="4" t="s">
        <v>1257</v>
      </c>
      <c r="J8" s="5" t="n">
        <v>368</v>
      </c>
      <c r="K8" s="5" t="n">
        <v>656</v>
      </c>
      <c r="L8" s="5" t="n">
        <v>-480</v>
      </c>
    </row>
    <row r="9" spans="1:12">
      <c r="A9" s="4" t="s">
        <v>1258</v>
      </c>
      <c r="J9" s="5" t="n">
        <v>4210</v>
      </c>
      <c r="K9" s="5" t="n">
        <v>6111</v>
      </c>
      <c r="L9" s="5" t="n">
        <v>-1843</v>
      </c>
    </row>
    <row r="10" spans="1:12">
      <c r="A10" s="4" t="s">
        <v>1259</v>
      </c>
      <c r="J10" s="5" t="n">
        <v>328</v>
      </c>
      <c r="K10" s="5" t="n">
        <v>656</v>
      </c>
    </row>
    <row r="11" spans="1:12">
      <c r="A11" s="4" t="s">
        <v>1260</v>
      </c>
      <c r="B11" s="6" t="n">
        <v>2314</v>
      </c>
      <c r="C11" s="6" t="n">
        <v>4305</v>
      </c>
      <c r="D11" s="6" t="n">
        <v>3649</v>
      </c>
      <c r="E11" s="6" t="n">
        <v>3659</v>
      </c>
      <c r="F11" s="6" t="n">
        <v>4257</v>
      </c>
      <c r="G11" s="6" t="n">
        <v>2262</v>
      </c>
      <c r="H11" s="6" t="n">
        <v>5129</v>
      </c>
      <c r="I11" s="6" t="n">
        <v>2756</v>
      </c>
      <c r="J11" s="6" t="n">
        <v>13927</v>
      </c>
      <c r="K11" s="6" t="n">
        <v>14404</v>
      </c>
      <c r="L11" s="6" t="n">
        <v>882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1</v>
      </c>
      <c r="B1" s="2" t="s">
        <v>1156</v>
      </c>
      <c r="J1" s="2" t="s">
        <v>1</v>
      </c>
    </row>
    <row r="2" spans="1:12">
      <c r="B2" s="2" t="s">
        <v>2</v>
      </c>
      <c r="C2" s="2" t="s">
        <v>1161</v>
      </c>
      <c r="D2" s="2" t="s">
        <v>4</v>
      </c>
      <c r="E2" s="2" t="s">
        <v>1160</v>
      </c>
      <c r="F2" s="2" t="s">
        <v>37</v>
      </c>
      <c r="G2" s="2" t="s">
        <v>1250</v>
      </c>
      <c r="H2" s="2" t="s">
        <v>1251</v>
      </c>
      <c r="I2" s="2" t="s">
        <v>1252</v>
      </c>
      <c r="J2" s="2" t="s">
        <v>2</v>
      </c>
      <c r="K2" s="2" t="s">
        <v>37</v>
      </c>
      <c r="L2" s="2" t="s">
        <v>90</v>
      </c>
    </row>
    <row r="3" spans="1:12">
      <c r="A3" s="3" t="s">
        <v>293</v>
      </c>
    </row>
    <row r="4" spans="1:12">
      <c r="A4" s="4" t="s">
        <v>1262</v>
      </c>
      <c r="B4" s="6" t="n">
        <v>11125</v>
      </c>
      <c r="C4" s="6" t="n">
        <v>15722</v>
      </c>
      <c r="D4" s="6" t="n">
        <v>14417</v>
      </c>
      <c r="E4" s="6" t="n">
        <v>14805</v>
      </c>
      <c r="F4" s="6" t="n">
        <v>11975</v>
      </c>
      <c r="G4" s="6" t="n">
        <v>7639</v>
      </c>
      <c r="H4" s="6" t="n">
        <v>6398</v>
      </c>
      <c r="I4" s="6" t="n">
        <v>7988</v>
      </c>
      <c r="J4" s="6" t="n">
        <v>56069</v>
      </c>
      <c r="K4" s="6" t="n">
        <v>34000</v>
      </c>
      <c r="L4" s="6" t="n">
        <v>27423</v>
      </c>
    </row>
    <row r="5" spans="1:12">
      <c r="A5" s="4" t="s">
        <v>534</v>
      </c>
      <c r="J5" s="4" t="s">
        <v>535</v>
      </c>
      <c r="K5" s="4" t="s">
        <v>536</v>
      </c>
      <c r="L5" s="4" t="s">
        <v>537</v>
      </c>
    </row>
    <row r="6" spans="1:12">
      <c r="A6" s="4" t="s">
        <v>1263</v>
      </c>
      <c r="J6" s="6" t="n">
        <v>11774</v>
      </c>
      <c r="K6" s="6" t="n">
        <v>9520</v>
      </c>
      <c r="L6" s="6" t="n">
        <v>9598</v>
      </c>
    </row>
    <row r="7" spans="1:12">
      <c r="A7" s="4" t="s">
        <v>1264</v>
      </c>
      <c r="J7" s="5" t="n">
        <v>-589</v>
      </c>
      <c r="K7" s="5" t="n">
        <v>-724</v>
      </c>
      <c r="L7" s="5" t="n">
        <v>-795</v>
      </c>
    </row>
    <row r="8" spans="1:12">
      <c r="A8" s="4" t="s">
        <v>1265</v>
      </c>
      <c r="J8" s="5" t="n">
        <v>3510</v>
      </c>
      <c r="K8" s="5" t="n">
        <v>2256</v>
      </c>
      <c r="L8" s="5" t="n">
        <v>1555</v>
      </c>
    </row>
    <row r="9" spans="1:12">
      <c r="A9" s="4" t="s">
        <v>1266</v>
      </c>
      <c r="J9" s="5" t="n">
        <v>88</v>
      </c>
      <c r="K9" s="5" t="n">
        <v>142</v>
      </c>
      <c r="L9" s="5" t="n">
        <v>124</v>
      </c>
    </row>
    <row r="10" spans="1:12">
      <c r="A10" s="4" t="s">
        <v>1267</v>
      </c>
      <c r="J10" s="5" t="n">
        <v>-1329</v>
      </c>
      <c r="K10" s="5" t="n">
        <v>-1439</v>
      </c>
      <c r="L10" s="5" t="n">
        <v>-1798</v>
      </c>
    </row>
    <row r="11" spans="1:12">
      <c r="A11" s="4" t="s">
        <v>1268</v>
      </c>
      <c r="J11" s="5" t="n">
        <v>-24</v>
      </c>
      <c r="K11" s="5" t="n">
        <v>-11</v>
      </c>
      <c r="L11" s="5" t="n">
        <v>-165</v>
      </c>
    </row>
    <row r="12" spans="1:12">
      <c r="A12" s="4" t="s">
        <v>1269</v>
      </c>
      <c r="K12" s="5" t="n">
        <v>557</v>
      </c>
    </row>
    <row r="13" spans="1:12">
      <c r="A13" s="4" t="s">
        <v>1270</v>
      </c>
      <c r="K13" s="5" t="n">
        <v>2924</v>
      </c>
    </row>
    <row r="14" spans="1:12">
      <c r="A14" s="4" t="s">
        <v>1271</v>
      </c>
      <c r="J14" s="5" t="n">
        <v>169</v>
      </c>
      <c r="K14" s="5" t="n">
        <v>523</v>
      </c>
      <c r="L14" s="5" t="n">
        <v>301</v>
      </c>
    </row>
    <row r="15" spans="1:12">
      <c r="A15" s="4" t="s">
        <v>1272</v>
      </c>
      <c r="J15" s="5" t="n">
        <v>13599</v>
      </c>
      <c r="K15" s="5" t="n">
        <v>13748</v>
      </c>
      <c r="L15" s="5" t="n">
        <v>8820</v>
      </c>
    </row>
    <row r="16" spans="1:12">
      <c r="A16" s="4" t="s">
        <v>1259</v>
      </c>
      <c r="J16" s="5" t="n">
        <v>328</v>
      </c>
      <c r="K16" s="5" t="n">
        <v>656</v>
      </c>
    </row>
    <row r="17" spans="1:12">
      <c r="A17" s="4" t="s">
        <v>1260</v>
      </c>
      <c r="B17" s="6" t="n">
        <v>2314</v>
      </c>
      <c r="C17" s="6" t="n">
        <v>4305</v>
      </c>
      <c r="D17" s="6" t="n">
        <v>3649</v>
      </c>
      <c r="E17" s="6" t="n">
        <v>3659</v>
      </c>
      <c r="F17" s="6" t="n">
        <v>4257</v>
      </c>
      <c r="G17" s="6" t="n">
        <v>2262</v>
      </c>
      <c r="H17" s="6" t="n">
        <v>5129</v>
      </c>
      <c r="I17" s="6" t="n">
        <v>2756</v>
      </c>
      <c r="J17" s="6" t="n">
        <v>13927</v>
      </c>
      <c r="K17" s="6" t="n">
        <v>14404</v>
      </c>
      <c r="L17" s="6" t="n">
        <v>8820</v>
      </c>
    </row>
    <row r="18" spans="1:12">
      <c r="A18" s="4" t="s">
        <v>1273</v>
      </c>
      <c r="J18" s="4" t="s">
        <v>1274</v>
      </c>
      <c r="K18" s="4" t="s">
        <v>1275</v>
      </c>
      <c r="L18" s="4" t="s">
        <v>127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7</v>
      </c>
    </row>
    <row r="2" spans="1:3">
      <c r="A2" s="3" t="s">
        <v>293</v>
      </c>
    </row>
    <row r="3" spans="1:3">
      <c r="A3" s="4" t="s">
        <v>1278</v>
      </c>
      <c r="B3" s="6" t="n">
        <v>15137</v>
      </c>
      <c r="C3" s="6" t="n">
        <v>17772</v>
      </c>
    </row>
    <row r="4" spans="1:3">
      <c r="A4" s="4" t="s">
        <v>1279</v>
      </c>
      <c r="B4" s="5" t="n">
        <v>319</v>
      </c>
      <c r="C4" s="5" t="n">
        <v>228</v>
      </c>
    </row>
    <row r="5" spans="1:3">
      <c r="A5" s="4" t="s">
        <v>1280</v>
      </c>
      <c r="C5" s="5" t="n">
        <v>1159</v>
      </c>
    </row>
    <row r="6" spans="1:3">
      <c r="A6" s="4" t="s">
        <v>1281</v>
      </c>
      <c r="B6" s="5" t="n">
        <v>175</v>
      </c>
      <c r="C6" s="5" t="n">
        <v>249</v>
      </c>
    </row>
    <row r="7" spans="1:3">
      <c r="A7" s="4" t="s">
        <v>1282</v>
      </c>
      <c r="B7" s="5" t="n">
        <v>9831</v>
      </c>
      <c r="C7" s="5" t="n">
        <v>8676</v>
      </c>
    </row>
    <row r="8" spans="1:3">
      <c r="A8" s="4" t="s">
        <v>1283</v>
      </c>
      <c r="B8" s="5" t="n">
        <v>2280</v>
      </c>
      <c r="C8" s="5" t="n">
        <v>1842</v>
      </c>
    </row>
    <row r="9" spans="1:3">
      <c r="A9" s="4" t="s">
        <v>1284</v>
      </c>
      <c r="B9" s="5" t="n">
        <v>1246</v>
      </c>
      <c r="C9" s="5" t="n">
        <v>1751</v>
      </c>
    </row>
    <row r="10" spans="1:3">
      <c r="A10" s="4" t="s">
        <v>1285</v>
      </c>
      <c r="B10" s="5" t="n">
        <v>1973</v>
      </c>
      <c r="C10" s="5" t="n">
        <v>2050</v>
      </c>
    </row>
    <row r="11" spans="1:3">
      <c r="A11" s="4" t="s">
        <v>1286</v>
      </c>
      <c r="B11" s="5" t="n">
        <v>1070</v>
      </c>
      <c r="C11" s="5" t="n">
        <v>1018</v>
      </c>
    </row>
    <row r="12" spans="1:3">
      <c r="A12" s="4" t="s">
        <v>1287</v>
      </c>
      <c r="C12" s="5" t="n">
        <v>1169</v>
      </c>
    </row>
    <row r="13" spans="1:3">
      <c r="A13" s="4" t="s">
        <v>1288</v>
      </c>
      <c r="B13" s="5" t="n">
        <v>186</v>
      </c>
      <c r="C13" s="5" t="n">
        <v>899</v>
      </c>
    </row>
    <row r="14" spans="1:3">
      <c r="A14" s="4" t="s">
        <v>1289</v>
      </c>
      <c r="B14" s="5" t="n">
        <v>919</v>
      </c>
      <c r="C14" s="5" t="n">
        <v>2564</v>
      </c>
    </row>
    <row r="15" spans="1:3">
      <c r="A15" s="4" t="s">
        <v>1290</v>
      </c>
      <c r="B15" s="5" t="n">
        <v>814</v>
      </c>
    </row>
    <row r="16" spans="1:3">
      <c r="A16" s="4" t="s">
        <v>1291</v>
      </c>
      <c r="B16" s="5" t="n">
        <v>587</v>
      </c>
      <c r="C16" s="5" t="n">
        <v>509</v>
      </c>
    </row>
    <row r="17" spans="1:3">
      <c r="A17" s="4" t="s">
        <v>1292</v>
      </c>
      <c r="B17" s="5" t="n">
        <v>34537</v>
      </c>
      <c r="C17" s="5" t="n">
        <v>39886</v>
      </c>
    </row>
    <row r="18" spans="1:3">
      <c r="A18" s="4" t="s">
        <v>1293</v>
      </c>
      <c r="B18" s="5" t="n">
        <v>-1258</v>
      </c>
      <c r="C18" s="5" t="n">
        <v>-791</v>
      </c>
    </row>
    <row r="19" spans="1:3">
      <c r="A19" s="4" t="s">
        <v>1294</v>
      </c>
      <c r="B19" s="5" t="n">
        <v>33279</v>
      </c>
      <c r="C19" s="5" t="n">
        <v>39095</v>
      </c>
    </row>
    <row r="20" spans="1:3">
      <c r="A20" s="4" t="s">
        <v>1295</v>
      </c>
      <c r="B20" s="5" t="n">
        <v>1584</v>
      </c>
      <c r="C20" s="5" t="n">
        <v>1551</v>
      </c>
    </row>
    <row r="21" spans="1:3">
      <c r="A21" s="4" t="s">
        <v>1296</v>
      </c>
      <c r="B21" s="5" t="n">
        <v>1094</v>
      </c>
      <c r="C21" s="5" t="n">
        <v>8961</v>
      </c>
    </row>
    <row r="22" spans="1:3">
      <c r="A22" s="4" t="s">
        <v>1297</v>
      </c>
      <c r="B22" s="5" t="n">
        <v>573</v>
      </c>
    </row>
    <row r="23" spans="1:3">
      <c r="A23" s="4" t="s">
        <v>1298</v>
      </c>
      <c r="B23" s="5" t="n">
        <v>4608</v>
      </c>
      <c r="C23" s="5" t="n">
        <v>4385</v>
      </c>
    </row>
    <row r="24" spans="1:3">
      <c r="A24" s="4" t="s">
        <v>1299</v>
      </c>
      <c r="B24" s="5" t="n">
        <v>53</v>
      </c>
      <c r="C24" s="5" t="n">
        <v>444</v>
      </c>
    </row>
    <row r="25" spans="1:3">
      <c r="A25" s="4" t="s">
        <v>1300</v>
      </c>
      <c r="B25" s="5" t="n">
        <v>7912</v>
      </c>
      <c r="C25" s="5" t="n">
        <v>15341</v>
      </c>
    </row>
    <row r="26" spans="1:3">
      <c r="A26" s="4" t="s">
        <v>1301</v>
      </c>
      <c r="B26" s="6" t="n">
        <v>25367</v>
      </c>
      <c r="C26" s="6" t="n">
        <v>2375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2</v>
      </c>
      <c r="B1" s="2" t="s">
        <v>566</v>
      </c>
    </row>
    <row r="2" spans="1:2">
      <c r="A2" s="3" t="s">
        <v>296</v>
      </c>
    </row>
    <row r="3" spans="1:2">
      <c r="A3" s="4" t="s">
        <v>861</v>
      </c>
      <c r="B3" s="6" t="n">
        <v>3278</v>
      </c>
    </row>
    <row r="4" spans="1:2">
      <c r="A4" s="4" t="s">
        <v>862</v>
      </c>
      <c r="B4" s="5" t="n">
        <v>2879</v>
      </c>
    </row>
    <row r="5" spans="1:2">
      <c r="A5" s="4" t="s">
        <v>863</v>
      </c>
      <c r="B5" s="5" t="n">
        <v>2583</v>
      </c>
    </row>
    <row r="6" spans="1:2">
      <c r="A6" s="4" t="s">
        <v>864</v>
      </c>
      <c r="B6" s="5" t="n">
        <v>2134</v>
      </c>
    </row>
    <row r="7" spans="1:2">
      <c r="A7" s="4" t="s">
        <v>865</v>
      </c>
      <c r="B7" s="5" t="n">
        <v>1512</v>
      </c>
    </row>
    <row r="8" spans="1:2">
      <c r="A8" s="4" t="s">
        <v>866</v>
      </c>
      <c r="B8" s="5" t="n">
        <v>7786</v>
      </c>
    </row>
    <row r="9" spans="1:2">
      <c r="A9" s="4" t="s">
        <v>1303</v>
      </c>
      <c r="B9" s="6" t="n">
        <v>2017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7</v>
      </c>
      <c r="D2" s="2" t="s">
        <v>90</v>
      </c>
    </row>
    <row r="3" spans="1:4">
      <c r="A3" s="3" t="s">
        <v>296</v>
      </c>
    </row>
    <row r="4" spans="1:4">
      <c r="A4" s="4" t="s">
        <v>1305</v>
      </c>
      <c r="B4" s="6" t="n">
        <v>3229</v>
      </c>
      <c r="C4" s="6" t="n">
        <v>2397</v>
      </c>
      <c r="D4" s="6" t="n">
        <v>198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37</v>
      </c>
    </row>
    <row r="2" spans="1:3">
      <c r="A2" s="4" t="s">
        <v>1307</v>
      </c>
    </row>
    <row r="3" spans="1:3">
      <c r="A3" s="3" t="s">
        <v>1308</v>
      </c>
    </row>
    <row r="4" spans="1:3">
      <c r="A4" s="4" t="s">
        <v>1309</v>
      </c>
      <c r="B4" s="6" t="n">
        <v>26565</v>
      </c>
      <c r="C4" s="6" t="n">
        <v>33581</v>
      </c>
    </row>
    <row r="5" spans="1:3">
      <c r="A5" s="4" t="s">
        <v>1310</v>
      </c>
    </row>
    <row r="6" spans="1:3">
      <c r="A6" s="3" t="s">
        <v>1308</v>
      </c>
    </row>
    <row r="7" spans="1:3">
      <c r="A7" s="4" t="s">
        <v>1309</v>
      </c>
      <c r="B7" s="5" t="n">
        <v>19280</v>
      </c>
      <c r="C7" s="5" t="n">
        <v>24165</v>
      </c>
    </row>
    <row r="8" spans="1:3">
      <c r="A8" s="4" t="s">
        <v>1311</v>
      </c>
    </row>
    <row r="9" spans="1:3">
      <c r="A9" s="3" t="s">
        <v>1308</v>
      </c>
    </row>
    <row r="10" spans="1:3">
      <c r="A10" s="4" t="s">
        <v>1309</v>
      </c>
      <c r="B10" s="5" t="n">
        <v>268</v>
      </c>
      <c r="C10" s="5" t="n">
        <v>726</v>
      </c>
    </row>
    <row r="11" spans="1:3">
      <c r="A11" s="4" t="s">
        <v>1312</v>
      </c>
    </row>
    <row r="12" spans="1:3">
      <c r="A12" s="3" t="s">
        <v>1308</v>
      </c>
    </row>
    <row r="13" spans="1:3">
      <c r="A13" s="4" t="s">
        <v>1309</v>
      </c>
      <c r="B13" s="5" t="n">
        <v>6731</v>
      </c>
      <c r="C13" s="5" t="n">
        <v>6297</v>
      </c>
    </row>
    <row r="14" spans="1:3">
      <c r="A14" s="4" t="s">
        <v>1313</v>
      </c>
    </row>
    <row r="15" spans="1:3">
      <c r="A15" s="3" t="s">
        <v>1308</v>
      </c>
    </row>
    <row r="16" spans="1:3">
      <c r="A16" s="4" t="s">
        <v>1309</v>
      </c>
      <c r="C16" s="5" t="n">
        <v>1582</v>
      </c>
    </row>
    <row r="17" spans="1:3">
      <c r="A17" s="4" t="s">
        <v>1314</v>
      </c>
    </row>
    <row r="18" spans="1:3">
      <c r="A18" s="3" t="s">
        <v>1308</v>
      </c>
    </row>
    <row r="19" spans="1:3">
      <c r="A19" s="4" t="s">
        <v>1309</v>
      </c>
      <c r="B19" s="5" t="n">
        <v>83543</v>
      </c>
      <c r="C19" s="5" t="n">
        <v>190671</v>
      </c>
    </row>
    <row r="20" spans="1:3">
      <c r="A20" s="4" t="s">
        <v>1315</v>
      </c>
    </row>
    <row r="21" spans="1:3">
      <c r="A21" s="3" t="s">
        <v>1308</v>
      </c>
    </row>
    <row r="22" spans="1:3">
      <c r="A22" s="4" t="s">
        <v>1309</v>
      </c>
      <c r="B22" s="5" t="n">
        <v>507</v>
      </c>
      <c r="C22" s="5" t="n">
        <v>115275</v>
      </c>
    </row>
    <row r="23" spans="1:3">
      <c r="A23" s="4" t="s">
        <v>1316</v>
      </c>
    </row>
    <row r="24" spans="1:3">
      <c r="A24" s="3" t="s">
        <v>1308</v>
      </c>
    </row>
    <row r="25" spans="1:3">
      <c r="A25" s="4" t="s">
        <v>1309</v>
      </c>
      <c r="B25" s="5" t="n">
        <v>695</v>
      </c>
      <c r="C25" s="5" t="n">
        <v>997</v>
      </c>
    </row>
    <row r="26" spans="1:3">
      <c r="A26" s="4" t="s">
        <v>1317</v>
      </c>
    </row>
    <row r="27" spans="1:3">
      <c r="A27" s="3" t="s">
        <v>1308</v>
      </c>
    </row>
    <row r="28" spans="1:3">
      <c r="A28" s="4" t="s">
        <v>1309</v>
      </c>
      <c r="B28" s="5" t="n">
        <v>3842</v>
      </c>
      <c r="C28" s="5" t="n">
        <v>9935</v>
      </c>
    </row>
    <row r="29" spans="1:3">
      <c r="A29" s="4" t="s">
        <v>1318</v>
      </c>
    </row>
    <row r="30" spans="1:3">
      <c r="A30" s="3" t="s">
        <v>1308</v>
      </c>
    </row>
    <row r="31" spans="1:3">
      <c r="A31" s="4" t="s">
        <v>1309</v>
      </c>
      <c r="B31" s="5" t="n">
        <v>35525</v>
      </c>
      <c r="C31" s="5" t="n">
        <v>36377</v>
      </c>
    </row>
    <row r="32" spans="1:3">
      <c r="A32" s="4" t="s">
        <v>1319</v>
      </c>
    </row>
    <row r="33" spans="1:3">
      <c r="A33" s="3" t="s">
        <v>1308</v>
      </c>
    </row>
    <row r="34" spans="1:3">
      <c r="A34" s="4" t="s">
        <v>1309</v>
      </c>
      <c r="B34" s="5" t="n">
        <v>6967</v>
      </c>
    </row>
    <row r="35" spans="1:3">
      <c r="A35" s="4" t="s">
        <v>1320</v>
      </c>
    </row>
    <row r="36" spans="1:3">
      <c r="A36" s="3" t="s">
        <v>1308</v>
      </c>
    </row>
    <row r="37" spans="1:3">
      <c r="A37" s="4" t="s">
        <v>1309</v>
      </c>
      <c r="B37" s="5" t="n">
        <v>286</v>
      </c>
      <c r="C37" s="5" t="n">
        <v>811</v>
      </c>
    </row>
    <row r="38" spans="1:3">
      <c r="A38" s="4" t="s">
        <v>1321</v>
      </c>
    </row>
    <row r="39" spans="1:3">
      <c r="A39" s="3" t="s">
        <v>1308</v>
      </c>
    </row>
    <row r="40" spans="1:3">
      <c r="A40" s="4" t="s">
        <v>1309</v>
      </c>
      <c r="B40" s="6" t="n">
        <v>36007</v>
      </c>
      <c r="C40" s="6" t="n">
        <v>2808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22</v>
      </c>
      <c r="B1" s="2" t="s">
        <v>2</v>
      </c>
      <c r="C1" s="2" t="s">
        <v>37</v>
      </c>
    </row>
    <row r="2" spans="1:3">
      <c r="A2" s="3" t="s">
        <v>1308</v>
      </c>
    </row>
    <row r="3" spans="1:3">
      <c r="A3" s="4" t="s">
        <v>949</v>
      </c>
      <c r="B3" s="6" t="n">
        <v>46200000</v>
      </c>
    </row>
    <row r="4" spans="1:3">
      <c r="A4" s="4" t="s">
        <v>1323</v>
      </c>
    </row>
    <row r="5" spans="1:3">
      <c r="A5" s="3" t="s">
        <v>1308</v>
      </c>
    </row>
    <row r="6" spans="1:3">
      <c r="A6" s="4" t="s">
        <v>1324</v>
      </c>
      <c r="B6" s="6" t="n">
        <v>612000</v>
      </c>
      <c r="C6" s="6" t="n">
        <v>912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325</v>
      </c>
      <c r="B1" s="2" t="s">
        <v>1</v>
      </c>
    </row>
    <row r="2" spans="1:3">
      <c r="B2" s="2" t="s">
        <v>692</v>
      </c>
      <c r="C2" s="2" t="s">
        <v>522</v>
      </c>
    </row>
    <row r="3" spans="1:3">
      <c r="A3" s="3" t="s">
        <v>1326</v>
      </c>
    </row>
    <row r="4" spans="1:3">
      <c r="A4" s="4" t="s">
        <v>633</v>
      </c>
      <c r="B4" s="6" t="n">
        <v>544333000</v>
      </c>
    </row>
    <row r="5" spans="1:3">
      <c r="A5" s="4" t="s">
        <v>949</v>
      </c>
      <c r="B5" s="5" t="n">
        <v>46200000</v>
      </c>
    </row>
    <row r="6" spans="1:3">
      <c r="A6" s="4" t="s">
        <v>1327</v>
      </c>
      <c r="B6" s="5" t="n">
        <v>718119000</v>
      </c>
      <c r="C6" s="6" t="n">
        <v>756966000</v>
      </c>
    </row>
    <row r="7" spans="1:3">
      <c r="A7" s="4" t="s">
        <v>1328</v>
      </c>
      <c r="B7" s="5" t="n">
        <v>31000</v>
      </c>
      <c r="C7" s="5" t="n">
        <v>306000</v>
      </c>
    </row>
    <row r="8" spans="1:3">
      <c r="A8" s="4" t="s">
        <v>1329</v>
      </c>
    </row>
    <row r="9" spans="1:3">
      <c r="A9" s="3" t="s">
        <v>1326</v>
      </c>
    </row>
    <row r="10" spans="1:3">
      <c r="A10" s="4" t="s">
        <v>1327</v>
      </c>
      <c r="B10" s="5" t="n">
        <v>3878000</v>
      </c>
      <c r="C10" s="5" t="n">
        <v>4469000</v>
      </c>
    </row>
    <row r="11" spans="1:3">
      <c r="A11" s="4" t="s">
        <v>636</v>
      </c>
    </row>
    <row r="12" spans="1:3">
      <c r="A12" s="3" t="s">
        <v>1326</v>
      </c>
    </row>
    <row r="13" spans="1:3">
      <c r="A13" s="4" t="s">
        <v>633</v>
      </c>
      <c r="B13" s="5" t="n">
        <v>544333000</v>
      </c>
      <c r="C13" s="5" t="n">
        <v>590562000</v>
      </c>
    </row>
    <row r="14" spans="1:3">
      <c r="A14" s="4" t="s">
        <v>950</v>
      </c>
    </row>
    <row r="15" spans="1:3">
      <c r="A15" s="3" t="s">
        <v>1326</v>
      </c>
    </row>
    <row r="16" spans="1:3">
      <c r="A16" s="4" t="s">
        <v>949</v>
      </c>
      <c r="B16" s="5" t="n">
        <v>46200000</v>
      </c>
      <c r="C16" s="5" t="n">
        <v>10800000</v>
      </c>
    </row>
    <row r="17" spans="1:3">
      <c r="A17" s="4" t="s">
        <v>1330</v>
      </c>
    </row>
    <row r="18" spans="1:3">
      <c r="A18" s="3" t="s">
        <v>1326</v>
      </c>
    </row>
    <row r="19" spans="1:3">
      <c r="A19" s="4" t="s">
        <v>1327</v>
      </c>
      <c r="B19" s="5" t="n">
        <v>1000000</v>
      </c>
      <c r="C19" s="5" t="n">
        <v>1000000</v>
      </c>
    </row>
    <row r="20" spans="1:3">
      <c r="A20" s="4" t="s">
        <v>1331</v>
      </c>
    </row>
    <row r="21" spans="1:3">
      <c r="A21" s="3" t="s">
        <v>1326</v>
      </c>
    </row>
    <row r="22" spans="1:3">
      <c r="A22" s="4" t="s">
        <v>1328</v>
      </c>
      <c r="B22" s="5" t="n">
        <v>31000</v>
      </c>
      <c r="C22" s="5" t="n">
        <v>306000</v>
      </c>
    </row>
    <row r="23" spans="1:3">
      <c r="A23" s="4" t="s">
        <v>707</v>
      </c>
      <c r="B23" s="5" t="n">
        <v>3900000</v>
      </c>
      <c r="C23" s="5" t="n">
        <v>4800000</v>
      </c>
    </row>
    <row r="24" spans="1:3">
      <c r="A24" s="4" t="s">
        <v>1332</v>
      </c>
    </row>
    <row r="25" spans="1:3">
      <c r="A25" s="3" t="s">
        <v>1326</v>
      </c>
    </row>
    <row r="26" spans="1:3">
      <c r="A26" s="4" t="s">
        <v>1327</v>
      </c>
      <c r="B26" s="5" t="n">
        <v>3878000</v>
      </c>
      <c r="C26" s="5" t="n">
        <v>4469000</v>
      </c>
    </row>
    <row r="27" spans="1:3">
      <c r="A27" s="4" t="s">
        <v>1333</v>
      </c>
    </row>
    <row r="28" spans="1:3">
      <c r="A28" s="3" t="s">
        <v>1326</v>
      </c>
    </row>
    <row r="29" spans="1:3">
      <c r="A29" s="4" t="s">
        <v>1327</v>
      </c>
      <c r="B29" s="6" t="n">
        <v>0</v>
      </c>
      <c r="C29" s="5" t="n">
        <v>0</v>
      </c>
    </row>
    <row r="30" spans="1:3">
      <c r="A30" s="4" t="s">
        <v>1334</v>
      </c>
    </row>
    <row r="31" spans="1:3">
      <c r="A31" s="3" t="s">
        <v>1326</v>
      </c>
    </row>
    <row r="32" spans="1:3">
      <c r="A32" s="4" t="s">
        <v>1335</v>
      </c>
      <c r="B32" s="5" t="n">
        <v>1</v>
      </c>
    </row>
    <row r="33" spans="1:3">
      <c r="A33" s="4" t="s">
        <v>633</v>
      </c>
      <c r="B33" s="6" t="n">
        <v>1000000</v>
      </c>
      <c r="C33" s="6" t="n">
        <v>1000000</v>
      </c>
    </row>
    <row r="34" spans="1:3">
      <c r="A34" s="4" t="s">
        <v>1336</v>
      </c>
    </row>
    <row r="35" spans="1:3">
      <c r="A35" s="3" t="s">
        <v>1326</v>
      </c>
    </row>
    <row r="36" spans="1:3">
      <c r="A36" s="4" t="s">
        <v>633</v>
      </c>
      <c r="B36" s="6" t="n">
        <v>10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37</v>
      </c>
    </row>
    <row r="2" spans="1:3">
      <c r="A2" s="3" t="s">
        <v>1338</v>
      </c>
    </row>
    <row r="3" spans="1:3">
      <c r="A3" s="4" t="s">
        <v>633</v>
      </c>
      <c r="B3" s="6" t="n">
        <v>544333</v>
      </c>
    </row>
    <row r="4" spans="1:3">
      <c r="A4" s="4" t="s">
        <v>1339</v>
      </c>
      <c r="B4" s="5" t="n">
        <v>169930</v>
      </c>
      <c r="C4" s="6" t="n">
        <v>134523</v>
      </c>
    </row>
    <row r="5" spans="1:3">
      <c r="A5" s="4" t="s">
        <v>1340</v>
      </c>
      <c r="B5" s="5" t="n">
        <v>714263</v>
      </c>
      <c r="C5" s="5" t="n">
        <v>725085</v>
      </c>
    </row>
    <row r="6" spans="1:3">
      <c r="A6" s="4" t="s">
        <v>1341</v>
      </c>
      <c r="B6" s="5" t="n">
        <v>3856</v>
      </c>
      <c r="C6" s="5" t="n">
        <v>31881</v>
      </c>
    </row>
    <row r="7" spans="1:3">
      <c r="A7" s="4" t="s">
        <v>572</v>
      </c>
      <c r="B7" s="5" t="n">
        <v>718119</v>
      </c>
      <c r="C7" s="5" t="n">
        <v>756966</v>
      </c>
    </row>
    <row r="8" spans="1:3">
      <c r="A8" s="3" t="s">
        <v>1342</v>
      </c>
    </row>
    <row r="9" spans="1:3">
      <c r="A9" s="4" t="s">
        <v>1343</v>
      </c>
      <c r="B9" s="5" t="n">
        <v>140</v>
      </c>
    </row>
    <row r="10" spans="1:3">
      <c r="A10" s="4" t="s">
        <v>573</v>
      </c>
      <c r="B10" s="5" t="n">
        <v>140</v>
      </c>
    </row>
    <row r="11" spans="1:3">
      <c r="A11" s="4" t="s">
        <v>964</v>
      </c>
    </row>
    <row r="12" spans="1:3">
      <c r="A12" s="3" t="s">
        <v>1338</v>
      </c>
    </row>
    <row r="13" spans="1:3">
      <c r="A13" s="4" t="s">
        <v>1341</v>
      </c>
      <c r="B13" s="5" t="n">
        <v>3856</v>
      </c>
      <c r="C13" s="5" t="n">
        <v>31881</v>
      </c>
    </row>
    <row r="14" spans="1:3">
      <c r="A14" s="3" t="s">
        <v>1342</v>
      </c>
    </row>
    <row r="15" spans="1:3">
      <c r="A15" s="4" t="s">
        <v>1343</v>
      </c>
      <c r="B15" s="5" t="n">
        <v>140</v>
      </c>
    </row>
    <row r="16" spans="1:3">
      <c r="A16" s="4" t="s">
        <v>1344</v>
      </c>
    </row>
    <row r="17" spans="1:3">
      <c r="A17" s="3" t="s">
        <v>1338</v>
      </c>
    </row>
    <row r="18" spans="1:3">
      <c r="A18" s="4" t="s">
        <v>1339</v>
      </c>
      <c r="B18" s="5" t="n">
        <v>169930</v>
      </c>
      <c r="C18" s="5" t="n">
        <v>134523</v>
      </c>
    </row>
    <row r="19" spans="1:3">
      <c r="A19" s="4" t="s">
        <v>1340</v>
      </c>
      <c r="B19" s="5" t="n">
        <v>713263</v>
      </c>
      <c r="C19" s="5" t="n">
        <v>724085</v>
      </c>
    </row>
    <row r="20" spans="1:3">
      <c r="A20" s="4" t="s">
        <v>572</v>
      </c>
      <c r="B20" s="5" t="n">
        <v>717119</v>
      </c>
      <c r="C20" s="5" t="n">
        <v>755966</v>
      </c>
    </row>
    <row r="21" spans="1:3">
      <c r="A21" s="3" t="s">
        <v>1342</v>
      </c>
    </row>
    <row r="22" spans="1:3">
      <c r="A22" s="4" t="s">
        <v>573</v>
      </c>
      <c r="B22" s="5" t="n">
        <v>140</v>
      </c>
    </row>
    <row r="23" spans="1:3">
      <c r="A23" s="4" t="s">
        <v>1345</v>
      </c>
    </row>
    <row r="24" spans="1:3">
      <c r="A24" s="3" t="s">
        <v>1338</v>
      </c>
    </row>
    <row r="25" spans="1:3">
      <c r="A25" s="4" t="s">
        <v>1341</v>
      </c>
      <c r="B25" s="5" t="n">
        <v>3856</v>
      </c>
      <c r="C25" s="5" t="n">
        <v>31881</v>
      </c>
    </row>
    <row r="26" spans="1:3">
      <c r="A26" s="3" t="s">
        <v>1342</v>
      </c>
    </row>
    <row r="27" spans="1:3">
      <c r="A27" s="4" t="s">
        <v>1343</v>
      </c>
      <c r="B27" s="5" t="n">
        <v>140</v>
      </c>
    </row>
    <row r="28" spans="1:3">
      <c r="A28" s="4" t="s">
        <v>1330</v>
      </c>
    </row>
    <row r="29" spans="1:3">
      <c r="A29" s="3" t="s">
        <v>1338</v>
      </c>
    </row>
    <row r="30" spans="1:3">
      <c r="A30" s="4" t="s">
        <v>1340</v>
      </c>
      <c r="B30" s="5" t="n">
        <v>1000</v>
      </c>
      <c r="C30" s="5" t="n">
        <v>1000</v>
      </c>
    </row>
    <row r="31" spans="1:3">
      <c r="A31" s="4" t="s">
        <v>572</v>
      </c>
      <c r="B31" s="5" t="n">
        <v>1000</v>
      </c>
      <c r="C31" s="5" t="n">
        <v>1000</v>
      </c>
    </row>
    <row r="32" spans="1:3">
      <c r="A32" s="4" t="s">
        <v>636</v>
      </c>
    </row>
    <row r="33" spans="1:3">
      <c r="A33" s="3" t="s">
        <v>1338</v>
      </c>
    </row>
    <row r="34" spans="1:3">
      <c r="A34" s="4" t="s">
        <v>633</v>
      </c>
      <c r="B34" s="5" t="n">
        <v>544333</v>
      </c>
      <c r="C34" s="5" t="n">
        <v>590562</v>
      </c>
    </row>
    <row r="35" spans="1:3">
      <c r="A35" s="4" t="s">
        <v>639</v>
      </c>
    </row>
    <row r="36" spans="1:3">
      <c r="A36" s="3" t="s">
        <v>1338</v>
      </c>
    </row>
    <row r="37" spans="1:3">
      <c r="A37" s="4" t="s">
        <v>633</v>
      </c>
      <c r="B37" s="5" t="n">
        <v>3678</v>
      </c>
      <c r="C37" s="5" t="n">
        <v>4411</v>
      </c>
    </row>
    <row r="38" spans="1:3">
      <c r="A38" s="4" t="s">
        <v>640</v>
      </c>
    </row>
    <row r="39" spans="1:3">
      <c r="A39" s="3" t="s">
        <v>1338</v>
      </c>
    </row>
    <row r="40" spans="1:3">
      <c r="A40" s="4" t="s">
        <v>633</v>
      </c>
      <c r="B40" s="5" t="n">
        <v>26951</v>
      </c>
      <c r="C40" s="5" t="n">
        <v>26088</v>
      </c>
    </row>
    <row r="41" spans="1:3">
      <c r="A41" s="4" t="s">
        <v>641</v>
      </c>
    </row>
    <row r="42" spans="1:3">
      <c r="A42" s="3" t="s">
        <v>1338</v>
      </c>
    </row>
    <row r="43" spans="1:3">
      <c r="A43" s="4" t="s">
        <v>633</v>
      </c>
      <c r="B43" s="5" t="n">
        <v>179313</v>
      </c>
      <c r="C43" s="5" t="n">
        <v>182620</v>
      </c>
    </row>
    <row r="44" spans="1:3">
      <c r="A44" s="4" t="s">
        <v>642</v>
      </c>
    </row>
    <row r="45" spans="1:3">
      <c r="A45" s="3" t="s">
        <v>1338</v>
      </c>
    </row>
    <row r="46" spans="1:3">
      <c r="A46" s="4" t="s">
        <v>633</v>
      </c>
      <c r="B46" s="5" t="n">
        <v>208611</v>
      </c>
      <c r="C46" s="5" t="n">
        <v>226066</v>
      </c>
    </row>
    <row r="47" spans="1:3">
      <c r="A47" s="4" t="s">
        <v>643</v>
      </c>
    </row>
    <row r="48" spans="1:3">
      <c r="A48" s="3" t="s">
        <v>1338</v>
      </c>
    </row>
    <row r="49" spans="1:3">
      <c r="A49" s="4" t="s">
        <v>633</v>
      </c>
      <c r="B49" s="5" t="n">
        <v>122024</v>
      </c>
      <c r="C49" s="5" t="n">
        <v>147594</v>
      </c>
    </row>
    <row r="50" spans="1:3">
      <c r="A50" s="4" t="s">
        <v>644</v>
      </c>
    </row>
    <row r="51" spans="1:3">
      <c r="A51" s="3" t="s">
        <v>1338</v>
      </c>
    </row>
    <row r="52" spans="1:3">
      <c r="A52" s="4" t="s">
        <v>633</v>
      </c>
      <c r="B52" s="5" t="n">
        <v>3756</v>
      </c>
      <c r="C52" s="5" t="n">
        <v>3783</v>
      </c>
    </row>
    <row r="53" spans="1:3">
      <c r="A53" s="4" t="s">
        <v>1346</v>
      </c>
    </row>
    <row r="54" spans="1:3">
      <c r="A54" s="3" t="s">
        <v>1338</v>
      </c>
    </row>
    <row r="55" spans="1:3">
      <c r="A55" s="4" t="s">
        <v>633</v>
      </c>
      <c r="B55" s="5" t="n">
        <v>543333</v>
      </c>
      <c r="C55" s="5" t="n">
        <v>589562</v>
      </c>
    </row>
    <row r="56" spans="1:3">
      <c r="A56" s="4" t="s">
        <v>1347</v>
      </c>
    </row>
    <row r="57" spans="1:3">
      <c r="A57" s="3" t="s">
        <v>1338</v>
      </c>
    </row>
    <row r="58" spans="1:3">
      <c r="A58" s="4" t="s">
        <v>633</v>
      </c>
      <c r="B58" s="5" t="n">
        <v>3678</v>
      </c>
      <c r="C58" s="5" t="n">
        <v>4411</v>
      </c>
    </row>
    <row r="59" spans="1:3">
      <c r="A59" s="4" t="s">
        <v>1348</v>
      </c>
    </row>
    <row r="60" spans="1:3">
      <c r="A60" s="3" t="s">
        <v>1338</v>
      </c>
    </row>
    <row r="61" spans="1:3">
      <c r="A61" s="4" t="s">
        <v>633</v>
      </c>
      <c r="B61" s="5" t="n">
        <v>26951</v>
      </c>
      <c r="C61" s="5" t="n">
        <v>26088</v>
      </c>
    </row>
    <row r="62" spans="1:3">
      <c r="A62" s="4" t="s">
        <v>1349</v>
      </c>
    </row>
    <row r="63" spans="1:3">
      <c r="A63" s="3" t="s">
        <v>1338</v>
      </c>
    </row>
    <row r="64" spans="1:3">
      <c r="A64" s="4" t="s">
        <v>633</v>
      </c>
      <c r="B64" s="5" t="n">
        <v>179313</v>
      </c>
      <c r="C64" s="5" t="n">
        <v>182620</v>
      </c>
    </row>
    <row r="65" spans="1:3">
      <c r="A65" s="4" t="s">
        <v>1350</v>
      </c>
    </row>
    <row r="66" spans="1:3">
      <c r="A66" s="3" t="s">
        <v>1338</v>
      </c>
    </row>
    <row r="67" spans="1:3">
      <c r="A67" s="4" t="s">
        <v>633</v>
      </c>
      <c r="B67" s="5" t="n">
        <v>208611</v>
      </c>
      <c r="C67" s="5" t="n">
        <v>226066</v>
      </c>
    </row>
    <row r="68" spans="1:3">
      <c r="A68" s="4" t="s">
        <v>1351</v>
      </c>
    </row>
    <row r="69" spans="1:3">
      <c r="A69" s="3" t="s">
        <v>1338</v>
      </c>
    </row>
    <row r="70" spans="1:3">
      <c r="A70" s="4" t="s">
        <v>633</v>
      </c>
      <c r="B70" s="5" t="n">
        <v>122024</v>
      </c>
      <c r="C70" s="5" t="n">
        <v>147594</v>
      </c>
    </row>
    <row r="71" spans="1:3">
      <c r="A71" s="4" t="s">
        <v>1352</v>
      </c>
    </row>
    <row r="72" spans="1:3">
      <c r="A72" s="3" t="s">
        <v>1338</v>
      </c>
    </row>
    <row r="73" spans="1:3">
      <c r="A73" s="4" t="s">
        <v>633</v>
      </c>
      <c r="B73" s="5" t="n">
        <v>2756</v>
      </c>
      <c r="C73" s="5" t="n">
        <v>2783</v>
      </c>
    </row>
    <row r="74" spans="1:3">
      <c r="A74" s="4" t="s">
        <v>1353</v>
      </c>
    </row>
    <row r="75" spans="1:3">
      <c r="A75" s="3" t="s">
        <v>1338</v>
      </c>
    </row>
    <row r="76" spans="1:3">
      <c r="A76" s="4" t="s">
        <v>633</v>
      </c>
      <c r="B76" s="5" t="n">
        <v>1000</v>
      </c>
      <c r="C76" s="5" t="n">
        <v>1000</v>
      </c>
    </row>
    <row r="77" spans="1:3">
      <c r="A77" s="4" t="s">
        <v>1354</v>
      </c>
    </row>
    <row r="78" spans="1:3">
      <c r="A78" s="3" t="s">
        <v>1338</v>
      </c>
    </row>
    <row r="79" spans="1:3">
      <c r="A79" s="4" t="s">
        <v>633</v>
      </c>
      <c r="B79" s="5" t="n">
        <v>1000</v>
      </c>
      <c r="C79" s="5" t="n">
        <v>1000</v>
      </c>
    </row>
    <row r="80" spans="1:3">
      <c r="A80" s="4" t="s">
        <v>676</v>
      </c>
    </row>
    <row r="81" spans="1:3">
      <c r="A81" s="3" t="s">
        <v>1338</v>
      </c>
    </row>
    <row r="82" spans="1:3">
      <c r="A82" s="4" t="s">
        <v>1339</v>
      </c>
      <c r="B82" s="5" t="n">
        <v>21390</v>
      </c>
      <c r="C82" s="5" t="n">
        <v>24292</v>
      </c>
    </row>
    <row r="83" spans="1:3">
      <c r="A83" s="4" t="s">
        <v>1355</v>
      </c>
    </row>
    <row r="84" spans="1:3">
      <c r="A84" s="3" t="s">
        <v>1338</v>
      </c>
    </row>
    <row r="85" spans="1:3">
      <c r="A85" s="4" t="s">
        <v>1339</v>
      </c>
      <c r="B85" s="5" t="n">
        <v>21390</v>
      </c>
      <c r="C85" s="5" t="n">
        <v>24292</v>
      </c>
    </row>
    <row r="86" spans="1:3">
      <c r="A86" s="4" t="s">
        <v>678</v>
      </c>
    </row>
    <row r="87" spans="1:3">
      <c r="A87" s="3" t="s">
        <v>1338</v>
      </c>
    </row>
    <row r="88" spans="1:3">
      <c r="A88" s="4" t="s">
        <v>1339</v>
      </c>
      <c r="B88" s="5" t="n">
        <v>44303</v>
      </c>
      <c r="C88" s="5" t="n">
        <v>102359</v>
      </c>
    </row>
    <row r="89" spans="1:3">
      <c r="A89" s="4" t="s">
        <v>1356</v>
      </c>
    </row>
    <row r="90" spans="1:3">
      <c r="A90" s="3" t="s">
        <v>1338</v>
      </c>
    </row>
    <row r="91" spans="1:3">
      <c r="A91" s="4" t="s">
        <v>1339</v>
      </c>
      <c r="B91" s="5" t="n">
        <v>44303</v>
      </c>
      <c r="C91" s="5" t="n">
        <v>102359</v>
      </c>
    </row>
    <row r="92" spans="1:3">
      <c r="A92" s="4" t="s">
        <v>679</v>
      </c>
    </row>
    <row r="93" spans="1:3">
      <c r="A93" s="3" t="s">
        <v>1338</v>
      </c>
    </row>
    <row r="94" spans="1:3">
      <c r="A94" s="4" t="s">
        <v>1339</v>
      </c>
      <c r="B94" s="5" t="n">
        <v>104237</v>
      </c>
      <c r="C94" s="5" t="n">
        <v>7872</v>
      </c>
    </row>
    <row r="95" spans="1:3">
      <c r="A95" s="4" t="s">
        <v>1357</v>
      </c>
    </row>
    <row r="96" spans="1:3">
      <c r="A96" s="3" t="s">
        <v>1338</v>
      </c>
    </row>
    <row r="97" spans="1:3">
      <c r="A97" s="4" t="s">
        <v>1339</v>
      </c>
      <c r="B97" s="6" t="n">
        <v>104237</v>
      </c>
      <c r="C97" s="6" t="n">
        <v>787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37</v>
      </c>
    </row>
    <row r="2" spans="1:3">
      <c r="A2" s="3" t="s">
        <v>1326</v>
      </c>
    </row>
    <row r="3" spans="1:3">
      <c r="A3" s="4" t="s">
        <v>1327</v>
      </c>
      <c r="B3" s="6" t="n">
        <v>718119</v>
      </c>
      <c r="C3" s="6" t="n">
        <v>756966</v>
      </c>
    </row>
    <row r="4" spans="1:3">
      <c r="A4" s="4" t="s">
        <v>1329</v>
      </c>
    </row>
    <row r="5" spans="1:3">
      <c r="A5" s="3" t="s">
        <v>1326</v>
      </c>
    </row>
    <row r="6" spans="1:3">
      <c r="A6" s="4" t="s">
        <v>1327</v>
      </c>
      <c r="B6" s="5" t="n">
        <v>3878</v>
      </c>
      <c r="C6" s="5" t="n">
        <v>4469</v>
      </c>
    </row>
    <row r="7" spans="1:3">
      <c r="A7" s="4" t="s">
        <v>1359</v>
      </c>
    </row>
    <row r="8" spans="1:3">
      <c r="A8" s="3" t="s">
        <v>1326</v>
      </c>
    </row>
    <row r="9" spans="1:3">
      <c r="A9" s="4" t="s">
        <v>1327</v>
      </c>
      <c r="B9" s="5" t="n">
        <v>3071</v>
      </c>
      <c r="C9" s="5" t="n">
        <v>3562</v>
      </c>
    </row>
    <row r="10" spans="1:3">
      <c r="A10" s="4" t="s">
        <v>1360</v>
      </c>
    </row>
    <row r="11" spans="1:3">
      <c r="A11" s="3" t="s">
        <v>1326</v>
      </c>
    </row>
    <row r="12" spans="1:3">
      <c r="A12" s="4" t="s">
        <v>1327</v>
      </c>
      <c r="B12" s="5" t="n">
        <v>791</v>
      </c>
      <c r="C12" s="5" t="n">
        <v>794</v>
      </c>
    </row>
    <row r="13" spans="1:3">
      <c r="A13" s="4" t="s">
        <v>1361</v>
      </c>
    </row>
    <row r="14" spans="1:3">
      <c r="A14" s="3" t="s">
        <v>1326</v>
      </c>
    </row>
    <row r="15" spans="1:3">
      <c r="A15" s="4" t="s">
        <v>1327</v>
      </c>
      <c r="B15" s="5" t="n">
        <v>16</v>
      </c>
      <c r="C15" s="5" t="n">
        <v>113</v>
      </c>
    </row>
    <row r="16" spans="1:3">
      <c r="A16" s="4" t="s">
        <v>1344</v>
      </c>
    </row>
    <row r="17" spans="1:3">
      <c r="A17" s="3" t="s">
        <v>1326</v>
      </c>
    </row>
    <row r="18" spans="1:3">
      <c r="A18" s="4" t="s">
        <v>1327</v>
      </c>
      <c r="B18" s="5" t="n">
        <v>717119</v>
      </c>
      <c r="C18" s="5" t="n">
        <v>755966</v>
      </c>
    </row>
    <row r="19" spans="1:3">
      <c r="A19" s="4" t="s">
        <v>1330</v>
      </c>
    </row>
    <row r="20" spans="1:3">
      <c r="A20" s="3" t="s">
        <v>1326</v>
      </c>
    </row>
    <row r="21" spans="1:3">
      <c r="A21" s="4" t="s">
        <v>1327</v>
      </c>
      <c r="B21" s="5" t="n">
        <v>1000</v>
      </c>
      <c r="C21" s="5" t="n">
        <v>1000</v>
      </c>
    </row>
    <row r="22" spans="1:3">
      <c r="A22" s="4" t="s">
        <v>1332</v>
      </c>
    </row>
    <row r="23" spans="1:3">
      <c r="A23" s="3" t="s">
        <v>1326</v>
      </c>
    </row>
    <row r="24" spans="1:3">
      <c r="A24" s="4" t="s">
        <v>1327</v>
      </c>
      <c r="B24" s="5" t="n">
        <v>3878</v>
      </c>
      <c r="C24" s="5" t="n">
        <v>4469</v>
      </c>
    </row>
    <row r="25" spans="1:3">
      <c r="A25" s="4" t="s">
        <v>1362</v>
      </c>
    </row>
    <row r="26" spans="1:3">
      <c r="A26" s="3" t="s">
        <v>1326</v>
      </c>
    </row>
    <row r="27" spans="1:3">
      <c r="A27" s="4" t="s">
        <v>1327</v>
      </c>
      <c r="B27" s="5" t="n">
        <v>3071</v>
      </c>
      <c r="C27" s="5" t="n">
        <v>3562</v>
      </c>
    </row>
    <row r="28" spans="1:3">
      <c r="A28" s="4" t="s">
        <v>1363</v>
      </c>
    </row>
    <row r="29" spans="1:3">
      <c r="A29" s="3" t="s">
        <v>1326</v>
      </c>
    </row>
    <row r="30" spans="1:3">
      <c r="A30" s="4" t="s">
        <v>1327</v>
      </c>
      <c r="B30" s="5" t="n">
        <v>791</v>
      </c>
      <c r="C30" s="5" t="n">
        <v>794</v>
      </c>
    </row>
    <row r="31" spans="1:3">
      <c r="A31" s="4" t="s">
        <v>1364</v>
      </c>
    </row>
    <row r="32" spans="1:3">
      <c r="A32" s="3" t="s">
        <v>1326</v>
      </c>
    </row>
    <row r="33" spans="1:3">
      <c r="A33" s="4" t="s">
        <v>1327</v>
      </c>
      <c r="B33" s="6" t="n">
        <v>16</v>
      </c>
      <c r="C33" s="6" t="n">
        <v>11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56"/>
    <col customWidth="1" max="4" min="4" width="14"/>
  </cols>
  <sheetData>
    <row r="1" spans="1:4">
      <c r="A1" s="1" t="s">
        <v>1365</v>
      </c>
      <c r="C1" s="2" t="s">
        <v>1</v>
      </c>
    </row>
    <row r="2" spans="1:4">
      <c r="C2" s="2" t="s">
        <v>2</v>
      </c>
      <c r="D2" s="2" t="s">
        <v>37</v>
      </c>
    </row>
    <row r="3" spans="1:4">
      <c r="A3" s="3" t="s">
        <v>1366</v>
      </c>
    </row>
    <row r="4" spans="1:4">
      <c r="A4" s="4" t="s">
        <v>1327</v>
      </c>
      <c r="C4" s="6" t="n">
        <v>718119</v>
      </c>
      <c r="D4" s="6" t="n">
        <v>756966</v>
      </c>
    </row>
    <row r="5" spans="1:4">
      <c r="A5" s="4" t="s">
        <v>1329</v>
      </c>
    </row>
    <row r="6" spans="1:4">
      <c r="A6" s="3" t="s">
        <v>1366</v>
      </c>
    </row>
    <row r="7" spans="1:4">
      <c r="A7" s="4" t="s">
        <v>1327</v>
      </c>
      <c r="C7" s="5" t="n">
        <v>3878</v>
      </c>
      <c r="D7" s="5" t="n">
        <v>4469</v>
      </c>
    </row>
    <row r="8" spans="1:4">
      <c r="A8" s="4" t="s">
        <v>1359</v>
      </c>
    </row>
    <row r="9" spans="1:4">
      <c r="A9" s="3" t="s">
        <v>1366</v>
      </c>
    </row>
    <row r="10" spans="1:4">
      <c r="A10" s="4" t="s">
        <v>1327</v>
      </c>
      <c r="C10" s="5" t="n">
        <v>3071</v>
      </c>
      <c r="D10" s="5" t="n">
        <v>3562</v>
      </c>
    </row>
    <row r="11" spans="1:4">
      <c r="A11" s="4" t="s">
        <v>1360</v>
      </c>
    </row>
    <row r="12" spans="1:4">
      <c r="A12" s="3" t="s">
        <v>1366</v>
      </c>
    </row>
    <row r="13" spans="1:4">
      <c r="A13" s="4" t="s">
        <v>1327</v>
      </c>
      <c r="C13" s="5" t="n">
        <v>791</v>
      </c>
      <c r="D13" s="5" t="n">
        <v>794</v>
      </c>
    </row>
    <row r="14" spans="1:4">
      <c r="A14" s="4" t="s">
        <v>1361</v>
      </c>
    </row>
    <row r="15" spans="1:4">
      <c r="A15" s="3" t="s">
        <v>1366</v>
      </c>
    </row>
    <row r="16" spans="1:4">
      <c r="A16" s="4" t="s">
        <v>1327</v>
      </c>
      <c r="C16" s="5" t="n">
        <v>16</v>
      </c>
      <c r="D16" s="5" t="n">
        <v>113</v>
      </c>
    </row>
    <row r="17" spans="1:4">
      <c r="A17" s="4" t="s">
        <v>1367</v>
      </c>
    </row>
    <row r="18" spans="1:4">
      <c r="A18" s="3" t="s">
        <v>1366</v>
      </c>
    </row>
    <row r="19" spans="1:4">
      <c r="A19" s="4" t="s">
        <v>1327</v>
      </c>
      <c r="C19" s="5" t="n">
        <v>3878</v>
      </c>
      <c r="D19" s="5" t="n">
        <v>4469</v>
      </c>
    </row>
    <row r="20" spans="1:4">
      <c r="A20" s="4" t="s">
        <v>1368</v>
      </c>
    </row>
    <row r="21" spans="1:4">
      <c r="A21" s="3" t="s">
        <v>1366</v>
      </c>
    </row>
    <row r="22" spans="1:4">
      <c r="A22" s="4" t="s">
        <v>1327</v>
      </c>
      <c r="C22" s="6" t="n">
        <v>3071</v>
      </c>
      <c r="D22" s="6" t="n">
        <v>3562</v>
      </c>
    </row>
    <row r="23" spans="1:4">
      <c r="A23" s="4" t="s">
        <v>1369</v>
      </c>
      <c r="B23" s="4" t="s">
        <v>106</v>
      </c>
      <c r="C23" s="4" t="s">
        <v>1370</v>
      </c>
    </row>
    <row r="24" spans="1:4">
      <c r="A24" s="4" t="s">
        <v>1371</v>
      </c>
      <c r="B24" s="4" t="s">
        <v>603</v>
      </c>
      <c r="C24" s="4" t="s">
        <v>1372</v>
      </c>
    </row>
    <row r="25" spans="1:4">
      <c r="A25" s="4" t="s">
        <v>1373</v>
      </c>
      <c r="C25" s="4" t="s">
        <v>1374</v>
      </c>
      <c r="D25" s="4" t="s">
        <v>1375</v>
      </c>
    </row>
    <row r="26" spans="1:4">
      <c r="A26" s="4" t="s">
        <v>1376</v>
      </c>
    </row>
    <row r="27" spans="1:4">
      <c r="A27" s="3" t="s">
        <v>1366</v>
      </c>
    </row>
    <row r="28" spans="1:4">
      <c r="A28" s="4" t="s">
        <v>1327</v>
      </c>
      <c r="C28" s="6" t="n">
        <v>791</v>
      </c>
      <c r="D28" s="6" t="n">
        <v>794</v>
      </c>
    </row>
    <row r="29" spans="1:4">
      <c r="A29" s="4" t="s">
        <v>1369</v>
      </c>
      <c r="B29" s="4" t="s">
        <v>106</v>
      </c>
      <c r="C29" s="4" t="s">
        <v>1370</v>
      </c>
    </row>
    <row r="30" spans="1:4">
      <c r="A30" s="4" t="s">
        <v>1371</v>
      </c>
      <c r="B30" s="4" t="s">
        <v>603</v>
      </c>
      <c r="C30" s="4" t="s">
        <v>1372</v>
      </c>
    </row>
    <row r="31" spans="1:4">
      <c r="A31" s="4" t="s">
        <v>1373</v>
      </c>
      <c r="C31" s="4" t="s">
        <v>1377</v>
      </c>
      <c r="D31" s="4" t="s">
        <v>1378</v>
      </c>
    </row>
    <row r="32" spans="1:4">
      <c r="A32" s="4" t="s">
        <v>1379</v>
      </c>
    </row>
    <row r="33" spans="1:4">
      <c r="A33" s="3" t="s">
        <v>1366</v>
      </c>
    </row>
    <row r="34" spans="1:4">
      <c r="A34" s="4" t="s">
        <v>1327</v>
      </c>
      <c r="C34" s="6" t="n">
        <v>16</v>
      </c>
      <c r="D34" s="6" t="n">
        <v>113</v>
      </c>
    </row>
    <row r="35" spans="1:4">
      <c r="A35" s="4" t="s">
        <v>1369</v>
      </c>
      <c r="B35" s="4" t="s">
        <v>106</v>
      </c>
      <c r="C35" s="4" t="s">
        <v>1370</v>
      </c>
    </row>
    <row r="36" spans="1:4">
      <c r="A36" s="4" t="s">
        <v>1371</v>
      </c>
      <c r="B36" s="4" t="s">
        <v>603</v>
      </c>
      <c r="C36" s="4" t="s">
        <v>1372</v>
      </c>
    </row>
    <row r="37" spans="1:4">
      <c r="A37" s="4" t="s">
        <v>1373</v>
      </c>
      <c r="C37" s="4" t="s">
        <v>1380</v>
      </c>
      <c r="D37" s="4" t="s">
        <v>1381</v>
      </c>
    </row>
    <row r="38" spans="1:4">
      <c r="A38" s="4" t="s">
        <v>1382</v>
      </c>
    </row>
    <row r="39" spans="1:4">
      <c r="A39" s="3" t="s">
        <v>1366</v>
      </c>
    </row>
    <row r="40" spans="1:4">
      <c r="A40" s="4" t="s">
        <v>1383</v>
      </c>
      <c r="C40" s="4" t="s">
        <v>1036</v>
      </c>
      <c r="D40" s="4" t="s">
        <v>1036</v>
      </c>
    </row>
    <row r="41" spans="1:4">
      <c r="A41" s="4" t="s">
        <v>1384</v>
      </c>
    </row>
    <row r="42" spans="1:4">
      <c r="A42" s="3" t="s">
        <v>1366</v>
      </c>
    </row>
    <row r="43" spans="1:4">
      <c r="A43" s="4" t="s">
        <v>1383</v>
      </c>
      <c r="C43" s="4" t="s">
        <v>1184</v>
      </c>
      <c r="D43" s="4" t="s">
        <v>1385</v>
      </c>
    </row>
    <row r="44" spans="1:4">
      <c r="A44" s="4" t="s">
        <v>1386</v>
      </c>
    </row>
    <row r="45" spans="1:4">
      <c r="A45" s="3" t="s">
        <v>1366</v>
      </c>
    </row>
    <row r="46" spans="1:4">
      <c r="A46" s="4" t="s">
        <v>1383</v>
      </c>
      <c r="C46" s="4" t="s">
        <v>1186</v>
      </c>
      <c r="D46" s="4" t="s">
        <v>1184</v>
      </c>
    </row>
    <row r="47" spans="1:4">
      <c r="A47" s="4" t="s">
        <v>1387</v>
      </c>
    </row>
    <row r="48" spans="1:4">
      <c r="A48" s="3" t="s">
        <v>1366</v>
      </c>
    </row>
    <row r="49" spans="1:4">
      <c r="A49" s="4" t="s">
        <v>1383</v>
      </c>
      <c r="C49" s="4" t="s">
        <v>1176</v>
      </c>
      <c r="D49" s="4" t="s">
        <v>1388</v>
      </c>
    </row>
    <row r="50" spans="1:4">
      <c r="A50" s="4" t="s">
        <v>1389</v>
      </c>
    </row>
    <row r="51" spans="1:4">
      <c r="A51" s="3" t="s">
        <v>1366</v>
      </c>
    </row>
    <row r="52" spans="1:4">
      <c r="A52" s="4" t="s">
        <v>1383</v>
      </c>
      <c r="C52" s="4" t="s">
        <v>1390</v>
      </c>
      <c r="D52" s="4" t="s">
        <v>1391</v>
      </c>
    </row>
    <row r="53" spans="1:4">
      <c r="A53" s="4" t="s">
        <v>1392</v>
      </c>
    </row>
    <row r="54" spans="1:4">
      <c r="A54" s="3" t="s">
        <v>1366</v>
      </c>
    </row>
    <row r="55" spans="1:4">
      <c r="A55" s="4" t="s">
        <v>1383</v>
      </c>
      <c r="C55" s="4" t="s">
        <v>1184</v>
      </c>
      <c r="D55" s="4" t="s">
        <v>1393</v>
      </c>
    </row>
    <row r="56" spans="1:4"/>
    <row r="57" spans="1:4">
      <c r="A57" s="4" t="s">
        <v>106</v>
      </c>
      <c r="B57" s="4" t="s">
        <v>1394</v>
      </c>
    </row>
    <row r="58" spans="1:4">
      <c r="A58" s="4" t="s">
        <v>603</v>
      </c>
      <c r="B58" s="4" t="s">
        <v>1395</v>
      </c>
    </row>
  </sheetData>
  <mergeCells count="5">
    <mergeCell ref="A1:B2"/>
    <mergeCell ref="C1:D1"/>
    <mergeCell ref="A56:C56"/>
    <mergeCell ref="B57:C57"/>
    <mergeCell ref="B58:C5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37</v>
      </c>
    </row>
    <row r="2" spans="1:3">
      <c r="A2" s="3" t="s">
        <v>1397</v>
      </c>
    </row>
    <row r="3" spans="1:3">
      <c r="A3" s="4" t="s">
        <v>209</v>
      </c>
      <c r="B3" s="6" t="n">
        <v>714263</v>
      </c>
      <c r="C3" s="6" t="n">
        <v>725085</v>
      </c>
    </row>
    <row r="4" spans="1:3">
      <c r="A4" s="4" t="s">
        <v>1398</v>
      </c>
      <c r="B4" s="5" t="n">
        <v>576652</v>
      </c>
      <c r="C4" s="5" t="n">
        <v>589730</v>
      </c>
    </row>
    <row r="5" spans="1:3">
      <c r="A5" s="4" t="s">
        <v>210</v>
      </c>
      <c r="B5" s="5" t="n">
        <v>584678</v>
      </c>
      <c r="C5" s="5" t="n">
        <v>579499</v>
      </c>
    </row>
    <row r="6" spans="1:3">
      <c r="A6" s="4" t="s">
        <v>1341</v>
      </c>
      <c r="B6" s="5" t="n">
        <v>3856</v>
      </c>
      <c r="C6" s="5" t="n">
        <v>31881</v>
      </c>
    </row>
    <row r="7" spans="1:3">
      <c r="A7" s="3" t="s">
        <v>1399</v>
      </c>
    </row>
    <row r="8" spans="1:3">
      <c r="A8" s="4" t="s">
        <v>1343</v>
      </c>
      <c r="B8" s="5" t="n">
        <v>140</v>
      </c>
    </row>
    <row r="9" spans="1:3">
      <c r="A9" s="4" t="s">
        <v>1344</v>
      </c>
    </row>
    <row r="10" spans="1:3">
      <c r="A10" s="3" t="s">
        <v>1397</v>
      </c>
    </row>
    <row r="11" spans="1:3">
      <c r="A11" s="4" t="s">
        <v>209</v>
      </c>
      <c r="B11" s="5" t="n">
        <v>713263</v>
      </c>
      <c r="C11" s="5" t="n">
        <v>724085</v>
      </c>
    </row>
    <row r="12" spans="1:3">
      <c r="A12" s="4" t="s">
        <v>1330</v>
      </c>
    </row>
    <row r="13" spans="1:3">
      <c r="A13" s="3" t="s">
        <v>1397</v>
      </c>
    </row>
    <row r="14" spans="1:3">
      <c r="A14" s="4" t="s">
        <v>209</v>
      </c>
      <c r="B14" s="5" t="n">
        <v>1000</v>
      </c>
      <c r="C14" s="5" t="n">
        <v>1000</v>
      </c>
    </row>
    <row r="15" spans="1:3">
      <c r="A15" s="4" t="s">
        <v>1400</v>
      </c>
    </row>
    <row r="16" spans="1:3">
      <c r="A16" s="3" t="s">
        <v>1397</v>
      </c>
    </row>
    <row r="17" spans="1:3">
      <c r="A17" s="4" t="s">
        <v>41</v>
      </c>
      <c r="B17" s="5" t="n">
        <v>38935</v>
      </c>
      <c r="C17" s="5" t="n">
        <v>128864</v>
      </c>
    </row>
    <row r="18" spans="1:3">
      <c r="A18" s="4" t="s">
        <v>209</v>
      </c>
      <c r="B18" s="5" t="n">
        <v>714263</v>
      </c>
      <c r="C18" s="5" t="n">
        <v>725085</v>
      </c>
    </row>
    <row r="19" spans="1:3">
      <c r="A19" s="4" t="s">
        <v>210</v>
      </c>
      <c r="B19" s="5" t="n">
        <v>584678</v>
      </c>
      <c r="C19" s="5" t="n">
        <v>579499</v>
      </c>
    </row>
    <row r="20" spans="1:3">
      <c r="A20" s="4" t="s">
        <v>44</v>
      </c>
      <c r="B20" s="5" t="n">
        <v>12501</v>
      </c>
      <c r="C20" s="5" t="n">
        <v>863</v>
      </c>
    </row>
    <row r="21" spans="1:3">
      <c r="A21" s="4" t="s">
        <v>47</v>
      </c>
      <c r="B21" s="5" t="n">
        <v>4630853</v>
      </c>
      <c r="C21" s="5" t="n">
        <v>4367150</v>
      </c>
    </row>
    <row r="22" spans="1:3">
      <c r="A22" s="4" t="s">
        <v>1401</v>
      </c>
      <c r="B22" s="5" t="n">
        <v>19360</v>
      </c>
      <c r="C22" s="5" t="n">
        <v>18510</v>
      </c>
    </row>
    <row r="23" spans="1:3">
      <c r="A23" s="4" t="s">
        <v>1341</v>
      </c>
      <c r="B23" s="5" t="n">
        <v>3856</v>
      </c>
      <c r="C23" s="5" t="n">
        <v>31881</v>
      </c>
    </row>
    <row r="24" spans="1:3">
      <c r="A24" s="3" t="s">
        <v>1399</v>
      </c>
    </row>
    <row r="25" spans="1:3">
      <c r="A25" s="4" t="s">
        <v>98</v>
      </c>
      <c r="B25" s="5" t="n">
        <v>4152558</v>
      </c>
      <c r="C25" s="5" t="n">
        <v>4055543</v>
      </c>
    </row>
    <row r="26" spans="1:3">
      <c r="A26" s="4" t="s">
        <v>62</v>
      </c>
      <c r="B26" s="5" t="n">
        <v>1337560</v>
      </c>
      <c r="C26" s="5" t="n">
        <v>1199601</v>
      </c>
    </row>
    <row r="27" spans="1:3">
      <c r="A27" s="4" t="s">
        <v>1402</v>
      </c>
      <c r="B27" s="5" t="n">
        <v>3106</v>
      </c>
      <c r="C27" s="5" t="n">
        <v>675</v>
      </c>
    </row>
    <row r="28" spans="1:3">
      <c r="A28" s="4" t="s">
        <v>1403</v>
      </c>
      <c r="B28" s="5" t="n">
        <v>3899</v>
      </c>
      <c r="C28" s="5" t="n">
        <v>2427</v>
      </c>
    </row>
    <row r="29" spans="1:3">
      <c r="A29" s="4" t="s">
        <v>1343</v>
      </c>
      <c r="B29" s="5" t="n">
        <v>140</v>
      </c>
    </row>
    <row r="30" spans="1:3">
      <c r="A30" s="4" t="s">
        <v>1404</v>
      </c>
    </row>
    <row r="31" spans="1:3">
      <c r="A31" s="3" t="s">
        <v>1397</v>
      </c>
    </row>
    <row r="32" spans="1:3">
      <c r="A32" s="4" t="s">
        <v>41</v>
      </c>
      <c r="B32" s="5" t="n">
        <v>38935</v>
      </c>
      <c r="C32" s="5" t="n">
        <v>128864</v>
      </c>
    </row>
    <row r="33" spans="1:3">
      <c r="A33" s="4" t="s">
        <v>1401</v>
      </c>
      <c r="B33" s="5" t="n">
        <v>11</v>
      </c>
      <c r="C33" s="5" t="n">
        <v>32</v>
      </c>
    </row>
    <row r="34" spans="1:3">
      <c r="A34" s="3" t="s">
        <v>1399</v>
      </c>
    </row>
    <row r="35" spans="1:3">
      <c r="A35" s="4" t="s">
        <v>98</v>
      </c>
      <c r="B35" s="5" t="n">
        <v>1943154</v>
      </c>
      <c r="C35" s="5" t="n">
        <v>2056966</v>
      </c>
    </row>
    <row r="36" spans="1:3">
      <c r="A36" s="4" t="s">
        <v>1402</v>
      </c>
      <c r="B36" s="5" t="n">
        <v>367</v>
      </c>
      <c r="C36" s="5" t="n">
        <v>469</v>
      </c>
    </row>
    <row r="37" spans="1:3">
      <c r="A37" s="4" t="s">
        <v>1405</v>
      </c>
    </row>
    <row r="38" spans="1:3">
      <c r="A38" s="3" t="s">
        <v>1397</v>
      </c>
    </row>
    <row r="39" spans="1:3">
      <c r="A39" s="4" t="s">
        <v>209</v>
      </c>
      <c r="B39" s="5" t="n">
        <v>713263</v>
      </c>
      <c r="C39" s="5" t="n">
        <v>724085</v>
      </c>
    </row>
    <row r="40" spans="1:3">
      <c r="A40" s="4" t="s">
        <v>210</v>
      </c>
      <c r="B40" s="5" t="n">
        <v>584678</v>
      </c>
      <c r="C40" s="5" t="n">
        <v>579499</v>
      </c>
    </row>
    <row r="41" spans="1:3">
      <c r="A41" s="4" t="s">
        <v>44</v>
      </c>
      <c r="B41" s="5" t="n">
        <v>12501</v>
      </c>
      <c r="C41" s="5" t="n">
        <v>863</v>
      </c>
    </row>
    <row r="42" spans="1:3">
      <c r="A42" s="4" t="s">
        <v>1401</v>
      </c>
      <c r="B42" s="5" t="n">
        <v>5278</v>
      </c>
      <c r="C42" s="5" t="n">
        <v>5252</v>
      </c>
    </row>
    <row r="43" spans="1:3">
      <c r="A43" s="4" t="s">
        <v>1341</v>
      </c>
      <c r="B43" s="5" t="n">
        <v>3856</v>
      </c>
      <c r="C43" s="5" t="n">
        <v>31881</v>
      </c>
    </row>
    <row r="44" spans="1:3">
      <c r="A44" s="3" t="s">
        <v>1399</v>
      </c>
    </row>
    <row r="45" spans="1:3">
      <c r="A45" s="4" t="s">
        <v>1343</v>
      </c>
      <c r="B45" s="5" t="n">
        <v>140</v>
      </c>
    </row>
    <row r="46" spans="1:3">
      <c r="A46" s="4" t="s">
        <v>1406</v>
      </c>
    </row>
    <row r="47" spans="1:3">
      <c r="A47" s="3" t="s">
        <v>1397</v>
      </c>
    </row>
    <row r="48" spans="1:3">
      <c r="A48" s="4" t="s">
        <v>209</v>
      </c>
      <c r="B48" s="5" t="n">
        <v>1000</v>
      </c>
      <c r="C48" s="5" t="n">
        <v>1000</v>
      </c>
    </row>
    <row r="49" spans="1:3">
      <c r="A49" s="4" t="s">
        <v>47</v>
      </c>
      <c r="B49" s="5" t="n">
        <v>4630853</v>
      </c>
      <c r="C49" s="5" t="n">
        <v>4367150</v>
      </c>
    </row>
    <row r="50" spans="1:3">
      <c r="A50" s="4" t="s">
        <v>1401</v>
      </c>
      <c r="B50" s="5" t="n">
        <v>14071</v>
      </c>
      <c r="C50" s="5" t="n">
        <v>13226</v>
      </c>
    </row>
    <row r="51" spans="1:3">
      <c r="A51" s="3" t="s">
        <v>1399</v>
      </c>
    </row>
    <row r="52" spans="1:3">
      <c r="A52" s="4" t="s">
        <v>98</v>
      </c>
      <c r="B52" s="5" t="n">
        <v>2209404</v>
      </c>
      <c r="C52" s="5" t="n">
        <v>1998577</v>
      </c>
    </row>
    <row r="53" spans="1:3">
      <c r="A53" s="4" t="s">
        <v>62</v>
      </c>
      <c r="B53" s="5" t="n">
        <v>1337560</v>
      </c>
      <c r="C53" s="5" t="n">
        <v>1199601</v>
      </c>
    </row>
    <row r="54" spans="1:3">
      <c r="A54" s="4" t="s">
        <v>1402</v>
      </c>
      <c r="B54" s="5" t="n">
        <v>2739</v>
      </c>
      <c r="C54" s="5" t="n">
        <v>206</v>
      </c>
    </row>
    <row r="55" spans="1:3">
      <c r="A55" s="4" t="s">
        <v>1403</v>
      </c>
      <c r="B55" s="5" t="n">
        <v>3899</v>
      </c>
      <c r="C55" s="5" t="n">
        <v>2427</v>
      </c>
    </row>
    <row r="56" spans="1:3">
      <c r="A56" s="4" t="s">
        <v>1407</v>
      </c>
    </row>
    <row r="57" spans="1:3">
      <c r="A57" s="3" t="s">
        <v>1397</v>
      </c>
    </row>
    <row r="58" spans="1:3">
      <c r="A58" s="4" t="s">
        <v>41</v>
      </c>
      <c r="B58" s="5" t="n">
        <v>38935</v>
      </c>
      <c r="C58" s="5" t="n">
        <v>128864</v>
      </c>
    </row>
    <row r="59" spans="1:3">
      <c r="A59" s="4" t="s">
        <v>209</v>
      </c>
      <c r="B59" s="5" t="n">
        <v>714263</v>
      </c>
      <c r="C59" s="5" t="n">
        <v>725085</v>
      </c>
    </row>
    <row r="60" spans="1:3">
      <c r="A60" s="4" t="s">
        <v>1398</v>
      </c>
      <c r="B60" s="5" t="n">
        <v>576652</v>
      </c>
      <c r="C60" s="5" t="n">
        <v>589730</v>
      </c>
    </row>
    <row r="61" spans="1:3">
      <c r="A61" s="4" t="s">
        <v>44</v>
      </c>
      <c r="B61" s="5" t="n">
        <v>12267</v>
      </c>
      <c r="C61" s="5" t="n">
        <v>863</v>
      </c>
    </row>
    <row r="62" spans="1:3">
      <c r="A62" s="4" t="s">
        <v>47</v>
      </c>
      <c r="B62" s="5" t="n">
        <v>4645654</v>
      </c>
      <c r="C62" s="5" t="n">
        <v>4470483</v>
      </c>
    </row>
    <row r="63" spans="1:3">
      <c r="A63" s="4" t="s">
        <v>1408</v>
      </c>
      <c r="B63" s="5" t="n">
        <v>64190</v>
      </c>
      <c r="C63" s="5" t="n">
        <v>59004</v>
      </c>
    </row>
    <row r="64" spans="1:3">
      <c r="A64" s="4" t="s">
        <v>1401</v>
      </c>
      <c r="B64" s="5" t="n">
        <v>19360</v>
      </c>
      <c r="C64" s="5" t="n">
        <v>18510</v>
      </c>
    </row>
    <row r="65" spans="1:3">
      <c r="A65" s="4" t="s">
        <v>1341</v>
      </c>
      <c r="B65" s="5" t="n">
        <v>3856</v>
      </c>
      <c r="C65" s="5" t="n">
        <v>31881</v>
      </c>
    </row>
    <row r="66" spans="1:3">
      <c r="A66" s="3" t="s">
        <v>1399</v>
      </c>
    </row>
    <row r="67" spans="1:3">
      <c r="A67" s="4" t="s">
        <v>98</v>
      </c>
      <c r="B67" s="5" t="n">
        <v>4147610</v>
      </c>
      <c r="C67" s="5" t="n">
        <v>4073604</v>
      </c>
    </row>
    <row r="68" spans="1:3">
      <c r="A68" s="4" t="s">
        <v>62</v>
      </c>
      <c r="B68" s="5" t="n">
        <v>1321982</v>
      </c>
      <c r="C68" s="5" t="n">
        <v>1198646</v>
      </c>
    </row>
    <row r="69" spans="1:3">
      <c r="A69" s="4" t="s">
        <v>1402</v>
      </c>
      <c r="B69" s="5" t="n">
        <v>3106</v>
      </c>
      <c r="C69" s="5" t="n">
        <v>675</v>
      </c>
    </row>
    <row r="70" spans="1:3">
      <c r="A70" s="4" t="s">
        <v>1403</v>
      </c>
      <c r="B70" s="5" t="n">
        <v>3899</v>
      </c>
      <c r="C70" s="6" t="n">
        <v>2427</v>
      </c>
    </row>
    <row r="71" spans="1:3">
      <c r="A71" s="4" t="s">
        <v>1343</v>
      </c>
      <c r="B71" s="6" t="n">
        <v>14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9</v>
      </c>
      <c r="B1" s="2" t="s">
        <v>2</v>
      </c>
      <c r="C1" s="2" t="s">
        <v>37</v>
      </c>
      <c r="D1" s="2" t="s">
        <v>90</v>
      </c>
      <c r="E1" s="2" t="s">
        <v>1410</v>
      </c>
    </row>
    <row r="2" spans="1:5">
      <c r="A2" s="3" t="s">
        <v>1411</v>
      </c>
    </row>
    <row r="3" spans="1:5">
      <c r="A3" s="4" t="s">
        <v>1412</v>
      </c>
      <c r="B3" s="6" t="n">
        <v>1127159</v>
      </c>
      <c r="C3" s="6" t="n">
        <v>1268748</v>
      </c>
      <c r="D3" s="6" t="n">
        <v>1057181</v>
      </c>
      <c r="E3" s="6" t="n">
        <v>1147629</v>
      </c>
    </row>
    <row r="4" spans="1:5">
      <c r="A4" s="4" t="s">
        <v>1413</v>
      </c>
    </row>
    <row r="5" spans="1:5">
      <c r="A5" s="3" t="s">
        <v>1411</v>
      </c>
    </row>
    <row r="6" spans="1:5">
      <c r="A6" s="4" t="s">
        <v>1414</v>
      </c>
      <c r="B6" s="5" t="n">
        <v>1975</v>
      </c>
      <c r="C6" s="5" t="n">
        <v>-4321</v>
      </c>
    </row>
    <row r="7" spans="1:5">
      <c r="A7" s="4" t="s">
        <v>1415</v>
      </c>
      <c r="B7" s="5" t="n">
        <v>-573</v>
      </c>
      <c r="C7" s="5" t="n">
        <v>1159</v>
      </c>
    </row>
    <row r="8" spans="1:5">
      <c r="A8" s="4" t="s">
        <v>1412</v>
      </c>
      <c r="B8" s="5" t="n">
        <v>1402</v>
      </c>
      <c r="C8" s="5" t="n">
        <v>-3162</v>
      </c>
    </row>
    <row r="9" spans="1:5">
      <c r="A9" s="4" t="s">
        <v>1416</v>
      </c>
    </row>
    <row r="10" spans="1:5">
      <c r="A10" s="3" t="s">
        <v>1411</v>
      </c>
    </row>
    <row r="11" spans="1:5">
      <c r="A11" s="4" t="s">
        <v>1414</v>
      </c>
      <c r="B11" s="5" t="n">
        <v>-596</v>
      </c>
      <c r="C11" s="5" t="n">
        <v>-887</v>
      </c>
    </row>
    <row r="12" spans="1:5">
      <c r="A12" s="4" t="s">
        <v>1415</v>
      </c>
      <c r="B12" s="5" t="n">
        <v>175</v>
      </c>
      <c r="C12" s="5" t="n">
        <v>249</v>
      </c>
    </row>
    <row r="13" spans="1:5">
      <c r="A13" s="4" t="s">
        <v>1412</v>
      </c>
      <c r="B13" s="5" t="n">
        <v>-421</v>
      </c>
      <c r="C13" s="5" t="n">
        <v>-638</v>
      </c>
    </row>
    <row r="14" spans="1:5">
      <c r="A14" s="4" t="s">
        <v>1417</v>
      </c>
    </row>
    <row r="15" spans="1:5">
      <c r="A15" s="3" t="s">
        <v>1411</v>
      </c>
    </row>
    <row r="16" spans="1:5">
      <c r="A16" s="4" t="s">
        <v>1414</v>
      </c>
      <c r="B16" s="5" t="n">
        <v>3716</v>
      </c>
      <c r="C16" s="5" t="n">
        <v>31881</v>
      </c>
    </row>
    <row r="17" spans="1:5">
      <c r="A17" s="4" t="s">
        <v>1415</v>
      </c>
      <c r="B17" s="5" t="n">
        <v>-1094</v>
      </c>
      <c r="C17" s="5" t="n">
        <v>-8961</v>
      </c>
    </row>
    <row r="18" spans="1:5">
      <c r="A18" s="4" t="s">
        <v>1412</v>
      </c>
      <c r="B18" s="5" t="n">
        <v>2622</v>
      </c>
      <c r="C18" s="5" t="n">
        <v>22920</v>
      </c>
    </row>
    <row r="19" spans="1:5">
      <c r="A19" s="4" t="s">
        <v>1418</v>
      </c>
    </row>
    <row r="20" spans="1:5">
      <c r="A20" s="3" t="s">
        <v>1411</v>
      </c>
    </row>
    <row r="21" spans="1:5">
      <c r="A21" s="4" t="s">
        <v>1414</v>
      </c>
      <c r="B21" s="5" t="n">
        <v>-1083</v>
      </c>
      <c r="C21" s="5" t="n">
        <v>-813</v>
      </c>
    </row>
    <row r="22" spans="1:5">
      <c r="A22" s="4" t="s">
        <v>1415</v>
      </c>
      <c r="B22" s="5" t="n">
        <v>319</v>
      </c>
      <c r="C22" s="5" t="n">
        <v>228</v>
      </c>
    </row>
    <row r="23" spans="1:5">
      <c r="A23" s="4" t="s">
        <v>1412</v>
      </c>
      <c r="B23" s="5" t="n">
        <v>-764</v>
      </c>
      <c r="C23" s="5" t="n">
        <v>-585</v>
      </c>
    </row>
    <row r="24" spans="1:5">
      <c r="A24" s="4" t="s">
        <v>1419</v>
      </c>
    </row>
    <row r="25" spans="1:5">
      <c r="A25" s="3" t="s">
        <v>1411</v>
      </c>
    </row>
    <row r="26" spans="1:5">
      <c r="A26" s="4" t="s">
        <v>1412</v>
      </c>
      <c r="B26" s="6" t="n">
        <v>2839</v>
      </c>
      <c r="C26" s="6" t="n">
        <v>18535</v>
      </c>
      <c r="D26" s="6" t="n">
        <v>1044</v>
      </c>
      <c r="E26" s="6" t="n">
        <v>-1678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0</v>
      </c>
      <c r="C1" s="2" t="s">
        <v>1</v>
      </c>
    </row>
    <row r="2" spans="1:5">
      <c r="C2" s="2" t="s">
        <v>2</v>
      </c>
      <c r="D2" s="2" t="s">
        <v>37</v>
      </c>
      <c r="E2" s="2" t="s">
        <v>90</v>
      </c>
    </row>
    <row r="3" spans="1:5">
      <c r="A3" s="3" t="s">
        <v>1421</v>
      </c>
    </row>
    <row r="4" spans="1:5">
      <c r="A4" s="4" t="s">
        <v>1422</v>
      </c>
      <c r="C4" s="6" t="n">
        <v>5973</v>
      </c>
      <c r="D4" s="6" t="n">
        <v>-1919</v>
      </c>
      <c r="E4" s="6" t="n">
        <v>1923</v>
      </c>
    </row>
    <row r="5" spans="1:5">
      <c r="A5" s="4" t="s">
        <v>1423</v>
      </c>
      <c r="B5" s="4" t="s">
        <v>106</v>
      </c>
      <c r="C5" s="5" t="n">
        <v>291</v>
      </c>
      <c r="D5" s="5" t="n">
        <v>222</v>
      </c>
      <c r="E5" s="5" t="n">
        <v>-53</v>
      </c>
    </row>
    <row r="6" spans="1:5">
      <c r="A6" s="4" t="s">
        <v>1424</v>
      </c>
      <c r="B6" s="4" t="s">
        <v>603</v>
      </c>
      <c r="C6" s="5" t="n">
        <v>323</v>
      </c>
      <c r="D6" s="5" t="n">
        <v>-17</v>
      </c>
      <c r="E6" s="5" t="n">
        <v>402</v>
      </c>
    </row>
    <row r="7" spans="1:5">
      <c r="A7" s="4" t="s">
        <v>136</v>
      </c>
      <c r="C7" s="5" t="n">
        <v>-28165</v>
      </c>
      <c r="D7" s="5" t="n">
        <v>25560</v>
      </c>
      <c r="E7" s="5" t="n">
        <v>27637</v>
      </c>
    </row>
    <row r="8" spans="1:5">
      <c r="A8" s="4" t="s">
        <v>1425</v>
      </c>
      <c r="B8" s="4" t="s">
        <v>604</v>
      </c>
      <c r="C8" s="5" t="n">
        <v>43</v>
      </c>
      <c r="D8" s="5" t="n">
        <v>45</v>
      </c>
      <c r="E8" s="5" t="n">
        <v>66</v>
      </c>
    </row>
    <row r="9" spans="1:5">
      <c r="A9" s="4" t="s">
        <v>1426</v>
      </c>
      <c r="C9" s="5" t="n">
        <v>-313</v>
      </c>
      <c r="D9" s="5" t="n">
        <v>205</v>
      </c>
      <c r="E9" s="5" t="n">
        <v>219</v>
      </c>
    </row>
    <row r="10" spans="1:5">
      <c r="A10" s="4" t="s">
        <v>1427</v>
      </c>
      <c r="C10" s="5" t="n">
        <v>-270</v>
      </c>
      <c r="D10" s="5" t="n">
        <v>250</v>
      </c>
      <c r="E10" s="5" t="n">
        <v>285</v>
      </c>
    </row>
    <row r="11" spans="1:5">
      <c r="A11" s="4" t="s">
        <v>1428</v>
      </c>
      <c r="C11" s="5" t="n">
        <v>-21848</v>
      </c>
      <c r="D11" s="5" t="n">
        <v>24096</v>
      </c>
      <c r="E11" s="5" t="n">
        <v>30194</v>
      </c>
    </row>
    <row r="12" spans="1:5">
      <c r="A12" s="4" t="s">
        <v>1415</v>
      </c>
      <c r="C12" s="5" t="n">
        <v>6152</v>
      </c>
      <c r="D12" s="5" t="n">
        <v>-7986</v>
      </c>
      <c r="E12" s="5" t="n">
        <v>-12363</v>
      </c>
    </row>
    <row r="13" spans="1:5">
      <c r="A13" s="4" t="s">
        <v>138</v>
      </c>
      <c r="C13" s="6" t="n">
        <v>-15696</v>
      </c>
      <c r="D13" s="6" t="n">
        <v>16110</v>
      </c>
      <c r="E13" s="6" t="n">
        <v>17831</v>
      </c>
    </row>
    <row r="14" spans="1:5"/>
    <row r="15" spans="1:5">
      <c r="A15" s="4" t="s">
        <v>106</v>
      </c>
      <c r="B15" s="4" t="s">
        <v>1429</v>
      </c>
    </row>
    <row r="16" spans="1:5">
      <c r="A16" s="4" t="s">
        <v>603</v>
      </c>
      <c r="B16" s="4" t="s">
        <v>1430</v>
      </c>
    </row>
    <row r="17" spans="1:5">
      <c r="A17" s="4" t="s">
        <v>604</v>
      </c>
      <c r="B17" s="4" t="s">
        <v>1431</v>
      </c>
    </row>
  </sheetData>
  <mergeCells count="6">
    <mergeCell ref="A1:B2"/>
    <mergeCell ref="C1:E1"/>
    <mergeCell ref="A14:D14"/>
    <mergeCell ref="B15:D15"/>
    <mergeCell ref="B16:D16"/>
    <mergeCell ref="B17:D1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77"/>
    <col customWidth="1" max="2" min="2" width="3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432</v>
      </c>
      <c r="C1" s="2" t="s">
        <v>1156</v>
      </c>
      <c r="K1" s="2" t="s">
        <v>1</v>
      </c>
    </row>
    <row r="2" spans="1:14">
      <c r="C2" s="2" t="s">
        <v>2</v>
      </c>
      <c r="D2" s="2" t="s">
        <v>1161</v>
      </c>
      <c r="E2" s="2" t="s">
        <v>4</v>
      </c>
      <c r="F2" s="2" t="s">
        <v>1160</v>
      </c>
      <c r="G2" s="2" t="s">
        <v>37</v>
      </c>
      <c r="H2" s="2" t="s">
        <v>1250</v>
      </c>
      <c r="I2" s="2" t="s">
        <v>1251</v>
      </c>
      <c r="J2" s="2" t="s">
        <v>1252</v>
      </c>
      <c r="K2" s="2" t="s">
        <v>2</v>
      </c>
      <c r="M2" s="2" t="s">
        <v>37</v>
      </c>
      <c r="N2" s="2" t="s">
        <v>90</v>
      </c>
    </row>
    <row r="3" spans="1:14">
      <c r="A3" s="3" t="s">
        <v>103</v>
      </c>
    </row>
    <row r="4" spans="1:14">
      <c r="A4" s="4" t="s">
        <v>1433</v>
      </c>
      <c r="B4" s="4" t="s">
        <v>106</v>
      </c>
      <c r="K4" s="6" t="n">
        <v>3909</v>
      </c>
    </row>
    <row r="5" spans="1:14">
      <c r="A5" s="4" t="s">
        <v>1434</v>
      </c>
      <c r="K5" s="5" t="n">
        <v>-323</v>
      </c>
      <c r="L5" s="4" t="s">
        <v>106</v>
      </c>
      <c r="M5" s="6" t="n">
        <v>8</v>
      </c>
      <c r="N5" s="6" t="n">
        <v>-1</v>
      </c>
    </row>
    <row r="6" spans="1:14">
      <c r="A6" s="4" t="s">
        <v>107</v>
      </c>
      <c r="K6" s="5" t="n">
        <v>580</v>
      </c>
      <c r="L6" s="4" t="s">
        <v>106</v>
      </c>
      <c r="M6" s="5" t="n">
        <v>1004</v>
      </c>
      <c r="N6" s="5" t="n">
        <v>1535</v>
      </c>
    </row>
    <row r="7" spans="1:14">
      <c r="A7" s="4" t="s">
        <v>1435</v>
      </c>
      <c r="K7" s="5" t="n">
        <v>-11</v>
      </c>
      <c r="M7" s="5" t="n">
        <v>-19</v>
      </c>
      <c r="N7" s="5" t="n">
        <v>-106</v>
      </c>
    </row>
    <row r="8" spans="1:14">
      <c r="A8" s="4" t="s">
        <v>109</v>
      </c>
      <c r="K8" s="5" t="n">
        <v>6339</v>
      </c>
      <c r="L8" s="4" t="s">
        <v>106</v>
      </c>
      <c r="M8" s="5" t="n">
        <v>5362</v>
      </c>
      <c r="N8" s="5" t="n">
        <v>5207</v>
      </c>
    </row>
    <row r="9" spans="1:14">
      <c r="A9" s="4" t="s">
        <v>111</v>
      </c>
      <c r="K9" s="5" t="n">
        <v>475</v>
      </c>
      <c r="L9" s="4" t="s">
        <v>106</v>
      </c>
      <c r="M9" s="5" t="n">
        <v>395</v>
      </c>
      <c r="N9" s="5" t="n">
        <v>344</v>
      </c>
    </row>
    <row r="10" spans="1:14">
      <c r="A10" s="4" t="s">
        <v>112</v>
      </c>
      <c r="C10" s="6" t="n">
        <v>3388</v>
      </c>
      <c r="D10" s="6" t="n">
        <v>3676</v>
      </c>
      <c r="E10" s="6" t="n">
        <v>3309</v>
      </c>
      <c r="F10" s="6" t="n">
        <v>3182</v>
      </c>
      <c r="G10" s="6" t="n">
        <v>3358</v>
      </c>
      <c r="H10" s="6" t="n">
        <v>3548</v>
      </c>
      <c r="I10" s="6" t="n">
        <v>3263</v>
      </c>
      <c r="J10" s="6" t="n">
        <v>3094</v>
      </c>
      <c r="K10" s="5" t="n">
        <v>13555</v>
      </c>
      <c r="M10" s="6" t="n">
        <v>13263</v>
      </c>
      <c r="N10" s="6" t="n">
        <v>11348</v>
      </c>
    </row>
    <row r="11" spans="1:14">
      <c r="A11" s="4" t="s">
        <v>1436</v>
      </c>
    </row>
    <row r="12" spans="1:14">
      <c r="A12" s="3" t="s">
        <v>103</v>
      </c>
    </row>
    <row r="13" spans="1:14">
      <c r="A13" s="4" t="s">
        <v>104</v>
      </c>
      <c r="K13" s="5" t="n">
        <v>1536</v>
      </c>
    </row>
    <row r="14" spans="1:14">
      <c r="A14" s="4" t="s">
        <v>1437</v>
      </c>
    </row>
    <row r="15" spans="1:14">
      <c r="A15" s="3" t="s">
        <v>103</v>
      </c>
    </row>
    <row r="16" spans="1:14">
      <c r="A16" s="4" t="s">
        <v>104</v>
      </c>
      <c r="K16" s="6" t="n">
        <v>1050</v>
      </c>
    </row>
    <row r="17" spans="1:14"/>
    <row r="18" spans="1:14">
      <c r="A18" s="4" t="s">
        <v>106</v>
      </c>
      <c r="B18" s="4" t="s">
        <v>129</v>
      </c>
    </row>
  </sheetData>
  <mergeCells count="6">
    <mergeCell ref="A1:B2"/>
    <mergeCell ref="C1:J1"/>
    <mergeCell ref="K1:N1"/>
    <mergeCell ref="K2:L2"/>
    <mergeCell ref="A17:M17"/>
    <mergeCell ref="B18:M1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8</v>
      </c>
      <c r="B1" s="2" t="s">
        <v>2</v>
      </c>
      <c r="C1" s="2" t="s">
        <v>37</v>
      </c>
      <c r="D1" s="2" t="s">
        <v>90</v>
      </c>
      <c r="E1" s="2" t="s">
        <v>1410</v>
      </c>
    </row>
    <row r="2" spans="1:5">
      <c r="A2" s="3" t="s">
        <v>1439</v>
      </c>
    </row>
    <row r="3" spans="1:5">
      <c r="A3" s="4" t="s">
        <v>39</v>
      </c>
      <c r="B3" s="6" t="n">
        <v>19032</v>
      </c>
      <c r="C3" s="6" t="n">
        <v>26199</v>
      </c>
    </row>
    <row r="4" spans="1:5">
      <c r="A4" s="4" t="s">
        <v>592</v>
      </c>
      <c r="B4" s="5" t="n">
        <v>4678928</v>
      </c>
      <c r="C4" s="5" t="n">
        <v>4501348</v>
      </c>
    </row>
    <row r="5" spans="1:5">
      <c r="A5" s="4" t="s">
        <v>56</v>
      </c>
      <c r="B5" s="5" t="n">
        <v>9077</v>
      </c>
      <c r="C5" s="5" t="n">
        <v>39610</v>
      </c>
    </row>
    <row r="6" spans="1:5">
      <c r="A6" s="4" t="s">
        <v>57</v>
      </c>
      <c r="B6" s="5" t="n">
        <v>6634829</v>
      </c>
      <c r="C6" s="5" t="n">
        <v>6579874</v>
      </c>
    </row>
    <row r="7" spans="1:5">
      <c r="A7" s="4" t="s">
        <v>64</v>
      </c>
      <c r="B7" s="5" t="n">
        <v>21191</v>
      </c>
      <c r="C7" s="5" t="n">
        <v>20788</v>
      </c>
    </row>
    <row r="8" spans="1:5">
      <c r="A8" s="4" t="s">
        <v>1440</v>
      </c>
      <c r="B8" s="5" t="n">
        <v>1127159</v>
      </c>
      <c r="C8" s="5" t="n">
        <v>1268748</v>
      </c>
      <c r="D8" s="6" t="n">
        <v>1057181</v>
      </c>
      <c r="E8" s="6" t="n">
        <v>1147629</v>
      </c>
    </row>
    <row r="9" spans="1:5">
      <c r="A9" s="4" t="s">
        <v>75</v>
      </c>
      <c r="B9" s="5" t="n">
        <v>6634829</v>
      </c>
      <c r="C9" s="5" t="n">
        <v>6579874</v>
      </c>
    </row>
    <row r="10" spans="1:5">
      <c r="A10" s="4" t="s">
        <v>1441</v>
      </c>
    </row>
    <row r="11" spans="1:5">
      <c r="A11" s="3" t="s">
        <v>1439</v>
      </c>
    </row>
    <row r="12" spans="1:5">
      <c r="A12" s="4" t="s">
        <v>39</v>
      </c>
      <c r="B12" s="5" t="n">
        <v>106625</v>
      </c>
      <c r="C12" s="5" t="n">
        <v>25933</v>
      </c>
    </row>
    <row r="13" spans="1:5">
      <c r="A13" s="4" t="s">
        <v>210</v>
      </c>
      <c r="B13" s="5" t="n">
        <v>15000</v>
      </c>
      <c r="C13" s="5" t="n">
        <v>15000</v>
      </c>
    </row>
    <row r="14" spans="1:5">
      <c r="A14" s="4" t="s">
        <v>592</v>
      </c>
      <c r="B14" s="5" t="n">
        <v>33307</v>
      </c>
      <c r="C14" s="5" t="n">
        <v>34903</v>
      </c>
    </row>
    <row r="15" spans="1:5">
      <c r="A15" s="4" t="s">
        <v>1442</v>
      </c>
      <c r="B15" s="5" t="n">
        <v>973059</v>
      </c>
      <c r="C15" s="5" t="n">
        <v>1193601</v>
      </c>
    </row>
    <row r="16" spans="1:5">
      <c r="A16" s="4" t="s">
        <v>56</v>
      </c>
      <c r="B16" s="5" t="n">
        <v>114</v>
      </c>
      <c r="C16" s="5" t="n">
        <v>85</v>
      </c>
    </row>
    <row r="17" spans="1:5">
      <c r="A17" s="4" t="s">
        <v>57</v>
      </c>
      <c r="B17" s="5" t="n">
        <v>1128105</v>
      </c>
      <c r="C17" s="5" t="n">
        <v>1269522</v>
      </c>
    </row>
    <row r="18" spans="1:5">
      <c r="A18" s="4" t="s">
        <v>64</v>
      </c>
      <c r="B18" s="5" t="n">
        <v>946</v>
      </c>
      <c r="C18" s="5" t="n">
        <v>774</v>
      </c>
    </row>
    <row r="19" spans="1:5">
      <c r="A19" s="4" t="s">
        <v>1440</v>
      </c>
      <c r="B19" s="5" t="n">
        <v>1127159</v>
      </c>
      <c r="C19" s="5" t="n">
        <v>1268748</v>
      </c>
    </row>
    <row r="20" spans="1:5">
      <c r="A20" s="4" t="s">
        <v>75</v>
      </c>
      <c r="B20" s="6" t="n">
        <v>1128105</v>
      </c>
      <c r="C20" s="6" t="n">
        <v>126952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3</v>
      </c>
      <c r="B1" s="2" t="s">
        <v>1156</v>
      </c>
      <c r="J1" s="2" t="s">
        <v>1</v>
      </c>
    </row>
    <row r="2" spans="1:12">
      <c r="B2" s="2" t="s">
        <v>2</v>
      </c>
      <c r="C2" s="2" t="s">
        <v>1161</v>
      </c>
      <c r="D2" s="2" t="s">
        <v>4</v>
      </c>
      <c r="E2" s="2" t="s">
        <v>1160</v>
      </c>
      <c r="F2" s="2" t="s">
        <v>37</v>
      </c>
      <c r="G2" s="2" t="s">
        <v>1250</v>
      </c>
      <c r="H2" s="2" t="s">
        <v>1251</v>
      </c>
      <c r="I2" s="2" t="s">
        <v>1252</v>
      </c>
      <c r="J2" s="2" t="s">
        <v>2</v>
      </c>
      <c r="K2" s="2" t="s">
        <v>37</v>
      </c>
      <c r="L2" s="2" t="s">
        <v>90</v>
      </c>
    </row>
    <row r="3" spans="1:12">
      <c r="A3" s="3" t="s">
        <v>1439</v>
      </c>
    </row>
    <row r="4" spans="1:12">
      <c r="A4" s="4" t="s">
        <v>1444</v>
      </c>
      <c r="B4" s="6" t="n">
        <v>59448</v>
      </c>
      <c r="C4" s="6" t="n">
        <v>59657</v>
      </c>
      <c r="D4" s="6" t="n">
        <v>60022</v>
      </c>
      <c r="E4" s="6" t="n">
        <v>58206</v>
      </c>
      <c r="F4" s="6" t="n">
        <v>57262</v>
      </c>
      <c r="G4" s="6" t="n">
        <v>38545</v>
      </c>
      <c r="H4" s="6" t="n">
        <v>38032</v>
      </c>
      <c r="I4" s="6" t="n">
        <v>37592</v>
      </c>
      <c r="J4" s="6" t="n">
        <v>237333</v>
      </c>
      <c r="K4" s="6" t="n">
        <v>171431</v>
      </c>
      <c r="L4" s="6" t="n">
        <v>139093</v>
      </c>
    </row>
    <row r="5" spans="1:12">
      <c r="A5" s="4" t="s">
        <v>119</v>
      </c>
      <c r="J5" s="5" t="n">
        <v>3044</v>
      </c>
      <c r="K5" s="5" t="n">
        <v>2820</v>
      </c>
      <c r="L5" s="5" t="n">
        <v>1982</v>
      </c>
    </row>
    <row r="6" spans="1:12">
      <c r="A6" s="4" t="s">
        <v>122</v>
      </c>
      <c r="B6" s="5" t="n">
        <v>11125</v>
      </c>
      <c r="C6" s="5" t="n">
        <v>15722</v>
      </c>
      <c r="D6" s="5" t="n">
        <v>14417</v>
      </c>
      <c r="E6" s="5" t="n">
        <v>14805</v>
      </c>
      <c r="F6" s="5" t="n">
        <v>11975</v>
      </c>
      <c r="G6" s="5" t="n">
        <v>7639</v>
      </c>
      <c r="H6" s="5" t="n">
        <v>6398</v>
      </c>
      <c r="I6" s="5" t="n">
        <v>7988</v>
      </c>
      <c r="J6" s="5" t="n">
        <v>56069</v>
      </c>
      <c r="K6" s="5" t="n">
        <v>34000</v>
      </c>
      <c r="L6" s="5" t="n">
        <v>27423</v>
      </c>
    </row>
    <row r="7" spans="1:12">
      <c r="A7" s="4" t="s">
        <v>123</v>
      </c>
      <c r="B7" s="5" t="n">
        <v>2314</v>
      </c>
      <c r="C7" s="5" t="n">
        <v>4305</v>
      </c>
      <c r="D7" s="5" t="n">
        <v>3649</v>
      </c>
      <c r="E7" s="5" t="n">
        <v>3659</v>
      </c>
      <c r="F7" s="5" t="n">
        <v>4257</v>
      </c>
      <c r="G7" s="5" t="n">
        <v>2262</v>
      </c>
      <c r="H7" s="5" t="n">
        <v>5129</v>
      </c>
      <c r="I7" s="5" t="n">
        <v>2756</v>
      </c>
      <c r="J7" s="5" t="n">
        <v>13927</v>
      </c>
      <c r="K7" s="5" t="n">
        <v>14404</v>
      </c>
      <c r="L7" s="5" t="n">
        <v>8820</v>
      </c>
    </row>
    <row r="8" spans="1:12">
      <c r="A8" s="4" t="s">
        <v>124</v>
      </c>
      <c r="B8" s="6" t="n">
        <v>8811</v>
      </c>
      <c r="C8" s="6" t="n">
        <v>11417</v>
      </c>
      <c r="D8" s="6" t="n">
        <v>10768</v>
      </c>
      <c r="E8" s="6" t="n">
        <v>11146</v>
      </c>
      <c r="F8" s="6" t="n">
        <v>7718</v>
      </c>
      <c r="G8" s="6" t="n">
        <v>5377</v>
      </c>
      <c r="H8" s="6" t="n">
        <v>1269</v>
      </c>
      <c r="I8" s="6" t="n">
        <v>5232</v>
      </c>
      <c r="J8" s="5" t="n">
        <v>42142</v>
      </c>
      <c r="K8" s="5" t="n">
        <v>19596</v>
      </c>
      <c r="L8" s="5" t="n">
        <v>18603</v>
      </c>
    </row>
    <row r="9" spans="1:12">
      <c r="A9" s="4" t="s">
        <v>1445</v>
      </c>
      <c r="J9" s="5" t="n">
        <v>26446</v>
      </c>
      <c r="K9" s="5" t="n">
        <v>35706</v>
      </c>
      <c r="L9" s="5" t="n">
        <v>36434</v>
      </c>
    </row>
    <row r="10" spans="1:12">
      <c r="A10" s="4" t="s">
        <v>1441</v>
      </c>
    </row>
    <row r="11" spans="1:12">
      <c r="A11" s="3" t="s">
        <v>1439</v>
      </c>
    </row>
    <row r="12" spans="1:12">
      <c r="A12" s="4" t="s">
        <v>1446</v>
      </c>
      <c r="J12" s="5" t="n">
        <v>255117</v>
      </c>
    </row>
    <row r="13" spans="1:12">
      <c r="A13" s="4" t="s">
        <v>1444</v>
      </c>
      <c r="J13" s="5" t="n">
        <v>2162</v>
      </c>
      <c r="K13" s="5" t="n">
        <v>2292</v>
      </c>
      <c r="L13" s="5" t="n">
        <v>2318</v>
      </c>
    </row>
    <row r="14" spans="1:12">
      <c r="A14" s="4" t="s">
        <v>1447</v>
      </c>
      <c r="J14" s="5" t="n">
        <v>-212868</v>
      </c>
      <c r="K14" s="5" t="n">
        <v>19420</v>
      </c>
      <c r="L14" s="5" t="n">
        <v>18427</v>
      </c>
    </row>
    <row r="15" spans="1:12">
      <c r="A15" s="4" t="s">
        <v>1448</v>
      </c>
      <c r="J15" s="5" t="n">
        <v>44411</v>
      </c>
      <c r="K15" s="5" t="n">
        <v>21712</v>
      </c>
      <c r="L15" s="5" t="n">
        <v>20745</v>
      </c>
    </row>
    <row r="16" spans="1:12">
      <c r="A16" s="4" t="s">
        <v>119</v>
      </c>
      <c r="J16" s="5" t="n">
        <v>340</v>
      </c>
      <c r="K16" s="5" t="n">
        <v>283</v>
      </c>
      <c r="L16" s="5" t="n">
        <v>265</v>
      </c>
    </row>
    <row r="17" spans="1:12">
      <c r="A17" s="4" t="s">
        <v>1449</v>
      </c>
      <c r="J17" s="5" t="n">
        <v>1922</v>
      </c>
      <c r="K17" s="5" t="n">
        <v>1740</v>
      </c>
      <c r="L17" s="5" t="n">
        <v>1755</v>
      </c>
    </row>
    <row r="18" spans="1:12">
      <c r="A18" s="4" t="s">
        <v>1450</v>
      </c>
      <c r="J18" s="5" t="n">
        <v>2262</v>
      </c>
      <c r="K18" s="5" t="n">
        <v>2023</v>
      </c>
      <c r="L18" s="5" t="n">
        <v>2020</v>
      </c>
    </row>
    <row r="19" spans="1:12">
      <c r="A19" s="4" t="s">
        <v>122</v>
      </c>
      <c r="J19" s="5" t="n">
        <v>42149</v>
      </c>
      <c r="K19" s="5" t="n">
        <v>19689</v>
      </c>
      <c r="L19" s="5" t="n">
        <v>18725</v>
      </c>
    </row>
    <row r="20" spans="1:12">
      <c r="A20" s="4" t="s">
        <v>123</v>
      </c>
      <c r="J20" s="5" t="n">
        <v>7</v>
      </c>
      <c r="K20" s="5" t="n">
        <v>93</v>
      </c>
      <c r="L20" s="5" t="n">
        <v>122</v>
      </c>
    </row>
    <row r="21" spans="1:12">
      <c r="A21" s="4" t="s">
        <v>124</v>
      </c>
      <c r="J21" s="5" t="n">
        <v>42142</v>
      </c>
      <c r="K21" s="5" t="n">
        <v>19596</v>
      </c>
      <c r="L21" s="5" t="n">
        <v>18603</v>
      </c>
    </row>
    <row r="22" spans="1:12">
      <c r="A22" s="4" t="s">
        <v>1445</v>
      </c>
      <c r="J22" s="6" t="n">
        <v>26446</v>
      </c>
      <c r="K22" s="6" t="n">
        <v>35706</v>
      </c>
      <c r="L22" s="6" t="n">
        <v>36434</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451</v>
      </c>
      <c r="B1" s="2" t="s">
        <v>1156</v>
      </c>
      <c r="J1" s="2" t="s">
        <v>1157</v>
      </c>
      <c r="K1" s="2" t="s">
        <v>1158</v>
      </c>
      <c r="L1" s="2" t="s">
        <v>1</v>
      </c>
    </row>
    <row r="2" spans="1:14">
      <c r="B2" s="2" t="s">
        <v>2</v>
      </c>
      <c r="C2" s="2" t="s">
        <v>1161</v>
      </c>
      <c r="D2" s="2" t="s">
        <v>4</v>
      </c>
      <c r="E2" s="2" t="s">
        <v>1160</v>
      </c>
      <c r="F2" s="2" t="s">
        <v>37</v>
      </c>
      <c r="G2" s="2" t="s">
        <v>1250</v>
      </c>
      <c r="H2" s="2" t="s">
        <v>1251</v>
      </c>
      <c r="I2" s="2" t="s">
        <v>1252</v>
      </c>
      <c r="J2" s="2" t="s">
        <v>4</v>
      </c>
      <c r="K2" s="2" t="s">
        <v>1161</v>
      </c>
      <c r="L2" s="2" t="s">
        <v>2</v>
      </c>
      <c r="M2" s="2" t="s">
        <v>37</v>
      </c>
      <c r="N2" s="2" t="s">
        <v>90</v>
      </c>
    </row>
    <row r="3" spans="1:14">
      <c r="A3" s="3" t="s">
        <v>184</v>
      </c>
    </row>
    <row r="4" spans="1:14">
      <c r="A4" s="4" t="s">
        <v>124</v>
      </c>
      <c r="B4" s="6" t="n">
        <v>8811000</v>
      </c>
      <c r="C4" s="6" t="n">
        <v>11417000</v>
      </c>
      <c r="D4" s="6" t="n">
        <v>10768000</v>
      </c>
      <c r="E4" s="6" t="n">
        <v>11146000</v>
      </c>
      <c r="F4" s="6" t="n">
        <v>7718000</v>
      </c>
      <c r="G4" s="6" t="n">
        <v>5377000</v>
      </c>
      <c r="H4" s="6" t="n">
        <v>1269000</v>
      </c>
      <c r="I4" s="6" t="n">
        <v>5232000</v>
      </c>
      <c r="L4" s="6" t="n">
        <v>42142000</v>
      </c>
      <c r="M4" s="6" t="n">
        <v>19596000</v>
      </c>
      <c r="N4" s="6" t="n">
        <v>18603000</v>
      </c>
    </row>
    <row r="5" spans="1:14">
      <c r="A5" s="3" t="s">
        <v>185</v>
      </c>
    </row>
    <row r="6" spans="1:14">
      <c r="A6" s="4" t="s">
        <v>204</v>
      </c>
      <c r="L6" s="5" t="n">
        <v>2508000</v>
      </c>
      <c r="M6" s="5" t="n">
        <v>138000</v>
      </c>
      <c r="N6" s="5" t="n">
        <v>59000</v>
      </c>
    </row>
    <row r="7" spans="1:14">
      <c r="A7" s="4" t="s">
        <v>206</v>
      </c>
      <c r="L7" s="5" t="n">
        <v>-2911000</v>
      </c>
      <c r="M7" s="5" t="n">
        <v>2251000</v>
      </c>
      <c r="N7" s="5" t="n">
        <v>-768000</v>
      </c>
    </row>
    <row r="8" spans="1:14">
      <c r="A8" s="4" t="s">
        <v>207</v>
      </c>
      <c r="L8" s="5" t="n">
        <v>39923000</v>
      </c>
      <c r="M8" s="5" t="n">
        <v>45095000</v>
      </c>
      <c r="N8" s="5" t="n">
        <v>38530000</v>
      </c>
    </row>
    <row r="9" spans="1:14">
      <c r="A9" s="3" t="s">
        <v>1452</v>
      </c>
    </row>
    <row r="10" spans="1:14">
      <c r="A10" s="4" t="s">
        <v>223</v>
      </c>
      <c r="M10" s="5" t="n">
        <v>30099000</v>
      </c>
    </row>
    <row r="11" spans="1:14">
      <c r="A11" s="4" t="s">
        <v>224</v>
      </c>
      <c r="L11" s="5" t="n">
        <v>-148867000</v>
      </c>
      <c r="M11" s="5" t="n">
        <v>-1447000</v>
      </c>
      <c r="N11" s="5" t="n">
        <v>-453548000</v>
      </c>
    </row>
    <row r="12" spans="1:14">
      <c r="A12" s="3" t="s">
        <v>225</v>
      </c>
    </row>
    <row r="13" spans="1:14">
      <c r="A13" s="4" t="s">
        <v>234</v>
      </c>
      <c r="L13" s="5" t="n">
        <v>423000</v>
      </c>
      <c r="M13" s="5" t="n">
        <v>102000</v>
      </c>
      <c r="N13" s="5" t="n">
        <v>482000</v>
      </c>
    </row>
    <row r="14" spans="1:14">
      <c r="A14" s="4" t="s">
        <v>235</v>
      </c>
      <c r="E14" s="5" t="n">
        <v>-25100000</v>
      </c>
      <c r="J14" s="6" t="n">
        <v>-25100000</v>
      </c>
      <c r="K14" s="6" t="n">
        <v>-25100000</v>
      </c>
      <c r="L14" s="5" t="n">
        <v>-34747000</v>
      </c>
      <c r="M14" s="5" t="n">
        <v>-20561000</v>
      </c>
      <c r="N14" s="5" t="n">
        <v>-8286000</v>
      </c>
    </row>
    <row r="15" spans="1:14">
      <c r="A15" s="4" t="s">
        <v>232</v>
      </c>
      <c r="N15" s="5" t="n">
        <v>183000</v>
      </c>
    </row>
    <row r="16" spans="1:14">
      <c r="A16" s="4" t="s">
        <v>233</v>
      </c>
      <c r="L16" s="5" t="n">
        <v>-989000</v>
      </c>
      <c r="M16" s="5" t="n">
        <v>-1370000</v>
      </c>
    </row>
    <row r="17" spans="1:14">
      <c r="A17" s="4" t="s">
        <v>236</v>
      </c>
      <c r="L17" s="5" t="n">
        <v>19015000</v>
      </c>
      <c r="M17" s="5" t="n">
        <v>6979000</v>
      </c>
      <c r="N17" s="5" t="n">
        <v>294055000</v>
      </c>
    </row>
    <row r="18" spans="1:14">
      <c r="A18" s="4" t="s">
        <v>238</v>
      </c>
      <c r="E18" s="5" t="n">
        <v>128864000</v>
      </c>
      <c r="J18" s="5" t="n">
        <v>128864000</v>
      </c>
      <c r="K18" s="5" t="n">
        <v>128864000</v>
      </c>
      <c r="L18" s="5" t="n">
        <v>128864000</v>
      </c>
    </row>
    <row r="19" spans="1:14">
      <c r="A19" s="4" t="s">
        <v>239</v>
      </c>
      <c r="B19" s="5" t="n">
        <v>38935000</v>
      </c>
      <c r="F19" s="5" t="n">
        <v>128864000</v>
      </c>
      <c r="L19" s="5" t="n">
        <v>38935000</v>
      </c>
      <c r="M19" s="5" t="n">
        <v>128864000</v>
      </c>
    </row>
    <row r="20" spans="1:14">
      <c r="A20" s="4" t="s">
        <v>1441</v>
      </c>
    </row>
    <row r="21" spans="1:14">
      <c r="A21" s="3" t="s">
        <v>184</v>
      </c>
    </row>
    <row r="22" spans="1:14">
      <c r="A22" s="4" t="s">
        <v>124</v>
      </c>
      <c r="L22" s="5" t="n">
        <v>42142000</v>
      </c>
      <c r="M22" s="5" t="n">
        <v>19596000</v>
      </c>
      <c r="N22" s="5" t="n">
        <v>18603000</v>
      </c>
    </row>
    <row r="23" spans="1:14">
      <c r="A23" s="3" t="s">
        <v>185</v>
      </c>
    </row>
    <row r="24" spans="1:14">
      <c r="A24" s="4" t="s">
        <v>1453</v>
      </c>
      <c r="L24" s="5" t="n">
        <v>212868000</v>
      </c>
      <c r="M24" s="5" t="n">
        <v>-19420000</v>
      </c>
      <c r="N24" s="5" t="n">
        <v>-18427000</v>
      </c>
    </row>
    <row r="25" spans="1:14">
      <c r="A25" s="4" t="s">
        <v>204</v>
      </c>
      <c r="L25" s="5" t="n">
        <v>1116000</v>
      </c>
      <c r="M25" s="5" t="n">
        <v>27000</v>
      </c>
      <c r="N25" s="5" t="n">
        <v>-19000</v>
      </c>
    </row>
    <row r="26" spans="1:14">
      <c r="A26" s="4" t="s">
        <v>206</v>
      </c>
      <c r="L26" s="5" t="n">
        <v>-9000</v>
      </c>
      <c r="M26" s="5" t="n">
        <v>761000</v>
      </c>
      <c r="N26" s="5" t="n">
        <v>352000</v>
      </c>
    </row>
    <row r="27" spans="1:14">
      <c r="A27" s="4" t="s">
        <v>207</v>
      </c>
      <c r="L27" s="5" t="n">
        <v>256117000</v>
      </c>
      <c r="M27" s="5" t="n">
        <v>964000</v>
      </c>
      <c r="N27" s="5" t="n">
        <v>509000</v>
      </c>
    </row>
    <row r="28" spans="1:14">
      <c r="A28" s="3" t="s">
        <v>1452</v>
      </c>
    </row>
    <row r="29" spans="1:14">
      <c r="A29" s="4" t="s">
        <v>1454</v>
      </c>
      <c r="L29" s="5" t="n">
        <v>1596000</v>
      </c>
      <c r="M29" s="5" t="n">
        <v>1545000</v>
      </c>
      <c r="N29" s="5" t="n">
        <v>1496000</v>
      </c>
    </row>
    <row r="30" spans="1:14">
      <c r="A30" s="4" t="s">
        <v>1455</v>
      </c>
      <c r="N30" s="5" t="n">
        <v>-15000000</v>
      </c>
    </row>
    <row r="31" spans="1:14">
      <c r="A31" s="4" t="s">
        <v>214</v>
      </c>
      <c r="M31" s="5" t="n">
        <v>3738000</v>
      </c>
    </row>
    <row r="32" spans="1:14">
      <c r="A32" s="4" t="s">
        <v>223</v>
      </c>
      <c r="M32" s="5" t="n">
        <v>14297000</v>
      </c>
    </row>
    <row r="33" spans="1:14">
      <c r="A33" s="4" t="s">
        <v>224</v>
      </c>
      <c r="L33" s="5" t="n">
        <v>1596000</v>
      </c>
      <c r="M33" s="5" t="n">
        <v>19580000</v>
      </c>
      <c r="N33" s="5" t="n">
        <v>-13504000</v>
      </c>
    </row>
    <row r="34" spans="1:14">
      <c r="A34" s="3" t="s">
        <v>225</v>
      </c>
    </row>
    <row r="35" spans="1:14">
      <c r="A35" s="4" t="s">
        <v>234</v>
      </c>
      <c r="L35" s="5" t="n">
        <v>423000</v>
      </c>
      <c r="M35" s="5" t="n">
        <v>102000</v>
      </c>
      <c r="N35" s="5" t="n">
        <v>482000</v>
      </c>
    </row>
    <row r="36" spans="1:14">
      <c r="A36" s="4" t="s">
        <v>235</v>
      </c>
      <c r="L36" s="5" t="n">
        <v>-34747000</v>
      </c>
      <c r="M36" s="5" t="n">
        <v>-20561000</v>
      </c>
      <c r="N36" s="5" t="n">
        <v>-8286000</v>
      </c>
    </row>
    <row r="37" spans="1:14">
      <c r="A37" s="4" t="s">
        <v>231</v>
      </c>
      <c r="L37" s="5" t="n">
        <v>-141708000</v>
      </c>
      <c r="M37" s="5" t="n">
        <v>-142602000</v>
      </c>
      <c r="N37" s="5" t="n">
        <v>-126002000</v>
      </c>
    </row>
    <row r="38" spans="1:14">
      <c r="A38" s="4" t="s">
        <v>232</v>
      </c>
      <c r="N38" s="5" t="n">
        <v>183000</v>
      </c>
    </row>
    <row r="39" spans="1:14">
      <c r="A39" s="4" t="s">
        <v>233</v>
      </c>
      <c r="L39" s="5" t="n">
        <v>-989000</v>
      </c>
      <c r="M39" s="5" t="n">
        <v>-1370000</v>
      </c>
    </row>
    <row r="40" spans="1:14">
      <c r="A40" s="4" t="s">
        <v>236</v>
      </c>
      <c r="L40" s="5" t="n">
        <v>-177021000</v>
      </c>
      <c r="M40" s="5" t="n">
        <v>-164431000</v>
      </c>
      <c r="N40" s="5" t="n">
        <v>-133623000</v>
      </c>
    </row>
    <row r="41" spans="1:14">
      <c r="A41" s="4" t="s">
        <v>237</v>
      </c>
      <c r="L41" s="5" t="n">
        <v>80692000</v>
      </c>
      <c r="M41" s="5" t="n">
        <v>-143887000</v>
      </c>
      <c r="N41" s="5" t="n">
        <v>-146618000</v>
      </c>
    </row>
    <row r="42" spans="1:14">
      <c r="A42" s="4" t="s">
        <v>238</v>
      </c>
      <c r="E42" s="6" t="n">
        <v>25933000</v>
      </c>
      <c r="I42" s="6" t="n">
        <v>169820000</v>
      </c>
      <c r="J42" s="6" t="n">
        <v>25933000</v>
      </c>
      <c r="K42" s="6" t="n">
        <v>25933000</v>
      </c>
      <c r="L42" s="5" t="n">
        <v>25933000</v>
      </c>
      <c r="M42" s="5" t="n">
        <v>169820000</v>
      </c>
      <c r="N42" s="5" t="n">
        <v>316438000</v>
      </c>
    </row>
    <row r="43" spans="1:14">
      <c r="A43" s="4" t="s">
        <v>239</v>
      </c>
      <c r="B43" s="6" t="n">
        <v>106625000</v>
      </c>
      <c r="F43" s="6" t="n">
        <v>25933000</v>
      </c>
      <c r="L43" s="6" t="n">
        <v>106625000</v>
      </c>
      <c r="M43" s="6" t="n">
        <v>25933000</v>
      </c>
      <c r="N43" s="6" t="n">
        <v>169820000</v>
      </c>
    </row>
  </sheetData>
  <mergeCells count="3">
    <mergeCell ref="A1:A2"/>
    <mergeCell ref="B1:I1"/>
    <mergeCell ref="L1:N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6</v>
      </c>
      <c r="B1" s="2" t="s">
        <v>1156</v>
      </c>
      <c r="J1" s="2" t="s">
        <v>1</v>
      </c>
    </row>
    <row r="2" spans="1:12">
      <c r="B2" s="2" t="s">
        <v>2</v>
      </c>
      <c r="C2" s="2" t="s">
        <v>1161</v>
      </c>
      <c r="D2" s="2" t="s">
        <v>4</v>
      </c>
      <c r="E2" s="2" t="s">
        <v>1160</v>
      </c>
      <c r="F2" s="2" t="s">
        <v>37</v>
      </c>
      <c r="G2" s="2" t="s">
        <v>1250</v>
      </c>
      <c r="H2" s="2" t="s">
        <v>1251</v>
      </c>
      <c r="I2" s="2" t="s">
        <v>1252</v>
      </c>
      <c r="J2" s="2" t="s">
        <v>2</v>
      </c>
      <c r="K2" s="2" t="s">
        <v>37</v>
      </c>
      <c r="L2" s="2" t="s">
        <v>90</v>
      </c>
    </row>
    <row r="3" spans="1:12">
      <c r="A3" s="3" t="s">
        <v>310</v>
      </c>
    </row>
    <row r="4" spans="1:12">
      <c r="A4" s="4" t="s">
        <v>1457</v>
      </c>
      <c r="B4" s="6" t="n">
        <v>8811</v>
      </c>
      <c r="C4" s="6" t="n">
        <v>11417</v>
      </c>
      <c r="D4" s="6" t="n">
        <v>10768</v>
      </c>
      <c r="E4" s="6" t="n">
        <v>11146</v>
      </c>
      <c r="F4" s="6" t="n">
        <v>7718</v>
      </c>
      <c r="G4" s="6" t="n">
        <v>5377</v>
      </c>
      <c r="H4" s="6" t="n">
        <v>1269</v>
      </c>
      <c r="I4" s="6" t="n">
        <v>5232</v>
      </c>
      <c r="J4" s="6" t="n">
        <v>42142</v>
      </c>
      <c r="K4" s="6" t="n">
        <v>19596</v>
      </c>
      <c r="L4" s="6" t="n">
        <v>18603</v>
      </c>
    </row>
    <row r="5" spans="1:12">
      <c r="A5" s="4" t="s">
        <v>1458</v>
      </c>
      <c r="J5" s="5" t="n">
        <v>42142</v>
      </c>
      <c r="K5" s="5" t="n">
        <v>19596</v>
      </c>
      <c r="L5" s="5" t="n">
        <v>18603</v>
      </c>
    </row>
    <row r="6" spans="1:12">
      <c r="A6" s="4" t="s">
        <v>1459</v>
      </c>
      <c r="J6" s="6" t="n">
        <v>42142</v>
      </c>
      <c r="K6" s="6" t="n">
        <v>19596</v>
      </c>
      <c r="L6" s="6" t="n">
        <v>18603</v>
      </c>
    </row>
    <row r="7" spans="1:12">
      <c r="A7" s="4" t="s">
        <v>1460</v>
      </c>
      <c r="B7" s="5" t="n">
        <v>87090</v>
      </c>
      <c r="C7" s="5" t="n">
        <v>89488</v>
      </c>
      <c r="D7" s="5" t="n">
        <v>92434</v>
      </c>
      <c r="E7" s="5" t="n">
        <v>95127</v>
      </c>
      <c r="F7" s="5" t="n">
        <v>98046</v>
      </c>
      <c r="G7" s="5" t="n">
        <v>75492</v>
      </c>
      <c r="H7" s="5" t="n">
        <v>77174</v>
      </c>
      <c r="I7" s="5" t="n">
        <v>79649</v>
      </c>
      <c r="J7" s="5" t="n">
        <v>91054</v>
      </c>
      <c r="K7" s="5" t="n">
        <v>82587</v>
      </c>
      <c r="L7" s="5" t="n">
        <v>84590</v>
      </c>
    </row>
    <row r="8" spans="1:12">
      <c r="A8" s="4" t="s">
        <v>1461</v>
      </c>
      <c r="J8" s="5" t="n">
        <v>46</v>
      </c>
      <c r="K8" s="5" t="n">
        <v>56</v>
      </c>
      <c r="L8" s="5" t="n">
        <v>71</v>
      </c>
    </row>
    <row r="9" spans="1:12">
      <c r="A9" s="4" t="s">
        <v>1462</v>
      </c>
      <c r="B9" s="5" t="n">
        <v>87132</v>
      </c>
      <c r="C9" s="5" t="n">
        <v>89532</v>
      </c>
      <c r="D9" s="5" t="n">
        <v>92480</v>
      </c>
      <c r="E9" s="5" t="n">
        <v>95181</v>
      </c>
      <c r="F9" s="5" t="n">
        <v>98100</v>
      </c>
      <c r="G9" s="5" t="n">
        <v>75539</v>
      </c>
      <c r="H9" s="5" t="n">
        <v>77239</v>
      </c>
      <c r="I9" s="5" t="n">
        <v>79708</v>
      </c>
      <c r="J9" s="5" t="n">
        <v>91100</v>
      </c>
      <c r="K9" s="5" t="n">
        <v>82643</v>
      </c>
      <c r="L9" s="5" t="n">
        <v>84661</v>
      </c>
    </row>
    <row r="10" spans="1:12">
      <c r="A10" s="4" t="s">
        <v>1463</v>
      </c>
      <c r="B10" s="7" t="n">
        <v>0.1</v>
      </c>
      <c r="C10" s="7" t="n">
        <v>0.13</v>
      </c>
      <c r="D10" s="7" t="n">
        <v>0.12</v>
      </c>
      <c r="E10" s="7" t="n">
        <v>0.12</v>
      </c>
      <c r="F10" s="7" t="n">
        <v>0.08</v>
      </c>
      <c r="G10" s="7" t="n">
        <v>0.07000000000000001</v>
      </c>
      <c r="H10" s="7" t="n">
        <v>0.02</v>
      </c>
      <c r="I10" s="7" t="n">
        <v>0.07000000000000001</v>
      </c>
      <c r="J10" s="7" t="n">
        <v>0.46</v>
      </c>
      <c r="K10" s="7" t="n">
        <v>0.24</v>
      </c>
      <c r="L10" s="7" t="n">
        <v>0.22</v>
      </c>
    </row>
    <row r="11" spans="1:12">
      <c r="A11" s="4" t="s">
        <v>1464</v>
      </c>
      <c r="B11" s="7" t="n">
        <v>0.1</v>
      </c>
      <c r="C11" s="7" t="n">
        <v>0.13</v>
      </c>
      <c r="D11" s="7" t="n">
        <v>0.12</v>
      </c>
      <c r="E11" s="7" t="n">
        <v>0.12</v>
      </c>
      <c r="F11" s="7" t="n">
        <v>0.08</v>
      </c>
      <c r="G11" s="7" t="n">
        <v>0.07000000000000001</v>
      </c>
      <c r="H11" s="7" t="n">
        <v>0.02</v>
      </c>
      <c r="I11" s="7" t="n">
        <v>0.07000000000000001</v>
      </c>
      <c r="J11" s="7" t="n">
        <v>0.46</v>
      </c>
      <c r="K11" s="7" t="n">
        <v>0.24</v>
      </c>
      <c r="L11" s="7" t="n">
        <v>0.22</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2</v>
      </c>
      <c r="C2" s="2" t="s">
        <v>37</v>
      </c>
      <c r="D2" s="2" t="s">
        <v>90</v>
      </c>
    </row>
    <row r="3" spans="1:4">
      <c r="A3" s="4" t="s">
        <v>1466</v>
      </c>
    </row>
    <row r="4" spans="1:4">
      <c r="A4" s="3" t="s">
        <v>1467</v>
      </c>
    </row>
    <row r="5" spans="1:4">
      <c r="A5" s="4" t="s">
        <v>1468</v>
      </c>
      <c r="B5" s="5" t="n">
        <v>3269000</v>
      </c>
      <c r="C5" s="5" t="n">
        <v>3170000</v>
      </c>
      <c r="D5" s="5" t="n">
        <v>191916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4" t="s">
        <v>263</v>
      </c>
    </row>
    <row r="4" spans="1:2">
      <c r="A4" s="3" t="s">
        <v>264</v>
      </c>
    </row>
    <row r="5" spans="1:2">
      <c r="A5" s="4" t="s">
        <v>260</v>
      </c>
      <c r="B5" s="4" t="s">
        <v>2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9</v>
      </c>
      <c r="B1" s="2" t="s">
        <v>1156</v>
      </c>
      <c r="J1" s="2" t="s">
        <v>1</v>
      </c>
    </row>
    <row r="2" spans="1:12">
      <c r="B2" s="2" t="s">
        <v>2</v>
      </c>
      <c r="C2" s="2" t="s">
        <v>1161</v>
      </c>
      <c r="D2" s="2" t="s">
        <v>4</v>
      </c>
      <c r="E2" s="2" t="s">
        <v>1160</v>
      </c>
      <c r="F2" s="2" t="s">
        <v>37</v>
      </c>
      <c r="G2" s="2" t="s">
        <v>1250</v>
      </c>
      <c r="H2" s="2" t="s">
        <v>1251</v>
      </c>
      <c r="I2" s="2" t="s">
        <v>1252</v>
      </c>
      <c r="J2" s="2" t="s">
        <v>2</v>
      </c>
      <c r="K2" s="2" t="s">
        <v>37</v>
      </c>
      <c r="L2" s="2" t="s">
        <v>90</v>
      </c>
    </row>
    <row r="3" spans="1:12">
      <c r="A3" s="3" t="s">
        <v>313</v>
      </c>
    </row>
    <row r="4" spans="1:12">
      <c r="A4" s="4" t="s">
        <v>1444</v>
      </c>
      <c r="B4" s="6" t="n">
        <v>59448</v>
      </c>
      <c r="C4" s="6" t="n">
        <v>59657</v>
      </c>
      <c r="D4" s="6" t="n">
        <v>60022</v>
      </c>
      <c r="E4" s="6" t="n">
        <v>58206</v>
      </c>
      <c r="F4" s="6" t="n">
        <v>57262</v>
      </c>
      <c r="G4" s="6" t="n">
        <v>38545</v>
      </c>
      <c r="H4" s="6" t="n">
        <v>38032</v>
      </c>
      <c r="I4" s="6" t="n">
        <v>37592</v>
      </c>
      <c r="J4" s="6" t="n">
        <v>237333</v>
      </c>
      <c r="K4" s="6" t="n">
        <v>171431</v>
      </c>
      <c r="L4" s="6" t="n">
        <v>139093</v>
      </c>
    </row>
    <row r="5" spans="1:12">
      <c r="A5" s="4" t="s">
        <v>1470</v>
      </c>
      <c r="B5" s="5" t="n">
        <v>22302</v>
      </c>
      <c r="C5" s="5" t="n">
        <v>21019</v>
      </c>
      <c r="D5" s="5" t="n">
        <v>20673</v>
      </c>
      <c r="E5" s="5" t="n">
        <v>18026</v>
      </c>
      <c r="F5" s="5" t="n">
        <v>16671</v>
      </c>
      <c r="G5" s="5" t="n">
        <v>11488</v>
      </c>
      <c r="H5" s="5" t="n">
        <v>11197</v>
      </c>
      <c r="I5" s="5" t="n">
        <v>10782</v>
      </c>
      <c r="J5" s="5" t="n">
        <v>82020</v>
      </c>
      <c r="K5" s="5" t="n">
        <v>50138</v>
      </c>
      <c r="L5" s="5" t="n">
        <v>36519</v>
      </c>
    </row>
    <row r="6" spans="1:12">
      <c r="A6" s="4" t="s">
        <v>100</v>
      </c>
      <c r="B6" s="5" t="n">
        <v>37146</v>
      </c>
      <c r="C6" s="5" t="n">
        <v>38638</v>
      </c>
      <c r="D6" s="5" t="n">
        <v>39349</v>
      </c>
      <c r="E6" s="5" t="n">
        <v>40180</v>
      </c>
      <c r="F6" s="5" t="n">
        <v>40591</v>
      </c>
      <c r="G6" s="5" t="n">
        <v>27057</v>
      </c>
      <c r="H6" s="5" t="n">
        <v>26835</v>
      </c>
      <c r="I6" s="5" t="n">
        <v>26810</v>
      </c>
      <c r="J6" s="5" t="n">
        <v>155313</v>
      </c>
      <c r="K6" s="5" t="n">
        <v>121293</v>
      </c>
      <c r="L6" s="5" t="n">
        <v>102574</v>
      </c>
    </row>
    <row r="7" spans="1:12">
      <c r="A7" s="4" t="s">
        <v>1471</v>
      </c>
      <c r="B7" s="5" t="n">
        <v>664</v>
      </c>
      <c r="C7" s="5" t="n">
        <v>-179</v>
      </c>
      <c r="D7" s="5" t="n">
        <v>971</v>
      </c>
      <c r="E7" s="5" t="n">
        <v>2100</v>
      </c>
      <c r="F7" s="5" t="n">
        <v>717</v>
      </c>
      <c r="G7" s="5" t="n">
        <v>423</v>
      </c>
      <c r="H7" s="5" t="n">
        <v>936</v>
      </c>
      <c r="I7" s="5" t="n">
        <v>630</v>
      </c>
      <c r="J7" s="5" t="n">
        <v>3556</v>
      </c>
      <c r="K7" s="5" t="n">
        <v>2706</v>
      </c>
      <c r="L7" s="5" t="n">
        <v>5381</v>
      </c>
    </row>
    <row r="8" spans="1:12">
      <c r="A8" s="4" t="s">
        <v>102</v>
      </c>
      <c r="B8" s="5" t="n">
        <v>36482</v>
      </c>
      <c r="C8" s="5" t="n">
        <v>38817</v>
      </c>
      <c r="D8" s="5" t="n">
        <v>38378</v>
      </c>
      <c r="E8" s="5" t="n">
        <v>38080</v>
      </c>
      <c r="F8" s="5" t="n">
        <v>39874</v>
      </c>
      <c r="G8" s="5" t="n">
        <v>26634</v>
      </c>
      <c r="H8" s="5" t="n">
        <v>25899</v>
      </c>
      <c r="I8" s="5" t="n">
        <v>26180</v>
      </c>
      <c r="J8" s="5" t="n">
        <v>151757</v>
      </c>
      <c r="K8" s="5" t="n">
        <v>118587</v>
      </c>
      <c r="L8" s="5" t="n">
        <v>97193</v>
      </c>
    </row>
    <row r="9" spans="1:12">
      <c r="A9" s="4" t="s">
        <v>627</v>
      </c>
      <c r="B9" s="5" t="n">
        <v>3388</v>
      </c>
      <c r="C9" s="5" t="n">
        <v>3676</v>
      </c>
      <c r="D9" s="5" t="n">
        <v>3309</v>
      </c>
      <c r="E9" s="5" t="n">
        <v>3182</v>
      </c>
      <c r="F9" s="5" t="n">
        <v>3358</v>
      </c>
      <c r="G9" s="5" t="n">
        <v>3548</v>
      </c>
      <c r="H9" s="5" t="n">
        <v>3263</v>
      </c>
      <c r="I9" s="5" t="n">
        <v>3094</v>
      </c>
      <c r="J9" s="5" t="n">
        <v>13555</v>
      </c>
      <c r="K9" s="5" t="n">
        <v>13263</v>
      </c>
      <c r="L9" s="5" t="n">
        <v>11348</v>
      </c>
    </row>
    <row r="10" spans="1:12">
      <c r="A10" s="4" t="s">
        <v>628</v>
      </c>
      <c r="B10" s="5" t="n">
        <v>28745</v>
      </c>
      <c r="C10" s="5" t="n">
        <v>26771</v>
      </c>
      <c r="D10" s="5" t="n">
        <v>27270</v>
      </c>
      <c r="E10" s="5" t="n">
        <v>26457</v>
      </c>
      <c r="F10" s="5" t="n">
        <v>31257</v>
      </c>
      <c r="G10" s="5" t="n">
        <v>22543</v>
      </c>
      <c r="H10" s="5" t="n">
        <v>22764</v>
      </c>
      <c r="I10" s="5" t="n">
        <v>21286</v>
      </c>
      <c r="J10" s="5" t="n">
        <v>109243</v>
      </c>
      <c r="K10" s="5" t="n">
        <v>97850</v>
      </c>
      <c r="L10" s="5" t="n">
        <v>81118</v>
      </c>
    </row>
    <row r="11" spans="1:12">
      <c r="A11" s="4" t="s">
        <v>122</v>
      </c>
      <c r="B11" s="5" t="n">
        <v>11125</v>
      </c>
      <c r="C11" s="5" t="n">
        <v>15722</v>
      </c>
      <c r="D11" s="5" t="n">
        <v>14417</v>
      </c>
      <c r="E11" s="5" t="n">
        <v>14805</v>
      </c>
      <c r="F11" s="5" t="n">
        <v>11975</v>
      </c>
      <c r="G11" s="5" t="n">
        <v>7639</v>
      </c>
      <c r="H11" s="5" t="n">
        <v>6398</v>
      </c>
      <c r="I11" s="5" t="n">
        <v>7988</v>
      </c>
      <c r="J11" s="5" t="n">
        <v>56069</v>
      </c>
      <c r="K11" s="5" t="n">
        <v>34000</v>
      </c>
      <c r="L11" s="5" t="n">
        <v>27423</v>
      </c>
    </row>
    <row r="12" spans="1:12">
      <c r="A12" s="4" t="s">
        <v>1472</v>
      </c>
      <c r="B12" s="5" t="n">
        <v>2314</v>
      </c>
      <c r="C12" s="5" t="n">
        <v>4305</v>
      </c>
      <c r="D12" s="5" t="n">
        <v>3649</v>
      </c>
      <c r="E12" s="5" t="n">
        <v>3659</v>
      </c>
      <c r="F12" s="5" t="n">
        <v>4257</v>
      </c>
      <c r="G12" s="5" t="n">
        <v>2262</v>
      </c>
      <c r="H12" s="5" t="n">
        <v>5129</v>
      </c>
      <c r="I12" s="5" t="n">
        <v>2756</v>
      </c>
      <c r="J12" s="5" t="n">
        <v>13927</v>
      </c>
      <c r="K12" s="5" t="n">
        <v>14404</v>
      </c>
      <c r="L12" s="5" t="n">
        <v>8820</v>
      </c>
    </row>
    <row r="13" spans="1:12">
      <c r="A13" s="4" t="s">
        <v>124</v>
      </c>
      <c r="B13" s="6" t="n">
        <v>8811</v>
      </c>
      <c r="C13" s="6" t="n">
        <v>11417</v>
      </c>
      <c r="D13" s="6" t="n">
        <v>10768</v>
      </c>
      <c r="E13" s="6" t="n">
        <v>11146</v>
      </c>
      <c r="F13" s="6" t="n">
        <v>7718</v>
      </c>
      <c r="G13" s="6" t="n">
        <v>5377</v>
      </c>
      <c r="H13" s="6" t="n">
        <v>1269</v>
      </c>
      <c r="I13" s="6" t="n">
        <v>5232</v>
      </c>
      <c r="J13" s="6" t="n">
        <v>42142</v>
      </c>
      <c r="K13" s="6" t="n">
        <v>19596</v>
      </c>
      <c r="L13" s="6" t="n">
        <v>18603</v>
      </c>
    </row>
    <row r="14" spans="1:12">
      <c r="A14" s="3" t="s">
        <v>1473</v>
      </c>
    </row>
    <row r="15" spans="1:12">
      <c r="A15" s="4" t="s">
        <v>126</v>
      </c>
      <c r="B15" s="7" t="n">
        <v>0.1</v>
      </c>
      <c r="C15" s="7" t="n">
        <v>0.13</v>
      </c>
      <c r="D15" s="7" t="n">
        <v>0.12</v>
      </c>
      <c r="E15" s="7" t="n">
        <v>0.12</v>
      </c>
      <c r="F15" s="7" t="n">
        <v>0.08</v>
      </c>
      <c r="G15" s="7" t="n">
        <v>0.07000000000000001</v>
      </c>
      <c r="H15" s="7" t="n">
        <v>0.02</v>
      </c>
      <c r="I15" s="7" t="n">
        <v>0.07000000000000001</v>
      </c>
      <c r="J15" s="7" t="n">
        <v>0.46</v>
      </c>
      <c r="K15" s="7" t="n">
        <v>0.24</v>
      </c>
      <c r="L15" s="7" t="n">
        <v>0.22</v>
      </c>
    </row>
    <row r="16" spans="1:12">
      <c r="A16" s="4" t="s">
        <v>127</v>
      </c>
      <c r="B16" s="7" t="n">
        <v>0.1</v>
      </c>
      <c r="C16" s="7" t="n">
        <v>0.13</v>
      </c>
      <c r="D16" s="7" t="n">
        <v>0.12</v>
      </c>
      <c r="E16" s="7" t="n">
        <v>0.12</v>
      </c>
      <c r="F16" s="7" t="n">
        <v>0.08</v>
      </c>
      <c r="G16" s="7" t="n">
        <v>0.07000000000000001</v>
      </c>
      <c r="H16" s="7" t="n">
        <v>0.02</v>
      </c>
      <c r="I16" s="7" t="n">
        <v>0.07000000000000001</v>
      </c>
      <c r="J16" s="7" t="n">
        <v>0.46</v>
      </c>
      <c r="K16" s="7" t="n">
        <v>0.24</v>
      </c>
      <c r="L16" s="7" t="n">
        <v>0.22</v>
      </c>
    </row>
    <row r="17" spans="1:12">
      <c r="A17" s="3" t="s">
        <v>1474</v>
      </c>
    </row>
    <row r="18" spans="1:12">
      <c r="A18" s="4" t="s">
        <v>126</v>
      </c>
      <c r="B18" s="5" t="n">
        <v>87090</v>
      </c>
      <c r="C18" s="5" t="n">
        <v>89488</v>
      </c>
      <c r="D18" s="5" t="n">
        <v>92434</v>
      </c>
      <c r="E18" s="5" t="n">
        <v>95127</v>
      </c>
      <c r="F18" s="5" t="n">
        <v>98046</v>
      </c>
      <c r="G18" s="5" t="n">
        <v>75492</v>
      </c>
      <c r="H18" s="5" t="n">
        <v>77174</v>
      </c>
      <c r="I18" s="5" t="n">
        <v>79649</v>
      </c>
      <c r="J18" s="5" t="n">
        <v>91054</v>
      </c>
      <c r="K18" s="5" t="n">
        <v>82587</v>
      </c>
      <c r="L18" s="5" t="n">
        <v>84590</v>
      </c>
    </row>
    <row r="19" spans="1:12">
      <c r="A19" s="4" t="s">
        <v>127</v>
      </c>
      <c r="B19" s="5" t="n">
        <v>87132</v>
      </c>
      <c r="C19" s="5" t="n">
        <v>89532</v>
      </c>
      <c r="D19" s="5" t="n">
        <v>92480</v>
      </c>
      <c r="E19" s="5" t="n">
        <v>95181</v>
      </c>
      <c r="F19" s="5" t="n">
        <v>98100</v>
      </c>
      <c r="G19" s="5" t="n">
        <v>75539</v>
      </c>
      <c r="H19" s="5" t="n">
        <v>77239</v>
      </c>
      <c r="I19" s="5" t="n">
        <v>79708</v>
      </c>
      <c r="J19" s="5" t="n">
        <v>91100</v>
      </c>
      <c r="K19" s="5" t="n">
        <v>82643</v>
      </c>
      <c r="L19" s="5" t="n">
        <v>84661</v>
      </c>
    </row>
    <row r="20" spans="1:12">
      <c r="A20" s="4" t="s">
        <v>182</v>
      </c>
      <c r="B20" s="7" t="n">
        <v>0.06</v>
      </c>
      <c r="C20" s="7" t="n">
        <v>0.06</v>
      </c>
      <c r="D20" s="7" t="n">
        <v>0.05</v>
      </c>
      <c r="E20" s="7" t="n">
        <v>0.2</v>
      </c>
      <c r="F20" s="7" t="n">
        <v>0.04</v>
      </c>
      <c r="G20" s="7" t="n">
        <v>0.03</v>
      </c>
      <c r="H20" s="7" t="n">
        <v>0.03</v>
      </c>
      <c r="I20" s="7" t="n">
        <v>0.15</v>
      </c>
      <c r="J20" s="7" t="n">
        <v>0.37</v>
      </c>
      <c r="K20" s="7" t="n">
        <v>0.25</v>
      </c>
      <c r="L20" s="7" t="n">
        <v>0.1</v>
      </c>
    </row>
    <row r="21" spans="1:12">
      <c r="A21" s="4" t="s">
        <v>182</v>
      </c>
      <c r="B21" s="7" t="n">
        <v>0.06</v>
      </c>
      <c r="C21" s="7" t="n">
        <v>0.06</v>
      </c>
      <c r="D21" s="7" t="n">
        <v>0.05</v>
      </c>
      <c r="E21" s="7" t="n">
        <v>0.2</v>
      </c>
      <c r="F21" s="7" t="n">
        <v>0.04</v>
      </c>
      <c r="G21" s="7" t="n">
        <v>0.03</v>
      </c>
      <c r="H21" s="7" t="n">
        <v>0.03</v>
      </c>
      <c r="I21" s="7" t="n">
        <v>0.15</v>
      </c>
      <c r="J21" s="7" t="n">
        <v>0.37</v>
      </c>
      <c r="K21" s="7" t="n">
        <v>0.25</v>
      </c>
      <c r="L21" s="7" t="n">
        <v>0.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280</v>
      </c>
    </row>
    <row r="4" spans="1:2">
      <c r="A4" s="4" t="s">
        <v>98</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9032</v>
      </c>
      <c r="C3" s="6" t="n">
        <v>26199</v>
      </c>
    </row>
    <row r="4" spans="1:3">
      <c r="A4" s="4" t="s">
        <v>40</v>
      </c>
      <c r="B4" s="5" t="n">
        <v>19903</v>
      </c>
      <c r="C4" s="5" t="n">
        <v>102665</v>
      </c>
    </row>
    <row r="5" spans="1:3">
      <c r="A5" s="4" t="s">
        <v>41</v>
      </c>
      <c r="B5" s="5" t="n">
        <v>38935</v>
      </c>
      <c r="C5" s="5" t="n">
        <v>128864</v>
      </c>
    </row>
    <row r="6" spans="1:3">
      <c r="A6" s="4" t="s">
        <v>42</v>
      </c>
      <c r="B6" s="5" t="n">
        <v>714263</v>
      </c>
      <c r="C6" s="5" t="n">
        <v>725085</v>
      </c>
    </row>
    <row r="7" spans="1:3">
      <c r="A7" s="4" t="s">
        <v>43</v>
      </c>
      <c r="B7" s="5" t="n">
        <v>576652</v>
      </c>
      <c r="C7" s="5" t="n">
        <v>589730</v>
      </c>
    </row>
    <row r="8" spans="1:3">
      <c r="A8" s="4" t="s">
        <v>44</v>
      </c>
      <c r="B8" s="5" t="n">
        <v>12267</v>
      </c>
      <c r="C8" s="5" t="n">
        <v>863</v>
      </c>
    </row>
    <row r="9" spans="1:3">
      <c r="A9" s="4" t="s">
        <v>45</v>
      </c>
      <c r="B9" s="5" t="n">
        <v>4678928</v>
      </c>
      <c r="C9" s="5" t="n">
        <v>4501348</v>
      </c>
    </row>
    <row r="10" spans="1:3">
      <c r="A10" s="4" t="s">
        <v>46</v>
      </c>
      <c r="B10" s="5" t="n">
        <v>-33274</v>
      </c>
      <c r="C10" s="5" t="n">
        <v>-30865</v>
      </c>
    </row>
    <row r="11" spans="1:3">
      <c r="A11" s="4" t="s">
        <v>47</v>
      </c>
      <c r="B11" s="5" t="n">
        <v>4645654</v>
      </c>
      <c r="C11" s="5" t="n">
        <v>4470483</v>
      </c>
    </row>
    <row r="12" spans="1:3">
      <c r="A12" s="4" t="s">
        <v>48</v>
      </c>
      <c r="B12" s="5" t="n">
        <v>56854</v>
      </c>
      <c r="C12" s="5" t="n">
        <v>56240</v>
      </c>
    </row>
    <row r="13" spans="1:3">
      <c r="A13" s="4" t="s">
        <v>49</v>
      </c>
      <c r="B13" s="5" t="n">
        <v>64190</v>
      </c>
      <c r="C13" s="5" t="n">
        <v>59004</v>
      </c>
    </row>
    <row r="14" spans="1:3">
      <c r="A14" s="4" t="s">
        <v>50</v>
      </c>
      <c r="B14" s="5" t="n">
        <v>19360</v>
      </c>
      <c r="C14" s="5" t="n">
        <v>18510</v>
      </c>
    </row>
    <row r="15" spans="1:3">
      <c r="A15" s="4" t="s">
        <v>51</v>
      </c>
      <c r="B15" s="5" t="n">
        <v>210895</v>
      </c>
      <c r="C15" s="5" t="n">
        <v>210895</v>
      </c>
    </row>
    <row r="16" spans="1:3">
      <c r="A16" s="4" t="s">
        <v>52</v>
      </c>
      <c r="B16" s="5" t="n">
        <v>5160</v>
      </c>
      <c r="C16" s="5" t="n">
        <v>6295</v>
      </c>
    </row>
    <row r="17" spans="1:3">
      <c r="A17" s="4" t="s">
        <v>53</v>
      </c>
      <c r="B17" s="5" t="n">
        <v>256155</v>
      </c>
      <c r="C17" s="5" t="n">
        <v>249816</v>
      </c>
    </row>
    <row r="18" spans="1:3">
      <c r="A18" s="4" t="s">
        <v>54</v>
      </c>
      <c r="B18" s="5" t="n">
        <v>25367</v>
      </c>
      <c r="C18" s="5" t="n">
        <v>23754</v>
      </c>
    </row>
    <row r="19" spans="1:3">
      <c r="A19" s="4" t="s">
        <v>55</v>
      </c>
      <c r="C19" s="5" t="n">
        <v>725</v>
      </c>
    </row>
    <row r="20" spans="1:3">
      <c r="A20" s="4" t="s">
        <v>56</v>
      </c>
      <c r="B20" s="5" t="n">
        <v>9077</v>
      </c>
      <c r="C20" s="5" t="n">
        <v>39610</v>
      </c>
    </row>
    <row r="21" spans="1:3">
      <c r="A21" s="4" t="s">
        <v>57</v>
      </c>
      <c r="B21" s="5" t="n">
        <v>6634829</v>
      </c>
      <c r="C21" s="5" t="n">
        <v>6579874</v>
      </c>
    </row>
    <row r="22" spans="1:3">
      <c r="A22" s="3" t="s">
        <v>58</v>
      </c>
    </row>
    <row r="23" spans="1:3">
      <c r="A23" s="4" t="s">
        <v>59</v>
      </c>
      <c r="B23" s="5" t="n">
        <v>309063</v>
      </c>
      <c r="C23" s="5" t="n">
        <v>311938</v>
      </c>
    </row>
    <row r="24" spans="1:3">
      <c r="A24" s="4" t="s">
        <v>60</v>
      </c>
      <c r="B24" s="5" t="n">
        <v>3838547</v>
      </c>
      <c r="C24" s="5" t="n">
        <v>3761666</v>
      </c>
    </row>
    <row r="25" spans="1:3">
      <c r="A25" s="4" t="s">
        <v>61</v>
      </c>
      <c r="B25" s="5" t="n">
        <v>4147610</v>
      </c>
      <c r="C25" s="5" t="n">
        <v>4073604</v>
      </c>
    </row>
    <row r="26" spans="1:3">
      <c r="A26" s="4" t="s">
        <v>62</v>
      </c>
      <c r="B26" s="5" t="n">
        <v>1321982</v>
      </c>
      <c r="C26" s="5" t="n">
        <v>1198646</v>
      </c>
    </row>
    <row r="27" spans="1:3">
      <c r="A27" s="4" t="s">
        <v>63</v>
      </c>
      <c r="B27" s="5" t="n">
        <v>16887</v>
      </c>
      <c r="C27" s="5" t="n">
        <v>18088</v>
      </c>
    </row>
    <row r="28" spans="1:3">
      <c r="A28" s="4" t="s">
        <v>64</v>
      </c>
      <c r="B28" s="5" t="n">
        <v>21191</v>
      </c>
      <c r="C28" s="5" t="n">
        <v>20788</v>
      </c>
    </row>
    <row r="29" spans="1:3">
      <c r="A29" s="4" t="s">
        <v>65</v>
      </c>
      <c r="B29" s="5" t="n">
        <v>5507670</v>
      </c>
      <c r="C29" s="5" t="n">
        <v>5311126</v>
      </c>
    </row>
    <row r="30" spans="1:3">
      <c r="A30" s="3" t="s">
        <v>66</v>
      </c>
    </row>
    <row r="31" spans="1:3">
      <c r="A31" s="4" t="s">
        <v>67</v>
      </c>
      <c r="B31" s="4" t="s">
        <v>68</v>
      </c>
      <c r="C31" s="4" t="s">
        <v>68</v>
      </c>
    </row>
    <row r="32" spans="1:3">
      <c r="A32" s="4" t="s">
        <v>69</v>
      </c>
      <c r="B32" s="5" t="n">
        <v>891</v>
      </c>
      <c r="C32" s="5" t="n">
        <v>996</v>
      </c>
    </row>
    <row r="33" spans="1:3">
      <c r="A33" s="4" t="s">
        <v>70</v>
      </c>
      <c r="B33" s="5" t="n">
        <v>787394</v>
      </c>
      <c r="C33" s="5" t="n">
        <v>922711</v>
      </c>
    </row>
    <row r="34" spans="1:3">
      <c r="A34" s="4" t="s">
        <v>71</v>
      </c>
      <c r="B34" s="5" t="n">
        <v>366679</v>
      </c>
      <c r="C34" s="5" t="n">
        <v>359096</v>
      </c>
    </row>
    <row r="35" spans="1:3">
      <c r="A35" s="4" t="s">
        <v>72</v>
      </c>
      <c r="B35" s="5" t="n">
        <v>-30644</v>
      </c>
      <c r="C35" s="5" t="n">
        <v>-32590</v>
      </c>
    </row>
    <row r="36" spans="1:3">
      <c r="A36" s="4" t="s">
        <v>73</v>
      </c>
      <c r="B36" s="5" t="n">
        <v>2839</v>
      </c>
      <c r="C36" s="5" t="n">
        <v>18535</v>
      </c>
    </row>
    <row r="37" spans="1:3">
      <c r="A37" s="4" t="s">
        <v>74</v>
      </c>
      <c r="B37" s="5" t="n">
        <v>1127159</v>
      </c>
      <c r="C37" s="5" t="n">
        <v>1268748</v>
      </c>
    </row>
    <row r="38" spans="1:3">
      <c r="A38" s="4" t="s">
        <v>75</v>
      </c>
      <c r="B38" s="6" t="n">
        <v>6634829</v>
      </c>
      <c r="C38" s="6" t="n">
        <v>6579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2</v>
      </c>
      <c r="B1" s="2" t="s">
        <v>1</v>
      </c>
    </row>
    <row r="2" spans="1:2">
      <c r="B2" s="2" t="s">
        <v>2</v>
      </c>
    </row>
    <row r="3" spans="1:2">
      <c r="A3" s="3" t="s">
        <v>282</v>
      </c>
    </row>
    <row r="4" spans="1:2">
      <c r="A4" s="4" t="s">
        <v>6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6</v>
      </c>
      <c r="B1" s="2" t="s">
        <v>1</v>
      </c>
    </row>
    <row r="2" spans="1:2">
      <c r="B2" s="2" t="s">
        <v>2</v>
      </c>
    </row>
    <row r="3" spans="1:2">
      <c r="A3" s="3" t="s">
        <v>290</v>
      </c>
    </row>
    <row r="4" spans="1:2">
      <c r="A4" s="4" t="s">
        <v>66</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7</v>
      </c>
    </row>
    <row r="2" spans="1:3">
      <c r="A2" s="3" t="s">
        <v>77</v>
      </c>
    </row>
    <row r="3" spans="1:3">
      <c r="A3" s="4" t="s">
        <v>78</v>
      </c>
      <c r="B3" s="6" t="n">
        <v>584678</v>
      </c>
      <c r="C3" s="6" t="n">
        <v>579499</v>
      </c>
    </row>
    <row r="4" spans="1:3">
      <c r="A4" s="4" t="s">
        <v>79</v>
      </c>
      <c r="B4" s="6" t="n">
        <v>-52025</v>
      </c>
      <c r="C4" s="6" t="n">
        <v>-66567</v>
      </c>
    </row>
    <row r="5" spans="1:3">
      <c r="A5" s="4" t="s">
        <v>80</v>
      </c>
      <c r="B5" s="7" t="n">
        <v>0.01</v>
      </c>
      <c r="C5" s="7" t="n">
        <v>0.01</v>
      </c>
    </row>
    <row r="6" spans="1:3">
      <c r="A6" s="4" t="s">
        <v>81</v>
      </c>
      <c r="B6" s="5" t="n">
        <v>100000000</v>
      </c>
      <c r="C6" s="5" t="n">
        <v>100000000</v>
      </c>
    </row>
    <row r="7" spans="1:3">
      <c r="A7" s="4" t="s">
        <v>82</v>
      </c>
      <c r="B7" s="5" t="n">
        <v>0</v>
      </c>
      <c r="C7" s="5" t="n">
        <v>0</v>
      </c>
    </row>
    <row r="8" spans="1:3">
      <c r="A8" s="4" t="s">
        <v>83</v>
      </c>
      <c r="B8" s="5" t="n">
        <v>0</v>
      </c>
      <c r="C8" s="5" t="n">
        <v>0</v>
      </c>
    </row>
    <row r="9" spans="1:3">
      <c r="A9" s="4" t="s">
        <v>84</v>
      </c>
      <c r="B9" s="7" t="n">
        <v>0.01</v>
      </c>
      <c r="C9" s="7" t="n">
        <v>0.01</v>
      </c>
    </row>
    <row r="10" spans="1:3">
      <c r="A10" s="4" t="s">
        <v>85</v>
      </c>
      <c r="B10" s="5" t="n">
        <v>800000000</v>
      </c>
      <c r="C10" s="5" t="n">
        <v>800000000</v>
      </c>
    </row>
    <row r="11" spans="1:3">
      <c r="A11" s="4" t="s">
        <v>86</v>
      </c>
      <c r="B11" s="5" t="n">
        <v>89125655</v>
      </c>
      <c r="C11" s="5" t="n">
        <v>99626400</v>
      </c>
    </row>
    <row r="12" spans="1:3">
      <c r="A12" s="4" t="s">
        <v>87</v>
      </c>
      <c r="B12" s="5" t="n">
        <v>89125655</v>
      </c>
      <c r="C12" s="5" t="n">
        <v>99626400</v>
      </c>
    </row>
    <row r="13" spans="1:3">
      <c r="A13" s="4" t="s">
        <v>88</v>
      </c>
      <c r="B13" s="5" t="n">
        <v>3160987</v>
      </c>
      <c r="C13" s="5" t="n">
        <v>3361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310</v>
      </c>
    </row>
    <row r="4" spans="1:2">
      <c r="A4" s="4" t="s">
        <v>125</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48</v>
      </c>
    </row>
    <row r="4" spans="1:2">
      <c r="A4" s="4" t="s">
        <v>316</v>
      </c>
      <c r="B4" s="4" t="s">
        <v>317</v>
      </c>
    </row>
    <row r="5" spans="1:2">
      <c r="A5" s="4" t="s">
        <v>318</v>
      </c>
      <c r="B5" s="4" t="s">
        <v>319</v>
      </c>
    </row>
    <row r="6" spans="1:2">
      <c r="A6" s="4" t="s">
        <v>320</v>
      </c>
      <c r="B6" s="4" t="s">
        <v>321</v>
      </c>
    </row>
    <row r="7" spans="1:2">
      <c r="A7" s="4" t="s">
        <v>260</v>
      </c>
      <c r="B7" s="4" t="s">
        <v>322</v>
      </c>
    </row>
    <row r="8" spans="1:2">
      <c r="A8" s="4" t="s">
        <v>323</v>
      </c>
      <c r="B8" s="4" t="s">
        <v>324</v>
      </c>
    </row>
    <row r="9" spans="1:2">
      <c r="A9" s="4" t="s">
        <v>269</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274</v>
      </c>
      <c r="B17" s="4" t="s">
        <v>340</v>
      </c>
    </row>
    <row r="18" spans="1:2">
      <c r="A18" s="4" t="s">
        <v>341</v>
      </c>
      <c r="B18" s="4" t="s">
        <v>342</v>
      </c>
    </row>
    <row r="19" spans="1:2">
      <c r="A19" s="4" t="s">
        <v>277</v>
      </c>
      <c r="B19" s="4" t="s">
        <v>343</v>
      </c>
    </row>
    <row r="20" spans="1:2">
      <c r="A20" s="4" t="s">
        <v>344</v>
      </c>
      <c r="B20" s="4" t="s">
        <v>345</v>
      </c>
    </row>
    <row r="21" spans="1:2">
      <c r="A21" s="4" t="s">
        <v>346</v>
      </c>
      <c r="B21" s="4" t="s">
        <v>347</v>
      </c>
    </row>
    <row r="22" spans="1:2">
      <c r="A22" s="4" t="s">
        <v>292</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row r="28" spans="1:2">
      <c r="A28" s="4" t="s">
        <v>359</v>
      </c>
      <c r="B28" s="4" t="s">
        <v>360</v>
      </c>
    </row>
    <row r="29" spans="1:2">
      <c r="A29" s="4" t="s">
        <v>298</v>
      </c>
      <c r="B29" s="4" t="s">
        <v>361</v>
      </c>
    </row>
    <row r="30" spans="1:2">
      <c r="A30" s="4" t="s">
        <v>362</v>
      </c>
      <c r="B30" s="4" t="s">
        <v>363</v>
      </c>
    </row>
    <row r="31" spans="1:2">
      <c r="A31" s="4" t="s">
        <v>364</v>
      </c>
      <c r="B31" s="4" t="s">
        <v>365</v>
      </c>
    </row>
    <row r="32" spans="1:2">
      <c r="A32" s="4" t="s">
        <v>366</v>
      </c>
      <c r="B32" s="4" t="s">
        <v>367</v>
      </c>
    </row>
    <row r="33" spans="1:2">
      <c r="A33" s="4" t="s">
        <v>368</v>
      </c>
      <c r="B33"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48</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7</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4</v>
      </c>
    </row>
    <row r="4" spans="1:2">
      <c r="A4" s="4" t="s">
        <v>388</v>
      </c>
      <c r="B4" s="4" t="s">
        <v>389</v>
      </c>
    </row>
    <row r="5" spans="1:2">
      <c r="A5" s="4" t="s">
        <v>381</v>
      </c>
      <c r="B5" s="4" t="s">
        <v>382</v>
      </c>
    </row>
    <row r="6" spans="1:2">
      <c r="A6" s="4" t="s">
        <v>390</v>
      </c>
      <c r="B6" s="4" t="s">
        <v>391</v>
      </c>
    </row>
    <row r="7" spans="1:2">
      <c r="A7" s="4" t="s">
        <v>392</v>
      </c>
      <c r="B7" s="4" t="s">
        <v>393</v>
      </c>
    </row>
    <row r="8" spans="1:2">
      <c r="A8" s="4" t="s">
        <v>263</v>
      </c>
    </row>
    <row r="9" spans="1:2">
      <c r="A9" s="3" t="s">
        <v>264</v>
      </c>
    </row>
    <row r="10" spans="1:2">
      <c r="A10" s="4" t="s">
        <v>381</v>
      </c>
      <c r="B10"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4" t="s">
        <v>258</v>
      </c>
    </row>
    <row r="4" spans="1:2">
      <c r="A4" s="4" t="s">
        <v>396</v>
      </c>
      <c r="B4" s="4" t="s">
        <v>397</v>
      </c>
    </row>
    <row r="5" spans="1:2">
      <c r="A5" s="4" t="s">
        <v>263</v>
      </c>
    </row>
    <row r="6" spans="1:2">
      <c r="A6" s="4" t="s">
        <v>396</v>
      </c>
      <c r="B6"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9</v>
      </c>
      <c r="B1" s="2" t="s">
        <v>1</v>
      </c>
    </row>
    <row r="2" spans="1:2">
      <c r="B2" s="2" t="s">
        <v>2</v>
      </c>
    </row>
    <row r="3" spans="1:2">
      <c r="A3" s="3" t="s">
        <v>270</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02</v>
      </c>
      <c r="B1" s="2" t="s">
        <v>1</v>
      </c>
    </row>
    <row r="2" spans="1:2">
      <c r="B2" s="2" t="s">
        <v>2</v>
      </c>
    </row>
    <row r="3" spans="1:2">
      <c r="A3" s="3" t="s">
        <v>270</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2"/>
    <col customWidth="1" max="3" min="3" width="4"/>
    <col customWidth="1" max="4" min="4" width="14"/>
    <col customWidth="1" max="5" min="5" width="14"/>
  </cols>
  <sheetData>
    <row r="1" spans="1:5">
      <c r="A1" s="1" t="s">
        <v>89</v>
      </c>
      <c r="B1" s="2" t="s">
        <v>1</v>
      </c>
    </row>
    <row r="2" spans="1:5">
      <c r="B2" s="2" t="s">
        <v>2</v>
      </c>
      <c r="D2" s="2" t="s">
        <v>37</v>
      </c>
      <c r="E2" s="2" t="s">
        <v>90</v>
      </c>
    </row>
    <row r="3" spans="1:5">
      <c r="A3" s="3" t="s">
        <v>91</v>
      </c>
    </row>
    <row r="4" spans="1:5">
      <c r="A4" s="4" t="s">
        <v>92</v>
      </c>
      <c r="B4" s="6" t="n">
        <v>192386</v>
      </c>
      <c r="D4" s="6" t="n">
        <v>138426</v>
      </c>
      <c r="E4" s="6" t="n">
        <v>111181</v>
      </c>
    </row>
    <row r="5" spans="1:5">
      <c r="A5" s="4" t="s">
        <v>93</v>
      </c>
      <c r="B5" s="5" t="n">
        <v>37213</v>
      </c>
      <c r="D5" s="5" t="n">
        <v>27053</v>
      </c>
      <c r="E5" s="5" t="n">
        <v>23543</v>
      </c>
    </row>
    <row r="6" spans="1:5">
      <c r="A6" s="4" t="s">
        <v>94</v>
      </c>
      <c r="B6" s="5" t="n">
        <v>2839</v>
      </c>
      <c r="D6" s="5" t="n">
        <v>2616</v>
      </c>
      <c r="E6" s="5" t="n">
        <v>2300</v>
      </c>
    </row>
    <row r="7" spans="1:5">
      <c r="A7" s="4" t="s">
        <v>95</v>
      </c>
      <c r="B7" s="5" t="n">
        <v>4895</v>
      </c>
      <c r="D7" s="5" t="n">
        <v>3336</v>
      </c>
      <c r="E7" s="5" t="n">
        <v>2069</v>
      </c>
    </row>
    <row r="8" spans="1:5">
      <c r="A8" s="4" t="s">
        <v>96</v>
      </c>
      <c r="B8" s="5" t="n">
        <v>237333</v>
      </c>
      <c r="D8" s="5" t="n">
        <v>171431</v>
      </c>
      <c r="E8" s="5" t="n">
        <v>139093</v>
      </c>
    </row>
    <row r="9" spans="1:5">
      <c r="A9" s="3" t="s">
        <v>97</v>
      </c>
    </row>
    <row r="10" spans="1:5">
      <c r="A10" s="4" t="s">
        <v>98</v>
      </c>
      <c r="B10" s="5" t="n">
        <v>52511</v>
      </c>
      <c r="D10" s="5" t="n">
        <v>29649</v>
      </c>
      <c r="E10" s="5" t="n">
        <v>22100</v>
      </c>
    </row>
    <row r="11" spans="1:5">
      <c r="A11" s="4" t="s">
        <v>62</v>
      </c>
      <c r="B11" s="5" t="n">
        <v>29509</v>
      </c>
      <c r="D11" s="5" t="n">
        <v>20489</v>
      </c>
      <c r="E11" s="5" t="n">
        <v>14419</v>
      </c>
    </row>
    <row r="12" spans="1:5">
      <c r="A12" s="4" t="s">
        <v>99</v>
      </c>
      <c r="B12" s="5" t="n">
        <v>82020</v>
      </c>
      <c r="D12" s="5" t="n">
        <v>50138</v>
      </c>
      <c r="E12" s="5" t="n">
        <v>36519</v>
      </c>
    </row>
    <row r="13" spans="1:5">
      <c r="A13" s="4" t="s">
        <v>100</v>
      </c>
      <c r="B13" s="5" t="n">
        <v>155313</v>
      </c>
      <c r="D13" s="5" t="n">
        <v>121293</v>
      </c>
      <c r="E13" s="5" t="n">
        <v>102574</v>
      </c>
    </row>
    <row r="14" spans="1:5">
      <c r="A14" s="4" t="s">
        <v>101</v>
      </c>
      <c r="B14" s="5" t="n">
        <v>3556</v>
      </c>
      <c r="D14" s="5" t="n">
        <v>2706</v>
      </c>
      <c r="E14" s="5" t="n">
        <v>5381</v>
      </c>
    </row>
    <row r="15" spans="1:5">
      <c r="A15" s="4" t="s">
        <v>102</v>
      </c>
      <c r="B15" s="5" t="n">
        <v>151757</v>
      </c>
      <c r="D15" s="5" t="n">
        <v>118587</v>
      </c>
      <c r="E15" s="5" t="n">
        <v>97193</v>
      </c>
    </row>
    <row r="16" spans="1:5">
      <c r="A16" s="3" t="s">
        <v>103</v>
      </c>
    </row>
    <row r="17" spans="1:5">
      <c r="A17" s="4" t="s">
        <v>104</v>
      </c>
      <c r="B17" s="5" t="n">
        <v>5445</v>
      </c>
      <c r="D17" s="5" t="n">
        <v>5412</v>
      </c>
      <c r="E17" s="5" t="n">
        <v>3289</v>
      </c>
    </row>
    <row r="18" spans="1:5">
      <c r="A18" s="4" t="s">
        <v>105</v>
      </c>
      <c r="B18" s="5" t="n">
        <v>-323</v>
      </c>
      <c r="C18" s="4" t="s">
        <v>106</v>
      </c>
      <c r="D18" s="5" t="n">
        <v>8</v>
      </c>
      <c r="E18" s="5" t="n">
        <v>-1</v>
      </c>
    </row>
    <row r="19" spans="1:5">
      <c r="A19" s="4" t="s">
        <v>107</v>
      </c>
      <c r="B19" s="5" t="n">
        <v>580</v>
      </c>
      <c r="C19" s="4" t="s">
        <v>106</v>
      </c>
      <c r="D19" s="5" t="n">
        <v>1004</v>
      </c>
      <c r="E19" s="5" t="n">
        <v>1535</v>
      </c>
    </row>
    <row r="20" spans="1:5">
      <c r="A20" s="4" t="s">
        <v>108</v>
      </c>
      <c r="B20" s="5" t="n">
        <v>-11</v>
      </c>
      <c r="D20" s="5" t="n">
        <v>-19</v>
      </c>
      <c r="E20" s="5" t="n">
        <v>-106</v>
      </c>
    </row>
    <row r="21" spans="1:5">
      <c r="A21" s="4" t="s">
        <v>109</v>
      </c>
      <c r="B21" s="5" t="n">
        <v>6339</v>
      </c>
      <c r="C21" s="4" t="s">
        <v>106</v>
      </c>
      <c r="D21" s="5" t="n">
        <v>5362</v>
      </c>
      <c r="E21" s="5" t="n">
        <v>5207</v>
      </c>
    </row>
    <row r="22" spans="1:5">
      <c r="A22" s="4" t="s">
        <v>110</v>
      </c>
      <c r="B22" s="5" t="n">
        <v>1050</v>
      </c>
      <c r="D22" s="5" t="n">
        <v>1101</v>
      </c>
      <c r="E22" s="5" t="n">
        <v>1080</v>
      </c>
    </row>
    <row r="23" spans="1:5">
      <c r="A23" s="4" t="s">
        <v>111</v>
      </c>
      <c r="B23" s="5" t="n">
        <v>475</v>
      </c>
      <c r="C23" s="4" t="s">
        <v>106</v>
      </c>
      <c r="D23" s="5" t="n">
        <v>395</v>
      </c>
      <c r="E23" s="5" t="n">
        <v>344</v>
      </c>
    </row>
    <row r="24" spans="1:5">
      <c r="A24" s="4" t="s">
        <v>112</v>
      </c>
      <c r="B24" s="5" t="n">
        <v>13555</v>
      </c>
      <c r="D24" s="5" t="n">
        <v>13263</v>
      </c>
      <c r="E24" s="5" t="n">
        <v>11348</v>
      </c>
    </row>
    <row r="25" spans="1:5">
      <c r="A25" s="3" t="s">
        <v>113</v>
      </c>
    </row>
    <row r="26" spans="1:5">
      <c r="A26" s="4" t="s">
        <v>114</v>
      </c>
      <c r="B26" s="5" t="n">
        <v>63029</v>
      </c>
      <c r="D26" s="5" t="n">
        <v>53736</v>
      </c>
      <c r="E26" s="5" t="n">
        <v>47621</v>
      </c>
    </row>
    <row r="27" spans="1:5">
      <c r="A27" s="4" t="s">
        <v>115</v>
      </c>
      <c r="B27" s="5" t="n">
        <v>11220</v>
      </c>
      <c r="D27" s="5" t="n">
        <v>9178</v>
      </c>
      <c r="E27" s="5" t="n">
        <v>8018</v>
      </c>
    </row>
    <row r="28" spans="1:5">
      <c r="A28" s="4" t="s">
        <v>116</v>
      </c>
      <c r="B28" s="5" t="n">
        <v>12273</v>
      </c>
      <c r="D28" s="5" t="n">
        <v>9482</v>
      </c>
      <c r="E28" s="5" t="n">
        <v>8350</v>
      </c>
    </row>
    <row r="29" spans="1:5">
      <c r="A29" s="4" t="s">
        <v>117</v>
      </c>
      <c r="B29" s="5" t="n">
        <v>3051</v>
      </c>
      <c r="D29" s="5" t="n">
        <v>2960</v>
      </c>
      <c r="E29" s="5" t="n">
        <v>2626</v>
      </c>
    </row>
    <row r="30" spans="1:5">
      <c r="A30" s="4" t="s">
        <v>118</v>
      </c>
      <c r="B30" s="5" t="n">
        <v>1779</v>
      </c>
      <c r="D30" s="5" t="n">
        <v>1516</v>
      </c>
      <c r="E30" s="5" t="n">
        <v>1334</v>
      </c>
    </row>
    <row r="31" spans="1:5">
      <c r="A31" s="4" t="s">
        <v>119</v>
      </c>
      <c r="B31" s="5" t="n">
        <v>3044</v>
      </c>
      <c r="D31" s="5" t="n">
        <v>2820</v>
      </c>
      <c r="E31" s="5" t="n">
        <v>1982</v>
      </c>
    </row>
    <row r="32" spans="1:5">
      <c r="A32" s="4" t="s">
        <v>120</v>
      </c>
      <c r="D32" s="5" t="n">
        <v>6743</v>
      </c>
    </row>
    <row r="33" spans="1:5">
      <c r="A33" s="4" t="s">
        <v>111</v>
      </c>
      <c r="B33" s="5" t="n">
        <v>14847</v>
      </c>
      <c r="D33" s="5" t="n">
        <v>11415</v>
      </c>
      <c r="E33" s="5" t="n">
        <v>11187</v>
      </c>
    </row>
    <row r="34" spans="1:5">
      <c r="A34" s="4" t="s">
        <v>121</v>
      </c>
      <c r="B34" s="5" t="n">
        <v>109243</v>
      </c>
      <c r="D34" s="5" t="n">
        <v>97850</v>
      </c>
      <c r="E34" s="5" t="n">
        <v>81118</v>
      </c>
    </row>
    <row r="35" spans="1:5">
      <c r="A35" s="4" t="s">
        <v>122</v>
      </c>
      <c r="B35" s="5" t="n">
        <v>56069</v>
      </c>
      <c r="D35" s="5" t="n">
        <v>34000</v>
      </c>
      <c r="E35" s="5" t="n">
        <v>27423</v>
      </c>
    </row>
    <row r="36" spans="1:5">
      <c r="A36" s="4" t="s">
        <v>123</v>
      </c>
      <c r="B36" s="5" t="n">
        <v>13927</v>
      </c>
      <c r="D36" s="5" t="n">
        <v>14404</v>
      </c>
      <c r="E36" s="5" t="n">
        <v>8820</v>
      </c>
    </row>
    <row r="37" spans="1:5">
      <c r="A37" s="4" t="s">
        <v>124</v>
      </c>
      <c r="B37" s="6" t="n">
        <v>42142</v>
      </c>
      <c r="D37" s="6" t="n">
        <v>19596</v>
      </c>
      <c r="E37" s="6" t="n">
        <v>18603</v>
      </c>
    </row>
    <row r="38" spans="1:5">
      <c r="A38" s="3" t="s">
        <v>125</v>
      </c>
    </row>
    <row r="39" spans="1:5">
      <c r="A39" s="4" t="s">
        <v>126</v>
      </c>
      <c r="B39" s="7" t="n">
        <v>0.46</v>
      </c>
      <c r="D39" s="7" t="n">
        <v>0.24</v>
      </c>
      <c r="E39" s="7" t="n">
        <v>0.22</v>
      </c>
    </row>
    <row r="40" spans="1:5">
      <c r="A40" s="4" t="s">
        <v>127</v>
      </c>
      <c r="B40" s="7" t="n">
        <v>0.46</v>
      </c>
      <c r="D40" s="7" t="n">
        <v>0.24</v>
      </c>
      <c r="E40" s="7" t="n">
        <v>0.22</v>
      </c>
    </row>
    <row r="41" spans="1:5">
      <c r="A41" s="3" t="s">
        <v>128</v>
      </c>
    </row>
    <row r="42" spans="1:5">
      <c r="A42" s="4" t="s">
        <v>126</v>
      </c>
      <c r="B42" s="5" t="n">
        <v>91054</v>
      </c>
      <c r="D42" s="5" t="n">
        <v>82587</v>
      </c>
      <c r="E42" s="5" t="n">
        <v>84590</v>
      </c>
    </row>
    <row r="43" spans="1:5">
      <c r="A43" s="4" t="s">
        <v>127</v>
      </c>
      <c r="B43" s="5" t="n">
        <v>91100</v>
      </c>
      <c r="D43" s="5" t="n">
        <v>82643</v>
      </c>
      <c r="E43" s="5" t="n">
        <v>84661</v>
      </c>
    </row>
    <row r="44" spans="1:5"/>
    <row r="45" spans="1:5">
      <c r="A45" s="4" t="s">
        <v>106</v>
      </c>
      <c r="B45" s="4" t="s">
        <v>129</v>
      </c>
    </row>
  </sheetData>
  <mergeCells count="5">
    <mergeCell ref="A1:A2"/>
    <mergeCell ref="B1:E1"/>
    <mergeCell ref="B2:C2"/>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2</v>
      </c>
    </row>
    <row r="3" spans="1:2">
      <c r="A3" s="3" t="s">
        <v>275</v>
      </c>
    </row>
    <row r="4" spans="1:2">
      <c r="A4" s="4" t="s">
        <v>416</v>
      </c>
      <c r="B4"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8</v>
      </c>
      <c r="B1" s="2" t="s">
        <v>1</v>
      </c>
    </row>
    <row r="2" spans="1:2">
      <c r="B2" s="2" t="s">
        <v>2</v>
      </c>
    </row>
    <row r="3" spans="1:2">
      <c r="A3" s="3" t="s">
        <v>27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423</v>
      </c>
      <c r="B1" s="2" t="s">
        <v>1</v>
      </c>
    </row>
    <row r="2" spans="1:2">
      <c r="B2" s="2" t="s">
        <v>2</v>
      </c>
    </row>
    <row r="3" spans="1:2">
      <c r="A3" s="3" t="s">
        <v>280</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0</v>
      </c>
      <c r="B1" s="2" t="s">
        <v>1</v>
      </c>
    </row>
    <row r="2" spans="1:2">
      <c r="B2" s="2" t="s">
        <v>2</v>
      </c>
    </row>
    <row r="3" spans="1:2">
      <c r="A3" s="3" t="s">
        <v>282</v>
      </c>
    </row>
    <row r="4" spans="1:2">
      <c r="A4" s="4" t="s">
        <v>431</v>
      </c>
      <c r="B4"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5</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4" t="s">
        <v>441</v>
      </c>
      <c r="B3" s="4" t="s">
        <v>442</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row>
    <row r="11" spans="1:2">
      <c r="A11" s="4" t="s">
        <v>441</v>
      </c>
      <c r="B11" s="4" t="s">
        <v>456</v>
      </c>
    </row>
    <row r="12" spans="1:2">
      <c r="A12" s="4" t="s">
        <v>457</v>
      </c>
      <c r="B12" s="4" t="s">
        <v>458</v>
      </c>
    </row>
    <row r="13" spans="1:2">
      <c r="A13" s="4" t="s">
        <v>459</v>
      </c>
      <c r="B13" s="4" t="s">
        <v>460</v>
      </c>
    </row>
    <row r="14" spans="1:2">
      <c r="A14" s="4" t="s">
        <v>461</v>
      </c>
    </row>
    <row r="15" spans="1:2">
      <c r="A15" s="4" t="s">
        <v>441</v>
      </c>
      <c r="B15" s="4" t="s">
        <v>462</v>
      </c>
    </row>
    <row r="16" spans="1:2">
      <c r="A16" s="4" t="s">
        <v>457</v>
      </c>
      <c r="B16" s="4" t="s">
        <v>463</v>
      </c>
    </row>
    <row r="17" spans="1:2">
      <c r="A17" s="4" t="s">
        <v>459</v>
      </c>
      <c r="B17" s="4" t="s">
        <v>464</v>
      </c>
    </row>
    <row r="18" spans="1:2">
      <c r="A18" s="4" t="s">
        <v>465</v>
      </c>
    </row>
    <row r="19" spans="1:2">
      <c r="A19" s="4" t="s">
        <v>441</v>
      </c>
      <c r="B19" s="4" t="s">
        <v>466</v>
      </c>
    </row>
    <row r="20" spans="1:2">
      <c r="A20" s="4" t="s">
        <v>457</v>
      </c>
      <c r="B20" s="4" t="s">
        <v>467</v>
      </c>
    </row>
    <row r="21" spans="1:2">
      <c r="A21" s="4" t="s">
        <v>459</v>
      </c>
      <c r="B21" s="4" t="s">
        <v>468</v>
      </c>
    </row>
    <row r="22" spans="1:2">
      <c r="A22" s="4" t="s">
        <v>469</v>
      </c>
    </row>
    <row r="23" spans="1:2">
      <c r="A23" s="4" t="s">
        <v>441</v>
      </c>
      <c r="B23" s="4" t="s">
        <v>470</v>
      </c>
    </row>
    <row r="24" spans="1:2">
      <c r="A24" s="4" t="s">
        <v>457</v>
      </c>
      <c r="B24" s="4" t="s">
        <v>471</v>
      </c>
    </row>
    <row r="25" spans="1:2">
      <c r="A25" s="4" t="s">
        <v>459</v>
      </c>
      <c r="B25" s="4"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73</v>
      </c>
      <c r="B1" s="2" t="s">
        <v>1</v>
      </c>
    </row>
    <row r="2" spans="1:2">
      <c r="B2" s="2" t="s">
        <v>2</v>
      </c>
    </row>
    <row r="3" spans="1:2">
      <c r="A3" s="4" t="s">
        <v>474</v>
      </c>
      <c r="B3" s="4" t="s">
        <v>475</v>
      </c>
    </row>
    <row r="4" spans="1:2">
      <c r="A4" s="4" t="s">
        <v>476</v>
      </c>
    </row>
    <row r="5" spans="1:2">
      <c r="A5" s="4" t="s">
        <v>474</v>
      </c>
      <c r="B5"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78</v>
      </c>
      <c r="B1" s="2" t="s">
        <v>1</v>
      </c>
    </row>
    <row r="2" spans="1:2">
      <c r="B2" s="2" t="s">
        <v>2</v>
      </c>
    </row>
    <row r="3" spans="1:2">
      <c r="A3" s="3" t="s">
        <v>293</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85</v>
      </c>
      <c r="B1" s="2" t="s">
        <v>1</v>
      </c>
    </row>
    <row r="2" spans="1:2">
      <c r="B2" s="2" t="s">
        <v>2</v>
      </c>
    </row>
    <row r="3" spans="1:2">
      <c r="A3" s="3" t="s">
        <v>296</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299</v>
      </c>
    </row>
    <row r="4" spans="1:2">
      <c r="A4" s="4" t="s">
        <v>493</v>
      </c>
      <c r="B4" s="4" t="s">
        <v>494</v>
      </c>
    </row>
    <row r="5" spans="1:2">
      <c r="A5" s="4" t="s">
        <v>495</v>
      </c>
      <c r="B5" s="4" t="s">
        <v>496</v>
      </c>
    </row>
    <row r="6" spans="1:2">
      <c r="A6" s="4" t="s">
        <v>497</v>
      </c>
      <c r="B6" s="4" t="s">
        <v>498</v>
      </c>
    </row>
    <row r="7" spans="1:2">
      <c r="A7" s="4" t="s">
        <v>499</v>
      </c>
      <c r="B7"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7</v>
      </c>
      <c r="D2" s="2" t="s">
        <v>90</v>
      </c>
    </row>
    <row r="3" spans="1:4">
      <c r="A3" s="3" t="s">
        <v>131</v>
      </c>
    </row>
    <row r="4" spans="1:4">
      <c r="A4" s="4" t="s">
        <v>124</v>
      </c>
      <c r="B4" s="6" t="n">
        <v>42142</v>
      </c>
      <c r="C4" s="6" t="n">
        <v>19596</v>
      </c>
      <c r="D4" s="6" t="n">
        <v>18603</v>
      </c>
    </row>
    <row r="5" spans="1:4">
      <c r="A5" s="3" t="s">
        <v>132</v>
      </c>
    </row>
    <row r="6" spans="1:4">
      <c r="A6" s="4" t="s">
        <v>133</v>
      </c>
      <c r="B6" s="5" t="n">
        <v>4336</v>
      </c>
      <c r="C6" s="5" t="n">
        <v>-1423</v>
      </c>
      <c r="D6" s="5" t="n">
        <v>1108</v>
      </c>
    </row>
    <row r="7" spans="1:4">
      <c r="A7" s="4" t="s">
        <v>134</v>
      </c>
      <c r="B7" s="5" t="n">
        <v>217</v>
      </c>
      <c r="C7" s="5" t="n">
        <v>146</v>
      </c>
      <c r="D7" s="5" t="n">
        <v>-31</v>
      </c>
    </row>
    <row r="8" spans="1:4">
      <c r="A8" s="4" t="s">
        <v>135</v>
      </c>
      <c r="B8" s="5" t="n">
        <v>228</v>
      </c>
      <c r="C8" s="5" t="n">
        <v>-12</v>
      </c>
      <c r="D8" s="5" t="n">
        <v>238</v>
      </c>
    </row>
    <row r="9" spans="1:4">
      <c r="A9" s="4" t="s">
        <v>136</v>
      </c>
      <c r="B9" s="5" t="n">
        <v>-20298</v>
      </c>
      <c r="C9" s="5" t="n">
        <v>17212</v>
      </c>
      <c r="D9" s="5" t="n">
        <v>16347</v>
      </c>
    </row>
    <row r="10" spans="1:4">
      <c r="A10" s="4" t="s">
        <v>137</v>
      </c>
      <c r="B10" s="5" t="n">
        <v>-179</v>
      </c>
      <c r="C10" s="5" t="n">
        <v>187</v>
      </c>
      <c r="D10" s="5" t="n">
        <v>169</v>
      </c>
    </row>
    <row r="11" spans="1:4">
      <c r="A11" s="4" t="s">
        <v>138</v>
      </c>
      <c r="B11" s="5" t="n">
        <v>-15696</v>
      </c>
      <c r="C11" s="5" t="n">
        <v>16110</v>
      </c>
      <c r="D11" s="5" t="n">
        <v>17831</v>
      </c>
    </row>
    <row r="12" spans="1:4">
      <c r="A12" s="4" t="s">
        <v>139</v>
      </c>
      <c r="B12" s="6" t="n">
        <v>26446</v>
      </c>
      <c r="C12" s="6" t="n">
        <v>35706</v>
      </c>
      <c r="D12" s="6" t="n">
        <v>364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01</v>
      </c>
      <c r="B1" s="2" t="s">
        <v>1</v>
      </c>
    </row>
    <row r="2" spans="1:2">
      <c r="B2" s="2" t="s">
        <v>2</v>
      </c>
    </row>
    <row r="3" spans="1:2">
      <c r="A3" s="3" t="s">
        <v>302</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6</v>
      </c>
      <c r="B1" s="2" t="s">
        <v>1</v>
      </c>
    </row>
    <row r="2" spans="1:2">
      <c r="B2" s="2" t="s">
        <v>2</v>
      </c>
    </row>
    <row r="3" spans="1:2">
      <c r="A3" s="3" t="s">
        <v>305</v>
      </c>
    </row>
    <row r="4" spans="1:2">
      <c r="A4" s="4" t="s">
        <v>507</v>
      </c>
      <c r="B4"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308</v>
      </c>
    </row>
    <row r="4" spans="1:2">
      <c r="A4" s="4" t="s">
        <v>510</v>
      </c>
      <c r="B4" s="4" t="s">
        <v>511</v>
      </c>
    </row>
    <row r="5" spans="1:2">
      <c r="A5" s="4" t="s">
        <v>443</v>
      </c>
      <c r="B5" s="4" t="s">
        <v>444</v>
      </c>
    </row>
    <row r="6" spans="1:2">
      <c r="A6" s="4" t="s">
        <v>512</v>
      </c>
      <c r="B6" s="4" t="s">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10</v>
      </c>
    </row>
    <row r="4" spans="1:2">
      <c r="A4" s="4" t="s">
        <v>515</v>
      </c>
      <c r="B4"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7</v>
      </c>
      <c r="B1" s="2" t="s">
        <v>1</v>
      </c>
    </row>
    <row r="2" spans="1:2">
      <c r="B2" s="2" t="s">
        <v>2</v>
      </c>
    </row>
    <row r="3" spans="1:2">
      <c r="A3" s="3" t="s">
        <v>313</v>
      </c>
    </row>
    <row r="4" spans="1:2">
      <c r="A4" s="4" t="s">
        <v>518</v>
      </c>
      <c r="B4" s="4" t="s">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39"/>
    <col customWidth="1" max="3" min="3" width="21"/>
    <col customWidth="1" max="4" min="4" width="21"/>
    <col customWidth="1" max="5" min="5" width="21"/>
  </cols>
  <sheetData>
    <row r="1" spans="1:5">
      <c r="A1" s="1" t="s">
        <v>520</v>
      </c>
      <c r="B1" s="2" t="s">
        <v>1</v>
      </c>
    </row>
    <row r="2" spans="1:5">
      <c r="B2" s="2" t="s">
        <v>521</v>
      </c>
      <c r="C2" s="2" t="s">
        <v>522</v>
      </c>
      <c r="D2" s="2" t="s">
        <v>523</v>
      </c>
      <c r="E2" s="2" t="s">
        <v>524</v>
      </c>
    </row>
    <row r="3" spans="1:5">
      <c r="A3" s="3" t="s">
        <v>248</v>
      </c>
    </row>
    <row r="4" spans="1:5">
      <c r="A4" s="4" t="s">
        <v>525</v>
      </c>
      <c r="B4" s="5" t="n">
        <v>2</v>
      </c>
    </row>
    <row r="5" spans="1:5">
      <c r="A5" s="4" t="s">
        <v>526</v>
      </c>
      <c r="B5" s="4" t="s">
        <v>527</v>
      </c>
    </row>
    <row r="6" spans="1:5">
      <c r="A6" s="4" t="s">
        <v>41</v>
      </c>
      <c r="B6" s="6" t="n">
        <v>38935000</v>
      </c>
      <c r="C6" s="6" t="n">
        <v>128864000</v>
      </c>
    </row>
    <row r="7" spans="1:5">
      <c r="A7" s="4" t="s">
        <v>528</v>
      </c>
      <c r="B7" s="5" t="n">
        <v>7</v>
      </c>
    </row>
    <row r="8" spans="1:5">
      <c r="A8" s="4" t="s">
        <v>529</v>
      </c>
      <c r="B8" s="4" t="s">
        <v>530</v>
      </c>
    </row>
    <row r="9" spans="1:5">
      <c r="A9" s="4" t="s">
        <v>531</v>
      </c>
      <c r="B9" s="6" t="n">
        <v>0</v>
      </c>
      <c r="C9" s="5" t="n">
        <v>0</v>
      </c>
      <c r="D9" s="6" t="n">
        <v>0</v>
      </c>
    </row>
    <row r="10" spans="1:5">
      <c r="A10" s="4" t="s">
        <v>532</v>
      </c>
      <c r="B10" s="5" t="n">
        <v>5160000</v>
      </c>
      <c r="C10" s="5" t="n">
        <v>6295000</v>
      </c>
      <c r="D10" s="5" t="n">
        <v>292000</v>
      </c>
      <c r="E10" s="6" t="n">
        <v>430000</v>
      </c>
    </row>
    <row r="11" spans="1:5">
      <c r="A11" s="4" t="s">
        <v>533</v>
      </c>
      <c r="B11" s="6" t="n">
        <v>9100</v>
      </c>
      <c r="C11" s="6" t="n">
        <v>7000</v>
      </c>
      <c r="D11" s="6" t="n">
        <v>69000</v>
      </c>
    </row>
    <row r="12" spans="1:5">
      <c r="A12" s="4" t="s">
        <v>534</v>
      </c>
      <c r="B12" s="4" t="s">
        <v>535</v>
      </c>
      <c r="C12" s="4" t="s">
        <v>536</v>
      </c>
      <c r="D12" s="4" t="s">
        <v>537</v>
      </c>
    </row>
    <row r="13" spans="1:5">
      <c r="A13" s="4" t="s">
        <v>538</v>
      </c>
      <c r="B13" s="6" t="n">
        <v>0</v>
      </c>
      <c r="C13" s="6" t="n">
        <v>0</v>
      </c>
    </row>
    <row r="14" spans="1:5">
      <c r="A14" s="4" t="s">
        <v>539</v>
      </c>
      <c r="B14" s="5" t="n">
        <v>0</v>
      </c>
      <c r="C14" s="5" t="n">
        <v>0</v>
      </c>
    </row>
    <row r="15" spans="1:5">
      <c r="A15" s="4" t="s">
        <v>540</v>
      </c>
      <c r="B15" s="6" t="n">
        <v>0</v>
      </c>
      <c r="C15" s="6" t="n">
        <v>0</v>
      </c>
      <c r="D1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8"/>
  </cols>
  <sheetData>
    <row r="1" spans="1:2">
      <c r="A1" s="1" t="s">
        <v>541</v>
      </c>
      <c r="B1" s="2" t="s">
        <v>1</v>
      </c>
    </row>
    <row r="2" spans="1:2">
      <c r="B2" s="2" t="s">
        <v>2</v>
      </c>
    </row>
    <row r="3" spans="1:2">
      <c r="A3" s="4" t="s">
        <v>542</v>
      </c>
    </row>
    <row r="4" spans="1:2">
      <c r="A4" s="3" t="s">
        <v>543</v>
      </c>
    </row>
    <row r="5" spans="1:2">
      <c r="A5" s="4" t="s">
        <v>544</v>
      </c>
      <c r="B5" s="4" t="s">
        <v>545</v>
      </c>
    </row>
    <row r="6" spans="1:2">
      <c r="A6" s="4" t="s">
        <v>546</v>
      </c>
    </row>
    <row r="7" spans="1:2">
      <c r="A7" s="3" t="s">
        <v>543</v>
      </c>
    </row>
    <row r="8" spans="1:2">
      <c r="A8" s="4" t="s">
        <v>544</v>
      </c>
      <c r="B8" s="4" t="s">
        <v>547</v>
      </c>
    </row>
    <row r="9" spans="1:2">
      <c r="A9" s="4" t="s">
        <v>548</v>
      </c>
    </row>
    <row r="10" spans="1:2">
      <c r="A10" s="3" t="s">
        <v>543</v>
      </c>
    </row>
    <row r="11" spans="1:2">
      <c r="A11" s="4" t="s">
        <v>544</v>
      </c>
      <c r="B11" s="4" t="s">
        <v>549</v>
      </c>
    </row>
    <row r="12" spans="1:2">
      <c r="A12" s="4" t="s">
        <v>550</v>
      </c>
    </row>
    <row r="13" spans="1:2">
      <c r="A13" s="3" t="s">
        <v>543</v>
      </c>
    </row>
    <row r="14" spans="1:2">
      <c r="A14" s="4" t="s">
        <v>544</v>
      </c>
      <c r="B14" s="4" t="s">
        <v>551</v>
      </c>
    </row>
    <row r="15" spans="1:2">
      <c r="A15" s="4" t="s">
        <v>552</v>
      </c>
    </row>
    <row r="16" spans="1:2">
      <c r="A16" s="3" t="s">
        <v>543</v>
      </c>
    </row>
    <row r="17" spans="1:2">
      <c r="A17" s="4" t="s">
        <v>544</v>
      </c>
      <c r="B17" s="4" t="s">
        <v>5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554</v>
      </c>
      <c r="B1" s="2" t="s">
        <v>555</v>
      </c>
      <c r="C1" s="2" t="s">
        <v>2</v>
      </c>
      <c r="D1" s="2" t="s">
        <v>556</v>
      </c>
      <c r="E1" s="2" t="s">
        <v>37</v>
      </c>
    </row>
    <row r="2" spans="1:5">
      <c r="A2" s="3" t="s">
        <v>557</v>
      </c>
    </row>
    <row r="3" spans="1:5">
      <c r="A3" s="4" t="s">
        <v>174</v>
      </c>
      <c r="E3" s="6" t="n">
        <v>-531000</v>
      </c>
    </row>
    <row r="4" spans="1:5">
      <c r="A4" s="4" t="s">
        <v>147</v>
      </c>
    </row>
    <row r="5" spans="1:5">
      <c r="A5" s="3" t="s">
        <v>557</v>
      </c>
    </row>
    <row r="6" spans="1:5">
      <c r="A6" s="4" t="s">
        <v>174</v>
      </c>
      <c r="D6" s="6" t="n">
        <v>-531000</v>
      </c>
      <c r="E6" s="6" t="n">
        <v>-531000</v>
      </c>
    </row>
    <row r="7" spans="1:5">
      <c r="A7" s="4" t="s">
        <v>558</v>
      </c>
    </row>
    <row r="8" spans="1:5">
      <c r="A8" s="3" t="s">
        <v>557</v>
      </c>
    </row>
    <row r="9" spans="1:5">
      <c r="A9" s="4" t="s">
        <v>559</v>
      </c>
      <c r="C9" s="6" t="n">
        <v>1100000000</v>
      </c>
    </row>
    <row r="10" spans="1:5">
      <c r="A10" s="4" t="s">
        <v>560</v>
      </c>
      <c r="C10" s="6" t="n">
        <v>0</v>
      </c>
    </row>
    <row r="11" spans="1:5">
      <c r="A11" s="4" t="s">
        <v>561</v>
      </c>
    </row>
    <row r="12" spans="1:5">
      <c r="A12" s="3" t="s">
        <v>557</v>
      </c>
    </row>
    <row r="13" spans="1:5">
      <c r="A13" s="4" t="s">
        <v>562</v>
      </c>
      <c r="B13" s="6" t="n">
        <v>17200000</v>
      </c>
    </row>
    <row r="14" spans="1:5">
      <c r="A14" s="4" t="s">
        <v>563</v>
      </c>
      <c r="B14" s="6" t="n">
        <v>17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s>
  <sheetData>
    <row r="1" spans="1:6">
      <c r="A1" s="1" t="s">
        <v>564</v>
      </c>
      <c r="B1" s="2" t="s">
        <v>565</v>
      </c>
      <c r="C1" s="2" t="s">
        <v>566</v>
      </c>
      <c r="D1" s="2" t="s">
        <v>522</v>
      </c>
      <c r="E1" s="2" t="s">
        <v>523</v>
      </c>
      <c r="F1" s="2" t="s">
        <v>524</v>
      </c>
    </row>
    <row r="2" spans="1:6">
      <c r="A2" s="3" t="s">
        <v>567</v>
      </c>
    </row>
    <row r="3" spans="1:6">
      <c r="A3" s="4" t="s">
        <v>568</v>
      </c>
      <c r="C3" s="6" t="n">
        <v>1127159</v>
      </c>
      <c r="D3" s="6" t="n">
        <v>1268748</v>
      </c>
      <c r="E3" s="6" t="n">
        <v>1057181</v>
      </c>
      <c r="F3" s="6" t="n">
        <v>1147629</v>
      </c>
    </row>
    <row r="4" spans="1:6">
      <c r="A4" s="4" t="s">
        <v>51</v>
      </c>
      <c r="C4" s="5" t="n">
        <v>210895</v>
      </c>
      <c r="D4" s="5" t="n">
        <v>210895</v>
      </c>
      <c r="E4" s="5" t="n">
        <v>108591</v>
      </c>
      <c r="F4" s="5" t="n">
        <v>108591</v>
      </c>
    </row>
    <row r="5" spans="1:6">
      <c r="A5" s="4" t="s">
        <v>52</v>
      </c>
      <c r="C5" s="6" t="n">
        <v>5160</v>
      </c>
      <c r="D5" s="5" t="n">
        <v>6295</v>
      </c>
      <c r="E5" s="6" t="n">
        <v>292</v>
      </c>
      <c r="F5" s="6" t="n">
        <v>430</v>
      </c>
    </row>
    <row r="6" spans="1:6">
      <c r="A6" s="4" t="s">
        <v>120</v>
      </c>
      <c r="D6" s="5" t="n">
        <v>6743</v>
      </c>
    </row>
    <row r="7" spans="1:6">
      <c r="A7" s="4" t="s">
        <v>569</v>
      </c>
    </row>
    <row r="8" spans="1:6">
      <c r="A8" s="3" t="s">
        <v>567</v>
      </c>
    </row>
    <row r="9" spans="1:6">
      <c r="A9" s="4" t="s">
        <v>570</v>
      </c>
      <c r="B9" s="4" t="s">
        <v>571</v>
      </c>
    </row>
    <row r="10" spans="1:6">
      <c r="A10" s="4" t="s">
        <v>572</v>
      </c>
      <c r="B10" s="6" t="n">
        <v>1610735</v>
      </c>
    </row>
    <row r="11" spans="1:6">
      <c r="A11" s="4" t="s">
        <v>573</v>
      </c>
      <c r="B11" s="5" t="n">
        <v>1379098</v>
      </c>
    </row>
    <row r="12" spans="1:6">
      <c r="A12" s="4" t="s">
        <v>98</v>
      </c>
      <c r="B12" s="6" t="n">
        <v>949789</v>
      </c>
    </row>
    <row r="13" spans="1:6">
      <c r="A13" s="4" t="s">
        <v>574</v>
      </c>
      <c r="B13" s="5" t="n">
        <v>12</v>
      </c>
    </row>
    <row r="14" spans="1:6">
      <c r="A14" s="4" t="s">
        <v>575</v>
      </c>
      <c r="B14" s="8" t="n">
        <v>1.191</v>
      </c>
    </row>
    <row r="15" spans="1:6">
      <c r="A15" s="4" t="s">
        <v>576</v>
      </c>
      <c r="B15" s="5" t="n">
        <v>25400000</v>
      </c>
    </row>
    <row r="16" spans="1:6">
      <c r="A16" s="4" t="s">
        <v>51</v>
      </c>
      <c r="B16" s="6" t="n">
        <v>102300</v>
      </c>
    </row>
    <row r="17" spans="1:6">
      <c r="A17" s="4" t="s">
        <v>52</v>
      </c>
      <c r="B17" s="5" t="n">
        <v>6400</v>
      </c>
    </row>
    <row r="18" spans="1:6">
      <c r="A18" s="4" t="s">
        <v>120</v>
      </c>
      <c r="D18" s="6" t="n">
        <v>6700</v>
      </c>
    </row>
    <row r="19" spans="1:6">
      <c r="A19" s="4" t="s">
        <v>577</v>
      </c>
    </row>
    <row r="20" spans="1:6">
      <c r="A20" s="3" t="s">
        <v>567</v>
      </c>
    </row>
    <row r="21" spans="1:6">
      <c r="A21" s="4" t="s">
        <v>578</v>
      </c>
      <c r="C21" s="4" t="s">
        <v>579</v>
      </c>
    </row>
    <row r="22" spans="1:6">
      <c r="A22" s="4" t="s">
        <v>580</v>
      </c>
    </row>
    <row r="23" spans="1:6">
      <c r="A23" s="3" t="s">
        <v>567</v>
      </c>
    </row>
    <row r="24" spans="1:6">
      <c r="A24" s="4" t="s">
        <v>578</v>
      </c>
      <c r="C24" s="4" t="s">
        <v>581</v>
      </c>
    </row>
    <row r="25" spans="1:6">
      <c r="A25" s="4" t="s">
        <v>582</v>
      </c>
    </row>
    <row r="26" spans="1:6">
      <c r="A26" s="3" t="s">
        <v>567</v>
      </c>
    </row>
    <row r="27" spans="1:6">
      <c r="A27" s="4" t="s">
        <v>578</v>
      </c>
      <c r="C27" s="4" t="s">
        <v>583</v>
      </c>
    </row>
    <row r="28" spans="1:6">
      <c r="A28" s="4" t="s">
        <v>584</v>
      </c>
    </row>
    <row r="29" spans="1:6">
      <c r="A29" s="3" t="s">
        <v>567</v>
      </c>
    </row>
    <row r="30" spans="1:6">
      <c r="A30" s="4" t="s">
        <v>578</v>
      </c>
      <c r="C30" s="4" t="s">
        <v>545</v>
      </c>
    </row>
    <row r="31" spans="1:6">
      <c r="A31" s="4" t="s">
        <v>585</v>
      </c>
    </row>
    <row r="32" spans="1:6">
      <c r="A32" s="3" t="s">
        <v>567</v>
      </c>
    </row>
    <row r="33" spans="1:6">
      <c r="A33" s="4" t="s">
        <v>586</v>
      </c>
      <c r="C33" s="4" t="s">
        <v>545</v>
      </c>
    </row>
    <row r="34" spans="1:6">
      <c r="A34" s="4" t="s">
        <v>587</v>
      </c>
    </row>
    <row r="35" spans="1:6">
      <c r="A35" s="3" t="s">
        <v>567</v>
      </c>
    </row>
    <row r="36" spans="1:6">
      <c r="A36" s="4" t="s">
        <v>572</v>
      </c>
      <c r="B36" s="5" t="n">
        <v>1656725</v>
      </c>
    </row>
    <row r="37" spans="1:6">
      <c r="A37" s="4" t="s">
        <v>47</v>
      </c>
      <c r="B37" s="5" t="n">
        <v>1200000</v>
      </c>
    </row>
    <row r="38" spans="1:6">
      <c r="A38" s="4" t="s">
        <v>260</v>
      </c>
      <c r="B38" s="5" t="n">
        <v>332200</v>
      </c>
    </row>
    <row r="39" spans="1:6">
      <c r="A39" s="4" t="s">
        <v>573</v>
      </c>
      <c r="B39" s="5" t="n">
        <v>1381453</v>
      </c>
    </row>
    <row r="40" spans="1:6">
      <c r="A40" s="4" t="s">
        <v>98</v>
      </c>
      <c r="B40" s="5" t="n">
        <v>944988</v>
      </c>
    </row>
    <row r="41" spans="1:6">
      <c r="A41" s="4" t="s">
        <v>62</v>
      </c>
      <c r="B41" s="5" t="n">
        <v>421400</v>
      </c>
    </row>
    <row r="42" spans="1:6">
      <c r="A42" s="4" t="s">
        <v>568</v>
      </c>
      <c r="B42" s="6" t="n">
        <v>27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88</v>
      </c>
      <c r="C1" s="2" t="s">
        <v>589</v>
      </c>
      <c r="D1" s="2" t="s">
        <v>2</v>
      </c>
      <c r="E1" s="2" t="s">
        <v>37</v>
      </c>
      <c r="F1" s="2" t="s">
        <v>90</v>
      </c>
    </row>
    <row r="2" spans="1:6">
      <c r="A2" s="3" t="s">
        <v>567</v>
      </c>
    </row>
    <row r="3" spans="1:6">
      <c r="A3" s="4" t="s">
        <v>590</v>
      </c>
      <c r="D3" s="6" t="n">
        <v>0</v>
      </c>
      <c r="E3" s="6" t="n">
        <v>102304</v>
      </c>
      <c r="F3" s="6" t="n">
        <v>0</v>
      </c>
    </row>
    <row r="4" spans="1:6">
      <c r="A4" s="4" t="s">
        <v>569</v>
      </c>
    </row>
    <row r="5" spans="1:6">
      <c r="A5" s="3" t="s">
        <v>567</v>
      </c>
    </row>
    <row r="6" spans="1:6">
      <c r="A6" s="4" t="s">
        <v>41</v>
      </c>
      <c r="C6" s="6" t="n">
        <v>36585</v>
      </c>
    </row>
    <row r="7" spans="1:6">
      <c r="A7" s="4" t="s">
        <v>591</v>
      </c>
      <c r="C7" s="5" t="n">
        <v>326913</v>
      </c>
    </row>
    <row r="8" spans="1:6">
      <c r="A8" s="4" t="s">
        <v>592</v>
      </c>
      <c r="C8" s="5" t="n">
        <v>1116821</v>
      </c>
    </row>
    <row r="9" spans="1:6">
      <c r="A9" s="4" t="s">
        <v>48</v>
      </c>
      <c r="C9" s="5" t="n">
        <v>11622</v>
      </c>
    </row>
    <row r="10" spans="1:6">
      <c r="A10" s="4" t="s">
        <v>593</v>
      </c>
      <c r="C10" s="5" t="n">
        <v>20357</v>
      </c>
    </row>
    <row r="11" spans="1:6">
      <c r="A11" s="4" t="s">
        <v>50</v>
      </c>
      <c r="C11" s="5" t="n">
        <v>4142</v>
      </c>
    </row>
    <row r="12" spans="1:6">
      <c r="A12" s="4" t="s">
        <v>53</v>
      </c>
      <c r="C12" s="5" t="n">
        <v>63231</v>
      </c>
    </row>
    <row r="13" spans="1:6">
      <c r="A13" s="4" t="s">
        <v>594</v>
      </c>
      <c r="C13" s="5" t="n">
        <v>22986</v>
      </c>
    </row>
    <row r="14" spans="1:6">
      <c r="A14" s="4" t="s">
        <v>595</v>
      </c>
      <c r="C14" s="5" t="n">
        <v>6367</v>
      </c>
    </row>
    <row r="15" spans="1:6">
      <c r="A15" s="4" t="s">
        <v>55</v>
      </c>
      <c r="C15" s="5" t="n">
        <v>140</v>
      </c>
    </row>
    <row r="16" spans="1:6">
      <c r="A16" s="4" t="s">
        <v>56</v>
      </c>
      <c r="C16" s="5" t="n">
        <v>1571</v>
      </c>
    </row>
    <row r="17" spans="1:6">
      <c r="A17" s="4" t="s">
        <v>596</v>
      </c>
      <c r="C17" s="5" t="n">
        <v>1610735</v>
      </c>
    </row>
    <row r="18" spans="1:6">
      <c r="A18" s="4" t="s">
        <v>98</v>
      </c>
      <c r="C18" s="5" t="n">
        <v>949789</v>
      </c>
    </row>
    <row r="19" spans="1:6">
      <c r="A19" s="4" t="s">
        <v>597</v>
      </c>
      <c r="C19" s="5" t="n">
        <v>414132</v>
      </c>
    </row>
    <row r="20" spans="1:6">
      <c r="A20" s="4" t="s">
        <v>63</v>
      </c>
      <c r="C20" s="5" t="n">
        <v>9777</v>
      </c>
    </row>
    <row r="21" spans="1:6">
      <c r="A21" s="4" t="s">
        <v>64</v>
      </c>
      <c r="C21" s="5" t="n">
        <v>5400</v>
      </c>
    </row>
    <row r="22" spans="1:6">
      <c r="A22" s="4" t="s">
        <v>598</v>
      </c>
      <c r="C22" s="5" t="n">
        <v>1379098</v>
      </c>
    </row>
    <row r="23" spans="1:6">
      <c r="A23" s="4" t="s">
        <v>599</v>
      </c>
      <c r="C23" s="5" t="n">
        <v>231637</v>
      </c>
    </row>
    <row r="24" spans="1:6">
      <c r="A24" s="4" t="s">
        <v>600</v>
      </c>
      <c r="C24" s="5" t="n">
        <v>333941</v>
      </c>
    </row>
    <row r="25" spans="1:6">
      <c r="A25" s="4" t="s">
        <v>590</v>
      </c>
      <c r="C25" s="5" t="n">
        <v>102304</v>
      </c>
    </row>
    <row r="26" spans="1:6">
      <c r="A26" s="4" t="s">
        <v>587</v>
      </c>
    </row>
    <row r="27" spans="1:6">
      <c r="A27" s="3" t="s">
        <v>567</v>
      </c>
    </row>
    <row r="28" spans="1:6">
      <c r="A28" s="4" t="s">
        <v>41</v>
      </c>
      <c r="C28" s="5" t="n">
        <v>36585</v>
      </c>
    </row>
    <row r="29" spans="1:6">
      <c r="A29" s="4" t="s">
        <v>591</v>
      </c>
      <c r="C29" s="5" t="n">
        <v>332183</v>
      </c>
    </row>
    <row r="30" spans="1:6">
      <c r="A30" s="4" t="s">
        <v>592</v>
      </c>
      <c r="C30" s="5" t="n">
        <v>1191748</v>
      </c>
    </row>
    <row r="31" spans="1:6">
      <c r="A31" s="4" t="s">
        <v>601</v>
      </c>
      <c r="C31" s="5" t="n">
        <v>-8025</v>
      </c>
    </row>
    <row r="32" spans="1:6">
      <c r="A32" s="4" t="s">
        <v>48</v>
      </c>
      <c r="C32" s="5" t="n">
        <v>8066</v>
      </c>
    </row>
    <row r="33" spans="1:6">
      <c r="A33" s="4" t="s">
        <v>593</v>
      </c>
      <c r="C33" s="5" t="n">
        <v>20357</v>
      </c>
    </row>
    <row r="34" spans="1:6">
      <c r="A34" s="4" t="s">
        <v>50</v>
      </c>
      <c r="C34" s="5" t="n">
        <v>4142</v>
      </c>
    </row>
    <row r="35" spans="1:6">
      <c r="A35" s="4" t="s">
        <v>53</v>
      </c>
      <c r="C35" s="5" t="n">
        <v>63231</v>
      </c>
    </row>
    <row r="36" spans="1:6">
      <c r="A36" s="4" t="s">
        <v>594</v>
      </c>
      <c r="C36" s="5" t="n">
        <v>6837</v>
      </c>
    </row>
    <row r="37" spans="1:6">
      <c r="A37" s="4" t="s">
        <v>55</v>
      </c>
      <c r="C37" s="5" t="n">
        <v>163</v>
      </c>
    </row>
    <row r="38" spans="1:6">
      <c r="A38" s="4" t="s">
        <v>56</v>
      </c>
      <c r="C38" s="5" t="n">
        <v>1438</v>
      </c>
    </row>
    <row r="39" spans="1:6">
      <c r="A39" s="4" t="s">
        <v>596</v>
      </c>
      <c r="C39" s="5" t="n">
        <v>1656725</v>
      </c>
    </row>
    <row r="40" spans="1:6">
      <c r="A40" s="4" t="s">
        <v>98</v>
      </c>
      <c r="C40" s="5" t="n">
        <v>944988</v>
      </c>
    </row>
    <row r="41" spans="1:6">
      <c r="A41" s="4" t="s">
        <v>597</v>
      </c>
      <c r="C41" s="5" t="n">
        <v>421400</v>
      </c>
    </row>
    <row r="42" spans="1:6">
      <c r="A42" s="4" t="s">
        <v>63</v>
      </c>
      <c r="C42" s="5" t="n">
        <v>9777</v>
      </c>
    </row>
    <row r="43" spans="1:6">
      <c r="A43" s="4" t="s">
        <v>64</v>
      </c>
      <c r="C43" s="5" t="n">
        <v>5288</v>
      </c>
    </row>
    <row r="44" spans="1:6">
      <c r="A44" s="4" t="s">
        <v>598</v>
      </c>
      <c r="C44" s="5" t="n">
        <v>1381453</v>
      </c>
    </row>
    <row r="45" spans="1:6">
      <c r="A45" s="4" t="s">
        <v>602</v>
      </c>
    </row>
    <row r="46" spans="1:6">
      <c r="A46" s="3" t="s">
        <v>567</v>
      </c>
    </row>
    <row r="47" spans="1:6">
      <c r="A47" s="4" t="s">
        <v>591</v>
      </c>
      <c r="B47" s="4" t="s">
        <v>106</v>
      </c>
      <c r="C47" s="5" t="n">
        <v>-5270</v>
      </c>
    </row>
    <row r="48" spans="1:6">
      <c r="A48" s="4" t="s">
        <v>592</v>
      </c>
      <c r="B48" s="4" t="s">
        <v>603</v>
      </c>
      <c r="C48" s="5" t="n">
        <v>-74927</v>
      </c>
    </row>
    <row r="49" spans="1:6">
      <c r="A49" s="4" t="s">
        <v>601</v>
      </c>
      <c r="B49" s="4" t="s">
        <v>604</v>
      </c>
      <c r="C49" s="5" t="n">
        <v>8025</v>
      </c>
    </row>
    <row r="50" spans="1:6">
      <c r="A50" s="4" t="s">
        <v>48</v>
      </c>
      <c r="B50" s="4" t="s">
        <v>605</v>
      </c>
      <c r="C50" s="5" t="n">
        <v>3556</v>
      </c>
    </row>
    <row r="51" spans="1:6">
      <c r="A51" s="4" t="s">
        <v>594</v>
      </c>
      <c r="B51" s="4" t="s">
        <v>606</v>
      </c>
      <c r="C51" s="5" t="n">
        <v>16149</v>
      </c>
    </row>
    <row r="52" spans="1:6">
      <c r="A52" s="4" t="s">
        <v>595</v>
      </c>
      <c r="B52" s="4" t="s">
        <v>607</v>
      </c>
      <c r="C52" s="5" t="n">
        <v>6367</v>
      </c>
    </row>
    <row r="53" spans="1:6">
      <c r="A53" s="4" t="s">
        <v>55</v>
      </c>
      <c r="B53" s="4" t="s">
        <v>608</v>
      </c>
      <c r="C53" s="5" t="n">
        <v>-23</v>
      </c>
    </row>
    <row r="54" spans="1:6">
      <c r="A54" s="4" t="s">
        <v>56</v>
      </c>
      <c r="B54" s="4" t="s">
        <v>609</v>
      </c>
      <c r="C54" s="5" t="n">
        <v>133</v>
      </c>
    </row>
    <row r="55" spans="1:6">
      <c r="A55" s="4" t="s">
        <v>596</v>
      </c>
      <c r="C55" s="5" t="n">
        <v>-45990</v>
      </c>
    </row>
    <row r="56" spans="1:6">
      <c r="A56" s="4" t="s">
        <v>98</v>
      </c>
      <c r="B56" s="4" t="s">
        <v>610</v>
      </c>
      <c r="C56" s="5" t="n">
        <v>4801</v>
      </c>
    </row>
    <row r="57" spans="1:6">
      <c r="A57" s="4" t="s">
        <v>597</v>
      </c>
      <c r="B57" s="4" t="s">
        <v>611</v>
      </c>
      <c r="C57" s="5" t="n">
        <v>-7268</v>
      </c>
    </row>
    <row r="58" spans="1:6">
      <c r="A58" s="4" t="s">
        <v>64</v>
      </c>
      <c r="B58" s="4" t="s">
        <v>612</v>
      </c>
      <c r="C58" s="5" t="n">
        <v>112</v>
      </c>
    </row>
    <row r="59" spans="1:6">
      <c r="A59" s="4" t="s">
        <v>598</v>
      </c>
      <c r="C59" s="6" t="n">
        <v>-2355</v>
      </c>
    </row>
    <row r="60" spans="1:6"/>
    <row r="61" spans="1:6">
      <c r="A61" s="4" t="s">
        <v>106</v>
      </c>
      <c r="B61" s="4" t="s">
        <v>613</v>
      </c>
    </row>
    <row r="62" spans="1:6">
      <c r="A62" s="4" t="s">
        <v>603</v>
      </c>
      <c r="B62" s="4" t="s">
        <v>614</v>
      </c>
    </row>
    <row r="63" spans="1:6">
      <c r="A63" s="4" t="s">
        <v>604</v>
      </c>
      <c r="B63" s="4" t="s">
        <v>615</v>
      </c>
    </row>
    <row r="64" spans="1:6">
      <c r="A64" s="4" t="s">
        <v>605</v>
      </c>
      <c r="B64" s="4" t="s">
        <v>616</v>
      </c>
    </row>
    <row r="65" spans="1:6">
      <c r="A65" s="4" t="s">
        <v>606</v>
      </c>
      <c r="B65" s="4" t="s">
        <v>617</v>
      </c>
    </row>
    <row r="66" spans="1:6">
      <c r="A66" s="4" t="s">
        <v>607</v>
      </c>
      <c r="B66" s="4" t="s">
        <v>618</v>
      </c>
    </row>
    <row r="67" spans="1:6">
      <c r="A67" s="4" t="s">
        <v>608</v>
      </c>
      <c r="B67" s="4" t="s">
        <v>619</v>
      </c>
    </row>
    <row r="68" spans="1:6">
      <c r="A68" s="4" t="s">
        <v>609</v>
      </c>
      <c r="B68" s="4" t="s">
        <v>620</v>
      </c>
    </row>
    <row r="69" spans="1:6">
      <c r="A69" s="4" t="s">
        <v>610</v>
      </c>
      <c r="B69" s="4" t="s">
        <v>621</v>
      </c>
    </row>
    <row r="70" spans="1:6">
      <c r="A70" s="4" t="s">
        <v>611</v>
      </c>
      <c r="B70" s="4" t="s">
        <v>622</v>
      </c>
    </row>
    <row r="71" spans="1:6">
      <c r="A71" s="4" t="s">
        <v>612</v>
      </c>
      <c r="B71" s="4" t="s">
        <v>623</v>
      </c>
    </row>
  </sheetData>
  <mergeCells count="13">
    <mergeCell ref="A1:B1"/>
    <mergeCell ref="A60:E60"/>
    <mergeCell ref="B61:E61"/>
    <mergeCell ref="B62:E62"/>
    <mergeCell ref="B63:E63"/>
    <mergeCell ref="B64:E64"/>
    <mergeCell ref="B65:E65"/>
    <mergeCell ref="B66:E66"/>
    <mergeCell ref="B67:E67"/>
    <mergeCell ref="B68:E68"/>
    <mergeCell ref="B69:E69"/>
    <mergeCell ref="B70:E70"/>
    <mergeCell ref="B71:E7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22"/>
    <col customWidth="1" max="5" min="5" width="60"/>
    <col customWidth="1" max="6" min="6" width="25"/>
    <col customWidth="1" max="7" min="7" width="63"/>
    <col customWidth="1" max="8" min="8" width="27"/>
    <col customWidth="1" max="9" min="9" width="30"/>
    <col customWidth="1" max="10" min="10" width="55"/>
  </cols>
  <sheetData>
    <row r="1" spans="1:10">
      <c r="A1" s="1" t="s">
        <v>140</v>
      </c>
      <c r="B1" s="2" t="s">
        <v>141</v>
      </c>
      <c r="C1" s="2" t="s">
        <v>142</v>
      </c>
      <c r="D1" s="2" t="s">
        <v>143</v>
      </c>
      <c r="E1" s="2" t="s">
        <v>144</v>
      </c>
      <c r="F1" s="2" t="s">
        <v>145</v>
      </c>
      <c r="G1" s="2" t="s">
        <v>146</v>
      </c>
      <c r="H1" s="2" t="s">
        <v>147</v>
      </c>
      <c r="I1" s="2" t="s">
        <v>148</v>
      </c>
      <c r="J1" s="2" t="s">
        <v>149</v>
      </c>
    </row>
    <row r="2" spans="1:10">
      <c r="A2" s="4" t="s">
        <v>150</v>
      </c>
      <c r="B2" s="6" t="n">
        <v>1147629</v>
      </c>
      <c r="D2" s="6" t="n">
        <v>918</v>
      </c>
      <c r="F2" s="6" t="n">
        <v>849173</v>
      </c>
      <c r="H2" s="6" t="n">
        <v>350806</v>
      </c>
      <c r="I2" s="6" t="n">
        <v>-36481</v>
      </c>
      <c r="J2" s="6" t="n">
        <v>-16787</v>
      </c>
    </row>
    <row r="3" spans="1:10">
      <c r="A3" s="4" t="s">
        <v>151</v>
      </c>
      <c r="D3" s="5" t="n">
        <v>91822000</v>
      </c>
    </row>
    <row r="4" spans="1:10">
      <c r="A4" s="4" t="s">
        <v>124</v>
      </c>
      <c r="B4" s="5" t="n">
        <v>18603</v>
      </c>
      <c r="H4" s="5" t="n">
        <v>18603</v>
      </c>
    </row>
    <row r="5" spans="1:10">
      <c r="A5" s="4" t="s">
        <v>152</v>
      </c>
      <c r="B5" s="5" t="n">
        <v>17831</v>
      </c>
      <c r="J5" s="5" t="n">
        <v>17831</v>
      </c>
    </row>
    <row r="6" spans="1:10">
      <c r="A6" s="4" t="s">
        <v>153</v>
      </c>
      <c r="B6" s="5" t="n">
        <v>2917</v>
      </c>
      <c r="F6" s="5" t="n">
        <v>972</v>
      </c>
      <c r="I6" s="5" t="n">
        <v>1945</v>
      </c>
    </row>
    <row r="7" spans="1:10">
      <c r="A7" s="4" t="s">
        <v>154</v>
      </c>
      <c r="B7" s="6" t="n">
        <v>482</v>
      </c>
      <c r="D7" s="6" t="n">
        <v>1</v>
      </c>
      <c r="F7" s="5" t="n">
        <v>481</v>
      </c>
    </row>
    <row r="8" spans="1:10">
      <c r="A8" s="4" t="s">
        <v>155</v>
      </c>
      <c r="B8" s="5" t="n">
        <v>62216</v>
      </c>
      <c r="D8" s="5" t="n">
        <v>62000</v>
      </c>
    </row>
    <row r="9" spans="1:10">
      <c r="A9" s="4" t="s">
        <v>156</v>
      </c>
      <c r="B9" s="6" t="n">
        <v>1275</v>
      </c>
      <c r="F9" s="5" t="n">
        <v>1275</v>
      </c>
    </row>
    <row r="10" spans="1:10">
      <c r="A10" s="4" t="s">
        <v>157</v>
      </c>
      <c r="B10" s="5" t="n">
        <v>-126002</v>
      </c>
      <c r="D10" s="6" t="n">
        <v>-89</v>
      </c>
      <c r="F10" s="5" t="n">
        <v>-125913</v>
      </c>
    </row>
    <row r="11" spans="1:10">
      <c r="A11" s="4" t="s">
        <v>158</v>
      </c>
      <c r="D11" s="5" t="n">
        <v>-8886000</v>
      </c>
    </row>
    <row r="12" spans="1:10">
      <c r="A12" s="4" t="s">
        <v>159</v>
      </c>
      <c r="D12" s="6" t="n">
        <v>14</v>
      </c>
      <c r="F12" s="5" t="n">
        <v>-14</v>
      </c>
    </row>
    <row r="13" spans="1:10">
      <c r="A13" s="4" t="s">
        <v>160</v>
      </c>
      <c r="D13" s="5" t="n">
        <v>1387000</v>
      </c>
    </row>
    <row r="14" spans="1:10">
      <c r="A14" s="4" t="s">
        <v>161</v>
      </c>
      <c r="B14" s="5" t="n">
        <v>183</v>
      </c>
      <c r="F14" s="5" t="n">
        <v>183</v>
      </c>
    </row>
    <row r="15" spans="1:10">
      <c r="A15" s="4" t="s">
        <v>162</v>
      </c>
      <c r="D15" s="5" t="n">
        <v>-34000</v>
      </c>
    </row>
    <row r="16" spans="1:10">
      <c r="A16" s="4" t="s">
        <v>163</v>
      </c>
      <c r="B16" s="5" t="n">
        <v>2633</v>
      </c>
      <c r="F16" s="5" t="n">
        <v>2633</v>
      </c>
    </row>
    <row r="17" spans="1:10">
      <c r="A17" s="4" t="s">
        <v>164</v>
      </c>
      <c r="B17" s="5" t="n">
        <v>-8370</v>
      </c>
      <c r="H17" s="5" t="n">
        <v>-8370</v>
      </c>
    </row>
    <row r="18" spans="1:10">
      <c r="A18" s="4" t="s">
        <v>165</v>
      </c>
      <c r="B18" s="5" t="n">
        <v>1057181</v>
      </c>
      <c r="D18" s="6" t="n">
        <v>844</v>
      </c>
      <c r="F18" s="5" t="n">
        <v>728790</v>
      </c>
      <c r="H18" s="5" t="n">
        <v>361039</v>
      </c>
      <c r="I18" s="5" t="n">
        <v>-34536</v>
      </c>
      <c r="J18" s="5" t="n">
        <v>1044</v>
      </c>
    </row>
    <row r="19" spans="1:10">
      <c r="A19" s="4" t="s">
        <v>166</v>
      </c>
      <c r="D19" s="5" t="n">
        <v>84351000</v>
      </c>
    </row>
    <row r="20" spans="1:10">
      <c r="A20" s="4" t="s">
        <v>124</v>
      </c>
      <c r="B20" s="5" t="n">
        <v>19596</v>
      </c>
      <c r="H20" s="5" t="n">
        <v>19596</v>
      </c>
    </row>
    <row r="21" spans="1:10">
      <c r="A21" s="4" t="s">
        <v>152</v>
      </c>
      <c r="B21" s="5" t="n">
        <v>16110</v>
      </c>
      <c r="J21" s="5" t="n">
        <v>16110</v>
      </c>
    </row>
    <row r="22" spans="1:10">
      <c r="A22" s="4" t="s">
        <v>153</v>
      </c>
      <c r="B22" s="5" t="n">
        <v>2849</v>
      </c>
      <c r="F22" s="5" t="n">
        <v>903</v>
      </c>
      <c r="I22" s="5" t="n">
        <v>1946</v>
      </c>
    </row>
    <row r="23" spans="1:10">
      <c r="A23" s="4" t="s">
        <v>154</v>
      </c>
      <c r="B23" s="6" t="n">
        <v>102</v>
      </c>
      <c r="F23" s="5" t="n">
        <v>102</v>
      </c>
    </row>
    <row r="24" spans="1:10">
      <c r="A24" s="4" t="s">
        <v>155</v>
      </c>
      <c r="B24" s="5" t="n">
        <v>9565</v>
      </c>
      <c r="D24" s="5" t="n">
        <v>10000</v>
      </c>
    </row>
    <row r="25" spans="1:10">
      <c r="A25" s="4" t="s">
        <v>156</v>
      </c>
      <c r="B25" s="6" t="n">
        <v>2016</v>
      </c>
      <c r="F25" s="5" t="n">
        <v>2016</v>
      </c>
    </row>
    <row r="26" spans="1:10">
      <c r="A26" s="4" t="s">
        <v>157</v>
      </c>
      <c r="B26" s="6" t="n">
        <v>-142602</v>
      </c>
      <c r="D26" s="6" t="n">
        <v>-100</v>
      </c>
      <c r="F26" s="5" t="n">
        <v>-142502</v>
      </c>
    </row>
    <row r="27" spans="1:10">
      <c r="A27" s="4" t="s">
        <v>158</v>
      </c>
      <c r="B27" s="5" t="n">
        <v>-10014544</v>
      </c>
      <c r="D27" s="5" t="n">
        <v>-10015000</v>
      </c>
    </row>
    <row r="28" spans="1:10">
      <c r="A28" s="4" t="s">
        <v>163</v>
      </c>
      <c r="B28" s="6" t="n">
        <v>4330</v>
      </c>
      <c r="F28" s="5" t="n">
        <v>4330</v>
      </c>
    </row>
    <row r="29" spans="1:10">
      <c r="A29" s="4" t="s">
        <v>167</v>
      </c>
      <c r="B29" s="5" t="n">
        <v>-1370</v>
      </c>
      <c r="D29" s="6" t="n">
        <v>-2</v>
      </c>
      <c r="F29" s="5" t="n">
        <v>-1368</v>
      </c>
    </row>
    <row r="30" spans="1:10">
      <c r="A30" s="4" t="s">
        <v>168</v>
      </c>
      <c r="D30" s="5" t="n">
        <v>-158000</v>
      </c>
    </row>
    <row r="31" spans="1:10">
      <c r="A31" s="4" t="s">
        <v>169</v>
      </c>
      <c r="H31" s="5" t="n">
        <v>-1381</v>
      </c>
      <c r="J31" s="5" t="n">
        <v>1381</v>
      </c>
    </row>
    <row r="32" spans="1:10">
      <c r="A32" s="4" t="s">
        <v>170</v>
      </c>
      <c r="C32" s="6" t="n">
        <v>330694</v>
      </c>
      <c r="E32" s="6" t="n">
        <v>254</v>
      </c>
      <c r="G32" s="6" t="n">
        <v>330440</v>
      </c>
    </row>
    <row r="33" spans="1:10">
      <c r="A33" s="4" t="s">
        <v>171</v>
      </c>
      <c r="E33" s="5" t="n">
        <v>25438000</v>
      </c>
    </row>
    <row r="34" spans="1:10">
      <c r="A34" s="4" t="s">
        <v>164</v>
      </c>
      <c r="B34" s="5" t="n">
        <v>-20158</v>
      </c>
      <c r="H34" s="5" t="n">
        <v>-20158</v>
      </c>
    </row>
    <row r="35" spans="1:10">
      <c r="A35" s="4" t="s">
        <v>172</v>
      </c>
      <c r="B35" s="6" t="n">
        <v>1268748</v>
      </c>
      <c r="D35" s="6" t="n">
        <v>996</v>
      </c>
      <c r="F35" s="5" t="n">
        <v>922711</v>
      </c>
      <c r="H35" s="5" t="n">
        <v>359096</v>
      </c>
      <c r="I35" s="5" t="n">
        <v>-32590</v>
      </c>
      <c r="J35" s="5" t="n">
        <v>18535</v>
      </c>
    </row>
    <row r="36" spans="1:10">
      <c r="A36" s="4" t="s">
        <v>173</v>
      </c>
      <c r="B36" s="5" t="n">
        <v>99626400</v>
      </c>
      <c r="D36" s="5" t="n">
        <v>99626000</v>
      </c>
    </row>
    <row r="37" spans="1:10">
      <c r="A37" s="4" t="s">
        <v>174</v>
      </c>
      <c r="B37" s="6" t="n">
        <v>-531</v>
      </c>
      <c r="H37" s="5" t="n">
        <v>-531</v>
      </c>
    </row>
    <row r="38" spans="1:10">
      <c r="A38" s="4" t="s">
        <v>175</v>
      </c>
      <c r="B38" s="5" t="n">
        <v>1268217</v>
      </c>
      <c r="D38" s="6" t="n">
        <v>996</v>
      </c>
      <c r="F38" s="5" t="n">
        <v>922711</v>
      </c>
      <c r="H38" s="5" t="n">
        <v>358565</v>
      </c>
      <c r="I38" s="5" t="n">
        <v>-32590</v>
      </c>
      <c r="J38" s="5" t="n">
        <v>18535</v>
      </c>
    </row>
    <row r="39" spans="1:10">
      <c r="A39" s="4" t="s">
        <v>124</v>
      </c>
      <c r="B39" s="5" t="n">
        <v>42142</v>
      </c>
      <c r="D39" s="6" t="n">
        <v>0</v>
      </c>
      <c r="H39" s="5" t="n">
        <v>42142</v>
      </c>
    </row>
    <row r="40" spans="1:10">
      <c r="A40" s="4" t="s">
        <v>152</v>
      </c>
      <c r="B40" s="5" t="n">
        <v>-15696</v>
      </c>
      <c r="J40" s="5" t="n">
        <v>-15696</v>
      </c>
    </row>
    <row r="41" spans="1:10">
      <c r="A41" s="4" t="s">
        <v>153</v>
      </c>
      <c r="B41" s="5" t="n">
        <v>2662</v>
      </c>
      <c r="F41" s="5" t="n">
        <v>716</v>
      </c>
      <c r="I41" s="5" t="n">
        <v>1946</v>
      </c>
    </row>
    <row r="42" spans="1:10">
      <c r="A42" s="4" t="s">
        <v>154</v>
      </c>
      <c r="B42" s="6" t="n">
        <v>423</v>
      </c>
      <c r="F42" s="5" t="n">
        <v>423</v>
      </c>
    </row>
    <row r="43" spans="1:10">
      <c r="A43" s="4" t="s">
        <v>155</v>
      </c>
      <c r="B43" s="5" t="n">
        <v>48314</v>
      </c>
      <c r="D43" s="5" t="n">
        <v>49000</v>
      </c>
    </row>
    <row r="44" spans="1:10">
      <c r="A44" s="4" t="s">
        <v>156</v>
      </c>
      <c r="B44" s="6" t="n">
        <v>2005</v>
      </c>
      <c r="F44" s="5" t="n">
        <v>2005</v>
      </c>
    </row>
    <row r="45" spans="1:10">
      <c r="A45" s="4" t="s">
        <v>157</v>
      </c>
      <c r="B45" s="6" t="n">
        <v>-141708</v>
      </c>
      <c r="D45" s="6" t="n">
        <v>-105</v>
      </c>
      <c r="F45" s="5" t="n">
        <v>-141603</v>
      </c>
    </row>
    <row r="46" spans="1:10">
      <c r="A46" s="4" t="s">
        <v>158</v>
      </c>
      <c r="B46" s="5" t="n">
        <v>-10624840</v>
      </c>
      <c r="D46" s="5" t="n">
        <v>-10625000</v>
      </c>
    </row>
    <row r="47" spans="1:10">
      <c r="A47" s="4" t="s">
        <v>159</v>
      </c>
      <c r="D47" s="6" t="n">
        <v>2</v>
      </c>
      <c r="F47" s="5" t="n">
        <v>-2</v>
      </c>
    </row>
    <row r="48" spans="1:10">
      <c r="A48" s="4" t="s">
        <v>160</v>
      </c>
      <c r="D48" s="5" t="n">
        <v>233000</v>
      </c>
    </row>
    <row r="49" spans="1:10">
      <c r="A49" s="4" t="s">
        <v>163</v>
      </c>
      <c r="B49" s="6" t="n">
        <v>4131</v>
      </c>
      <c r="F49" s="5" t="n">
        <v>4131</v>
      </c>
    </row>
    <row r="50" spans="1:10">
      <c r="A50" s="4" t="s">
        <v>167</v>
      </c>
      <c r="B50" s="5" t="n">
        <v>-989</v>
      </c>
      <c r="D50" s="6" t="n">
        <v>-2</v>
      </c>
      <c r="F50" s="5" t="n">
        <v>-987</v>
      </c>
    </row>
    <row r="51" spans="1:10">
      <c r="A51" s="4" t="s">
        <v>168</v>
      </c>
      <c r="D51" s="5" t="n">
        <v>-157000</v>
      </c>
    </row>
    <row r="52" spans="1:10">
      <c r="A52" s="4" t="s">
        <v>164</v>
      </c>
      <c r="B52" s="5" t="n">
        <v>-34028</v>
      </c>
      <c r="H52" s="5" t="n">
        <v>-34028</v>
      </c>
    </row>
    <row r="53" spans="1:10">
      <c r="A53" s="4" t="s">
        <v>176</v>
      </c>
      <c r="B53" s="6" t="n">
        <v>1127159</v>
      </c>
      <c r="D53" s="6" t="n">
        <v>891</v>
      </c>
      <c r="F53" s="6" t="n">
        <v>787394</v>
      </c>
      <c r="H53" s="6" t="n">
        <v>366679</v>
      </c>
      <c r="I53" s="6" t="n">
        <v>-30644</v>
      </c>
      <c r="J53" s="6" t="n">
        <v>2839</v>
      </c>
    </row>
    <row r="54" spans="1:10">
      <c r="A54" s="4" t="s">
        <v>177</v>
      </c>
      <c r="B54" s="5" t="n">
        <v>89125655</v>
      </c>
      <c r="D54" s="5" t="n">
        <v>8912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37</v>
      </c>
      <c r="C2" s="2" t="s">
        <v>90</v>
      </c>
    </row>
    <row r="3" spans="1:3">
      <c r="A3" s="3" t="s">
        <v>625</v>
      </c>
    </row>
    <row r="4" spans="1:3">
      <c r="A4" s="4" t="s">
        <v>626</v>
      </c>
      <c r="B4" s="6" t="n">
        <v>169094</v>
      </c>
      <c r="C4" s="6" t="n">
        <v>146426</v>
      </c>
    </row>
    <row r="5" spans="1:3">
      <c r="A5" s="4" t="s">
        <v>627</v>
      </c>
      <c r="B5" s="5" t="n">
        <v>15683</v>
      </c>
      <c r="C5" s="5" t="n">
        <v>13262</v>
      </c>
    </row>
    <row r="6" spans="1:3">
      <c r="A6" s="4" t="s">
        <v>628</v>
      </c>
      <c r="B6" s="5" t="n">
        <v>113816</v>
      </c>
      <c r="C6" s="5" t="n">
        <v>103957</v>
      </c>
    </row>
    <row r="7" spans="1:3">
      <c r="A7" s="4" t="s">
        <v>629</v>
      </c>
      <c r="B7" s="6" t="n">
        <v>40216</v>
      </c>
      <c r="C7" s="6" t="n">
        <v>31631</v>
      </c>
    </row>
    <row r="8" spans="1:3">
      <c r="A8" s="3" t="s">
        <v>630</v>
      </c>
    </row>
    <row r="9" spans="1:3">
      <c r="A9" s="4" t="s">
        <v>126</v>
      </c>
      <c r="B9" s="7" t="n">
        <v>0.37</v>
      </c>
      <c r="C9" s="7" t="n">
        <v>0.29</v>
      </c>
    </row>
    <row r="10" spans="1:3">
      <c r="A10" s="4" t="s">
        <v>127</v>
      </c>
      <c r="B10" s="7" t="n">
        <v>0.37</v>
      </c>
      <c r="C10" s="7" t="n">
        <v>0.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631</v>
      </c>
      <c r="C1" s="2" t="s">
        <v>2</v>
      </c>
      <c r="D1" s="2" t="s">
        <v>37</v>
      </c>
    </row>
    <row r="2" spans="1:4">
      <c r="A2" s="3" t="s">
        <v>259</v>
      </c>
    </row>
    <row r="3" spans="1:4">
      <c r="A3" s="4" t="s">
        <v>632</v>
      </c>
      <c r="C3" s="6" t="n">
        <v>544787</v>
      </c>
    </row>
    <row r="4" spans="1:4">
      <c r="A4" s="4" t="s">
        <v>633</v>
      </c>
      <c r="C4" s="5" t="n">
        <v>544333</v>
      </c>
    </row>
    <row r="5" spans="1:4">
      <c r="A5" s="4" t="s">
        <v>632</v>
      </c>
      <c r="C5" s="5" t="n">
        <v>712288</v>
      </c>
      <c r="D5" s="6" t="n">
        <v>729406</v>
      </c>
    </row>
    <row r="6" spans="1:4">
      <c r="A6" s="4" t="s">
        <v>634</v>
      </c>
      <c r="C6" s="5" t="n">
        <v>5245</v>
      </c>
      <c r="D6" s="5" t="n">
        <v>3404</v>
      </c>
    </row>
    <row r="7" spans="1:4">
      <c r="A7" s="4" t="s">
        <v>635</v>
      </c>
      <c r="C7" s="5" t="n">
        <v>3270</v>
      </c>
      <c r="D7" s="5" t="n">
        <v>7725</v>
      </c>
    </row>
    <row r="8" spans="1:4">
      <c r="A8" s="4" t="s">
        <v>42</v>
      </c>
      <c r="C8" s="5" t="n">
        <v>714263</v>
      </c>
      <c r="D8" s="5" t="n">
        <v>725085</v>
      </c>
    </row>
    <row r="9" spans="1:4">
      <c r="A9" s="4" t="s">
        <v>636</v>
      </c>
    </row>
    <row r="10" spans="1:4">
      <c r="A10" s="3" t="s">
        <v>259</v>
      </c>
    </row>
    <row r="11" spans="1:4">
      <c r="A11" s="4" t="s">
        <v>632</v>
      </c>
      <c r="C11" s="5" t="n">
        <v>544787</v>
      </c>
      <c r="D11" s="5" t="n">
        <v>589999</v>
      </c>
    </row>
    <row r="12" spans="1:4">
      <c r="A12" s="4" t="s">
        <v>637</v>
      </c>
      <c r="C12" s="5" t="n">
        <v>2203</v>
      </c>
      <c r="D12" s="5" t="n">
        <v>3361</v>
      </c>
    </row>
    <row r="13" spans="1:4">
      <c r="A13" s="4" t="s">
        <v>638</v>
      </c>
      <c r="C13" s="5" t="n">
        <v>2657</v>
      </c>
      <c r="D13" s="5" t="n">
        <v>2798</v>
      </c>
    </row>
    <row r="14" spans="1:4">
      <c r="A14" s="4" t="s">
        <v>633</v>
      </c>
      <c r="C14" s="5" t="n">
        <v>544333</v>
      </c>
      <c r="D14" s="5" t="n">
        <v>590562</v>
      </c>
    </row>
    <row r="15" spans="1:4">
      <c r="A15" s="4" t="s">
        <v>639</v>
      </c>
    </row>
    <row r="16" spans="1:4">
      <c r="A16" s="3" t="s">
        <v>259</v>
      </c>
    </row>
    <row r="17" spans="1:4">
      <c r="A17" s="4" t="s">
        <v>632</v>
      </c>
      <c r="C17" s="5" t="n">
        <v>3642</v>
      </c>
      <c r="D17" s="5" t="n">
        <v>4474</v>
      </c>
    </row>
    <row r="18" spans="1:4">
      <c r="A18" s="4" t="s">
        <v>637</v>
      </c>
      <c r="C18" s="5" t="n">
        <v>40</v>
      </c>
    </row>
    <row r="19" spans="1:4">
      <c r="A19" s="4" t="s">
        <v>638</v>
      </c>
      <c r="C19" s="5" t="n">
        <v>4</v>
      </c>
      <c r="D19" s="5" t="n">
        <v>63</v>
      </c>
    </row>
    <row r="20" spans="1:4">
      <c r="A20" s="4" t="s">
        <v>633</v>
      </c>
      <c r="C20" s="5" t="n">
        <v>3678</v>
      </c>
      <c r="D20" s="5" t="n">
        <v>4411</v>
      </c>
    </row>
    <row r="21" spans="1:4">
      <c r="A21" s="4" t="s">
        <v>640</v>
      </c>
    </row>
    <row r="22" spans="1:4">
      <c r="A22" s="3" t="s">
        <v>259</v>
      </c>
    </row>
    <row r="23" spans="1:4">
      <c r="A23" s="4" t="s">
        <v>632</v>
      </c>
      <c r="C23" s="5" t="n">
        <v>26628</v>
      </c>
      <c r="D23" s="5" t="n">
        <v>26793</v>
      </c>
    </row>
    <row r="24" spans="1:4">
      <c r="A24" s="4" t="s">
        <v>637</v>
      </c>
      <c r="C24" s="5" t="n">
        <v>323</v>
      </c>
      <c r="D24" s="5" t="n">
        <v>4</v>
      </c>
    </row>
    <row r="25" spans="1:4">
      <c r="A25" s="4" t="s">
        <v>638</v>
      </c>
      <c r="D25" s="5" t="n">
        <v>709</v>
      </c>
    </row>
    <row r="26" spans="1:4">
      <c r="A26" s="4" t="s">
        <v>633</v>
      </c>
      <c r="C26" s="5" t="n">
        <v>26951</v>
      </c>
      <c r="D26" s="5" t="n">
        <v>26088</v>
      </c>
    </row>
    <row r="27" spans="1:4">
      <c r="A27" s="4" t="s">
        <v>641</v>
      </c>
    </row>
    <row r="28" spans="1:4">
      <c r="A28" s="3" t="s">
        <v>259</v>
      </c>
    </row>
    <row r="29" spans="1:4">
      <c r="A29" s="4" t="s">
        <v>632</v>
      </c>
      <c r="C29" s="5" t="n">
        <v>178168</v>
      </c>
      <c r="D29" s="5" t="n">
        <v>179959</v>
      </c>
    </row>
    <row r="30" spans="1:4">
      <c r="A30" s="4" t="s">
        <v>637</v>
      </c>
      <c r="C30" s="5" t="n">
        <v>1465</v>
      </c>
      <c r="D30" s="5" t="n">
        <v>2795</v>
      </c>
    </row>
    <row r="31" spans="1:4">
      <c r="A31" s="4" t="s">
        <v>638</v>
      </c>
      <c r="C31" s="5" t="n">
        <v>320</v>
      </c>
      <c r="D31" s="5" t="n">
        <v>134</v>
      </c>
    </row>
    <row r="32" spans="1:4">
      <c r="A32" s="4" t="s">
        <v>633</v>
      </c>
      <c r="C32" s="5" t="n">
        <v>179313</v>
      </c>
      <c r="D32" s="5" t="n">
        <v>182620</v>
      </c>
    </row>
    <row r="33" spans="1:4">
      <c r="A33" s="4" t="s">
        <v>642</v>
      </c>
    </row>
    <row r="34" spans="1:4">
      <c r="A34" s="3" t="s">
        <v>259</v>
      </c>
    </row>
    <row r="35" spans="1:4">
      <c r="A35" s="4" t="s">
        <v>632</v>
      </c>
      <c r="C35" s="5" t="n">
        <v>209453</v>
      </c>
      <c r="D35" s="5" t="n">
        <v>226881</v>
      </c>
    </row>
    <row r="36" spans="1:4">
      <c r="A36" s="4" t="s">
        <v>637</v>
      </c>
      <c r="C36" s="5" t="n">
        <v>254</v>
      </c>
      <c r="D36" s="5" t="n">
        <v>99</v>
      </c>
    </row>
    <row r="37" spans="1:4">
      <c r="A37" s="4" t="s">
        <v>638</v>
      </c>
      <c r="C37" s="5" t="n">
        <v>1096</v>
      </c>
      <c r="D37" s="5" t="n">
        <v>914</v>
      </c>
    </row>
    <row r="38" spans="1:4">
      <c r="A38" s="4" t="s">
        <v>633</v>
      </c>
      <c r="C38" s="5" t="n">
        <v>208611</v>
      </c>
      <c r="D38" s="5" t="n">
        <v>226066</v>
      </c>
    </row>
    <row r="39" spans="1:4">
      <c r="A39" s="4" t="s">
        <v>643</v>
      </c>
    </row>
    <row r="40" spans="1:4">
      <c r="A40" s="3" t="s">
        <v>259</v>
      </c>
    </row>
    <row r="41" spans="1:4">
      <c r="A41" s="4" t="s">
        <v>632</v>
      </c>
      <c r="C41" s="5" t="n">
        <v>122929</v>
      </c>
      <c r="D41" s="5" t="n">
        <v>147925</v>
      </c>
    </row>
    <row r="42" spans="1:4">
      <c r="A42" s="4" t="s">
        <v>637</v>
      </c>
      <c r="C42" s="5" t="n">
        <v>121</v>
      </c>
      <c r="D42" s="5" t="n">
        <v>463</v>
      </c>
    </row>
    <row r="43" spans="1:4">
      <c r="A43" s="4" t="s">
        <v>638</v>
      </c>
      <c r="C43" s="5" t="n">
        <v>1026</v>
      </c>
      <c r="D43" s="5" t="n">
        <v>794</v>
      </c>
    </row>
    <row r="44" spans="1:4">
      <c r="A44" s="4" t="s">
        <v>633</v>
      </c>
      <c r="C44" s="5" t="n">
        <v>122024</v>
      </c>
      <c r="D44" s="5" t="n">
        <v>147594</v>
      </c>
    </row>
    <row r="45" spans="1:4">
      <c r="A45" s="4" t="s">
        <v>644</v>
      </c>
    </row>
    <row r="46" spans="1:4">
      <c r="A46" s="3" t="s">
        <v>259</v>
      </c>
    </row>
    <row r="47" spans="1:4">
      <c r="A47" s="4" t="s">
        <v>632</v>
      </c>
      <c r="C47" s="5" t="n">
        <v>3967</v>
      </c>
      <c r="D47" s="5" t="n">
        <v>3967</v>
      </c>
    </row>
    <row r="48" spans="1:4">
      <c r="A48" s="4" t="s">
        <v>638</v>
      </c>
      <c r="C48" s="5" t="n">
        <v>211</v>
      </c>
      <c r="D48" s="5" t="n">
        <v>184</v>
      </c>
    </row>
    <row r="49" spans="1:4">
      <c r="A49" s="4" t="s">
        <v>633</v>
      </c>
      <c r="C49" s="5" t="n">
        <v>3756</v>
      </c>
      <c r="D49" s="5" t="n">
        <v>3783</v>
      </c>
    </row>
    <row r="50" spans="1:4">
      <c r="A50" s="4" t="s">
        <v>645</v>
      </c>
    </row>
    <row r="51" spans="1:4">
      <c r="A51" s="3" t="s">
        <v>259</v>
      </c>
    </row>
    <row r="52" spans="1:4">
      <c r="A52" s="4" t="s">
        <v>632</v>
      </c>
      <c r="C52" s="5" t="n">
        <v>167501</v>
      </c>
      <c r="D52" s="5" t="n">
        <v>139407</v>
      </c>
    </row>
    <row r="53" spans="1:4">
      <c r="A53" s="4" t="s">
        <v>634</v>
      </c>
      <c r="C53" s="5" t="n">
        <v>3042</v>
      </c>
      <c r="D53" s="5" t="n">
        <v>43</v>
      </c>
    </row>
    <row r="54" spans="1:4">
      <c r="A54" s="4" t="s">
        <v>635</v>
      </c>
      <c r="C54" s="5" t="n">
        <v>613</v>
      </c>
      <c r="D54" s="5" t="n">
        <v>4927</v>
      </c>
    </row>
    <row r="55" spans="1:4">
      <c r="A55" s="4" t="s">
        <v>42</v>
      </c>
      <c r="C55" s="5" t="n">
        <v>169930</v>
      </c>
      <c r="D55" s="5" t="n">
        <v>134523</v>
      </c>
    </row>
    <row r="56" spans="1:4">
      <c r="A56" s="4" t="s">
        <v>646</v>
      </c>
    </row>
    <row r="57" spans="1:4">
      <c r="A57" s="3" t="s">
        <v>259</v>
      </c>
    </row>
    <row r="58" spans="1:4">
      <c r="A58" s="4" t="s">
        <v>632</v>
      </c>
      <c r="B58" s="4" t="s">
        <v>106</v>
      </c>
      <c r="C58" s="5" t="n">
        <v>21469</v>
      </c>
      <c r="D58" s="5" t="n">
        <v>25651</v>
      </c>
    </row>
    <row r="59" spans="1:4">
      <c r="A59" s="4" t="s">
        <v>634</v>
      </c>
      <c r="B59" s="4" t="s">
        <v>106</v>
      </c>
      <c r="C59" s="5" t="n">
        <v>70</v>
      </c>
    </row>
    <row r="60" spans="1:4">
      <c r="A60" s="4" t="s">
        <v>635</v>
      </c>
      <c r="B60" s="4" t="s">
        <v>106</v>
      </c>
      <c r="C60" s="5" t="n">
        <v>149</v>
      </c>
      <c r="D60" s="5" t="n">
        <v>1359</v>
      </c>
    </row>
    <row r="61" spans="1:4">
      <c r="A61" s="4" t="s">
        <v>42</v>
      </c>
      <c r="B61" s="4" t="s">
        <v>106</v>
      </c>
      <c r="C61" s="5" t="n">
        <v>21390</v>
      </c>
      <c r="D61" s="5" t="n">
        <v>24292</v>
      </c>
    </row>
    <row r="62" spans="1:4">
      <c r="A62" s="4" t="s">
        <v>647</v>
      </c>
    </row>
    <row r="63" spans="1:4">
      <c r="A63" s="3" t="s">
        <v>259</v>
      </c>
    </row>
    <row r="64" spans="1:4">
      <c r="A64" s="4" t="s">
        <v>632</v>
      </c>
      <c r="B64" s="4" t="s">
        <v>106</v>
      </c>
      <c r="C64" s="5" t="n">
        <v>44611</v>
      </c>
      <c r="D64" s="5" t="n">
        <v>105810</v>
      </c>
    </row>
    <row r="65" spans="1:4">
      <c r="A65" s="4" t="s">
        <v>634</v>
      </c>
      <c r="B65" s="4" t="s">
        <v>106</v>
      </c>
      <c r="C65" s="5" t="n">
        <v>156</v>
      </c>
      <c r="D65" s="5" t="n">
        <v>43</v>
      </c>
    </row>
    <row r="66" spans="1:4">
      <c r="A66" s="4" t="s">
        <v>635</v>
      </c>
      <c r="B66" s="4" t="s">
        <v>106</v>
      </c>
      <c r="C66" s="5" t="n">
        <v>464</v>
      </c>
      <c r="D66" s="5" t="n">
        <v>3494</v>
      </c>
    </row>
    <row r="67" spans="1:4">
      <c r="A67" s="4" t="s">
        <v>42</v>
      </c>
      <c r="B67" s="4" t="s">
        <v>106</v>
      </c>
      <c r="C67" s="5" t="n">
        <v>44303</v>
      </c>
      <c r="D67" s="5" t="n">
        <v>102359</v>
      </c>
    </row>
    <row r="68" spans="1:4">
      <c r="A68" s="4" t="s">
        <v>648</v>
      </c>
    </row>
    <row r="69" spans="1:4">
      <c r="A69" s="3" t="s">
        <v>259</v>
      </c>
    </row>
    <row r="70" spans="1:4">
      <c r="A70" s="4" t="s">
        <v>632</v>
      </c>
      <c r="B70" s="4" t="s">
        <v>106</v>
      </c>
      <c r="C70" s="5" t="n">
        <v>101421</v>
      </c>
      <c r="D70" s="5" t="n">
        <v>7946</v>
      </c>
    </row>
    <row r="71" spans="1:4">
      <c r="A71" s="4" t="s">
        <v>634</v>
      </c>
      <c r="B71" s="4" t="s">
        <v>106</v>
      </c>
      <c r="C71" s="5" t="n">
        <v>2816</v>
      </c>
    </row>
    <row r="72" spans="1:4">
      <c r="A72" s="4" t="s">
        <v>635</v>
      </c>
      <c r="B72" s="4" t="s">
        <v>106</v>
      </c>
      <c r="D72" s="5" t="n">
        <v>74</v>
      </c>
    </row>
    <row r="73" spans="1:4">
      <c r="A73" s="4" t="s">
        <v>42</v>
      </c>
      <c r="B73" s="4" t="s">
        <v>106</v>
      </c>
      <c r="C73" s="6" t="n">
        <v>104237</v>
      </c>
      <c r="D73" s="6" t="n">
        <v>7872</v>
      </c>
    </row>
    <row r="74" spans="1:4"/>
    <row r="75" spans="1:4">
      <c r="A75" s="4" t="s">
        <v>106</v>
      </c>
      <c r="B75" s="4" t="s">
        <v>649</v>
      </c>
    </row>
  </sheetData>
  <mergeCells count="3">
    <mergeCell ref="A1:B1"/>
    <mergeCell ref="A74:C74"/>
    <mergeCell ref="B75:C7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566</v>
      </c>
    </row>
    <row r="2" spans="1:2">
      <c r="A2" s="3" t="s">
        <v>267</v>
      </c>
    </row>
    <row r="3" spans="1:2">
      <c r="A3" s="4" t="s">
        <v>651</v>
      </c>
      <c r="B3" s="6" t="n">
        <v>20513</v>
      </c>
    </row>
    <row r="4" spans="1:2">
      <c r="A4" s="4" t="s">
        <v>652</v>
      </c>
      <c r="B4" s="5" t="n">
        <v>110445</v>
      </c>
    </row>
    <row r="5" spans="1:2">
      <c r="A5" s="4" t="s">
        <v>653</v>
      </c>
      <c r="B5" s="5" t="n">
        <v>58128</v>
      </c>
    </row>
    <row r="6" spans="1:2">
      <c r="A6" s="4" t="s">
        <v>654</v>
      </c>
      <c r="B6" s="5" t="n">
        <v>355701</v>
      </c>
    </row>
    <row r="7" spans="1:2">
      <c r="A7" s="4" t="s">
        <v>632</v>
      </c>
      <c r="B7" s="5" t="n">
        <v>544787</v>
      </c>
    </row>
    <row r="8" spans="1:2">
      <c r="A8" s="4" t="s">
        <v>655</v>
      </c>
      <c r="B8" s="5" t="n">
        <v>20582</v>
      </c>
    </row>
    <row r="9" spans="1:2">
      <c r="A9" s="4" t="s">
        <v>656</v>
      </c>
      <c r="B9" s="5" t="n">
        <v>109579</v>
      </c>
    </row>
    <row r="10" spans="1:2">
      <c r="A10" s="4" t="s">
        <v>657</v>
      </c>
      <c r="B10" s="5" t="n">
        <v>58164</v>
      </c>
    </row>
    <row r="11" spans="1:2">
      <c r="A11" s="4" t="s">
        <v>658</v>
      </c>
      <c r="B11" s="5" t="n">
        <v>356008</v>
      </c>
    </row>
    <row r="12" spans="1:2">
      <c r="A12" s="4" t="s">
        <v>659</v>
      </c>
      <c r="B12" s="6" t="n">
        <v>5443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7</v>
      </c>
      <c r="D2" s="2" t="s">
        <v>90</v>
      </c>
    </row>
    <row r="3" spans="1:4">
      <c r="A3" s="3" t="s">
        <v>267</v>
      </c>
    </row>
    <row r="4" spans="1:4">
      <c r="A4" s="4" t="s">
        <v>661</v>
      </c>
      <c r="B4" s="6" t="n">
        <v>75401</v>
      </c>
      <c r="C4" s="6" t="n">
        <v>254606</v>
      </c>
      <c r="D4" s="6" t="n">
        <v>83008</v>
      </c>
    </row>
    <row r="5" spans="1:4">
      <c r="A5" s="4" t="s">
        <v>662</v>
      </c>
      <c r="B5" s="5" t="n">
        <v>190</v>
      </c>
      <c r="D5" s="5" t="n">
        <v>1270</v>
      </c>
    </row>
    <row r="6" spans="1:4">
      <c r="A6" s="4" t="s">
        <v>663</v>
      </c>
      <c r="B6" s="5" t="n">
        <v>-513</v>
      </c>
      <c r="C6" s="5" t="n">
        <v>-31</v>
      </c>
      <c r="D6" s="5" t="n">
        <v>-1660</v>
      </c>
    </row>
    <row r="7" spans="1:4">
      <c r="A7" s="4" t="s">
        <v>664</v>
      </c>
      <c r="B7" s="6" t="n">
        <v>-323</v>
      </c>
      <c r="C7" s="6" t="n">
        <v>-31</v>
      </c>
      <c r="D7" s="6" t="n">
        <v>-3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7</v>
      </c>
    </row>
    <row r="2" spans="1:3">
      <c r="A2" s="3" t="s">
        <v>259</v>
      </c>
    </row>
    <row r="3" spans="1:3">
      <c r="A3" s="4" t="s">
        <v>666</v>
      </c>
      <c r="B3" s="6" t="n">
        <v>69044</v>
      </c>
      <c r="C3" s="6" t="n">
        <v>104650</v>
      </c>
    </row>
    <row r="4" spans="1:3">
      <c r="A4" s="4" t="s">
        <v>667</v>
      </c>
    </row>
    <row r="5" spans="1:3">
      <c r="A5" s="3" t="s">
        <v>259</v>
      </c>
    </row>
    <row r="6" spans="1:3">
      <c r="A6" s="4" t="s">
        <v>666</v>
      </c>
      <c r="B6" s="5" t="n">
        <v>24099</v>
      </c>
      <c r="C6" s="5" t="n">
        <v>42591</v>
      </c>
    </row>
    <row r="7" spans="1:3">
      <c r="A7" s="4" t="s">
        <v>668</v>
      </c>
    </row>
    <row r="8" spans="1:3">
      <c r="A8" s="3" t="s">
        <v>259</v>
      </c>
    </row>
    <row r="9" spans="1:3">
      <c r="A9" s="4" t="s">
        <v>666</v>
      </c>
      <c r="C9" s="5" t="n">
        <v>6226</v>
      </c>
    </row>
    <row r="10" spans="1:3">
      <c r="A10" s="4" t="s">
        <v>669</v>
      </c>
    </row>
    <row r="11" spans="1:3">
      <c r="A11" s="3" t="s">
        <v>259</v>
      </c>
    </row>
    <row r="12" spans="1:3">
      <c r="A12" s="4" t="s">
        <v>666</v>
      </c>
      <c r="B12" s="5" t="n">
        <v>43623</v>
      </c>
      <c r="C12" s="5" t="n">
        <v>43049</v>
      </c>
    </row>
    <row r="13" spans="1:3">
      <c r="A13" s="4" t="s">
        <v>670</v>
      </c>
    </row>
    <row r="14" spans="1:3">
      <c r="A14" s="3" t="s">
        <v>259</v>
      </c>
    </row>
    <row r="15" spans="1:3">
      <c r="A15" s="4" t="s">
        <v>666</v>
      </c>
      <c r="B15" s="6" t="n">
        <v>1322</v>
      </c>
      <c r="C15" s="6" t="n">
        <v>127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671</v>
      </c>
      <c r="C1" s="2" t="s">
        <v>2</v>
      </c>
      <c r="D1" s="2" t="s">
        <v>37</v>
      </c>
    </row>
    <row r="2" spans="1:4">
      <c r="A2" s="3" t="s">
        <v>264</v>
      </c>
    </row>
    <row r="3" spans="1:4">
      <c r="A3" s="4" t="s">
        <v>672</v>
      </c>
      <c r="C3" s="6" t="n">
        <v>576652</v>
      </c>
      <c r="D3" s="6" t="n">
        <v>589730</v>
      </c>
    </row>
    <row r="4" spans="1:4">
      <c r="A4" s="4" t="s">
        <v>673</v>
      </c>
      <c r="C4" s="5" t="n">
        <v>8734</v>
      </c>
      <c r="D4" s="5" t="n">
        <v>141</v>
      </c>
    </row>
    <row r="5" spans="1:4">
      <c r="A5" s="4" t="s">
        <v>674</v>
      </c>
      <c r="C5" s="5" t="n">
        <v>708</v>
      </c>
      <c r="D5" s="5" t="n">
        <v>10372</v>
      </c>
    </row>
    <row r="6" spans="1:4">
      <c r="A6" s="4" t="s">
        <v>78</v>
      </c>
      <c r="C6" s="5" t="n">
        <v>584678</v>
      </c>
      <c r="D6" s="5" t="n">
        <v>579499</v>
      </c>
    </row>
    <row r="7" spans="1:4">
      <c r="A7" s="4" t="s">
        <v>645</v>
      </c>
    </row>
    <row r="8" spans="1:4">
      <c r="A8" s="3" t="s">
        <v>264</v>
      </c>
    </row>
    <row r="9" spans="1:4">
      <c r="A9" s="4" t="s">
        <v>672</v>
      </c>
      <c r="C9" s="5" t="n">
        <v>409480</v>
      </c>
      <c r="D9" s="5" t="n">
        <v>433953</v>
      </c>
    </row>
    <row r="10" spans="1:4">
      <c r="A10" s="4" t="s">
        <v>673</v>
      </c>
      <c r="C10" s="5" t="n">
        <v>6033</v>
      </c>
      <c r="D10" s="5" t="n">
        <v>25</v>
      </c>
    </row>
    <row r="11" spans="1:4">
      <c r="A11" s="4" t="s">
        <v>674</v>
      </c>
      <c r="C11" s="5" t="n">
        <v>692</v>
      </c>
      <c r="D11" s="5" t="n">
        <v>8223</v>
      </c>
    </row>
    <row r="12" spans="1:4">
      <c r="A12" s="4" t="s">
        <v>78</v>
      </c>
      <c r="C12" s="5" t="n">
        <v>414821</v>
      </c>
      <c r="D12" s="5" t="n">
        <v>425755</v>
      </c>
    </row>
    <row r="13" spans="1:4">
      <c r="A13" s="4" t="s">
        <v>636</v>
      </c>
    </row>
    <row r="14" spans="1:4">
      <c r="A14" s="3" t="s">
        <v>264</v>
      </c>
    </row>
    <row r="15" spans="1:4">
      <c r="A15" s="4" t="s">
        <v>672</v>
      </c>
      <c r="C15" s="5" t="n">
        <v>167172</v>
      </c>
      <c r="D15" s="5" t="n">
        <v>155777</v>
      </c>
    </row>
    <row r="16" spans="1:4">
      <c r="A16" s="4" t="s">
        <v>673</v>
      </c>
      <c r="C16" s="5" t="n">
        <v>2701</v>
      </c>
      <c r="D16" s="5" t="n">
        <v>116</v>
      </c>
    </row>
    <row r="17" spans="1:4">
      <c r="A17" s="4" t="s">
        <v>674</v>
      </c>
      <c r="C17" s="5" t="n">
        <v>16</v>
      </c>
      <c r="D17" s="5" t="n">
        <v>2149</v>
      </c>
    </row>
    <row r="18" spans="1:4">
      <c r="A18" s="4" t="s">
        <v>659</v>
      </c>
      <c r="C18" s="5" t="n">
        <v>169857</v>
      </c>
      <c r="D18" s="5" t="n">
        <v>153744</v>
      </c>
    </row>
    <row r="19" spans="1:4">
      <c r="A19" s="4" t="s">
        <v>640</v>
      </c>
    </row>
    <row r="20" spans="1:4">
      <c r="A20" s="3" t="s">
        <v>264</v>
      </c>
    </row>
    <row r="21" spans="1:4">
      <c r="A21" s="4" t="s">
        <v>672</v>
      </c>
      <c r="C21" s="5" t="n">
        <v>104086</v>
      </c>
      <c r="D21" s="5" t="n">
        <v>109483</v>
      </c>
    </row>
    <row r="22" spans="1:4">
      <c r="A22" s="4" t="s">
        <v>673</v>
      </c>
      <c r="C22" s="5" t="n">
        <v>1787</v>
      </c>
      <c r="D22" s="5" t="n">
        <v>79</v>
      </c>
    </row>
    <row r="23" spans="1:4">
      <c r="A23" s="4" t="s">
        <v>674</v>
      </c>
      <c r="C23" s="5" t="n">
        <v>16</v>
      </c>
      <c r="D23" s="5" t="n">
        <v>1865</v>
      </c>
    </row>
    <row r="24" spans="1:4">
      <c r="A24" s="4" t="s">
        <v>659</v>
      </c>
      <c r="C24" s="5" t="n">
        <v>105857</v>
      </c>
      <c r="D24" s="5" t="n">
        <v>107697</v>
      </c>
    </row>
    <row r="25" spans="1:4">
      <c r="A25" s="4" t="s">
        <v>675</v>
      </c>
    </row>
    <row r="26" spans="1:4">
      <c r="A26" s="3" t="s">
        <v>264</v>
      </c>
    </row>
    <row r="27" spans="1:4">
      <c r="A27" s="4" t="s">
        <v>672</v>
      </c>
      <c r="C27" s="5" t="n">
        <v>63086</v>
      </c>
      <c r="D27" s="5" t="n">
        <v>46294</v>
      </c>
    </row>
    <row r="28" spans="1:4">
      <c r="A28" s="4" t="s">
        <v>673</v>
      </c>
      <c r="C28" s="5" t="n">
        <v>914</v>
      </c>
      <c r="D28" s="5" t="n">
        <v>37</v>
      </c>
    </row>
    <row r="29" spans="1:4">
      <c r="A29" s="4" t="s">
        <v>674</v>
      </c>
      <c r="C29" s="5" t="n">
        <v>168</v>
      </c>
      <c r="D29" s="5" t="n">
        <v>284</v>
      </c>
    </row>
    <row r="30" spans="1:4">
      <c r="A30" s="4" t="s">
        <v>659</v>
      </c>
      <c r="C30" s="5" t="n">
        <v>64000</v>
      </c>
      <c r="D30" s="5" t="n">
        <v>46047</v>
      </c>
    </row>
    <row r="31" spans="1:4">
      <c r="A31" s="4" t="s">
        <v>676</v>
      </c>
    </row>
    <row r="32" spans="1:4">
      <c r="A32" s="3" t="s">
        <v>264</v>
      </c>
    </row>
    <row r="33" spans="1:4">
      <c r="A33" s="4" t="s">
        <v>672</v>
      </c>
      <c r="B33" s="4" t="s">
        <v>106</v>
      </c>
      <c r="C33" s="5" t="n">
        <v>46370</v>
      </c>
      <c r="D33" s="5" t="n">
        <v>56871</v>
      </c>
    </row>
    <row r="34" spans="1:4">
      <c r="A34" s="4" t="s">
        <v>673</v>
      </c>
      <c r="B34" s="4" t="s">
        <v>106</v>
      </c>
      <c r="C34" s="5" t="n">
        <v>568</v>
      </c>
      <c r="D34" s="5" t="n">
        <v>6</v>
      </c>
    </row>
    <row r="35" spans="1:4">
      <c r="A35" s="4" t="s">
        <v>674</v>
      </c>
      <c r="B35" s="4" t="s">
        <v>106</v>
      </c>
      <c r="C35" s="5" t="n">
        <v>168</v>
      </c>
      <c r="D35" s="5" t="n">
        <v>1348</v>
      </c>
    </row>
    <row r="36" spans="1:4">
      <c r="A36" s="4" t="s">
        <v>78</v>
      </c>
      <c r="B36" s="4" t="s">
        <v>106</v>
      </c>
      <c r="C36" s="5" t="n">
        <v>46770</v>
      </c>
      <c r="D36" s="5" t="n">
        <v>55529</v>
      </c>
    </row>
    <row r="37" spans="1:4">
      <c r="A37" s="4" t="s">
        <v>677</v>
      </c>
    </row>
    <row r="38" spans="1:4">
      <c r="A38" s="3" t="s">
        <v>264</v>
      </c>
    </row>
    <row r="39" spans="1:4">
      <c r="A39" s="4" t="s">
        <v>672</v>
      </c>
      <c r="C39" s="5" t="n">
        <v>11</v>
      </c>
      <c r="D39" s="5" t="n">
        <v>15</v>
      </c>
    </row>
    <row r="40" spans="1:4">
      <c r="A40" s="4" t="s">
        <v>78</v>
      </c>
      <c r="C40" s="5" t="n">
        <v>11</v>
      </c>
      <c r="D40" s="5" t="n">
        <v>15</v>
      </c>
    </row>
    <row r="41" spans="1:4">
      <c r="A41" s="4" t="s">
        <v>678</v>
      </c>
    </row>
    <row r="42" spans="1:4">
      <c r="A42" s="3" t="s">
        <v>264</v>
      </c>
    </row>
    <row r="43" spans="1:4">
      <c r="A43" s="4" t="s">
        <v>672</v>
      </c>
      <c r="B43" s="4" t="s">
        <v>106</v>
      </c>
      <c r="C43" s="5" t="n">
        <v>166283</v>
      </c>
      <c r="D43" s="5" t="n">
        <v>200622</v>
      </c>
    </row>
    <row r="44" spans="1:4">
      <c r="A44" s="4" t="s">
        <v>673</v>
      </c>
      <c r="B44" s="4" t="s">
        <v>106</v>
      </c>
      <c r="C44" s="5" t="n">
        <v>1961</v>
      </c>
      <c r="D44" s="5" t="n">
        <v>19</v>
      </c>
    </row>
    <row r="45" spans="1:4">
      <c r="A45" s="4" t="s">
        <v>674</v>
      </c>
      <c r="B45" s="4" t="s">
        <v>106</v>
      </c>
      <c r="C45" s="5" t="n">
        <v>518</v>
      </c>
      <c r="D45" s="5" t="n">
        <v>4005</v>
      </c>
    </row>
    <row r="46" spans="1:4">
      <c r="A46" s="4" t="s">
        <v>78</v>
      </c>
      <c r="B46" s="4" t="s">
        <v>106</v>
      </c>
      <c r="C46" s="5" t="n">
        <v>167726</v>
      </c>
      <c r="D46" s="5" t="n">
        <v>196636</v>
      </c>
    </row>
    <row r="47" spans="1:4">
      <c r="A47" s="4" t="s">
        <v>679</v>
      </c>
    </row>
    <row r="48" spans="1:4">
      <c r="A48" s="3" t="s">
        <v>264</v>
      </c>
    </row>
    <row r="49" spans="1:4">
      <c r="A49" s="4" t="s">
        <v>672</v>
      </c>
      <c r="B49" s="4" t="s">
        <v>106</v>
      </c>
      <c r="C49" s="5" t="n">
        <v>196816</v>
      </c>
      <c r="D49" s="5" t="n">
        <v>176445</v>
      </c>
    </row>
    <row r="50" spans="1:4">
      <c r="A50" s="4" t="s">
        <v>673</v>
      </c>
      <c r="B50" s="4" t="s">
        <v>106</v>
      </c>
      <c r="C50" s="5" t="n">
        <v>3504</v>
      </c>
    </row>
    <row r="51" spans="1:4">
      <c r="A51" s="4" t="s">
        <v>674</v>
      </c>
      <c r="B51" s="4" t="s">
        <v>106</v>
      </c>
      <c r="C51" s="5" t="n">
        <v>6</v>
      </c>
      <c r="D51" s="5" t="n">
        <v>2870</v>
      </c>
    </row>
    <row r="52" spans="1:4">
      <c r="A52" s="4" t="s">
        <v>78</v>
      </c>
      <c r="B52" s="4" t="s">
        <v>106</v>
      </c>
      <c r="C52" s="6" t="n">
        <v>200314</v>
      </c>
      <c r="D52" s="6" t="n">
        <v>173575</v>
      </c>
    </row>
    <row r="53" spans="1:4"/>
    <row r="54" spans="1:4">
      <c r="A54" s="4" t="s">
        <v>106</v>
      </c>
      <c r="B54" s="4" t="s">
        <v>680</v>
      </c>
    </row>
  </sheetData>
  <mergeCells count="3">
    <mergeCell ref="A1:B1"/>
    <mergeCell ref="A53:C53"/>
    <mergeCell ref="B54:C5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7</v>
      </c>
    </row>
    <row r="2" spans="1:3">
      <c r="A2" s="4" t="s">
        <v>636</v>
      </c>
    </row>
    <row r="3" spans="1:3">
      <c r="A3" s="3" t="s">
        <v>264</v>
      </c>
    </row>
    <row r="4" spans="1:3">
      <c r="A4" s="4" t="s">
        <v>655</v>
      </c>
      <c r="B4" s="6" t="n">
        <v>9048</v>
      </c>
    </row>
    <row r="5" spans="1:3">
      <c r="A5" s="4" t="s">
        <v>656</v>
      </c>
      <c r="B5" s="5" t="n">
        <v>31749</v>
      </c>
    </row>
    <row r="6" spans="1:3">
      <c r="A6" s="4" t="s">
        <v>657</v>
      </c>
      <c r="B6" s="5" t="n">
        <v>128011</v>
      </c>
    </row>
    <row r="7" spans="1:3">
      <c r="A7" s="4" t="s">
        <v>658</v>
      </c>
      <c r="B7" s="5" t="n">
        <v>1049</v>
      </c>
    </row>
    <row r="8" spans="1:3">
      <c r="A8" s="4" t="s">
        <v>682</v>
      </c>
      <c r="B8" s="5" t="n">
        <v>169857</v>
      </c>
    </row>
    <row r="9" spans="1:3">
      <c r="A9" s="4" t="s">
        <v>636</v>
      </c>
    </row>
    <row r="10" spans="1:3">
      <c r="A10" s="3" t="s">
        <v>264</v>
      </c>
    </row>
    <row r="11" spans="1:3">
      <c r="A11" s="4" t="s">
        <v>651</v>
      </c>
      <c r="B11" s="5" t="n">
        <v>9047</v>
      </c>
    </row>
    <row r="12" spans="1:3">
      <c r="A12" s="4" t="s">
        <v>652</v>
      </c>
      <c r="B12" s="5" t="n">
        <v>31488</v>
      </c>
    </row>
    <row r="13" spans="1:3">
      <c r="A13" s="4" t="s">
        <v>653</v>
      </c>
      <c r="B13" s="5" t="n">
        <v>125613</v>
      </c>
    </row>
    <row r="14" spans="1:3">
      <c r="A14" s="4" t="s">
        <v>654</v>
      </c>
      <c r="B14" s="5" t="n">
        <v>1024</v>
      </c>
    </row>
    <row r="15" spans="1:3">
      <c r="A15" s="4" t="s">
        <v>672</v>
      </c>
      <c r="B15" s="5" t="n">
        <v>167172</v>
      </c>
      <c r="C15" s="6" t="n">
        <v>155777</v>
      </c>
    </row>
    <row r="16" spans="1:3">
      <c r="A16" s="4" t="s">
        <v>682</v>
      </c>
      <c r="B16" s="6" t="n">
        <v>169857</v>
      </c>
      <c r="C16" s="6" t="n">
        <v>1537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37</v>
      </c>
      <c r="C2" s="2" t="s">
        <v>90</v>
      </c>
    </row>
    <row r="3" spans="1:3">
      <c r="A3" s="3" t="s">
        <v>684</v>
      </c>
    </row>
    <row r="4" spans="1:3">
      <c r="A4" s="4" t="s">
        <v>685</v>
      </c>
      <c r="B4" s="6" t="n">
        <v>211</v>
      </c>
      <c r="C4" s="6" t="n">
        <v>5300</v>
      </c>
    </row>
    <row r="5" spans="1:3">
      <c r="A5" s="4" t="s">
        <v>662</v>
      </c>
      <c r="C5" s="5" t="n">
        <v>370</v>
      </c>
    </row>
    <row r="6" spans="1:3">
      <c r="A6" s="4" t="s">
        <v>663</v>
      </c>
      <c r="B6" s="5" t="n">
        <v>-8</v>
      </c>
      <c r="C6" s="5" t="n">
        <v>-1</v>
      </c>
    </row>
    <row r="7" spans="1:3">
      <c r="A7" s="4" t="s">
        <v>686</v>
      </c>
      <c r="B7" s="6" t="n">
        <v>-8</v>
      </c>
      <c r="C7" s="6" t="n">
        <v>3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566</v>
      </c>
    </row>
    <row r="3" spans="1:2">
      <c r="A3" s="3" t="s">
        <v>267</v>
      </c>
    </row>
    <row r="4" spans="1:2">
      <c r="A4" s="4" t="s">
        <v>688</v>
      </c>
      <c r="B4"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7</v>
      </c>
    </row>
    <row r="2" spans="1:3">
      <c r="A2" s="3" t="s">
        <v>264</v>
      </c>
    </row>
    <row r="3" spans="1:3">
      <c r="A3" s="4" t="s">
        <v>690</v>
      </c>
      <c r="B3" s="6" t="n">
        <v>260022</v>
      </c>
      <c r="C3" s="6" t="n">
        <v>283746</v>
      </c>
    </row>
    <row r="4" spans="1:3">
      <c r="A4" s="4" t="s">
        <v>667</v>
      </c>
    </row>
    <row r="5" spans="1:3">
      <c r="A5" s="3" t="s">
        <v>264</v>
      </c>
    </row>
    <row r="6" spans="1:3">
      <c r="A6" s="4" t="s">
        <v>690</v>
      </c>
      <c r="B6" s="5" t="n">
        <v>136696</v>
      </c>
      <c r="C6" s="5" t="n">
        <v>142646</v>
      </c>
    </row>
    <row r="7" spans="1:3">
      <c r="A7" s="4" t="s">
        <v>668</v>
      </c>
    </row>
    <row r="8" spans="1:3">
      <c r="A8" s="3" t="s">
        <v>264</v>
      </c>
    </row>
    <row r="9" spans="1:3">
      <c r="A9" s="4" t="s">
        <v>690</v>
      </c>
      <c r="B9" s="5" t="n">
        <v>7023</v>
      </c>
      <c r="C9" s="5" t="n">
        <v>7604</v>
      </c>
    </row>
    <row r="10" spans="1:3">
      <c r="A10" s="4" t="s">
        <v>669</v>
      </c>
    </row>
    <row r="11" spans="1:3">
      <c r="A11" s="3" t="s">
        <v>264</v>
      </c>
    </row>
    <row r="12" spans="1:3">
      <c r="A12" s="4" t="s">
        <v>690</v>
      </c>
      <c r="B12" s="5" t="n">
        <v>103419</v>
      </c>
      <c r="C12" s="5" t="n">
        <v>107520</v>
      </c>
    </row>
    <row r="13" spans="1:3">
      <c r="A13" s="4" t="s">
        <v>670</v>
      </c>
    </row>
    <row r="14" spans="1:3">
      <c r="A14" s="3" t="s">
        <v>264</v>
      </c>
    </row>
    <row r="15" spans="1:3">
      <c r="A15" s="4" t="s">
        <v>690</v>
      </c>
      <c r="B15" s="6" t="n">
        <v>12884</v>
      </c>
      <c r="C15" s="6" t="n">
        <v>259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7</v>
      </c>
      <c r="D2" s="2" t="s">
        <v>90</v>
      </c>
    </row>
    <row r="3" spans="1:4">
      <c r="A3" s="3" t="s">
        <v>179</v>
      </c>
    </row>
    <row r="4" spans="1:4">
      <c r="A4" s="4" t="s">
        <v>180</v>
      </c>
      <c r="B4" s="5" t="n">
        <v>201</v>
      </c>
      <c r="C4" s="5" t="n">
        <v>201</v>
      </c>
      <c r="D4" s="5" t="n">
        <v>201</v>
      </c>
    </row>
    <row r="5" spans="1:4">
      <c r="A5" s="4" t="s">
        <v>181</v>
      </c>
      <c r="B5" s="5" t="n">
        <v>284</v>
      </c>
      <c r="C5" s="5" t="n">
        <v>288</v>
      </c>
      <c r="D5" s="5" t="n">
        <v>176</v>
      </c>
    </row>
    <row r="6" spans="1:4">
      <c r="A6" s="4" t="s">
        <v>182</v>
      </c>
      <c r="B6" s="7" t="n">
        <v>0.37</v>
      </c>
      <c r="C6" s="7" t="n">
        <v>0.25</v>
      </c>
      <c r="D6" s="7" t="n">
        <v>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1</v>
      </c>
      <c r="B1" s="2" t="s">
        <v>692</v>
      </c>
      <c r="C1" s="2" t="s">
        <v>693</v>
      </c>
    </row>
    <row r="2" spans="1:3">
      <c r="A2" s="3" t="s">
        <v>259</v>
      </c>
    </row>
    <row r="3" spans="1:3">
      <c r="A3" s="4" t="s">
        <v>694</v>
      </c>
      <c r="B3" s="6" t="n">
        <v>131758</v>
      </c>
      <c r="C3" s="6" t="n">
        <v>293729</v>
      </c>
    </row>
    <row r="4" spans="1:3">
      <c r="A4" s="4" t="s">
        <v>695</v>
      </c>
      <c r="B4" s="5" t="n">
        <v>846</v>
      </c>
      <c r="C4" s="5" t="n">
        <v>3755</v>
      </c>
    </row>
    <row r="5" spans="1:3">
      <c r="A5" s="4" t="s">
        <v>696</v>
      </c>
      <c r="B5" s="5" t="n">
        <v>219076</v>
      </c>
      <c r="C5" s="5" t="n">
        <v>144404</v>
      </c>
    </row>
    <row r="6" spans="1:3">
      <c r="A6" s="4" t="s">
        <v>697</v>
      </c>
      <c r="B6" s="6" t="n">
        <v>2424</v>
      </c>
      <c r="C6" s="6" t="n">
        <v>3970</v>
      </c>
    </row>
    <row r="7" spans="1:3">
      <c r="A7" s="4" t="s">
        <v>698</v>
      </c>
      <c r="B7" s="5" t="n">
        <v>47</v>
      </c>
      <c r="C7" s="5" t="n">
        <v>132</v>
      </c>
    </row>
    <row r="8" spans="1:3">
      <c r="A8" s="4" t="s">
        <v>699</v>
      </c>
      <c r="B8" s="6" t="n">
        <v>350834</v>
      </c>
      <c r="C8" s="6" t="n">
        <v>438133</v>
      </c>
    </row>
    <row r="9" spans="1:3">
      <c r="A9" s="4" t="s">
        <v>700</v>
      </c>
      <c r="B9" s="5" t="n">
        <v>3270</v>
      </c>
      <c r="C9" s="5" t="n">
        <v>7725</v>
      </c>
    </row>
    <row r="10" spans="1:3">
      <c r="A10" s="4" t="s">
        <v>644</v>
      </c>
    </row>
    <row r="11" spans="1:3">
      <c r="A11" s="3" t="s">
        <v>259</v>
      </c>
    </row>
    <row r="12" spans="1:3">
      <c r="A12" s="4" t="s">
        <v>696</v>
      </c>
      <c r="B12" s="5" t="n">
        <v>2756</v>
      </c>
      <c r="C12" s="5" t="n">
        <v>2783</v>
      </c>
    </row>
    <row r="13" spans="1:3">
      <c r="A13" s="4" t="s">
        <v>697</v>
      </c>
      <c r="B13" s="6" t="n">
        <v>211</v>
      </c>
      <c r="C13" s="6" t="n">
        <v>184</v>
      </c>
    </row>
    <row r="14" spans="1:3">
      <c r="A14" s="4" t="s">
        <v>698</v>
      </c>
      <c r="B14" s="5" t="n">
        <v>2</v>
      </c>
      <c r="C14" s="5" t="n">
        <v>2</v>
      </c>
    </row>
    <row r="15" spans="1:3">
      <c r="A15" s="4" t="s">
        <v>699</v>
      </c>
      <c r="B15" s="6" t="n">
        <v>2756</v>
      </c>
      <c r="C15" s="6" t="n">
        <v>2783</v>
      </c>
    </row>
    <row r="16" spans="1:3">
      <c r="A16" s="4" t="s">
        <v>700</v>
      </c>
      <c r="B16" s="5" t="n">
        <v>211</v>
      </c>
      <c r="C16" s="5" t="n">
        <v>184</v>
      </c>
    </row>
    <row r="17" spans="1:3">
      <c r="A17" s="4" t="s">
        <v>639</v>
      </c>
    </row>
    <row r="18" spans="1:3">
      <c r="A18" s="3" t="s">
        <v>259</v>
      </c>
    </row>
    <row r="19" spans="1:3">
      <c r="A19" s="4" t="s">
        <v>694</v>
      </c>
      <c r="C19" s="5" t="n">
        <v>2579</v>
      </c>
    </row>
    <row r="20" spans="1:3">
      <c r="A20" s="4" t="s">
        <v>695</v>
      </c>
      <c r="C20" s="5" t="n">
        <v>43</v>
      </c>
    </row>
    <row r="21" spans="1:3">
      <c r="A21" s="4" t="s">
        <v>696</v>
      </c>
      <c r="B21" s="5" t="n">
        <v>1122</v>
      </c>
      <c r="C21" s="5" t="n">
        <v>1832</v>
      </c>
    </row>
    <row r="22" spans="1:3">
      <c r="A22" s="4" t="s">
        <v>697</v>
      </c>
      <c r="B22" s="6" t="n">
        <v>4</v>
      </c>
      <c r="C22" s="6" t="n">
        <v>20</v>
      </c>
    </row>
    <row r="23" spans="1:3">
      <c r="A23" s="4" t="s">
        <v>698</v>
      </c>
      <c r="B23" s="5" t="n">
        <v>5</v>
      </c>
      <c r="C23" s="5" t="n">
        <v>9</v>
      </c>
    </row>
    <row r="24" spans="1:3">
      <c r="A24" s="4" t="s">
        <v>699</v>
      </c>
      <c r="B24" s="6" t="n">
        <v>1122</v>
      </c>
      <c r="C24" s="6" t="n">
        <v>4411</v>
      </c>
    </row>
    <row r="25" spans="1:3">
      <c r="A25" s="4" t="s">
        <v>700</v>
      </c>
      <c r="B25" s="5" t="n">
        <v>4</v>
      </c>
      <c r="C25" s="5" t="n">
        <v>63</v>
      </c>
    </row>
    <row r="26" spans="1:3">
      <c r="A26" s="4" t="s">
        <v>640</v>
      </c>
    </row>
    <row r="27" spans="1:3">
      <c r="A27" s="3" t="s">
        <v>259</v>
      </c>
    </row>
    <row r="28" spans="1:3">
      <c r="A28" s="4" t="s">
        <v>694</v>
      </c>
      <c r="C28" s="5" t="n">
        <v>24443</v>
      </c>
    </row>
    <row r="29" spans="1:3">
      <c r="A29" s="4" t="s">
        <v>695</v>
      </c>
      <c r="C29" s="5" t="n">
        <v>672</v>
      </c>
    </row>
    <row r="30" spans="1:3">
      <c r="A30" s="4" t="s">
        <v>696</v>
      </c>
      <c r="C30" s="5" t="n">
        <v>540</v>
      </c>
    </row>
    <row r="31" spans="1:3">
      <c r="A31" s="4" t="s">
        <v>697</v>
      </c>
      <c r="C31" s="6" t="n">
        <v>37</v>
      </c>
    </row>
    <row r="32" spans="1:3">
      <c r="A32" s="4" t="s">
        <v>698</v>
      </c>
      <c r="C32" s="5" t="n">
        <v>65</v>
      </c>
    </row>
    <row r="33" spans="1:3">
      <c r="A33" s="4" t="s">
        <v>699</v>
      </c>
      <c r="C33" s="6" t="n">
        <v>24983</v>
      </c>
    </row>
    <row r="34" spans="1:3">
      <c r="A34" s="4" t="s">
        <v>700</v>
      </c>
      <c r="C34" s="5" t="n">
        <v>709</v>
      </c>
    </row>
    <row r="35" spans="1:3">
      <c r="A35" s="4" t="s">
        <v>641</v>
      </c>
    </row>
    <row r="36" spans="1:3">
      <c r="A36" s="3" t="s">
        <v>259</v>
      </c>
    </row>
    <row r="37" spans="1:3">
      <c r="A37" s="4" t="s">
        <v>694</v>
      </c>
      <c r="B37" s="5" t="n">
        <v>40211</v>
      </c>
    </row>
    <row r="38" spans="1:3">
      <c r="A38" s="4" t="s">
        <v>695</v>
      </c>
      <c r="B38" s="5" t="n">
        <v>262</v>
      </c>
    </row>
    <row r="39" spans="1:3">
      <c r="A39" s="4" t="s">
        <v>696</v>
      </c>
      <c r="B39" s="5" t="n">
        <v>4934</v>
      </c>
      <c r="C39" s="5" t="n">
        <v>24728</v>
      </c>
    </row>
    <row r="40" spans="1:3">
      <c r="A40" s="4" t="s">
        <v>697</v>
      </c>
      <c r="B40" s="6" t="n">
        <v>58</v>
      </c>
      <c r="C40" s="6" t="n">
        <v>134</v>
      </c>
    </row>
    <row r="41" spans="1:3">
      <c r="A41" s="4" t="s">
        <v>698</v>
      </c>
      <c r="B41" s="5" t="n">
        <v>4</v>
      </c>
      <c r="C41" s="5" t="n">
        <v>3</v>
      </c>
    </row>
    <row r="42" spans="1:3">
      <c r="A42" s="4" t="s">
        <v>699</v>
      </c>
      <c r="B42" s="6" t="n">
        <v>45145</v>
      </c>
      <c r="C42" s="6" t="n">
        <v>24728</v>
      </c>
    </row>
    <row r="43" spans="1:3">
      <c r="A43" s="4" t="s">
        <v>700</v>
      </c>
      <c r="B43" s="5" t="n">
        <v>320</v>
      </c>
      <c r="C43" s="5" t="n">
        <v>134</v>
      </c>
    </row>
    <row r="44" spans="1:3">
      <c r="A44" s="4" t="s">
        <v>642</v>
      </c>
    </row>
    <row r="45" spans="1:3">
      <c r="A45" s="3" t="s">
        <v>259</v>
      </c>
    </row>
    <row r="46" spans="1:3">
      <c r="A46" s="4" t="s">
        <v>694</v>
      </c>
      <c r="B46" s="5" t="n">
        <v>44061</v>
      </c>
      <c r="C46" s="5" t="n">
        <v>189258</v>
      </c>
    </row>
    <row r="47" spans="1:3">
      <c r="A47" s="4" t="s">
        <v>695</v>
      </c>
      <c r="B47" s="5" t="n">
        <v>75</v>
      </c>
      <c r="C47" s="6" t="n">
        <v>914</v>
      </c>
    </row>
    <row r="48" spans="1:3">
      <c r="A48" s="4" t="s">
        <v>696</v>
      </c>
      <c r="B48" s="5" t="n">
        <v>115914</v>
      </c>
    </row>
    <row r="49" spans="1:3">
      <c r="A49" s="4" t="s">
        <v>697</v>
      </c>
      <c r="B49" s="6" t="n">
        <v>1021</v>
      </c>
    </row>
    <row r="50" spans="1:3">
      <c r="A50" s="4" t="s">
        <v>698</v>
      </c>
      <c r="B50" s="5" t="n">
        <v>15</v>
      </c>
      <c r="C50" s="5" t="n">
        <v>19</v>
      </c>
    </row>
    <row r="51" spans="1:3">
      <c r="A51" s="4" t="s">
        <v>699</v>
      </c>
      <c r="B51" s="6" t="n">
        <v>159975</v>
      </c>
      <c r="C51" s="6" t="n">
        <v>189258</v>
      </c>
    </row>
    <row r="52" spans="1:3">
      <c r="A52" s="4" t="s">
        <v>700</v>
      </c>
      <c r="B52" s="5" t="n">
        <v>1096</v>
      </c>
      <c r="C52" s="5" t="n">
        <v>914</v>
      </c>
    </row>
    <row r="53" spans="1:3">
      <c r="A53" s="4" t="s">
        <v>643</v>
      </c>
    </row>
    <row r="54" spans="1:3">
      <c r="A54" s="3" t="s">
        <v>259</v>
      </c>
    </row>
    <row r="55" spans="1:3">
      <c r="A55" s="4" t="s">
        <v>694</v>
      </c>
      <c r="B55" s="5" t="n">
        <v>47486</v>
      </c>
      <c r="C55" s="5" t="n">
        <v>5035</v>
      </c>
    </row>
    <row r="56" spans="1:3">
      <c r="A56" s="4" t="s">
        <v>695</v>
      </c>
      <c r="B56" s="5" t="n">
        <v>509</v>
      </c>
      <c r="C56" s="5" t="n">
        <v>4</v>
      </c>
    </row>
    <row r="57" spans="1:3">
      <c r="A57" s="4" t="s">
        <v>696</v>
      </c>
      <c r="B57" s="5" t="n">
        <v>44462</v>
      </c>
      <c r="C57" s="5" t="n">
        <v>64184</v>
      </c>
    </row>
    <row r="58" spans="1:3">
      <c r="A58" s="4" t="s">
        <v>697</v>
      </c>
      <c r="B58" s="6" t="n">
        <v>517</v>
      </c>
      <c r="C58" s="6" t="n">
        <v>790</v>
      </c>
    </row>
    <row r="59" spans="1:3">
      <c r="A59" s="4" t="s">
        <v>698</v>
      </c>
      <c r="B59" s="5" t="n">
        <v>11</v>
      </c>
      <c r="C59" s="5" t="n">
        <v>6</v>
      </c>
    </row>
    <row r="60" spans="1:3">
      <c r="A60" s="4" t="s">
        <v>699</v>
      </c>
      <c r="B60" s="6" t="n">
        <v>91948</v>
      </c>
      <c r="C60" s="6" t="n">
        <v>69219</v>
      </c>
    </row>
    <row r="61" spans="1:3">
      <c r="A61" s="4" t="s">
        <v>700</v>
      </c>
      <c r="B61" s="5" t="n">
        <v>1026</v>
      </c>
      <c r="C61" s="5" t="n">
        <v>794</v>
      </c>
    </row>
    <row r="62" spans="1:3">
      <c r="A62" s="4" t="s">
        <v>676</v>
      </c>
    </row>
    <row r="63" spans="1:3">
      <c r="A63" s="3" t="s">
        <v>259</v>
      </c>
    </row>
    <row r="64" spans="1:3">
      <c r="A64" s="4" t="s">
        <v>694</v>
      </c>
      <c r="C64" s="5" t="n">
        <v>4635</v>
      </c>
    </row>
    <row r="65" spans="1:3">
      <c r="A65" s="4" t="s">
        <v>695</v>
      </c>
      <c r="C65" s="5" t="n">
        <v>135</v>
      </c>
    </row>
    <row r="66" spans="1:3">
      <c r="A66" s="4" t="s">
        <v>696</v>
      </c>
      <c r="B66" s="5" t="n">
        <v>16369</v>
      </c>
      <c r="C66" s="5" t="n">
        <v>19658</v>
      </c>
    </row>
    <row r="67" spans="1:3">
      <c r="A67" s="4" t="s">
        <v>697</v>
      </c>
      <c r="B67" s="6" t="n">
        <v>149</v>
      </c>
      <c r="C67" s="6" t="n">
        <v>1224</v>
      </c>
    </row>
    <row r="68" spans="1:3">
      <c r="A68" s="4" t="s">
        <v>698</v>
      </c>
      <c r="B68" s="5" t="n">
        <v>4</v>
      </c>
      <c r="C68" s="5" t="n">
        <v>7</v>
      </c>
    </row>
    <row r="69" spans="1:3">
      <c r="A69" s="4" t="s">
        <v>699</v>
      </c>
      <c r="B69" s="6" t="n">
        <v>16369</v>
      </c>
      <c r="C69" s="6" t="n">
        <v>24293</v>
      </c>
    </row>
    <row r="70" spans="1:3">
      <c r="A70" s="4" t="s">
        <v>700</v>
      </c>
      <c r="B70" s="5" t="n">
        <v>149</v>
      </c>
      <c r="C70" s="5" t="n">
        <v>1359</v>
      </c>
    </row>
    <row r="71" spans="1:3">
      <c r="A71" s="4" t="s">
        <v>678</v>
      </c>
    </row>
    <row r="72" spans="1:3">
      <c r="A72" s="3" t="s">
        <v>259</v>
      </c>
    </row>
    <row r="73" spans="1:3">
      <c r="A73" s="4" t="s">
        <v>694</v>
      </c>
      <c r="C73" s="5" t="n">
        <v>63889</v>
      </c>
    </row>
    <row r="74" spans="1:3">
      <c r="A74" s="4" t="s">
        <v>695</v>
      </c>
      <c r="C74" s="5" t="n">
        <v>1921</v>
      </c>
    </row>
    <row r="75" spans="1:3">
      <c r="A75" s="4" t="s">
        <v>696</v>
      </c>
      <c r="B75" s="5" t="n">
        <v>33519</v>
      </c>
      <c r="C75" s="5" t="n">
        <v>26697</v>
      </c>
    </row>
    <row r="76" spans="1:3">
      <c r="A76" s="4" t="s">
        <v>697</v>
      </c>
      <c r="B76" s="6" t="n">
        <v>464</v>
      </c>
      <c r="C76" s="6" t="n">
        <v>1573</v>
      </c>
    </row>
    <row r="77" spans="1:3">
      <c r="A77" s="4" t="s">
        <v>698</v>
      </c>
      <c r="B77" s="5" t="n">
        <v>6</v>
      </c>
      <c r="C77" s="5" t="n">
        <v>19</v>
      </c>
    </row>
    <row r="78" spans="1:3">
      <c r="A78" s="4" t="s">
        <v>699</v>
      </c>
      <c r="B78" s="6" t="n">
        <v>33519</v>
      </c>
      <c r="C78" s="6" t="n">
        <v>90586</v>
      </c>
    </row>
    <row r="79" spans="1:3">
      <c r="A79" s="4" t="s">
        <v>700</v>
      </c>
      <c r="B79" s="6" t="n">
        <v>464</v>
      </c>
      <c r="C79" s="5" t="n">
        <v>3494</v>
      </c>
    </row>
    <row r="80" spans="1:3">
      <c r="A80" s="4" t="s">
        <v>679</v>
      </c>
    </row>
    <row r="81" spans="1:3">
      <c r="A81" s="3" t="s">
        <v>259</v>
      </c>
    </row>
    <row r="82" spans="1:3">
      <c r="A82" s="4" t="s">
        <v>694</v>
      </c>
      <c r="C82" s="5" t="n">
        <v>3890</v>
      </c>
    </row>
    <row r="83" spans="1:3">
      <c r="A83" s="4" t="s">
        <v>695</v>
      </c>
      <c r="C83" s="5" t="n">
        <v>66</v>
      </c>
    </row>
    <row r="84" spans="1:3">
      <c r="A84" s="4" t="s">
        <v>696</v>
      </c>
      <c r="C84" s="5" t="n">
        <v>3982</v>
      </c>
    </row>
    <row r="85" spans="1:3">
      <c r="A85" s="4" t="s">
        <v>697</v>
      </c>
      <c r="C85" s="6" t="n">
        <v>8</v>
      </c>
    </row>
    <row r="86" spans="1:3">
      <c r="A86" s="4" t="s">
        <v>698</v>
      </c>
      <c r="C86" s="5" t="n">
        <v>2</v>
      </c>
    </row>
    <row r="87" spans="1:3">
      <c r="A87" s="4" t="s">
        <v>699</v>
      </c>
      <c r="C87" s="6" t="n">
        <v>7872</v>
      </c>
    </row>
    <row r="88" spans="1:3">
      <c r="A88" s="4" t="s">
        <v>700</v>
      </c>
      <c r="C88" s="6" t="n">
        <v>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9"/>
  </cols>
  <sheetData>
    <row r="1" spans="1:4">
      <c r="A1" s="1" t="s">
        <v>701</v>
      </c>
      <c r="C1" s="2" t="s">
        <v>692</v>
      </c>
      <c r="D1" s="2" t="s">
        <v>693</v>
      </c>
    </row>
    <row r="2" spans="1:4">
      <c r="A2" s="3" t="s">
        <v>264</v>
      </c>
    </row>
    <row r="3" spans="1:4">
      <c r="A3" s="4" t="s">
        <v>694</v>
      </c>
      <c r="C3" s="6" t="n">
        <v>712</v>
      </c>
      <c r="D3" s="6" t="n">
        <v>476641</v>
      </c>
    </row>
    <row r="4" spans="1:4">
      <c r="A4" s="4" t="s">
        <v>702</v>
      </c>
      <c r="C4" s="5" t="n">
        <v>2</v>
      </c>
      <c r="D4" s="5" t="n">
        <v>7824</v>
      </c>
    </row>
    <row r="5" spans="1:4">
      <c r="A5" s="4" t="s">
        <v>696</v>
      </c>
      <c r="C5" s="5" t="n">
        <v>95196</v>
      </c>
      <c r="D5" s="5" t="n">
        <v>78832</v>
      </c>
    </row>
    <row r="6" spans="1:4">
      <c r="A6" s="4" t="s">
        <v>703</v>
      </c>
      <c r="C6" s="6" t="n">
        <v>706</v>
      </c>
      <c r="D6" s="6" t="n">
        <v>2548</v>
      </c>
    </row>
    <row r="7" spans="1:4">
      <c r="A7" s="4" t="s">
        <v>698</v>
      </c>
      <c r="C7" s="5" t="n">
        <v>96</v>
      </c>
      <c r="D7" s="5" t="n">
        <v>371</v>
      </c>
    </row>
    <row r="8" spans="1:4">
      <c r="A8" s="4" t="s">
        <v>699</v>
      </c>
      <c r="C8" s="6" t="n">
        <v>95908</v>
      </c>
      <c r="D8" s="6" t="n">
        <v>555473</v>
      </c>
    </row>
    <row r="9" spans="1:4">
      <c r="A9" s="4" t="s">
        <v>704</v>
      </c>
      <c r="C9" s="5" t="n">
        <v>708</v>
      </c>
      <c r="D9" s="5" t="n">
        <v>10372</v>
      </c>
    </row>
    <row r="10" spans="1:4">
      <c r="A10" s="4" t="s">
        <v>636</v>
      </c>
    </row>
    <row r="11" spans="1:4">
      <c r="A11" s="3" t="s">
        <v>264</v>
      </c>
    </row>
    <row r="12" spans="1:4">
      <c r="A12" s="4" t="s">
        <v>704</v>
      </c>
      <c r="C12" s="5" t="n">
        <v>16</v>
      </c>
      <c r="D12" s="5" t="n">
        <v>2149</v>
      </c>
    </row>
    <row r="13" spans="1:4">
      <c r="A13" s="4" t="s">
        <v>640</v>
      </c>
    </row>
    <row r="14" spans="1:4">
      <c r="A14" s="3" t="s">
        <v>264</v>
      </c>
    </row>
    <row r="15" spans="1:4">
      <c r="A15" s="4" t="s">
        <v>694</v>
      </c>
      <c r="C15" s="5" t="n">
        <v>274</v>
      </c>
      <c r="D15" s="5" t="n">
        <v>86678</v>
      </c>
    </row>
    <row r="16" spans="1:4">
      <c r="A16" s="4" t="s">
        <v>702</v>
      </c>
      <c r="C16" s="5" t="n">
        <v>1</v>
      </c>
      <c r="D16" s="5" t="n">
        <v>1662</v>
      </c>
    </row>
    <row r="17" spans="1:4">
      <c r="A17" s="4" t="s">
        <v>696</v>
      </c>
      <c r="C17" s="5" t="n">
        <v>7149</v>
      </c>
      <c r="D17" s="5" t="n">
        <v>3151</v>
      </c>
    </row>
    <row r="18" spans="1:4">
      <c r="A18" s="4" t="s">
        <v>703</v>
      </c>
      <c r="C18" s="6" t="n">
        <v>15</v>
      </c>
      <c r="D18" s="6" t="n">
        <v>203</v>
      </c>
    </row>
    <row r="19" spans="1:4">
      <c r="A19" s="4" t="s">
        <v>698</v>
      </c>
      <c r="C19" s="5" t="n">
        <v>19</v>
      </c>
      <c r="D19" s="5" t="n">
        <v>190</v>
      </c>
    </row>
    <row r="20" spans="1:4">
      <c r="A20" s="4" t="s">
        <v>699</v>
      </c>
      <c r="C20" s="6" t="n">
        <v>7423</v>
      </c>
      <c r="D20" s="6" t="n">
        <v>89829</v>
      </c>
    </row>
    <row r="21" spans="1:4">
      <c r="A21" s="4" t="s">
        <v>704</v>
      </c>
      <c r="C21" s="5" t="n">
        <v>16</v>
      </c>
      <c r="D21" s="5" t="n">
        <v>1865</v>
      </c>
    </row>
    <row r="22" spans="1:4">
      <c r="A22" s="4" t="s">
        <v>675</v>
      </c>
    </row>
    <row r="23" spans="1:4">
      <c r="A23" s="3" t="s">
        <v>264</v>
      </c>
    </row>
    <row r="24" spans="1:4">
      <c r="A24" s="4" t="s">
        <v>694</v>
      </c>
      <c r="D24" s="5" t="n">
        <v>41010</v>
      </c>
    </row>
    <row r="25" spans="1:4">
      <c r="A25" s="4" t="s">
        <v>702</v>
      </c>
      <c r="D25" s="6" t="n">
        <v>284</v>
      </c>
    </row>
    <row r="26" spans="1:4">
      <c r="A26" s="4" t="s">
        <v>696</v>
      </c>
      <c r="C26" s="5" t="n">
        <v>9347</v>
      </c>
    </row>
    <row r="27" spans="1:4">
      <c r="A27" s="4" t="s">
        <v>703</v>
      </c>
      <c r="C27" s="6" t="n">
        <v>168</v>
      </c>
    </row>
    <row r="28" spans="1:4">
      <c r="A28" s="4" t="s">
        <v>698</v>
      </c>
      <c r="C28" s="5" t="n">
        <v>5</v>
      </c>
      <c r="D28" s="5" t="n">
        <v>7</v>
      </c>
    </row>
    <row r="29" spans="1:4">
      <c r="A29" s="4" t="s">
        <v>699</v>
      </c>
      <c r="C29" s="6" t="n">
        <v>9347</v>
      </c>
      <c r="D29" s="6" t="n">
        <v>41010</v>
      </c>
    </row>
    <row r="30" spans="1:4">
      <c r="A30" s="4" t="s">
        <v>704</v>
      </c>
      <c r="C30" s="5" t="n">
        <v>168</v>
      </c>
      <c r="D30" s="5" t="n">
        <v>284</v>
      </c>
    </row>
    <row r="31" spans="1:4">
      <c r="A31" s="4" t="s">
        <v>676</v>
      </c>
    </row>
    <row r="32" spans="1:4">
      <c r="A32" s="3" t="s">
        <v>264</v>
      </c>
    </row>
    <row r="33" spans="1:4">
      <c r="A33" s="4" t="s">
        <v>694</v>
      </c>
      <c r="D33" s="5" t="n">
        <v>42712</v>
      </c>
    </row>
    <row r="34" spans="1:4">
      <c r="A34" s="4" t="s">
        <v>702</v>
      </c>
      <c r="D34" s="5" t="n">
        <v>753</v>
      </c>
    </row>
    <row r="35" spans="1:4">
      <c r="A35" s="4" t="s">
        <v>696</v>
      </c>
      <c r="D35" s="5" t="n">
        <v>12730</v>
      </c>
    </row>
    <row r="36" spans="1:4">
      <c r="A36" s="4" t="s">
        <v>703</v>
      </c>
      <c r="D36" s="6" t="n">
        <v>595</v>
      </c>
    </row>
    <row r="37" spans="1:4">
      <c r="A37" s="4" t="s">
        <v>698</v>
      </c>
      <c r="D37" s="5" t="n">
        <v>8</v>
      </c>
    </row>
    <row r="38" spans="1:4">
      <c r="A38" s="4" t="s">
        <v>699</v>
      </c>
      <c r="D38" s="6" t="n">
        <v>55442</v>
      </c>
    </row>
    <row r="39" spans="1:4">
      <c r="A39" s="4" t="s">
        <v>704</v>
      </c>
      <c r="B39" s="4" t="s">
        <v>106</v>
      </c>
      <c r="C39" s="5" t="n">
        <v>168</v>
      </c>
      <c r="D39" s="5" t="n">
        <v>1348</v>
      </c>
    </row>
    <row r="40" spans="1:4">
      <c r="A40" s="4" t="s">
        <v>678</v>
      </c>
    </row>
    <row r="41" spans="1:4">
      <c r="A41" s="3" t="s">
        <v>264</v>
      </c>
    </row>
    <row r="42" spans="1:4">
      <c r="A42" s="4" t="s">
        <v>694</v>
      </c>
      <c r="C42" s="5" t="n">
        <v>438</v>
      </c>
      <c r="D42" s="5" t="n">
        <v>133859</v>
      </c>
    </row>
    <row r="43" spans="1:4">
      <c r="A43" s="4" t="s">
        <v>702</v>
      </c>
      <c r="C43" s="5" t="n">
        <v>1</v>
      </c>
      <c r="D43" s="5" t="n">
        <v>2258</v>
      </c>
    </row>
    <row r="44" spans="1:4">
      <c r="A44" s="4" t="s">
        <v>696</v>
      </c>
      <c r="C44" s="5" t="n">
        <v>76848</v>
      </c>
      <c r="D44" s="5" t="n">
        <v>61760</v>
      </c>
    </row>
    <row r="45" spans="1:4">
      <c r="A45" s="4" t="s">
        <v>703</v>
      </c>
      <c r="C45" s="6" t="n">
        <v>517</v>
      </c>
      <c r="D45" s="6" t="n">
        <v>1747</v>
      </c>
    </row>
    <row r="46" spans="1:4">
      <c r="A46" s="4" t="s">
        <v>698</v>
      </c>
      <c r="C46" s="5" t="n">
        <v>70</v>
      </c>
      <c r="D46" s="5" t="n">
        <v>131</v>
      </c>
    </row>
    <row r="47" spans="1:4">
      <c r="A47" s="4" t="s">
        <v>699</v>
      </c>
      <c r="C47" s="6" t="n">
        <v>77286</v>
      </c>
      <c r="D47" s="6" t="n">
        <v>195619</v>
      </c>
    </row>
    <row r="48" spans="1:4">
      <c r="A48" s="4" t="s">
        <v>704</v>
      </c>
      <c r="B48" s="4" t="s">
        <v>106</v>
      </c>
      <c r="C48" s="5" t="n">
        <v>518</v>
      </c>
      <c r="D48" s="5" t="n">
        <v>4005</v>
      </c>
    </row>
    <row r="49" spans="1:4">
      <c r="A49" s="4" t="s">
        <v>679</v>
      </c>
    </row>
    <row r="50" spans="1:4">
      <c r="A50" s="3" t="s">
        <v>264</v>
      </c>
    </row>
    <row r="51" spans="1:4">
      <c r="A51" s="4" t="s">
        <v>694</v>
      </c>
      <c r="D51" s="5" t="n">
        <v>172382</v>
      </c>
    </row>
    <row r="52" spans="1:4">
      <c r="A52" s="4" t="s">
        <v>702</v>
      </c>
      <c r="D52" s="5" t="n">
        <v>2867</v>
      </c>
    </row>
    <row r="53" spans="1:4">
      <c r="A53" s="4" t="s">
        <v>696</v>
      </c>
      <c r="C53" s="5" t="n">
        <v>1852</v>
      </c>
      <c r="D53" s="5" t="n">
        <v>1191</v>
      </c>
    </row>
    <row r="54" spans="1:4">
      <c r="A54" s="4" t="s">
        <v>703</v>
      </c>
      <c r="C54" s="6" t="n">
        <v>6</v>
      </c>
      <c r="D54" s="6" t="n">
        <v>3</v>
      </c>
    </row>
    <row r="55" spans="1:4">
      <c r="A55" s="4" t="s">
        <v>698</v>
      </c>
      <c r="C55" s="5" t="n">
        <v>2</v>
      </c>
      <c r="D55" s="5" t="n">
        <v>35</v>
      </c>
    </row>
    <row r="56" spans="1:4">
      <c r="A56" s="4" t="s">
        <v>699</v>
      </c>
      <c r="C56" s="6" t="n">
        <v>1852</v>
      </c>
      <c r="D56" s="6" t="n">
        <v>173573</v>
      </c>
    </row>
    <row r="57" spans="1:4">
      <c r="A57" s="4" t="s">
        <v>704</v>
      </c>
      <c r="B57" s="4" t="s">
        <v>106</v>
      </c>
      <c r="C57" s="6" t="n">
        <v>6</v>
      </c>
      <c r="D57" s="6" t="n">
        <v>2870</v>
      </c>
    </row>
    <row r="58" spans="1:4"/>
    <row r="59" spans="1:4">
      <c r="A59" s="4" t="s">
        <v>106</v>
      </c>
      <c r="B59" s="4" t="s">
        <v>680</v>
      </c>
    </row>
  </sheetData>
  <mergeCells count="3">
    <mergeCell ref="A1:B1"/>
    <mergeCell ref="A58:C58"/>
    <mergeCell ref="B59:C5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7</v>
      </c>
    </row>
    <row r="2" spans="1:3">
      <c r="A2" s="3" t="s">
        <v>706</v>
      </c>
    </row>
    <row r="3" spans="1:3">
      <c r="A3" s="4" t="s">
        <v>707</v>
      </c>
      <c r="B3" s="6" t="n">
        <v>4730953</v>
      </c>
      <c r="C3" s="6" t="n">
        <v>4567915</v>
      </c>
    </row>
    <row r="4" spans="1:3">
      <c r="A4" s="4" t="s">
        <v>708</v>
      </c>
      <c r="B4" s="5" t="n">
        <v>-52025</v>
      </c>
      <c r="C4" s="5" t="n">
        <v>-66567</v>
      </c>
    </row>
    <row r="5" spans="1:3">
      <c r="A5" s="4" t="s">
        <v>709</v>
      </c>
      <c r="B5" s="5" t="n">
        <v>4678928</v>
      </c>
      <c r="C5" s="5" t="n">
        <v>4501348</v>
      </c>
    </row>
    <row r="6" spans="1:3">
      <c r="A6" s="4" t="s">
        <v>710</v>
      </c>
    </row>
    <row r="7" spans="1:3">
      <c r="A7" s="3" t="s">
        <v>706</v>
      </c>
    </row>
    <row r="8" spans="1:3">
      <c r="A8" s="4" t="s">
        <v>707</v>
      </c>
      <c r="B8" s="5" t="n">
        <v>1344044</v>
      </c>
      <c r="C8" s="5" t="n">
        <v>1297453</v>
      </c>
    </row>
    <row r="9" spans="1:3">
      <c r="A9" s="4" t="s">
        <v>711</v>
      </c>
    </row>
    <row r="10" spans="1:3">
      <c r="A10" s="3" t="s">
        <v>706</v>
      </c>
    </row>
    <row r="11" spans="1:3">
      <c r="A11" s="4" t="s">
        <v>707</v>
      </c>
      <c r="B11" s="5" t="n">
        <v>1258869</v>
      </c>
      <c r="C11" s="5" t="n">
        <v>1302961</v>
      </c>
    </row>
    <row r="12" spans="1:3">
      <c r="A12" s="4" t="s">
        <v>712</v>
      </c>
    </row>
    <row r="13" spans="1:3">
      <c r="A13" s="3" t="s">
        <v>706</v>
      </c>
    </row>
    <row r="14" spans="1:3">
      <c r="A14" s="4" t="s">
        <v>707</v>
      </c>
      <c r="B14" s="5" t="n">
        <v>3732</v>
      </c>
      <c r="C14" s="5" t="n">
        <v>3283</v>
      </c>
    </row>
    <row r="15" spans="1:3">
      <c r="A15" s="4" t="s">
        <v>713</v>
      </c>
    </row>
    <row r="16" spans="1:3">
      <c r="A16" s="3" t="s">
        <v>706</v>
      </c>
    </row>
    <row r="17" spans="1:3">
      <c r="A17" s="4" t="s">
        <v>707</v>
      </c>
      <c r="B17" s="5" t="n">
        <v>2082</v>
      </c>
      <c r="C17" s="5" t="n">
        <v>5777</v>
      </c>
    </row>
    <row r="18" spans="1:3">
      <c r="A18" s="4" t="s">
        <v>714</v>
      </c>
    </row>
    <row r="19" spans="1:3">
      <c r="A19" s="3" t="s">
        <v>706</v>
      </c>
    </row>
    <row r="20" spans="1:3">
      <c r="A20" s="4" t="s">
        <v>707</v>
      </c>
      <c r="B20" s="5" t="n">
        <v>101979</v>
      </c>
      <c r="C20" s="5" t="n">
        <v>99821</v>
      </c>
    </row>
    <row r="21" spans="1:3">
      <c r="A21" s="4" t="s">
        <v>715</v>
      </c>
    </row>
    <row r="22" spans="1:3">
      <c r="A22" s="3" t="s">
        <v>706</v>
      </c>
    </row>
    <row r="23" spans="1:3">
      <c r="A23" s="4" t="s">
        <v>707</v>
      </c>
      <c r="B23" s="5" t="n">
        <v>1946391</v>
      </c>
      <c r="C23" s="5" t="n">
        <v>1758584</v>
      </c>
    </row>
    <row r="24" spans="1:3">
      <c r="A24" s="4" t="s">
        <v>716</v>
      </c>
    </row>
    <row r="25" spans="1:3">
      <c r="A25" s="3" t="s">
        <v>706</v>
      </c>
    </row>
    <row r="26" spans="1:3">
      <c r="A26" s="4" t="s">
        <v>707</v>
      </c>
      <c r="B26" s="5" t="n">
        <v>96165</v>
      </c>
      <c r="C26" s="5" t="n">
        <v>90761</v>
      </c>
    </row>
    <row r="27" spans="1:3">
      <c r="A27" s="4" t="s">
        <v>717</v>
      </c>
    </row>
    <row r="28" spans="1:3">
      <c r="A28" s="3" t="s">
        <v>706</v>
      </c>
    </row>
    <row r="29" spans="1:3">
      <c r="A29" s="4" t="s">
        <v>707</v>
      </c>
      <c r="B29" s="5" t="n">
        <v>3205260</v>
      </c>
      <c r="C29" s="5" t="n">
        <v>3061545</v>
      </c>
    </row>
    <row r="30" spans="1:3">
      <c r="A30" s="4" t="s">
        <v>718</v>
      </c>
    </row>
    <row r="31" spans="1:3">
      <c r="A31" s="3" t="s">
        <v>706</v>
      </c>
    </row>
    <row r="32" spans="1:3">
      <c r="A32" s="4" t="s">
        <v>707</v>
      </c>
      <c r="B32" s="5" t="n">
        <v>13907</v>
      </c>
      <c r="C32" s="5" t="n">
        <v>23271</v>
      </c>
    </row>
    <row r="33" spans="1:3">
      <c r="A33" s="4" t="s">
        <v>719</v>
      </c>
    </row>
    <row r="34" spans="1:3">
      <c r="A34" s="3" t="s">
        <v>706</v>
      </c>
    </row>
    <row r="35" spans="1:3">
      <c r="A35" s="4" t="s">
        <v>707</v>
      </c>
      <c r="B35" s="6" t="n">
        <v>65763</v>
      </c>
      <c r="C35" s="6" t="n">
        <v>858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720</v>
      </c>
      <c r="B1" s="2" t="s">
        <v>1</v>
      </c>
    </row>
    <row r="2" spans="1:3">
      <c r="B2" s="2" t="s">
        <v>721</v>
      </c>
      <c r="C2" s="2" t="s">
        <v>722</v>
      </c>
    </row>
    <row r="3" spans="1:3">
      <c r="A3" s="3" t="s">
        <v>723</v>
      </c>
    </row>
    <row r="4" spans="1:3">
      <c r="A4" s="4" t="s">
        <v>724</v>
      </c>
      <c r="B4" s="6" t="n">
        <v>3600</v>
      </c>
      <c r="C4" s="6" t="n">
        <v>3200</v>
      </c>
    </row>
    <row r="5" spans="1:3">
      <c r="A5" s="4" t="s">
        <v>725</v>
      </c>
      <c r="B5" s="5" t="n">
        <v>1</v>
      </c>
      <c r="C5" s="5" t="n">
        <v>0</v>
      </c>
    </row>
    <row r="6" spans="1:3">
      <c r="A6" s="4" t="s">
        <v>726</v>
      </c>
      <c r="B6" s="6" t="n">
        <v>453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27</v>
      </c>
      <c r="B1" s="2" t="s">
        <v>728</v>
      </c>
      <c r="C1" s="2" t="s">
        <v>729</v>
      </c>
    </row>
    <row r="2" spans="1:3">
      <c r="A2" s="3" t="s">
        <v>730</v>
      </c>
    </row>
    <row r="3" spans="1:3">
      <c r="A3" s="4" t="s">
        <v>731</v>
      </c>
      <c r="B3" s="5" t="n">
        <v>11</v>
      </c>
      <c r="C3" s="5" t="n">
        <v>14</v>
      </c>
    </row>
    <row r="4" spans="1:3">
      <c r="A4" s="4" t="s">
        <v>732</v>
      </c>
      <c r="B4" s="6" t="n">
        <v>2100</v>
      </c>
      <c r="C4" s="6" t="n">
        <v>2300</v>
      </c>
    </row>
    <row r="5" spans="1:3">
      <c r="A5" s="4" t="s">
        <v>733</v>
      </c>
    </row>
    <row r="6" spans="1:3">
      <c r="A6" s="3" t="s">
        <v>730</v>
      </c>
    </row>
    <row r="7" spans="1:3">
      <c r="A7" s="4" t="s">
        <v>734</v>
      </c>
      <c r="C7" s="6" t="n">
        <v>725</v>
      </c>
    </row>
    <row r="8" spans="1:3">
      <c r="A8" s="4" t="s">
        <v>735</v>
      </c>
    </row>
    <row r="9" spans="1:3">
      <c r="A9" s="3" t="s">
        <v>730</v>
      </c>
    </row>
    <row r="10" spans="1:3">
      <c r="A10" s="4" t="s">
        <v>736</v>
      </c>
      <c r="B10" s="5" t="n">
        <v>0</v>
      </c>
      <c r="C10" s="5" t="n">
        <v>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7</v>
      </c>
      <c r="D2" s="2" t="s">
        <v>90</v>
      </c>
    </row>
    <row r="3" spans="1:4">
      <c r="A3" s="3" t="s">
        <v>738</v>
      </c>
    </row>
    <row r="4" spans="1:4">
      <c r="A4" s="4" t="s">
        <v>739</v>
      </c>
      <c r="B4" s="6" t="n">
        <v>30865</v>
      </c>
      <c r="C4" s="6" t="n">
        <v>29286</v>
      </c>
      <c r="D4" s="6" t="n">
        <v>24229</v>
      </c>
    </row>
    <row r="5" spans="1:4">
      <c r="A5" s="4" t="s">
        <v>740</v>
      </c>
      <c r="B5" s="5" t="n">
        <v>31</v>
      </c>
      <c r="C5" s="5" t="n">
        <v>306</v>
      </c>
    </row>
    <row r="6" spans="1:4">
      <c r="A6" s="4" t="s">
        <v>741</v>
      </c>
      <c r="B6" s="5" t="n">
        <v>33243</v>
      </c>
      <c r="C6" s="5" t="n">
        <v>30559</v>
      </c>
    </row>
    <row r="7" spans="1:4">
      <c r="A7" s="4" t="s">
        <v>739</v>
      </c>
      <c r="B7" s="5" t="n">
        <v>33274</v>
      </c>
      <c r="C7" s="5" t="n">
        <v>30865</v>
      </c>
      <c r="D7" s="5" t="n">
        <v>29286</v>
      </c>
    </row>
    <row r="8" spans="1:4">
      <c r="A8" s="4" t="s">
        <v>742</v>
      </c>
      <c r="B8" s="5" t="n">
        <v>24259</v>
      </c>
      <c r="C8" s="5" t="n">
        <v>22913</v>
      </c>
    </row>
    <row r="9" spans="1:4">
      <c r="A9" s="4" t="s">
        <v>743</v>
      </c>
      <c r="B9" s="5" t="n">
        <v>4706368</v>
      </c>
      <c r="C9" s="5" t="n">
        <v>4544634</v>
      </c>
    </row>
    <row r="10" spans="1:4">
      <c r="A10" s="4" t="s">
        <v>707</v>
      </c>
      <c r="B10" s="5" t="n">
        <v>4730953</v>
      </c>
      <c r="C10" s="5" t="n">
        <v>4567915</v>
      </c>
    </row>
    <row r="11" spans="1:4">
      <c r="A11" s="4" t="s">
        <v>79</v>
      </c>
      <c r="B11" s="5" t="n">
        <v>-52025</v>
      </c>
      <c r="C11" s="5" t="n">
        <v>-66567</v>
      </c>
    </row>
    <row r="12" spans="1:4">
      <c r="A12" s="4" t="s">
        <v>592</v>
      </c>
      <c r="B12" s="5" t="n">
        <v>4678928</v>
      </c>
      <c r="C12" s="5" t="n">
        <v>4501348</v>
      </c>
    </row>
    <row r="13" spans="1:4">
      <c r="A13" s="4" t="s">
        <v>744</v>
      </c>
      <c r="B13" s="5" t="n">
        <v>-1283</v>
      </c>
      <c r="C13" s="5" t="n">
        <v>-1558</v>
      </c>
      <c r="D13" s="5" t="n">
        <v>-1391</v>
      </c>
    </row>
    <row r="14" spans="1:4">
      <c r="A14" s="4" t="s">
        <v>745</v>
      </c>
      <c r="B14" s="5" t="n">
        <v>136</v>
      </c>
      <c r="C14" s="5" t="n">
        <v>431</v>
      </c>
      <c r="D14" s="5" t="n">
        <v>1067</v>
      </c>
    </row>
    <row r="15" spans="1:4">
      <c r="A15" s="4" t="s">
        <v>746</v>
      </c>
      <c r="B15" s="5" t="n">
        <v>3556</v>
      </c>
      <c r="C15" s="5" t="n">
        <v>2706</v>
      </c>
      <c r="D15" s="5" t="n">
        <v>5381</v>
      </c>
    </row>
    <row r="16" spans="1:4">
      <c r="A16" s="4" t="s">
        <v>747</v>
      </c>
    </row>
    <row r="17" spans="1:4">
      <c r="A17" s="3" t="s">
        <v>738</v>
      </c>
    </row>
    <row r="18" spans="1:4">
      <c r="A18" s="4" t="s">
        <v>739</v>
      </c>
      <c r="B18" s="5" t="n">
        <v>2479</v>
      </c>
      <c r="C18" s="5" t="n">
        <v>2384</v>
      </c>
      <c r="D18" s="5" t="n">
        <v>2370</v>
      </c>
    </row>
    <row r="19" spans="1:4">
      <c r="A19" s="4" t="s">
        <v>740</v>
      </c>
      <c r="B19" s="5" t="n">
        <v>31</v>
      </c>
      <c r="C19" s="5" t="n">
        <v>79</v>
      </c>
    </row>
    <row r="20" spans="1:4">
      <c r="A20" s="4" t="s">
        <v>741</v>
      </c>
      <c r="B20" s="5" t="n">
        <v>3346</v>
      </c>
      <c r="C20" s="5" t="n">
        <v>2400</v>
      </c>
    </row>
    <row r="21" spans="1:4">
      <c r="A21" s="4" t="s">
        <v>739</v>
      </c>
      <c r="B21" s="5" t="n">
        <v>3377</v>
      </c>
      <c r="C21" s="5" t="n">
        <v>2479</v>
      </c>
      <c r="D21" s="5" t="n">
        <v>2384</v>
      </c>
    </row>
    <row r="22" spans="1:4">
      <c r="A22" s="4" t="s">
        <v>742</v>
      </c>
      <c r="B22" s="5" t="n">
        <v>12545</v>
      </c>
      <c r="C22" s="5" t="n">
        <v>11931</v>
      </c>
    </row>
    <row r="23" spans="1:4">
      <c r="A23" s="4" t="s">
        <v>743</v>
      </c>
      <c r="B23" s="5" t="n">
        <v>1331415</v>
      </c>
      <c r="C23" s="5" t="n">
        <v>1285423</v>
      </c>
    </row>
    <row r="24" spans="1:4">
      <c r="A24" s="4" t="s">
        <v>707</v>
      </c>
      <c r="B24" s="5" t="n">
        <v>1344044</v>
      </c>
      <c r="C24" s="5" t="n">
        <v>1297453</v>
      </c>
    </row>
    <row r="25" spans="1:4">
      <c r="A25" s="4" t="s">
        <v>744</v>
      </c>
      <c r="B25" s="5" t="n">
        <v>-83</v>
      </c>
      <c r="C25" s="5" t="n">
        <v>-521</v>
      </c>
      <c r="D25" s="5" t="n">
        <v>-76</v>
      </c>
    </row>
    <row r="26" spans="1:4">
      <c r="A26" s="4" t="s">
        <v>745</v>
      </c>
      <c r="B26" s="5" t="n">
        <v>0</v>
      </c>
      <c r="C26" s="5" t="n">
        <v>172</v>
      </c>
      <c r="D26" s="5" t="n">
        <v>256</v>
      </c>
    </row>
    <row r="27" spans="1:4">
      <c r="A27" s="4" t="s">
        <v>746</v>
      </c>
      <c r="B27" s="5" t="n">
        <v>981</v>
      </c>
      <c r="C27" s="5" t="n">
        <v>444</v>
      </c>
      <c r="D27" s="5" t="n">
        <v>-166</v>
      </c>
    </row>
    <row r="28" spans="1:4">
      <c r="A28" s="4" t="s">
        <v>748</v>
      </c>
    </row>
    <row r="29" spans="1:4">
      <c r="A29" s="3" t="s">
        <v>738</v>
      </c>
    </row>
    <row r="30" spans="1:4">
      <c r="A30" s="4" t="s">
        <v>739</v>
      </c>
      <c r="B30" s="5" t="n">
        <v>9787</v>
      </c>
      <c r="C30" s="5" t="n">
        <v>9939</v>
      </c>
      <c r="D30" s="5" t="n">
        <v>7846</v>
      </c>
    </row>
    <row r="31" spans="1:4">
      <c r="A31" s="4" t="s">
        <v>740</v>
      </c>
      <c r="C31" s="5" t="n">
        <v>0</v>
      </c>
    </row>
    <row r="32" spans="1:4">
      <c r="A32" s="4" t="s">
        <v>741</v>
      </c>
      <c r="B32" s="5" t="n">
        <v>9672</v>
      </c>
      <c r="C32" s="5" t="n">
        <v>9787</v>
      </c>
    </row>
    <row r="33" spans="1:4">
      <c r="A33" s="4" t="s">
        <v>739</v>
      </c>
      <c r="B33" s="5" t="n">
        <v>9672</v>
      </c>
      <c r="C33" s="5" t="n">
        <v>9787</v>
      </c>
      <c r="D33" s="5" t="n">
        <v>9939</v>
      </c>
    </row>
    <row r="34" spans="1:4">
      <c r="A34" s="4" t="s">
        <v>742</v>
      </c>
      <c r="B34" s="5" t="n">
        <v>8900</v>
      </c>
      <c r="C34" s="5" t="n">
        <v>5344</v>
      </c>
    </row>
    <row r="35" spans="1:4">
      <c r="A35" s="4" t="s">
        <v>743</v>
      </c>
      <c r="B35" s="5" t="n">
        <v>1249969</v>
      </c>
      <c r="C35" s="5" t="n">
        <v>1297617</v>
      </c>
    </row>
    <row r="36" spans="1:4">
      <c r="A36" s="4" t="s">
        <v>707</v>
      </c>
      <c r="B36" s="5" t="n">
        <v>1258869</v>
      </c>
      <c r="C36" s="5" t="n">
        <v>1302961</v>
      </c>
    </row>
    <row r="37" spans="1:4">
      <c r="A37" s="4" t="s">
        <v>744</v>
      </c>
      <c r="B37" s="5" t="n">
        <v>-54</v>
      </c>
      <c r="C37" s="5" t="n">
        <v>-45</v>
      </c>
      <c r="D37" s="5" t="n">
        <v>-149</v>
      </c>
    </row>
    <row r="38" spans="1:4">
      <c r="A38" s="4" t="s">
        <v>745</v>
      </c>
      <c r="B38" s="5" t="n">
        <v>6</v>
      </c>
    </row>
    <row r="39" spans="1:4">
      <c r="A39" s="4" t="s">
        <v>746</v>
      </c>
      <c r="B39" s="5" t="n">
        <v>-67</v>
      </c>
      <c r="C39" s="5" t="n">
        <v>-107</v>
      </c>
      <c r="D39" s="5" t="n">
        <v>2242</v>
      </c>
    </row>
    <row r="40" spans="1:4">
      <c r="A40" s="4" t="s">
        <v>718</v>
      </c>
    </row>
    <row r="41" spans="1:4">
      <c r="A41" s="3" t="s">
        <v>738</v>
      </c>
    </row>
    <row r="42" spans="1:4">
      <c r="A42" s="4" t="s">
        <v>739</v>
      </c>
      <c r="B42" s="5" t="n">
        <v>258</v>
      </c>
      <c r="C42" s="5" t="n">
        <v>35</v>
      </c>
      <c r="D42" s="5" t="n">
        <v>24</v>
      </c>
    </row>
    <row r="43" spans="1:4">
      <c r="A43" s="4" t="s">
        <v>740</v>
      </c>
      <c r="C43" s="5" t="n">
        <v>0</v>
      </c>
    </row>
    <row r="44" spans="1:4">
      <c r="A44" s="4" t="s">
        <v>741</v>
      </c>
      <c r="B44" s="5" t="n">
        <v>136</v>
      </c>
      <c r="C44" s="5" t="n">
        <v>258</v>
      </c>
    </row>
    <row r="45" spans="1:4">
      <c r="A45" s="4" t="s">
        <v>739</v>
      </c>
      <c r="B45" s="5" t="n">
        <v>136</v>
      </c>
      <c r="C45" s="5" t="n">
        <v>258</v>
      </c>
      <c r="D45" s="5" t="n">
        <v>35</v>
      </c>
    </row>
    <row r="46" spans="1:4">
      <c r="A46" s="4" t="s">
        <v>743</v>
      </c>
      <c r="B46" s="5" t="n">
        <v>13907</v>
      </c>
      <c r="C46" s="5" t="n">
        <v>23271</v>
      </c>
    </row>
    <row r="47" spans="1:4">
      <c r="A47" s="4" t="s">
        <v>707</v>
      </c>
      <c r="B47" s="5" t="n">
        <v>13907</v>
      </c>
      <c r="C47" s="5" t="n">
        <v>23271</v>
      </c>
    </row>
    <row r="48" spans="1:4">
      <c r="A48" s="4" t="s">
        <v>744</v>
      </c>
      <c r="B48" s="5" t="n">
        <v>0</v>
      </c>
    </row>
    <row r="49" spans="1:4">
      <c r="A49" s="4" t="s">
        <v>745</v>
      </c>
      <c r="B49" s="5" t="n">
        <v>0</v>
      </c>
    </row>
    <row r="50" spans="1:4">
      <c r="A50" s="4" t="s">
        <v>746</v>
      </c>
      <c r="B50" s="5" t="n">
        <v>-122</v>
      </c>
      <c r="C50" s="5" t="n">
        <v>223</v>
      </c>
      <c r="D50" s="5" t="n">
        <v>11</v>
      </c>
    </row>
    <row r="51" spans="1:4">
      <c r="A51" s="4" t="s">
        <v>719</v>
      </c>
    </row>
    <row r="52" spans="1:4">
      <c r="A52" s="3" t="s">
        <v>738</v>
      </c>
    </row>
    <row r="53" spans="1:4">
      <c r="A53" s="4" t="s">
        <v>739</v>
      </c>
      <c r="B53" s="5" t="n">
        <v>2552</v>
      </c>
      <c r="C53" s="5" t="n">
        <v>1709</v>
      </c>
      <c r="D53" s="5" t="n">
        <v>2784</v>
      </c>
    </row>
    <row r="54" spans="1:4">
      <c r="A54" s="4" t="s">
        <v>740</v>
      </c>
      <c r="C54" s="5" t="n">
        <v>227</v>
      </c>
    </row>
    <row r="55" spans="1:4">
      <c r="A55" s="4" t="s">
        <v>741</v>
      </c>
      <c r="B55" s="5" t="n">
        <v>2467</v>
      </c>
      <c r="C55" s="5" t="n">
        <v>2325</v>
      </c>
    </row>
    <row r="56" spans="1:4">
      <c r="A56" s="4" t="s">
        <v>739</v>
      </c>
      <c r="B56" s="5" t="n">
        <v>2467</v>
      </c>
      <c r="C56" s="5" t="n">
        <v>2552</v>
      </c>
      <c r="D56" s="5" t="n">
        <v>1709</v>
      </c>
    </row>
    <row r="57" spans="1:4">
      <c r="A57" s="4" t="s">
        <v>742</v>
      </c>
      <c r="B57" s="5" t="n">
        <v>1213</v>
      </c>
      <c r="C57" s="5" t="n">
        <v>3921</v>
      </c>
    </row>
    <row r="58" spans="1:4">
      <c r="A58" s="4" t="s">
        <v>743</v>
      </c>
      <c r="B58" s="5" t="n">
        <v>64308</v>
      </c>
      <c r="C58" s="5" t="n">
        <v>81635</v>
      </c>
    </row>
    <row r="59" spans="1:4">
      <c r="A59" s="4" t="s">
        <v>707</v>
      </c>
      <c r="B59" s="5" t="n">
        <v>65763</v>
      </c>
      <c r="C59" s="5" t="n">
        <v>85825</v>
      </c>
    </row>
    <row r="60" spans="1:4">
      <c r="A60" s="4" t="s">
        <v>744</v>
      </c>
      <c r="B60" s="5" t="n">
        <v>-861</v>
      </c>
      <c r="C60" s="5" t="n">
        <v>-145</v>
      </c>
      <c r="D60" s="5" t="n">
        <v>-221</v>
      </c>
    </row>
    <row r="61" spans="1:4">
      <c r="A61" s="4" t="s">
        <v>745</v>
      </c>
      <c r="B61" s="5" t="n">
        <v>47</v>
      </c>
      <c r="C61" s="5" t="n">
        <v>90</v>
      </c>
      <c r="D61" s="5" t="n">
        <v>727</v>
      </c>
    </row>
    <row r="62" spans="1:4">
      <c r="A62" s="4" t="s">
        <v>746</v>
      </c>
      <c r="B62" s="5" t="n">
        <v>729</v>
      </c>
      <c r="C62" s="5" t="n">
        <v>898</v>
      </c>
      <c r="D62" s="5" t="n">
        <v>-1581</v>
      </c>
    </row>
    <row r="63" spans="1:4">
      <c r="A63" s="4" t="s">
        <v>749</v>
      </c>
    </row>
    <row r="64" spans="1:4">
      <c r="A64" s="3" t="s">
        <v>738</v>
      </c>
    </row>
    <row r="65" spans="1:4">
      <c r="A65" s="4" t="s">
        <v>739</v>
      </c>
      <c r="B65" s="5" t="n">
        <v>413</v>
      </c>
      <c r="C65" s="5" t="n">
        <v>777</v>
      </c>
      <c r="D65" s="5" t="n">
        <v>778</v>
      </c>
    </row>
    <row r="66" spans="1:4">
      <c r="A66" s="4" t="s">
        <v>740</v>
      </c>
      <c r="C66" s="5" t="n">
        <v>0</v>
      </c>
    </row>
    <row r="67" spans="1:4">
      <c r="A67" s="4" t="s">
        <v>741</v>
      </c>
      <c r="B67" s="5" t="n">
        <v>172</v>
      </c>
      <c r="C67" s="5" t="n">
        <v>413</v>
      </c>
    </row>
    <row r="68" spans="1:4">
      <c r="A68" s="4" t="s">
        <v>739</v>
      </c>
      <c r="B68" s="5" t="n">
        <v>172</v>
      </c>
      <c r="C68" s="5" t="n">
        <v>413</v>
      </c>
      <c r="D68" s="5" t="n">
        <v>777</v>
      </c>
    </row>
    <row r="69" spans="1:4">
      <c r="A69" s="4" t="s">
        <v>743</v>
      </c>
      <c r="B69" s="5" t="n">
        <v>5814</v>
      </c>
      <c r="C69" s="5" t="n">
        <v>9060</v>
      </c>
    </row>
    <row r="70" spans="1:4">
      <c r="A70" s="4" t="s">
        <v>707</v>
      </c>
      <c r="B70" s="5" t="n">
        <v>5814</v>
      </c>
      <c r="C70" s="5" t="n">
        <v>9060</v>
      </c>
    </row>
    <row r="71" spans="1:4">
      <c r="A71" s="4" t="s">
        <v>744</v>
      </c>
      <c r="B71" s="5" t="n">
        <v>-285</v>
      </c>
      <c r="C71" s="5" t="n">
        <v>-829</v>
      </c>
      <c r="D71" s="5" t="n">
        <v>-849</v>
      </c>
    </row>
    <row r="72" spans="1:4">
      <c r="A72" s="4" t="s">
        <v>745</v>
      </c>
      <c r="B72" s="5" t="n">
        <v>83</v>
      </c>
      <c r="C72" s="5" t="n">
        <v>104</v>
      </c>
      <c r="D72" s="5" t="n">
        <v>68</v>
      </c>
    </row>
    <row r="73" spans="1:4">
      <c r="A73" s="4" t="s">
        <v>746</v>
      </c>
      <c r="B73" s="5" t="n">
        <v>-39</v>
      </c>
      <c r="C73" s="5" t="n">
        <v>361</v>
      </c>
      <c r="D73" s="5" t="n">
        <v>780</v>
      </c>
    </row>
    <row r="74" spans="1:4">
      <c r="A74" s="4" t="s">
        <v>715</v>
      </c>
    </row>
    <row r="75" spans="1:4">
      <c r="A75" s="3" t="s">
        <v>738</v>
      </c>
    </row>
    <row r="76" spans="1:4">
      <c r="A76" s="4" t="s">
        <v>739</v>
      </c>
      <c r="B76" s="5" t="n">
        <v>14946</v>
      </c>
      <c r="C76" s="5" t="n">
        <v>13941</v>
      </c>
      <c r="D76" s="5" t="n">
        <v>9995</v>
      </c>
    </row>
    <row r="77" spans="1:4">
      <c r="A77" s="4" t="s">
        <v>740</v>
      </c>
      <c r="C77" s="5" t="n">
        <v>0</v>
      </c>
    </row>
    <row r="78" spans="1:4">
      <c r="A78" s="4" t="s">
        <v>741</v>
      </c>
      <c r="B78" s="5" t="n">
        <v>16959</v>
      </c>
      <c r="C78" s="5" t="n">
        <v>14946</v>
      </c>
    </row>
    <row r="79" spans="1:4">
      <c r="A79" s="4" t="s">
        <v>739</v>
      </c>
      <c r="B79" s="5" t="n">
        <v>16959</v>
      </c>
      <c r="C79" s="5" t="n">
        <v>14946</v>
      </c>
      <c r="D79" s="5" t="n">
        <v>13941</v>
      </c>
    </row>
    <row r="80" spans="1:4">
      <c r="A80" s="4" t="s">
        <v>742</v>
      </c>
      <c r="B80" s="5" t="n">
        <v>70</v>
      </c>
      <c r="C80" s="5" t="n">
        <v>116</v>
      </c>
    </row>
    <row r="81" spans="1:4">
      <c r="A81" s="4" t="s">
        <v>743</v>
      </c>
      <c r="B81" s="5" t="n">
        <v>1946321</v>
      </c>
      <c r="C81" s="5" t="n">
        <v>1758468</v>
      </c>
    </row>
    <row r="82" spans="1:4">
      <c r="A82" s="4" t="s">
        <v>707</v>
      </c>
      <c r="B82" s="5" t="n">
        <v>1946391</v>
      </c>
      <c r="C82" s="5" t="n">
        <v>1758584</v>
      </c>
    </row>
    <row r="83" spans="1:4">
      <c r="A83" s="4" t="s">
        <v>744</v>
      </c>
      <c r="B83" s="5" t="n">
        <v>0</v>
      </c>
    </row>
    <row r="84" spans="1:4">
      <c r="A84" s="4" t="s">
        <v>745</v>
      </c>
      <c r="B84" s="5" t="n">
        <v>0</v>
      </c>
    </row>
    <row r="85" spans="1:4">
      <c r="A85" s="4" t="s">
        <v>746</v>
      </c>
      <c r="B85" s="5" t="n">
        <v>2013</v>
      </c>
      <c r="C85" s="5" t="n">
        <v>1005</v>
      </c>
      <c r="D85" s="5" t="n">
        <v>3946</v>
      </c>
    </row>
    <row r="86" spans="1:4">
      <c r="A86" s="4" t="s">
        <v>750</v>
      </c>
    </row>
    <row r="87" spans="1:4">
      <c r="A87" s="3" t="s">
        <v>738</v>
      </c>
    </row>
    <row r="88" spans="1:4">
      <c r="A88" s="4" t="s">
        <v>751</v>
      </c>
      <c r="C88" s="5" t="n">
        <v>0</v>
      </c>
    </row>
    <row r="89" spans="1:4">
      <c r="A89" s="4" t="s">
        <v>751</v>
      </c>
      <c r="B89" s="5" t="n">
        <v>326</v>
      </c>
      <c r="C89" s="5" t="n">
        <v>368</v>
      </c>
    </row>
    <row r="90" spans="1:4">
      <c r="A90" s="4" t="s">
        <v>752</v>
      </c>
    </row>
    <row r="91" spans="1:4">
      <c r="A91" s="3" t="s">
        <v>738</v>
      </c>
    </row>
    <row r="92" spans="1:4">
      <c r="A92" s="4" t="s">
        <v>751</v>
      </c>
      <c r="C92" s="5" t="n">
        <v>0</v>
      </c>
    </row>
    <row r="93" spans="1:4">
      <c r="A93" s="4" t="s">
        <v>751</v>
      </c>
      <c r="B93" s="5" t="n">
        <v>84</v>
      </c>
      <c r="C93" s="5" t="n">
        <v>99</v>
      </c>
    </row>
    <row r="94" spans="1:4">
      <c r="A94" s="4" t="s">
        <v>753</v>
      </c>
    </row>
    <row r="95" spans="1:4">
      <c r="A95" s="3" t="s">
        <v>738</v>
      </c>
    </row>
    <row r="96" spans="1:4">
      <c r="A96" s="4" t="s">
        <v>751</v>
      </c>
      <c r="C96" s="5" t="n">
        <v>0</v>
      </c>
    </row>
    <row r="97" spans="1:4">
      <c r="A97" s="4" t="s">
        <v>754</v>
      </c>
    </row>
    <row r="98" spans="1:4">
      <c r="A98" s="3" t="s">
        <v>738</v>
      </c>
    </row>
    <row r="99" spans="1:4">
      <c r="A99" s="4" t="s">
        <v>751</v>
      </c>
      <c r="C99" s="5" t="n">
        <v>0</v>
      </c>
    </row>
    <row r="100" spans="1:4">
      <c r="A100" s="4" t="s">
        <v>755</v>
      </c>
    </row>
    <row r="101" spans="1:4">
      <c r="A101" s="3" t="s">
        <v>738</v>
      </c>
    </row>
    <row r="102" spans="1:4">
      <c r="A102" s="4" t="s">
        <v>751</v>
      </c>
      <c r="C102" s="5" t="n">
        <v>0</v>
      </c>
    </row>
    <row r="103" spans="1:4">
      <c r="A103" s="4" t="s">
        <v>751</v>
      </c>
      <c r="B103" s="5" t="n">
        <v>242</v>
      </c>
      <c r="C103" s="5" t="n">
        <v>269</v>
      </c>
    </row>
    <row r="104" spans="1:4">
      <c r="A104" s="4" t="s">
        <v>756</v>
      </c>
    </row>
    <row r="105" spans="1:4">
      <c r="A105" s="3" t="s">
        <v>738</v>
      </c>
    </row>
    <row r="106" spans="1:4">
      <c r="A106" s="4" t="s">
        <v>751</v>
      </c>
      <c r="C106" s="5" t="n">
        <v>0</v>
      </c>
    </row>
    <row r="107" spans="1:4">
      <c r="A107" s="4" t="s">
        <v>757</v>
      </c>
    </row>
    <row r="108" spans="1:4">
      <c r="A108" s="3" t="s">
        <v>738</v>
      </c>
    </row>
    <row r="109" spans="1:4">
      <c r="A109" s="4" t="s">
        <v>751</v>
      </c>
      <c r="C109" s="5" t="n">
        <v>0</v>
      </c>
    </row>
    <row r="110" spans="1:4">
      <c r="A110" s="4" t="s">
        <v>758</v>
      </c>
    </row>
    <row r="111" spans="1:4">
      <c r="A111" s="3" t="s">
        <v>738</v>
      </c>
    </row>
    <row r="112" spans="1:4">
      <c r="A112" s="4" t="s">
        <v>739</v>
      </c>
      <c r="B112" s="5" t="n">
        <v>430</v>
      </c>
      <c r="C112" s="5" t="n">
        <v>501</v>
      </c>
      <c r="D112" s="5" t="n">
        <v>432</v>
      </c>
    </row>
    <row r="113" spans="1:4">
      <c r="A113" s="4" t="s">
        <v>740</v>
      </c>
      <c r="C113" s="5" t="n">
        <v>0</v>
      </c>
    </row>
    <row r="114" spans="1:4">
      <c r="A114" s="4" t="s">
        <v>741</v>
      </c>
      <c r="B114" s="5" t="n">
        <v>491</v>
      </c>
      <c r="C114" s="5" t="n">
        <v>430</v>
      </c>
    </row>
    <row r="115" spans="1:4">
      <c r="A115" s="4" t="s">
        <v>739</v>
      </c>
      <c r="B115" s="5" t="n">
        <v>491</v>
      </c>
      <c r="C115" s="5" t="n">
        <v>430</v>
      </c>
      <c r="D115" s="5" t="n">
        <v>501</v>
      </c>
    </row>
    <row r="116" spans="1:4">
      <c r="A116" s="4" t="s">
        <v>742</v>
      </c>
      <c r="B116" s="5" t="n">
        <v>1531</v>
      </c>
      <c r="C116" s="5" t="n">
        <v>1601</v>
      </c>
    </row>
    <row r="117" spans="1:4">
      <c r="A117" s="4" t="s">
        <v>743</v>
      </c>
      <c r="B117" s="5" t="n">
        <v>94634</v>
      </c>
      <c r="C117" s="5" t="n">
        <v>89160</v>
      </c>
    </row>
    <row r="118" spans="1:4">
      <c r="A118" s="4" t="s">
        <v>707</v>
      </c>
      <c r="B118" s="5" t="n">
        <v>96165</v>
      </c>
      <c r="C118" s="5" t="n">
        <v>90761</v>
      </c>
    </row>
    <row r="119" spans="1:4">
      <c r="A119" s="4" t="s">
        <v>744</v>
      </c>
      <c r="B119" s="5" t="n">
        <v>0</v>
      </c>
      <c r="C119" s="5" t="n">
        <v>-18</v>
      </c>
      <c r="D119" s="5" t="n">
        <v>-96</v>
      </c>
    </row>
    <row r="120" spans="1:4">
      <c r="A120" s="4" t="s">
        <v>745</v>
      </c>
      <c r="B120" s="5" t="n">
        <v>0</v>
      </c>
      <c r="C120" s="5" t="n">
        <v>65</v>
      </c>
      <c r="D120" s="5" t="n">
        <v>16</v>
      </c>
    </row>
    <row r="121" spans="1:4">
      <c r="A121" s="4" t="s">
        <v>746</v>
      </c>
      <c r="B121" s="6" t="n">
        <v>61</v>
      </c>
      <c r="C121" s="5" t="n">
        <v>-118</v>
      </c>
      <c r="D121" s="6" t="n">
        <v>149</v>
      </c>
    </row>
    <row r="122" spans="1:4">
      <c r="A122" s="4" t="s">
        <v>759</v>
      </c>
    </row>
    <row r="123" spans="1:4">
      <c r="A123" s="3" t="s">
        <v>738</v>
      </c>
    </row>
    <row r="124" spans="1:4">
      <c r="A124" s="4" t="s">
        <v>751</v>
      </c>
      <c r="C124"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7</v>
      </c>
    </row>
    <row r="2" spans="1:3">
      <c r="A2" s="3" t="s">
        <v>730</v>
      </c>
    </row>
    <row r="3" spans="1:3">
      <c r="A3" s="4" t="s">
        <v>707</v>
      </c>
      <c r="B3" s="6" t="n">
        <v>4730953</v>
      </c>
      <c r="C3" s="6" t="n">
        <v>4567915</v>
      </c>
    </row>
    <row r="4" spans="1:3">
      <c r="A4" s="4" t="s">
        <v>747</v>
      </c>
    </row>
    <row r="5" spans="1:3">
      <c r="A5" s="3" t="s">
        <v>730</v>
      </c>
    </row>
    <row r="6" spans="1:3">
      <c r="A6" s="4" t="s">
        <v>707</v>
      </c>
      <c r="B6" s="5" t="n">
        <v>1344044</v>
      </c>
      <c r="C6" s="5" t="n">
        <v>1297453</v>
      </c>
    </row>
    <row r="7" spans="1:3">
      <c r="A7" s="4" t="s">
        <v>748</v>
      </c>
    </row>
    <row r="8" spans="1:3">
      <c r="A8" s="3" t="s">
        <v>730</v>
      </c>
    </row>
    <row r="9" spans="1:3">
      <c r="A9" s="4" t="s">
        <v>707</v>
      </c>
      <c r="B9" s="5" t="n">
        <v>1258869</v>
      </c>
      <c r="C9" s="5" t="n">
        <v>1302961</v>
      </c>
    </row>
    <row r="10" spans="1:3">
      <c r="A10" s="4" t="s">
        <v>718</v>
      </c>
    </row>
    <row r="11" spans="1:3">
      <c r="A11" s="3" t="s">
        <v>730</v>
      </c>
    </row>
    <row r="12" spans="1:3">
      <c r="A12" s="4" t="s">
        <v>707</v>
      </c>
      <c r="B12" s="5" t="n">
        <v>13907</v>
      </c>
      <c r="C12" s="5" t="n">
        <v>23271</v>
      </c>
    </row>
    <row r="13" spans="1:3">
      <c r="A13" s="4" t="s">
        <v>719</v>
      </c>
    </row>
    <row r="14" spans="1:3">
      <c r="A14" s="3" t="s">
        <v>730</v>
      </c>
    </row>
    <row r="15" spans="1:3">
      <c r="A15" s="4" t="s">
        <v>707</v>
      </c>
      <c r="B15" s="5" t="n">
        <v>65763</v>
      </c>
      <c r="C15" s="5" t="n">
        <v>85825</v>
      </c>
    </row>
    <row r="16" spans="1:3">
      <c r="A16" s="4" t="s">
        <v>749</v>
      </c>
    </row>
    <row r="17" spans="1:3">
      <c r="A17" s="3" t="s">
        <v>730</v>
      </c>
    </row>
    <row r="18" spans="1:3">
      <c r="A18" s="4" t="s">
        <v>707</v>
      </c>
      <c r="B18" s="5" t="n">
        <v>5814</v>
      </c>
      <c r="C18" s="5" t="n">
        <v>9060</v>
      </c>
    </row>
    <row r="19" spans="1:3">
      <c r="A19" s="4" t="s">
        <v>715</v>
      </c>
    </row>
    <row r="20" spans="1:3">
      <c r="A20" s="3" t="s">
        <v>730</v>
      </c>
    </row>
    <row r="21" spans="1:3">
      <c r="A21" s="4" t="s">
        <v>707</v>
      </c>
      <c r="B21" s="5" t="n">
        <v>1946391</v>
      </c>
      <c r="C21" s="5" t="n">
        <v>1758584</v>
      </c>
    </row>
    <row r="22" spans="1:3">
      <c r="A22" s="4" t="s">
        <v>758</v>
      </c>
    </row>
    <row r="23" spans="1:3">
      <c r="A23" s="3" t="s">
        <v>730</v>
      </c>
    </row>
    <row r="24" spans="1:3">
      <c r="A24" s="4" t="s">
        <v>707</v>
      </c>
      <c r="B24" s="5" t="n">
        <v>96165</v>
      </c>
      <c r="C24" s="5" t="n">
        <v>90761</v>
      </c>
    </row>
    <row r="25" spans="1:3">
      <c r="A25" s="4" t="s">
        <v>761</v>
      </c>
    </row>
    <row r="26" spans="1:3">
      <c r="A26" s="3" t="s">
        <v>730</v>
      </c>
    </row>
    <row r="27" spans="1:3">
      <c r="A27" s="4" t="s">
        <v>707</v>
      </c>
      <c r="B27" s="5" t="n">
        <v>4697449</v>
      </c>
      <c r="C27" s="5" t="n">
        <v>4538570</v>
      </c>
    </row>
    <row r="28" spans="1:3">
      <c r="A28" s="4" t="s">
        <v>762</v>
      </c>
    </row>
    <row r="29" spans="1:3">
      <c r="A29" s="3" t="s">
        <v>730</v>
      </c>
    </row>
    <row r="30" spans="1:3">
      <c r="A30" s="4" t="s">
        <v>707</v>
      </c>
      <c r="B30" s="5" t="n">
        <v>1328811</v>
      </c>
      <c r="C30" s="5" t="n">
        <v>1283040</v>
      </c>
    </row>
    <row r="31" spans="1:3">
      <c r="A31" s="4" t="s">
        <v>763</v>
      </c>
    </row>
    <row r="32" spans="1:3">
      <c r="A32" s="3" t="s">
        <v>730</v>
      </c>
    </row>
    <row r="33" spans="1:3">
      <c r="A33" s="4" t="s">
        <v>707</v>
      </c>
      <c r="B33" s="5" t="n">
        <v>1249438</v>
      </c>
      <c r="C33" s="5" t="n">
        <v>1295076</v>
      </c>
    </row>
    <row r="34" spans="1:3">
      <c r="A34" s="4" t="s">
        <v>764</v>
      </c>
    </row>
    <row r="35" spans="1:3">
      <c r="A35" s="3" t="s">
        <v>730</v>
      </c>
    </row>
    <row r="36" spans="1:3">
      <c r="A36" s="4" t="s">
        <v>707</v>
      </c>
      <c r="B36" s="5" t="n">
        <v>13907</v>
      </c>
      <c r="C36" s="5" t="n">
        <v>23271</v>
      </c>
    </row>
    <row r="37" spans="1:3">
      <c r="A37" s="4" t="s">
        <v>765</v>
      </c>
    </row>
    <row r="38" spans="1:3">
      <c r="A38" s="3" t="s">
        <v>730</v>
      </c>
    </row>
    <row r="39" spans="1:3">
      <c r="A39" s="4" t="s">
        <v>707</v>
      </c>
      <c r="B39" s="5" t="n">
        <v>59768</v>
      </c>
      <c r="C39" s="5" t="n">
        <v>80947</v>
      </c>
    </row>
    <row r="40" spans="1:3">
      <c r="A40" s="4" t="s">
        <v>766</v>
      </c>
    </row>
    <row r="41" spans="1:3">
      <c r="A41" s="3" t="s">
        <v>730</v>
      </c>
    </row>
    <row r="42" spans="1:3">
      <c r="A42" s="4" t="s">
        <v>707</v>
      </c>
      <c r="B42" s="5" t="n">
        <v>5776</v>
      </c>
      <c r="C42" s="5" t="n">
        <v>8937</v>
      </c>
    </row>
    <row r="43" spans="1:3">
      <c r="A43" s="4" t="s">
        <v>767</v>
      </c>
    </row>
    <row r="44" spans="1:3">
      <c r="A44" s="3" t="s">
        <v>730</v>
      </c>
    </row>
    <row r="45" spans="1:3">
      <c r="A45" s="4" t="s">
        <v>707</v>
      </c>
      <c r="B45" s="5" t="n">
        <v>1945205</v>
      </c>
      <c r="C45" s="5" t="n">
        <v>1758468</v>
      </c>
    </row>
    <row r="46" spans="1:3">
      <c r="A46" s="4" t="s">
        <v>768</v>
      </c>
    </row>
    <row r="47" spans="1:3">
      <c r="A47" s="3" t="s">
        <v>730</v>
      </c>
    </row>
    <row r="48" spans="1:3">
      <c r="A48" s="4" t="s">
        <v>707</v>
      </c>
      <c r="B48" s="5" t="n">
        <v>94544</v>
      </c>
      <c r="C48" s="5" t="n">
        <v>88831</v>
      </c>
    </row>
    <row r="49" spans="1:3">
      <c r="A49" s="4" t="s">
        <v>769</v>
      </c>
    </row>
    <row r="50" spans="1:3">
      <c r="A50" s="3" t="s">
        <v>730</v>
      </c>
    </row>
    <row r="51" spans="1:3">
      <c r="A51" s="4" t="s">
        <v>707</v>
      </c>
      <c r="B51" s="5" t="n">
        <v>5681</v>
      </c>
      <c r="C51" s="5" t="n">
        <v>592</v>
      </c>
    </row>
    <row r="52" spans="1:3">
      <c r="A52" s="4" t="s">
        <v>770</v>
      </c>
    </row>
    <row r="53" spans="1:3">
      <c r="A53" s="3" t="s">
        <v>730</v>
      </c>
    </row>
    <row r="54" spans="1:3">
      <c r="A54" s="4" t="s">
        <v>707</v>
      </c>
      <c r="B54" s="5" t="n">
        <v>629</v>
      </c>
      <c r="C54" s="5" t="n">
        <v>493</v>
      </c>
    </row>
    <row r="55" spans="1:3">
      <c r="A55" s="4" t="s">
        <v>771</v>
      </c>
    </row>
    <row r="56" spans="1:3">
      <c r="A56" s="3" t="s">
        <v>730</v>
      </c>
    </row>
    <row r="57" spans="1:3">
      <c r="A57" s="4" t="s">
        <v>707</v>
      </c>
      <c r="B57" s="5" t="n">
        <v>3894</v>
      </c>
      <c r="C57" s="5" t="n">
        <v>13</v>
      </c>
    </row>
    <row r="58" spans="1:3">
      <c r="A58" s="4" t="s">
        <v>772</v>
      </c>
    </row>
    <row r="59" spans="1:3">
      <c r="A59" s="3" t="s">
        <v>730</v>
      </c>
    </row>
    <row r="60" spans="1:3">
      <c r="A60" s="4" t="s">
        <v>707</v>
      </c>
      <c r="B60" s="5" t="n">
        <v>14</v>
      </c>
      <c r="C60" s="5" t="n">
        <v>61</v>
      </c>
    </row>
    <row r="61" spans="1:3">
      <c r="A61" s="4" t="s">
        <v>773</v>
      </c>
    </row>
    <row r="62" spans="1:3">
      <c r="A62" s="3" t="s">
        <v>730</v>
      </c>
    </row>
    <row r="63" spans="1:3">
      <c r="A63" s="4" t="s">
        <v>707</v>
      </c>
      <c r="B63" s="5" t="n">
        <v>1116</v>
      </c>
    </row>
    <row r="64" spans="1:3">
      <c r="A64" s="4" t="s">
        <v>774</v>
      </c>
    </row>
    <row r="65" spans="1:3">
      <c r="A65" s="3" t="s">
        <v>730</v>
      </c>
    </row>
    <row r="66" spans="1:3">
      <c r="A66" s="4" t="s">
        <v>707</v>
      </c>
      <c r="B66" s="5" t="n">
        <v>28</v>
      </c>
      <c r="C66" s="5" t="n">
        <v>25</v>
      </c>
    </row>
    <row r="67" spans="1:3">
      <c r="A67" s="4" t="s">
        <v>775</v>
      </c>
    </row>
    <row r="68" spans="1:3">
      <c r="A68" s="3" t="s">
        <v>730</v>
      </c>
    </row>
    <row r="69" spans="1:3">
      <c r="A69" s="4" t="s">
        <v>707</v>
      </c>
      <c r="B69" s="5" t="n">
        <v>27822</v>
      </c>
      <c r="C69" s="5" t="n">
        <v>28752</v>
      </c>
    </row>
    <row r="70" spans="1:3">
      <c r="A70" s="4" t="s">
        <v>776</v>
      </c>
    </row>
    <row r="71" spans="1:3">
      <c r="A71" s="3" t="s">
        <v>730</v>
      </c>
    </row>
    <row r="72" spans="1:3">
      <c r="A72" s="4" t="s">
        <v>707</v>
      </c>
      <c r="B72" s="5" t="n">
        <v>14604</v>
      </c>
      <c r="C72" s="5" t="n">
        <v>13920</v>
      </c>
    </row>
    <row r="73" spans="1:3">
      <c r="A73" s="4" t="s">
        <v>777</v>
      </c>
    </row>
    <row r="74" spans="1:3">
      <c r="A74" s="3" t="s">
        <v>730</v>
      </c>
    </row>
    <row r="75" spans="1:3">
      <c r="A75" s="4" t="s">
        <v>707</v>
      </c>
      <c r="B75" s="5" t="n">
        <v>9431</v>
      </c>
      <c r="C75" s="5" t="n">
        <v>7885</v>
      </c>
    </row>
    <row r="76" spans="1:3">
      <c r="A76" s="4" t="s">
        <v>778</v>
      </c>
    </row>
    <row r="77" spans="1:3">
      <c r="A77" s="3" t="s">
        <v>730</v>
      </c>
    </row>
    <row r="78" spans="1:3">
      <c r="A78" s="4" t="s">
        <v>707</v>
      </c>
      <c r="B78" s="5" t="n">
        <v>2101</v>
      </c>
      <c r="C78" s="5" t="n">
        <v>4865</v>
      </c>
    </row>
    <row r="79" spans="1:3">
      <c r="A79" s="4" t="s">
        <v>779</v>
      </c>
    </row>
    <row r="80" spans="1:3">
      <c r="A80" s="3" t="s">
        <v>730</v>
      </c>
    </row>
    <row r="81" spans="1:3">
      <c r="A81" s="4" t="s">
        <v>707</v>
      </c>
      <c r="B81" s="5" t="n">
        <v>23</v>
      </c>
      <c r="C81" s="5" t="n">
        <v>61</v>
      </c>
    </row>
    <row r="82" spans="1:3">
      <c r="A82" s="4" t="s">
        <v>780</v>
      </c>
    </row>
    <row r="83" spans="1:3">
      <c r="A83" s="3" t="s">
        <v>730</v>
      </c>
    </row>
    <row r="84" spans="1:3">
      <c r="A84" s="4" t="s">
        <v>707</v>
      </c>
      <c r="B84" s="5" t="n">
        <v>70</v>
      </c>
      <c r="C84" s="5" t="n">
        <v>116</v>
      </c>
    </row>
    <row r="85" spans="1:3">
      <c r="A85" s="4" t="s">
        <v>781</v>
      </c>
    </row>
    <row r="86" spans="1:3">
      <c r="A86" s="3" t="s">
        <v>730</v>
      </c>
    </row>
    <row r="87" spans="1:3">
      <c r="A87" s="4" t="s">
        <v>707</v>
      </c>
      <c r="B87" s="5" t="n">
        <v>1593</v>
      </c>
      <c r="C87" s="5" t="n">
        <v>1905</v>
      </c>
    </row>
    <row r="88" spans="1:3">
      <c r="A88" s="4" t="s">
        <v>782</v>
      </c>
    </row>
    <row r="89" spans="1:3">
      <c r="A89" s="3" t="s">
        <v>730</v>
      </c>
    </row>
    <row r="90" spans="1:3">
      <c r="A90" s="4" t="s">
        <v>707</v>
      </c>
      <c r="B90" s="5" t="n">
        <v>1</v>
      </c>
      <c r="C90" s="5" t="n">
        <v>1</v>
      </c>
    </row>
    <row r="91" spans="1:3">
      <c r="A91" s="4" t="s">
        <v>783</v>
      </c>
    </row>
    <row r="92" spans="1:3">
      <c r="A92" s="3" t="s">
        <v>730</v>
      </c>
    </row>
    <row r="93" spans="1:3">
      <c r="A93" s="4" t="s">
        <v>707</v>
      </c>
      <c r="B93" s="5" t="n">
        <v>1</v>
      </c>
      <c r="C93" s="5" t="n">
        <v>1</v>
      </c>
    </row>
    <row r="94" spans="1:3">
      <c r="A94" s="4" t="s">
        <v>784</v>
      </c>
    </row>
    <row r="95" spans="1:3">
      <c r="A95" s="3" t="s">
        <v>730</v>
      </c>
    </row>
    <row r="96" spans="1:3">
      <c r="A96" s="4" t="s">
        <v>707</v>
      </c>
      <c r="B96" s="5" t="n">
        <v>33504</v>
      </c>
      <c r="C96" s="5" t="n">
        <v>29345</v>
      </c>
    </row>
    <row r="97" spans="1:3">
      <c r="A97" s="4" t="s">
        <v>785</v>
      </c>
    </row>
    <row r="98" spans="1:3">
      <c r="A98" s="3" t="s">
        <v>730</v>
      </c>
    </row>
    <row r="99" spans="1:3">
      <c r="A99" s="4" t="s">
        <v>707</v>
      </c>
      <c r="B99" s="5" t="n">
        <v>15233</v>
      </c>
      <c r="C99" s="5" t="n">
        <v>14413</v>
      </c>
    </row>
    <row r="100" spans="1:3">
      <c r="A100" s="4" t="s">
        <v>786</v>
      </c>
    </row>
    <row r="101" spans="1:3">
      <c r="A101" s="3" t="s">
        <v>730</v>
      </c>
    </row>
    <row r="102" spans="1:3">
      <c r="A102" s="4" t="s">
        <v>707</v>
      </c>
      <c r="B102" s="5" t="n">
        <v>9431</v>
      </c>
      <c r="C102" s="5" t="n">
        <v>7885</v>
      </c>
    </row>
    <row r="103" spans="1:3">
      <c r="A103" s="4" t="s">
        <v>787</v>
      </c>
    </row>
    <row r="104" spans="1:3">
      <c r="A104" s="3" t="s">
        <v>730</v>
      </c>
    </row>
    <row r="105" spans="1:3">
      <c r="A105" s="4" t="s">
        <v>707</v>
      </c>
      <c r="B105" s="5" t="n">
        <v>5995</v>
      </c>
      <c r="C105" s="5" t="n">
        <v>4878</v>
      </c>
    </row>
    <row r="106" spans="1:3">
      <c r="A106" s="4" t="s">
        <v>788</v>
      </c>
    </row>
    <row r="107" spans="1:3">
      <c r="A107" s="3" t="s">
        <v>730</v>
      </c>
    </row>
    <row r="108" spans="1:3">
      <c r="A108" s="4" t="s">
        <v>707</v>
      </c>
      <c r="B108" s="5" t="n">
        <v>38</v>
      </c>
      <c r="C108" s="5" t="n">
        <v>123</v>
      </c>
    </row>
    <row r="109" spans="1:3">
      <c r="A109" s="4" t="s">
        <v>789</v>
      </c>
    </row>
    <row r="110" spans="1:3">
      <c r="A110" s="3" t="s">
        <v>730</v>
      </c>
    </row>
    <row r="111" spans="1:3">
      <c r="A111" s="4" t="s">
        <v>707</v>
      </c>
      <c r="B111" s="5" t="n">
        <v>1186</v>
      </c>
      <c r="C111" s="5" t="n">
        <v>116</v>
      </c>
    </row>
    <row r="112" spans="1:3">
      <c r="A112" s="4" t="s">
        <v>790</v>
      </c>
    </row>
    <row r="113" spans="1:3">
      <c r="A113" s="3" t="s">
        <v>730</v>
      </c>
    </row>
    <row r="114" spans="1:3">
      <c r="A114" s="4" t="s">
        <v>707</v>
      </c>
      <c r="B114" s="6" t="n">
        <v>1621</v>
      </c>
      <c r="C114" s="6" t="n">
        <v>19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7</v>
      </c>
    </row>
    <row r="2" spans="1:3">
      <c r="A2" s="3" t="s">
        <v>792</v>
      </c>
    </row>
    <row r="3" spans="1:3">
      <c r="A3" s="4" t="s">
        <v>793</v>
      </c>
      <c r="B3" s="6" t="n">
        <v>4722752</v>
      </c>
      <c r="C3" s="6" t="n">
        <v>4557210</v>
      </c>
    </row>
    <row r="4" spans="1:3">
      <c r="A4" s="4" t="s">
        <v>794</v>
      </c>
      <c r="B4" s="5" t="n">
        <v>8201</v>
      </c>
      <c r="C4" s="5" t="n">
        <v>10705</v>
      </c>
    </row>
    <row r="5" spans="1:3">
      <c r="A5" s="4" t="s">
        <v>707</v>
      </c>
      <c r="B5" s="5" t="n">
        <v>4730953</v>
      </c>
      <c r="C5" s="5" t="n">
        <v>4567915</v>
      </c>
    </row>
    <row r="6" spans="1:3">
      <c r="A6" s="4" t="s">
        <v>747</v>
      </c>
    </row>
    <row r="7" spans="1:3">
      <c r="A7" s="3" t="s">
        <v>792</v>
      </c>
    </row>
    <row r="8" spans="1:3">
      <c r="A8" s="4" t="s">
        <v>793</v>
      </c>
      <c r="B8" s="5" t="n">
        <v>1338347</v>
      </c>
      <c r="C8" s="5" t="n">
        <v>1290428</v>
      </c>
    </row>
    <row r="9" spans="1:3">
      <c r="A9" s="4" t="s">
        <v>794</v>
      </c>
      <c r="B9" s="5" t="n">
        <v>5697</v>
      </c>
      <c r="C9" s="5" t="n">
        <v>7025</v>
      </c>
    </row>
    <row r="10" spans="1:3">
      <c r="A10" s="4" t="s">
        <v>707</v>
      </c>
      <c r="B10" s="5" t="n">
        <v>1344044</v>
      </c>
      <c r="C10" s="5" t="n">
        <v>1297453</v>
      </c>
    </row>
    <row r="11" spans="1:3">
      <c r="A11" s="4" t="s">
        <v>748</v>
      </c>
    </row>
    <row r="12" spans="1:3">
      <c r="A12" s="3" t="s">
        <v>792</v>
      </c>
    </row>
    <row r="13" spans="1:3">
      <c r="A13" s="4" t="s">
        <v>793</v>
      </c>
      <c r="B13" s="5" t="n">
        <v>1256892</v>
      </c>
      <c r="C13" s="5" t="n">
        <v>1300570</v>
      </c>
    </row>
    <row r="14" spans="1:3">
      <c r="A14" s="4" t="s">
        <v>794</v>
      </c>
      <c r="B14" s="5" t="n">
        <v>1977</v>
      </c>
      <c r="C14" s="5" t="n">
        <v>2391</v>
      </c>
    </row>
    <row r="15" spans="1:3">
      <c r="A15" s="4" t="s">
        <v>707</v>
      </c>
      <c r="B15" s="5" t="n">
        <v>1258869</v>
      </c>
      <c r="C15" s="5" t="n">
        <v>1302961</v>
      </c>
    </row>
    <row r="16" spans="1:3">
      <c r="A16" s="4" t="s">
        <v>718</v>
      </c>
    </row>
    <row r="17" spans="1:3">
      <c r="A17" s="3" t="s">
        <v>792</v>
      </c>
    </row>
    <row r="18" spans="1:3">
      <c r="A18" s="4" t="s">
        <v>793</v>
      </c>
      <c r="B18" s="5" t="n">
        <v>13907</v>
      </c>
      <c r="C18" s="5" t="n">
        <v>23271</v>
      </c>
    </row>
    <row r="19" spans="1:3">
      <c r="A19" s="4" t="s">
        <v>707</v>
      </c>
      <c r="B19" s="5" t="n">
        <v>13907</v>
      </c>
      <c r="C19" s="5" t="n">
        <v>23271</v>
      </c>
    </row>
    <row r="20" spans="1:3">
      <c r="A20" s="4" t="s">
        <v>719</v>
      </c>
    </row>
    <row r="21" spans="1:3">
      <c r="A21" s="3" t="s">
        <v>792</v>
      </c>
    </row>
    <row r="22" spans="1:3">
      <c r="A22" s="4" t="s">
        <v>793</v>
      </c>
      <c r="B22" s="5" t="n">
        <v>65668</v>
      </c>
      <c r="C22" s="5" t="n">
        <v>85065</v>
      </c>
    </row>
    <row r="23" spans="1:3">
      <c r="A23" s="4" t="s">
        <v>794</v>
      </c>
      <c r="B23" s="5" t="n">
        <v>95</v>
      </c>
      <c r="C23" s="5" t="n">
        <v>760</v>
      </c>
    </row>
    <row r="24" spans="1:3">
      <c r="A24" s="4" t="s">
        <v>707</v>
      </c>
      <c r="B24" s="5" t="n">
        <v>65763</v>
      </c>
      <c r="C24" s="5" t="n">
        <v>85825</v>
      </c>
    </row>
    <row r="25" spans="1:3">
      <c r="A25" s="4" t="s">
        <v>749</v>
      </c>
    </row>
    <row r="26" spans="1:3">
      <c r="A26" s="3" t="s">
        <v>792</v>
      </c>
    </row>
    <row r="27" spans="1:3">
      <c r="A27" s="4" t="s">
        <v>793</v>
      </c>
      <c r="B27" s="5" t="n">
        <v>5754</v>
      </c>
      <c r="C27" s="5" t="n">
        <v>8917</v>
      </c>
    </row>
    <row r="28" spans="1:3">
      <c r="A28" s="4" t="s">
        <v>794</v>
      </c>
      <c r="B28" s="5" t="n">
        <v>60</v>
      </c>
      <c r="C28" s="5" t="n">
        <v>143</v>
      </c>
    </row>
    <row r="29" spans="1:3">
      <c r="A29" s="4" t="s">
        <v>707</v>
      </c>
      <c r="B29" s="5" t="n">
        <v>5814</v>
      </c>
      <c r="C29" s="5" t="n">
        <v>9060</v>
      </c>
    </row>
    <row r="30" spans="1:3">
      <c r="A30" s="4" t="s">
        <v>715</v>
      </c>
    </row>
    <row r="31" spans="1:3">
      <c r="A31" s="3" t="s">
        <v>792</v>
      </c>
    </row>
    <row r="32" spans="1:3">
      <c r="A32" s="4" t="s">
        <v>793</v>
      </c>
      <c r="B32" s="5" t="n">
        <v>1946391</v>
      </c>
      <c r="C32" s="5" t="n">
        <v>1758584</v>
      </c>
    </row>
    <row r="33" spans="1:3">
      <c r="A33" s="4" t="s">
        <v>707</v>
      </c>
      <c r="B33" s="5" t="n">
        <v>1946391</v>
      </c>
      <c r="C33" s="5" t="n">
        <v>1758584</v>
      </c>
    </row>
    <row r="34" spans="1:3">
      <c r="A34" s="4" t="s">
        <v>795</v>
      </c>
    </row>
    <row r="35" spans="1:3">
      <c r="A35" s="3" t="s">
        <v>792</v>
      </c>
    </row>
    <row r="36" spans="1:3">
      <c r="A36" s="4" t="s">
        <v>794</v>
      </c>
      <c r="B36" s="5" t="n">
        <v>1997</v>
      </c>
      <c r="C36" s="5" t="n">
        <v>2847</v>
      </c>
    </row>
    <row r="37" spans="1:3">
      <c r="A37" s="4" t="s">
        <v>796</v>
      </c>
    </row>
    <row r="38" spans="1:3">
      <c r="A38" s="3" t="s">
        <v>792</v>
      </c>
    </row>
    <row r="39" spans="1:3">
      <c r="A39" s="4" t="s">
        <v>794</v>
      </c>
      <c r="B39" s="5" t="n">
        <v>1680</v>
      </c>
      <c r="C39" s="5" t="n">
        <v>1457</v>
      </c>
    </row>
    <row r="40" spans="1:3">
      <c r="A40" s="4" t="s">
        <v>797</v>
      </c>
    </row>
    <row r="41" spans="1:3">
      <c r="A41" s="3" t="s">
        <v>792</v>
      </c>
    </row>
    <row r="42" spans="1:3">
      <c r="A42" s="4" t="s">
        <v>794</v>
      </c>
      <c r="C42" s="5" t="n">
        <v>1015</v>
      </c>
    </row>
    <row r="43" spans="1:3">
      <c r="A43" s="4" t="s">
        <v>798</v>
      </c>
    </row>
    <row r="44" spans="1:3">
      <c r="A44" s="3" t="s">
        <v>792</v>
      </c>
    </row>
    <row r="45" spans="1:3">
      <c r="A45" s="4" t="s">
        <v>794</v>
      </c>
      <c r="B45" s="5" t="n">
        <v>95</v>
      </c>
      <c r="C45" s="5" t="n">
        <v>247</v>
      </c>
    </row>
    <row r="46" spans="1:3">
      <c r="A46" s="4" t="s">
        <v>799</v>
      </c>
    </row>
    <row r="47" spans="1:3">
      <c r="A47" s="3" t="s">
        <v>792</v>
      </c>
    </row>
    <row r="48" spans="1:3">
      <c r="A48" s="4" t="s">
        <v>794</v>
      </c>
      <c r="B48" s="5" t="n">
        <v>25</v>
      </c>
      <c r="C48" s="5" t="n">
        <v>24</v>
      </c>
    </row>
    <row r="49" spans="1:3">
      <c r="A49" s="4" t="s">
        <v>800</v>
      </c>
    </row>
    <row r="50" spans="1:3">
      <c r="A50" s="3" t="s">
        <v>792</v>
      </c>
    </row>
    <row r="51" spans="1:3">
      <c r="A51" s="4" t="s">
        <v>794</v>
      </c>
      <c r="B51" s="5" t="n">
        <v>522</v>
      </c>
      <c r="C51" s="5" t="n">
        <v>578</v>
      </c>
    </row>
    <row r="52" spans="1:3">
      <c r="A52" s="4" t="s">
        <v>801</v>
      </c>
    </row>
    <row r="53" spans="1:3">
      <c r="A53" s="3" t="s">
        <v>792</v>
      </c>
    </row>
    <row r="54" spans="1:3">
      <c r="A54" s="4" t="s">
        <v>794</v>
      </c>
      <c r="B54" s="5" t="n">
        <v>473</v>
      </c>
      <c r="C54" s="5" t="n">
        <v>475</v>
      </c>
    </row>
    <row r="55" spans="1:3">
      <c r="A55" s="4" t="s">
        <v>802</v>
      </c>
    </row>
    <row r="56" spans="1:3">
      <c r="A56" s="3" t="s">
        <v>792</v>
      </c>
    </row>
    <row r="57" spans="1:3">
      <c r="A57" s="4" t="s">
        <v>794</v>
      </c>
      <c r="B57" s="5" t="n">
        <v>13</v>
      </c>
      <c r="C57" s="5" t="n">
        <v>59</v>
      </c>
    </row>
    <row r="58" spans="1:3">
      <c r="A58" s="4" t="s">
        <v>803</v>
      </c>
    </row>
    <row r="59" spans="1:3">
      <c r="A59" s="3" t="s">
        <v>792</v>
      </c>
    </row>
    <row r="60" spans="1:3">
      <c r="A60" s="4" t="s">
        <v>794</v>
      </c>
      <c r="B60" s="5" t="n">
        <v>5682</v>
      </c>
      <c r="C60" s="5" t="n">
        <v>7280</v>
      </c>
    </row>
    <row r="61" spans="1:3">
      <c r="A61" s="4" t="s">
        <v>804</v>
      </c>
    </row>
    <row r="62" spans="1:3">
      <c r="A62" s="3" t="s">
        <v>792</v>
      </c>
    </row>
    <row r="63" spans="1:3">
      <c r="A63" s="4" t="s">
        <v>794</v>
      </c>
      <c r="B63" s="5" t="n">
        <v>3544</v>
      </c>
      <c r="C63" s="5" t="n">
        <v>5093</v>
      </c>
    </row>
    <row r="64" spans="1:3">
      <c r="A64" s="4" t="s">
        <v>805</v>
      </c>
    </row>
    <row r="65" spans="1:3">
      <c r="A65" s="3" t="s">
        <v>792</v>
      </c>
    </row>
    <row r="66" spans="1:3">
      <c r="A66" s="4" t="s">
        <v>794</v>
      </c>
      <c r="B66" s="5" t="n">
        <v>1977</v>
      </c>
      <c r="C66" s="5" t="n">
        <v>1376</v>
      </c>
    </row>
    <row r="67" spans="1:3">
      <c r="A67" s="4" t="s">
        <v>806</v>
      </c>
    </row>
    <row r="68" spans="1:3">
      <c r="A68" s="3" t="s">
        <v>792</v>
      </c>
    </row>
    <row r="69" spans="1:3">
      <c r="A69" s="4" t="s">
        <v>794</v>
      </c>
      <c r="C69" s="5" t="n">
        <v>513</v>
      </c>
    </row>
    <row r="70" spans="1:3">
      <c r="A70" s="4" t="s">
        <v>807</v>
      </c>
    </row>
    <row r="71" spans="1:3">
      <c r="A71" s="3" t="s">
        <v>792</v>
      </c>
    </row>
    <row r="72" spans="1:3">
      <c r="A72" s="4" t="s">
        <v>794</v>
      </c>
      <c r="B72" s="5" t="n">
        <v>22</v>
      </c>
      <c r="C72" s="5" t="n">
        <v>60</v>
      </c>
    </row>
    <row r="73" spans="1:3">
      <c r="A73" s="4" t="s">
        <v>758</v>
      </c>
    </row>
    <row r="74" spans="1:3">
      <c r="A74" s="3" t="s">
        <v>792</v>
      </c>
    </row>
    <row r="75" spans="1:3">
      <c r="A75" s="4" t="s">
        <v>793</v>
      </c>
      <c r="B75" s="5" t="n">
        <v>95793</v>
      </c>
      <c r="C75" s="5" t="n">
        <v>90375</v>
      </c>
    </row>
    <row r="76" spans="1:3">
      <c r="A76" s="4" t="s">
        <v>794</v>
      </c>
      <c r="B76" s="5" t="n">
        <v>372</v>
      </c>
      <c r="C76" s="5" t="n">
        <v>386</v>
      </c>
    </row>
    <row r="77" spans="1:3">
      <c r="A77" s="4" t="s">
        <v>707</v>
      </c>
      <c r="B77" s="5" t="n">
        <v>96165</v>
      </c>
      <c r="C77" s="5" t="n">
        <v>90761</v>
      </c>
    </row>
    <row r="78" spans="1:3">
      <c r="A78" s="4" t="s">
        <v>808</v>
      </c>
    </row>
    <row r="79" spans="1:3">
      <c r="A79" s="3" t="s">
        <v>792</v>
      </c>
    </row>
    <row r="80" spans="1:3">
      <c r="A80" s="4" t="s">
        <v>794</v>
      </c>
      <c r="B80" s="5" t="n">
        <v>197</v>
      </c>
      <c r="C80" s="5" t="n">
        <v>104</v>
      </c>
    </row>
    <row r="81" spans="1:3">
      <c r="A81" s="4" t="s">
        <v>809</v>
      </c>
    </row>
    <row r="82" spans="1:3">
      <c r="A82" s="3" t="s">
        <v>792</v>
      </c>
    </row>
    <row r="83" spans="1:3">
      <c r="A83" s="4" t="s">
        <v>794</v>
      </c>
      <c r="B83" s="5" t="n">
        <v>36</v>
      </c>
      <c r="C83" s="5" t="n">
        <v>44</v>
      </c>
    </row>
    <row r="84" spans="1:3">
      <c r="A84" s="4" t="s">
        <v>810</v>
      </c>
    </row>
    <row r="85" spans="1:3">
      <c r="A85" s="3" t="s">
        <v>792</v>
      </c>
    </row>
    <row r="86" spans="1:3">
      <c r="A86" s="4" t="s">
        <v>794</v>
      </c>
      <c r="B86" s="6" t="n">
        <v>139</v>
      </c>
      <c r="C86" s="6" t="n">
        <v>2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7</v>
      </c>
    </row>
    <row r="2" spans="1:3">
      <c r="A2" s="3" t="s">
        <v>792</v>
      </c>
    </row>
    <row r="3" spans="1:3">
      <c r="A3" s="4" t="s">
        <v>707</v>
      </c>
      <c r="B3" s="6" t="n">
        <v>4730953</v>
      </c>
      <c r="C3" s="6" t="n">
        <v>4567915</v>
      </c>
    </row>
    <row r="4" spans="1:3">
      <c r="A4" s="4" t="s">
        <v>747</v>
      </c>
    </row>
    <row r="5" spans="1:3">
      <c r="A5" s="3" t="s">
        <v>792</v>
      </c>
    </row>
    <row r="6" spans="1:3">
      <c r="A6" s="4" t="s">
        <v>707</v>
      </c>
      <c r="B6" s="5" t="n">
        <v>1344044</v>
      </c>
      <c r="C6" s="5" t="n">
        <v>1297453</v>
      </c>
    </row>
    <row r="7" spans="1:3">
      <c r="A7" s="4" t="s">
        <v>748</v>
      </c>
    </row>
    <row r="8" spans="1:3">
      <c r="A8" s="3" t="s">
        <v>792</v>
      </c>
    </row>
    <row r="9" spans="1:3">
      <c r="A9" s="4" t="s">
        <v>707</v>
      </c>
      <c r="B9" s="5" t="n">
        <v>1258869</v>
      </c>
      <c r="C9" s="5" t="n">
        <v>1302961</v>
      </c>
    </row>
    <row r="10" spans="1:3">
      <c r="A10" s="4" t="s">
        <v>718</v>
      </c>
    </row>
    <row r="11" spans="1:3">
      <c r="A11" s="3" t="s">
        <v>792</v>
      </c>
    </row>
    <row r="12" spans="1:3">
      <c r="A12" s="4" t="s">
        <v>707</v>
      </c>
      <c r="B12" s="5" t="n">
        <v>13907</v>
      </c>
      <c r="C12" s="5" t="n">
        <v>23271</v>
      </c>
    </row>
    <row r="13" spans="1:3">
      <c r="A13" s="4" t="s">
        <v>719</v>
      </c>
    </row>
    <row r="14" spans="1:3">
      <c r="A14" s="3" t="s">
        <v>792</v>
      </c>
    </row>
    <row r="15" spans="1:3">
      <c r="A15" s="4" t="s">
        <v>707</v>
      </c>
      <c r="B15" s="5" t="n">
        <v>65763</v>
      </c>
      <c r="C15" s="5" t="n">
        <v>85825</v>
      </c>
    </row>
    <row r="16" spans="1:3">
      <c r="A16" s="4" t="s">
        <v>749</v>
      </c>
    </row>
    <row r="17" spans="1:3">
      <c r="A17" s="3" t="s">
        <v>792</v>
      </c>
    </row>
    <row r="18" spans="1:3">
      <c r="A18" s="4" t="s">
        <v>707</v>
      </c>
      <c r="B18" s="5" t="n">
        <v>5814</v>
      </c>
      <c r="C18" s="5" t="n">
        <v>9060</v>
      </c>
    </row>
    <row r="19" spans="1:3">
      <c r="A19" s="4" t="s">
        <v>715</v>
      </c>
    </row>
    <row r="20" spans="1:3">
      <c r="A20" s="3" t="s">
        <v>792</v>
      </c>
    </row>
    <row r="21" spans="1:3">
      <c r="A21" s="4" t="s">
        <v>707</v>
      </c>
      <c r="B21" s="5" t="n">
        <v>1946391</v>
      </c>
      <c r="C21" s="5" t="n">
        <v>1758584</v>
      </c>
    </row>
    <row r="22" spans="1:3">
      <c r="A22" s="4" t="s">
        <v>758</v>
      </c>
    </row>
    <row r="23" spans="1:3">
      <c r="A23" s="3" t="s">
        <v>792</v>
      </c>
    </row>
    <row r="24" spans="1:3">
      <c r="A24" s="4" t="s">
        <v>707</v>
      </c>
      <c r="B24" s="5" t="n">
        <v>96165</v>
      </c>
      <c r="C24" s="5" t="n">
        <v>90761</v>
      </c>
    </row>
    <row r="25" spans="1:3">
      <c r="A25" s="4" t="s">
        <v>812</v>
      </c>
    </row>
    <row r="26" spans="1:3">
      <c r="A26" s="3" t="s">
        <v>792</v>
      </c>
    </row>
    <row r="27" spans="1:3">
      <c r="A27" s="4" t="s">
        <v>707</v>
      </c>
      <c r="B27" s="5" t="n">
        <v>4710683</v>
      </c>
      <c r="C27" s="5" t="n">
        <v>4551056</v>
      </c>
    </row>
    <row r="28" spans="1:3">
      <c r="A28" s="4" t="s">
        <v>813</v>
      </c>
    </row>
    <row r="29" spans="1:3">
      <c r="A29" s="3" t="s">
        <v>792</v>
      </c>
    </row>
    <row r="30" spans="1:3">
      <c r="A30" s="4" t="s">
        <v>707</v>
      </c>
      <c r="B30" s="5" t="n">
        <v>1334101</v>
      </c>
      <c r="C30" s="5" t="n">
        <v>1288261</v>
      </c>
    </row>
    <row r="31" spans="1:3">
      <c r="A31" s="4" t="s">
        <v>814</v>
      </c>
    </row>
    <row r="32" spans="1:3">
      <c r="A32" s="3" t="s">
        <v>792</v>
      </c>
    </row>
    <row r="33" spans="1:3">
      <c r="A33" s="4" t="s">
        <v>707</v>
      </c>
      <c r="B33" s="5" t="n">
        <v>1249969</v>
      </c>
      <c r="C33" s="5" t="n">
        <v>1297621</v>
      </c>
    </row>
    <row r="34" spans="1:3">
      <c r="A34" s="4" t="s">
        <v>815</v>
      </c>
    </row>
    <row r="35" spans="1:3">
      <c r="A35" s="3" t="s">
        <v>792</v>
      </c>
    </row>
    <row r="36" spans="1:3">
      <c r="A36" s="4" t="s">
        <v>707</v>
      </c>
      <c r="B36" s="5" t="n">
        <v>13907</v>
      </c>
      <c r="C36" s="5" t="n">
        <v>23271</v>
      </c>
    </row>
    <row r="37" spans="1:3">
      <c r="A37" s="4" t="s">
        <v>816</v>
      </c>
    </row>
    <row r="38" spans="1:3">
      <c r="A38" s="3" t="s">
        <v>792</v>
      </c>
    </row>
    <row r="39" spans="1:3">
      <c r="A39" s="4" t="s">
        <v>707</v>
      </c>
      <c r="B39" s="5" t="n">
        <v>65294</v>
      </c>
      <c r="C39" s="5" t="n">
        <v>84587</v>
      </c>
    </row>
    <row r="40" spans="1:3">
      <c r="A40" s="4" t="s">
        <v>817</v>
      </c>
    </row>
    <row r="41" spans="1:3">
      <c r="A41" s="3" t="s">
        <v>792</v>
      </c>
    </row>
    <row r="42" spans="1:3">
      <c r="A42" s="4" t="s">
        <v>707</v>
      </c>
      <c r="B42" s="5" t="n">
        <v>5792</v>
      </c>
      <c r="C42" s="5" t="n">
        <v>9000</v>
      </c>
    </row>
    <row r="43" spans="1:3">
      <c r="A43" s="4" t="s">
        <v>818</v>
      </c>
    </row>
    <row r="44" spans="1:3">
      <c r="A44" s="3" t="s">
        <v>792</v>
      </c>
    </row>
    <row r="45" spans="1:3">
      <c r="A45" s="4" t="s">
        <v>707</v>
      </c>
      <c r="B45" s="5" t="n">
        <v>1946321</v>
      </c>
      <c r="C45" s="5" t="n">
        <v>1758468</v>
      </c>
    </row>
    <row r="46" spans="1:3">
      <c r="A46" s="4" t="s">
        <v>819</v>
      </c>
    </row>
    <row r="47" spans="1:3">
      <c r="A47" s="3" t="s">
        <v>792</v>
      </c>
    </row>
    <row r="48" spans="1:3">
      <c r="A48" s="4" t="s">
        <v>707</v>
      </c>
      <c r="B48" s="5" t="n">
        <v>95299</v>
      </c>
      <c r="C48" s="5" t="n">
        <v>89848</v>
      </c>
    </row>
    <row r="49" spans="1:3">
      <c r="A49" s="4" t="s">
        <v>820</v>
      </c>
    </row>
    <row r="50" spans="1:3">
      <c r="A50" s="3" t="s">
        <v>792</v>
      </c>
    </row>
    <row r="51" spans="1:3">
      <c r="A51" s="4" t="s">
        <v>821</v>
      </c>
      <c r="B51" s="5" t="n">
        <v>22</v>
      </c>
      <c r="C51" s="5" t="n">
        <v>60</v>
      </c>
    </row>
    <row r="52" spans="1:3">
      <c r="A52" s="4" t="s">
        <v>822</v>
      </c>
      <c r="B52" s="5" t="n">
        <v>20248</v>
      </c>
      <c r="C52" s="5" t="n">
        <v>16799</v>
      </c>
    </row>
    <row r="53" spans="1:3">
      <c r="A53" s="4" t="s">
        <v>823</v>
      </c>
      <c r="B53" s="5" t="n">
        <v>20270</v>
      </c>
      <c r="C53" s="5" t="n">
        <v>16859</v>
      </c>
    </row>
    <row r="54" spans="1:3">
      <c r="A54" s="4" t="s">
        <v>824</v>
      </c>
    </row>
    <row r="55" spans="1:3">
      <c r="A55" s="3" t="s">
        <v>792</v>
      </c>
    </row>
    <row r="56" spans="1:3">
      <c r="A56" s="4" t="s">
        <v>822</v>
      </c>
      <c r="B56" s="5" t="n">
        <v>9943</v>
      </c>
      <c r="C56" s="5" t="n">
        <v>9192</v>
      </c>
    </row>
    <row r="57" spans="1:3">
      <c r="A57" s="4" t="s">
        <v>823</v>
      </c>
      <c r="B57" s="5" t="n">
        <v>9943</v>
      </c>
      <c r="C57" s="5" t="n">
        <v>9192</v>
      </c>
    </row>
    <row r="58" spans="1:3">
      <c r="A58" s="4" t="s">
        <v>825</v>
      </c>
    </row>
    <row r="59" spans="1:3">
      <c r="A59" s="3" t="s">
        <v>792</v>
      </c>
    </row>
    <row r="60" spans="1:3">
      <c r="A60" s="4" t="s">
        <v>822</v>
      </c>
      <c r="B60" s="5" t="n">
        <v>8900</v>
      </c>
      <c r="C60" s="5" t="n">
        <v>5340</v>
      </c>
    </row>
    <row r="61" spans="1:3">
      <c r="A61" s="4" t="s">
        <v>823</v>
      </c>
      <c r="B61" s="5" t="n">
        <v>8900</v>
      </c>
      <c r="C61" s="5" t="n">
        <v>5340</v>
      </c>
    </row>
    <row r="62" spans="1:3">
      <c r="A62" s="4" t="s">
        <v>826</v>
      </c>
    </row>
    <row r="63" spans="1:3">
      <c r="A63" s="3" t="s">
        <v>792</v>
      </c>
    </row>
    <row r="64" spans="1:3">
      <c r="A64" s="4" t="s">
        <v>822</v>
      </c>
      <c r="B64" s="5" t="n">
        <v>469</v>
      </c>
      <c r="C64" s="5" t="n">
        <v>1238</v>
      </c>
    </row>
    <row r="65" spans="1:3">
      <c r="A65" s="4" t="s">
        <v>823</v>
      </c>
      <c r="B65" s="5" t="n">
        <v>469</v>
      </c>
      <c r="C65" s="5" t="n">
        <v>1238</v>
      </c>
    </row>
    <row r="66" spans="1:3">
      <c r="A66" s="4" t="s">
        <v>827</v>
      </c>
    </row>
    <row r="67" spans="1:3">
      <c r="A67" s="3" t="s">
        <v>792</v>
      </c>
    </row>
    <row r="68" spans="1:3">
      <c r="A68" s="4" t="s">
        <v>821</v>
      </c>
      <c r="B68" s="5" t="n">
        <v>22</v>
      </c>
      <c r="C68" s="5" t="n">
        <v>60</v>
      </c>
    </row>
    <row r="69" spans="1:3">
      <c r="A69" s="4" t="s">
        <v>823</v>
      </c>
      <c r="B69" s="5" t="n">
        <v>22</v>
      </c>
      <c r="C69" s="5" t="n">
        <v>60</v>
      </c>
    </row>
    <row r="70" spans="1:3">
      <c r="A70" s="4" t="s">
        <v>828</v>
      </c>
    </row>
    <row r="71" spans="1:3">
      <c r="A71" s="3" t="s">
        <v>792</v>
      </c>
    </row>
    <row r="72" spans="1:3">
      <c r="A72" s="4" t="s">
        <v>822</v>
      </c>
      <c r="B72" s="5" t="n">
        <v>70</v>
      </c>
      <c r="C72" s="5" t="n">
        <v>116</v>
      </c>
    </row>
    <row r="73" spans="1:3">
      <c r="A73" s="4" t="s">
        <v>823</v>
      </c>
      <c r="B73" s="5" t="n">
        <v>70</v>
      </c>
      <c r="C73" s="5" t="n">
        <v>116</v>
      </c>
    </row>
    <row r="74" spans="1:3">
      <c r="A74" s="4" t="s">
        <v>829</v>
      </c>
    </row>
    <row r="75" spans="1:3">
      <c r="A75" s="3" t="s">
        <v>792</v>
      </c>
    </row>
    <row r="76" spans="1:3">
      <c r="A76" s="4" t="s">
        <v>822</v>
      </c>
      <c r="B76" s="5" t="n">
        <v>866</v>
      </c>
      <c r="C76" s="5" t="n">
        <v>913</v>
      </c>
    </row>
    <row r="77" spans="1:3">
      <c r="A77" s="4" t="s">
        <v>823</v>
      </c>
      <c r="B77" s="6" t="n">
        <v>866</v>
      </c>
      <c r="C77" s="6" t="n">
        <v>9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7</v>
      </c>
      <c r="D2" s="2" t="s">
        <v>90</v>
      </c>
    </row>
    <row r="3" spans="1:4">
      <c r="A3" s="3" t="s">
        <v>792</v>
      </c>
    </row>
    <row r="4" spans="1:4">
      <c r="A4" s="4" t="s">
        <v>831</v>
      </c>
      <c r="B4" s="6" t="n">
        <v>4706368</v>
      </c>
      <c r="C4" s="6" t="n">
        <v>4544634</v>
      </c>
    </row>
    <row r="5" spans="1:4">
      <c r="A5" s="4" t="s">
        <v>832</v>
      </c>
      <c r="B5" s="5" t="n">
        <v>24222</v>
      </c>
      <c r="C5" s="5" t="n">
        <v>22279</v>
      </c>
    </row>
    <row r="6" spans="1:4">
      <c r="A6" s="4" t="s">
        <v>833</v>
      </c>
      <c r="B6" s="5" t="n">
        <v>363</v>
      </c>
      <c r="C6" s="5" t="n">
        <v>1002</v>
      </c>
    </row>
    <row r="7" spans="1:4">
      <c r="A7" s="4" t="s">
        <v>834</v>
      </c>
      <c r="B7" s="5" t="n">
        <v>-31</v>
      </c>
      <c r="C7" s="5" t="n">
        <v>-306</v>
      </c>
    </row>
    <row r="8" spans="1:4">
      <c r="A8" s="4" t="s">
        <v>835</v>
      </c>
      <c r="B8" s="5" t="n">
        <v>332</v>
      </c>
      <c r="C8" s="5" t="n">
        <v>696</v>
      </c>
    </row>
    <row r="9" spans="1:4">
      <c r="A9" s="4" t="s">
        <v>836</v>
      </c>
      <c r="B9" s="5" t="n">
        <v>24585</v>
      </c>
      <c r="C9" s="5" t="n">
        <v>23281</v>
      </c>
    </row>
    <row r="10" spans="1:4">
      <c r="A10" s="4" t="s">
        <v>707</v>
      </c>
      <c r="B10" s="5" t="n">
        <v>4730953</v>
      </c>
      <c r="C10" s="5" t="n">
        <v>4567915</v>
      </c>
    </row>
    <row r="11" spans="1:4">
      <c r="A11" s="4" t="s">
        <v>837</v>
      </c>
      <c r="B11" s="5" t="n">
        <v>31948</v>
      </c>
      <c r="C11" s="5" t="n">
        <v>37705</v>
      </c>
    </row>
    <row r="12" spans="1:4">
      <c r="A12" s="4" t="s">
        <v>838</v>
      </c>
      <c r="B12" s="5" t="n">
        <v>24975</v>
      </c>
      <c r="C12" s="5" t="n">
        <v>20548</v>
      </c>
      <c r="D12" s="6" t="n">
        <v>24597</v>
      </c>
    </row>
    <row r="13" spans="1:4">
      <c r="A13" s="4" t="s">
        <v>839</v>
      </c>
      <c r="B13" s="5" t="n">
        <v>230</v>
      </c>
      <c r="C13" s="5" t="n">
        <v>212</v>
      </c>
      <c r="D13" s="5" t="n">
        <v>165</v>
      </c>
    </row>
    <row r="14" spans="1:4">
      <c r="A14" s="4" t="s">
        <v>747</v>
      </c>
    </row>
    <row r="15" spans="1:4">
      <c r="A15" s="3" t="s">
        <v>792</v>
      </c>
    </row>
    <row r="16" spans="1:4">
      <c r="A16" s="4" t="s">
        <v>831</v>
      </c>
      <c r="B16" s="5" t="n">
        <v>1331415</v>
      </c>
      <c r="C16" s="5" t="n">
        <v>1285423</v>
      </c>
    </row>
    <row r="17" spans="1:4">
      <c r="A17" s="4" t="s">
        <v>832</v>
      </c>
      <c r="B17" s="5" t="n">
        <v>12266</v>
      </c>
      <c r="C17" s="5" t="n">
        <v>11255</v>
      </c>
    </row>
    <row r="18" spans="1:4">
      <c r="A18" s="4" t="s">
        <v>833</v>
      </c>
      <c r="B18" s="5" t="n">
        <v>363</v>
      </c>
      <c r="C18" s="5" t="n">
        <v>775</v>
      </c>
    </row>
    <row r="19" spans="1:4">
      <c r="A19" s="4" t="s">
        <v>834</v>
      </c>
      <c r="B19" s="5" t="n">
        <v>-31</v>
      </c>
      <c r="C19" s="5" t="n">
        <v>-79</v>
      </c>
    </row>
    <row r="20" spans="1:4">
      <c r="A20" s="4" t="s">
        <v>835</v>
      </c>
      <c r="B20" s="5" t="n">
        <v>332</v>
      </c>
      <c r="C20" s="5" t="n">
        <v>696</v>
      </c>
    </row>
    <row r="21" spans="1:4">
      <c r="A21" s="4" t="s">
        <v>836</v>
      </c>
      <c r="B21" s="5" t="n">
        <v>12629</v>
      </c>
      <c r="C21" s="5" t="n">
        <v>12030</v>
      </c>
    </row>
    <row r="22" spans="1:4">
      <c r="A22" s="4" t="s">
        <v>707</v>
      </c>
      <c r="B22" s="5" t="n">
        <v>1344044</v>
      </c>
      <c r="C22" s="5" t="n">
        <v>1297453</v>
      </c>
    </row>
    <row r="23" spans="1:4">
      <c r="A23" s="4" t="s">
        <v>837</v>
      </c>
      <c r="B23" s="5" t="n">
        <v>14985</v>
      </c>
      <c r="C23" s="5" t="n">
        <v>16263</v>
      </c>
    </row>
    <row r="24" spans="1:4">
      <c r="A24" s="4" t="s">
        <v>838</v>
      </c>
      <c r="B24" s="5" t="n">
        <v>12883</v>
      </c>
      <c r="C24" s="5" t="n">
        <v>9465</v>
      </c>
      <c r="D24" s="5" t="n">
        <v>12536</v>
      </c>
    </row>
    <row r="25" spans="1:4">
      <c r="A25" s="4" t="s">
        <v>839</v>
      </c>
      <c r="B25" s="5" t="n">
        <v>129</v>
      </c>
      <c r="C25" s="5" t="n">
        <v>131</v>
      </c>
      <c r="D25" s="5" t="n">
        <v>107</v>
      </c>
    </row>
    <row r="26" spans="1:4">
      <c r="A26" s="4" t="s">
        <v>748</v>
      </c>
    </row>
    <row r="27" spans="1:4">
      <c r="A27" s="3" t="s">
        <v>792</v>
      </c>
    </row>
    <row r="28" spans="1:4">
      <c r="A28" s="4" t="s">
        <v>831</v>
      </c>
      <c r="B28" s="5" t="n">
        <v>1249969</v>
      </c>
      <c r="C28" s="5" t="n">
        <v>1297617</v>
      </c>
    </row>
    <row r="29" spans="1:4">
      <c r="A29" s="4" t="s">
        <v>832</v>
      </c>
      <c r="B29" s="5" t="n">
        <v>8900</v>
      </c>
      <c r="C29" s="5" t="n">
        <v>5344</v>
      </c>
    </row>
    <row r="30" spans="1:4">
      <c r="A30" s="4" t="s">
        <v>836</v>
      </c>
      <c r="B30" s="5" t="n">
        <v>8900</v>
      </c>
      <c r="C30" s="5" t="n">
        <v>5344</v>
      </c>
    </row>
    <row r="31" spans="1:4">
      <c r="A31" s="4" t="s">
        <v>707</v>
      </c>
      <c r="B31" s="5" t="n">
        <v>1258869</v>
      </c>
      <c r="C31" s="5" t="n">
        <v>1302961</v>
      </c>
    </row>
    <row r="32" spans="1:4">
      <c r="A32" s="4" t="s">
        <v>837</v>
      </c>
      <c r="B32" s="5" t="n">
        <v>10200</v>
      </c>
      <c r="C32" s="5" t="n">
        <v>10033</v>
      </c>
    </row>
    <row r="33" spans="1:4">
      <c r="A33" s="4" t="s">
        <v>838</v>
      </c>
      <c r="B33" s="5" t="n">
        <v>8242</v>
      </c>
      <c r="C33" s="5" t="n">
        <v>6484</v>
      </c>
      <c r="D33" s="5" t="n">
        <v>6242</v>
      </c>
    </row>
    <row r="34" spans="1:4">
      <c r="A34" s="4" t="s">
        <v>839</v>
      </c>
      <c r="C34" s="5" t="n">
        <v>5</v>
      </c>
    </row>
    <row r="35" spans="1:4">
      <c r="A35" s="4" t="s">
        <v>718</v>
      </c>
    </row>
    <row r="36" spans="1:4">
      <c r="A36" s="3" t="s">
        <v>792</v>
      </c>
    </row>
    <row r="37" spans="1:4">
      <c r="A37" s="4" t="s">
        <v>831</v>
      </c>
      <c r="B37" s="5" t="n">
        <v>13907</v>
      </c>
      <c r="C37" s="5" t="n">
        <v>23271</v>
      </c>
    </row>
    <row r="38" spans="1:4">
      <c r="A38" s="4" t="s">
        <v>707</v>
      </c>
      <c r="B38" s="5" t="n">
        <v>13907</v>
      </c>
      <c r="C38" s="5" t="n">
        <v>23271</v>
      </c>
    </row>
    <row r="39" spans="1:4">
      <c r="A39" s="4" t="s">
        <v>837</v>
      </c>
      <c r="B39" s="5" t="n">
        <v>73</v>
      </c>
      <c r="C39" s="5" t="n">
        <v>106</v>
      </c>
    </row>
    <row r="40" spans="1:4">
      <c r="A40" s="4" t="s">
        <v>838</v>
      </c>
      <c r="C40" s="5" t="n">
        <v>106</v>
      </c>
      <c r="D40" s="5" t="n">
        <v>448</v>
      </c>
    </row>
    <row r="41" spans="1:4">
      <c r="A41" s="4" t="s">
        <v>839</v>
      </c>
      <c r="D41" s="5" t="n">
        <v>7</v>
      </c>
    </row>
    <row r="42" spans="1:4">
      <c r="A42" s="4" t="s">
        <v>719</v>
      </c>
    </row>
    <row r="43" spans="1:4">
      <c r="A43" s="3" t="s">
        <v>792</v>
      </c>
    </row>
    <row r="44" spans="1:4">
      <c r="A44" s="4" t="s">
        <v>831</v>
      </c>
      <c r="B44" s="5" t="n">
        <v>64308</v>
      </c>
      <c r="C44" s="5" t="n">
        <v>81635</v>
      </c>
    </row>
    <row r="45" spans="1:4">
      <c r="A45" s="4" t="s">
        <v>832</v>
      </c>
      <c r="B45" s="5" t="n">
        <v>1455</v>
      </c>
      <c r="C45" s="5" t="n">
        <v>3963</v>
      </c>
    </row>
    <row r="46" spans="1:4">
      <c r="A46" s="4" t="s">
        <v>833</v>
      </c>
      <c r="C46" s="5" t="n">
        <v>227</v>
      </c>
    </row>
    <row r="47" spans="1:4">
      <c r="A47" s="4" t="s">
        <v>834</v>
      </c>
      <c r="C47" s="5" t="n">
        <v>-227</v>
      </c>
    </row>
    <row r="48" spans="1:4">
      <c r="A48" s="4" t="s">
        <v>836</v>
      </c>
      <c r="B48" s="5" t="n">
        <v>1455</v>
      </c>
      <c r="C48" s="5" t="n">
        <v>4190</v>
      </c>
    </row>
    <row r="49" spans="1:4">
      <c r="A49" s="4" t="s">
        <v>707</v>
      </c>
      <c r="B49" s="5" t="n">
        <v>65763</v>
      </c>
      <c r="C49" s="5" t="n">
        <v>85825</v>
      </c>
    </row>
    <row r="50" spans="1:4">
      <c r="A50" s="4" t="s">
        <v>837</v>
      </c>
      <c r="B50" s="5" t="n">
        <v>3987</v>
      </c>
      <c r="C50" s="5" t="n">
        <v>7671</v>
      </c>
    </row>
    <row r="51" spans="1:4">
      <c r="A51" s="4" t="s">
        <v>838</v>
      </c>
      <c r="B51" s="5" t="n">
        <v>2212</v>
      </c>
      <c r="C51" s="5" t="n">
        <v>2690</v>
      </c>
      <c r="D51" s="5" t="n">
        <v>3114</v>
      </c>
    </row>
    <row r="52" spans="1:4">
      <c r="A52" s="4" t="s">
        <v>839</v>
      </c>
      <c r="B52" s="5" t="n">
        <v>67</v>
      </c>
      <c r="C52" s="5" t="n">
        <v>44</v>
      </c>
      <c r="D52" s="5" t="n">
        <v>15</v>
      </c>
    </row>
    <row r="53" spans="1:4">
      <c r="A53" s="4" t="s">
        <v>749</v>
      </c>
    </row>
    <row r="54" spans="1:4">
      <c r="A54" s="3" t="s">
        <v>792</v>
      </c>
    </row>
    <row r="55" spans="1:4">
      <c r="A55" s="4" t="s">
        <v>831</v>
      </c>
      <c r="B55" s="5" t="n">
        <v>5814</v>
      </c>
      <c r="C55" s="5" t="n">
        <v>9060</v>
      </c>
    </row>
    <row r="56" spans="1:4">
      <c r="A56" s="4" t="s">
        <v>707</v>
      </c>
      <c r="B56" s="5" t="n">
        <v>5814</v>
      </c>
      <c r="C56" s="5" t="n">
        <v>9060</v>
      </c>
    </row>
    <row r="57" spans="1:4">
      <c r="A57" s="4" t="s">
        <v>715</v>
      </c>
    </row>
    <row r="58" spans="1:4">
      <c r="A58" s="3" t="s">
        <v>792</v>
      </c>
    </row>
    <row r="59" spans="1:4">
      <c r="A59" s="4" t="s">
        <v>831</v>
      </c>
      <c r="B59" s="5" t="n">
        <v>1946321</v>
      </c>
      <c r="C59" s="5" t="n">
        <v>1758468</v>
      </c>
    </row>
    <row r="60" spans="1:4">
      <c r="A60" s="4" t="s">
        <v>832</v>
      </c>
      <c r="B60" s="5" t="n">
        <v>70</v>
      </c>
      <c r="C60" s="5" t="n">
        <v>116</v>
      </c>
    </row>
    <row r="61" spans="1:4">
      <c r="A61" s="4" t="s">
        <v>836</v>
      </c>
      <c r="B61" s="5" t="n">
        <v>70</v>
      </c>
      <c r="C61" s="5" t="n">
        <v>116</v>
      </c>
    </row>
    <row r="62" spans="1:4">
      <c r="A62" s="4" t="s">
        <v>707</v>
      </c>
      <c r="B62" s="5" t="n">
        <v>1946391</v>
      </c>
      <c r="C62" s="5" t="n">
        <v>1758584</v>
      </c>
    </row>
    <row r="63" spans="1:4">
      <c r="A63" s="4" t="s">
        <v>837</v>
      </c>
      <c r="B63" s="5" t="n">
        <v>779</v>
      </c>
      <c r="C63" s="5" t="n">
        <v>930</v>
      </c>
    </row>
    <row r="64" spans="1:4">
      <c r="A64" s="4" t="s">
        <v>838</v>
      </c>
      <c r="B64" s="5" t="n">
        <v>91</v>
      </c>
      <c r="C64" s="5" t="n">
        <v>136</v>
      </c>
      <c r="D64" s="5" t="n">
        <v>182</v>
      </c>
    </row>
    <row r="65" spans="1:4">
      <c r="A65" s="4" t="s">
        <v>758</v>
      </c>
    </row>
    <row r="66" spans="1:4">
      <c r="A66" s="3" t="s">
        <v>792</v>
      </c>
    </row>
    <row r="67" spans="1:4">
      <c r="A67" s="4" t="s">
        <v>831</v>
      </c>
      <c r="B67" s="5" t="n">
        <v>94634</v>
      </c>
      <c r="C67" s="5" t="n">
        <v>89160</v>
      </c>
    </row>
    <row r="68" spans="1:4">
      <c r="A68" s="4" t="s">
        <v>832</v>
      </c>
      <c r="B68" s="5" t="n">
        <v>1531</v>
      </c>
      <c r="C68" s="5" t="n">
        <v>1601</v>
      </c>
    </row>
    <row r="69" spans="1:4">
      <c r="A69" s="4" t="s">
        <v>836</v>
      </c>
      <c r="B69" s="5" t="n">
        <v>1531</v>
      </c>
      <c r="C69" s="5" t="n">
        <v>1601</v>
      </c>
    </row>
    <row r="70" spans="1:4">
      <c r="A70" s="4" t="s">
        <v>707</v>
      </c>
      <c r="B70" s="5" t="n">
        <v>96165</v>
      </c>
      <c r="C70" s="5" t="n">
        <v>90761</v>
      </c>
    </row>
    <row r="71" spans="1:4">
      <c r="A71" s="4" t="s">
        <v>837</v>
      </c>
      <c r="B71" s="5" t="n">
        <v>1924</v>
      </c>
      <c r="C71" s="5" t="n">
        <v>2702</v>
      </c>
    </row>
    <row r="72" spans="1:4">
      <c r="A72" s="4" t="s">
        <v>838</v>
      </c>
      <c r="B72" s="5" t="n">
        <v>1547</v>
      </c>
      <c r="C72" s="5" t="n">
        <v>1667</v>
      </c>
      <c r="D72" s="5" t="n">
        <v>2075</v>
      </c>
    </row>
    <row r="73" spans="1:4">
      <c r="A73" s="4" t="s">
        <v>839</v>
      </c>
      <c r="B73" s="6" t="n">
        <v>34</v>
      </c>
      <c r="C73" s="6" t="n">
        <v>32</v>
      </c>
      <c r="D73" s="6" t="n">
        <v>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83</v>
      </c>
      <c r="B1" s="2" t="s">
        <v>1</v>
      </c>
    </row>
    <row r="2" spans="1:4">
      <c r="B2" s="2" t="s">
        <v>2</v>
      </c>
      <c r="C2" s="2" t="s">
        <v>37</v>
      </c>
      <c r="D2" s="2" t="s">
        <v>90</v>
      </c>
    </row>
    <row r="3" spans="1:4">
      <c r="A3" s="3" t="s">
        <v>184</v>
      </c>
    </row>
    <row r="4" spans="1:4">
      <c r="A4" s="4" t="s">
        <v>124</v>
      </c>
      <c r="B4" s="6" t="n">
        <v>42142000</v>
      </c>
      <c r="C4" s="6" t="n">
        <v>19596000</v>
      </c>
      <c r="D4" s="6" t="n">
        <v>18603000</v>
      </c>
    </row>
    <row r="5" spans="1:4">
      <c r="A5" s="3" t="s">
        <v>185</v>
      </c>
    </row>
    <row r="6" spans="1:4">
      <c r="A6" s="4" t="s">
        <v>186</v>
      </c>
      <c r="B6" s="5" t="n">
        <v>4322000</v>
      </c>
      <c r="C6" s="5" t="n">
        <v>3224000</v>
      </c>
      <c r="D6" s="5" t="n">
        <v>2843000</v>
      </c>
    </row>
    <row r="7" spans="1:4">
      <c r="A7" s="4" t="s">
        <v>187</v>
      </c>
      <c r="B7" s="5" t="n">
        <v>-11500000</v>
      </c>
      <c r="C7" s="5" t="n">
        <v>986000</v>
      </c>
      <c r="D7" s="5" t="n">
        <v>4935000</v>
      </c>
    </row>
    <row r="8" spans="1:4">
      <c r="A8" s="4" t="s">
        <v>188</v>
      </c>
      <c r="B8" s="5" t="n">
        <v>4538000</v>
      </c>
      <c r="C8" s="5" t="n">
        <v>6700000</v>
      </c>
      <c r="D8" s="5" t="n">
        <v>-1843000</v>
      </c>
    </row>
    <row r="9" spans="1:4">
      <c r="A9" s="4" t="s">
        <v>189</v>
      </c>
      <c r="B9" s="5" t="n">
        <v>1135000</v>
      </c>
      <c r="C9" s="5" t="n">
        <v>364000</v>
      </c>
      <c r="D9" s="5" t="n">
        <v>138000</v>
      </c>
    </row>
    <row r="10" spans="1:4">
      <c r="A10" s="4" t="s">
        <v>190</v>
      </c>
      <c r="B10" s="5" t="n">
        <v>-269000</v>
      </c>
      <c r="C10" s="5" t="n">
        <v>-39000</v>
      </c>
      <c r="D10" s="5" t="n">
        <v>65000</v>
      </c>
    </row>
    <row r="11" spans="1:4">
      <c r="A11" s="4" t="s">
        <v>101</v>
      </c>
      <c r="B11" s="5" t="n">
        <v>3556000</v>
      </c>
      <c r="C11" s="5" t="n">
        <v>2706000</v>
      </c>
      <c r="D11" s="5" t="n">
        <v>5381000</v>
      </c>
    </row>
    <row r="12" spans="1:4">
      <c r="A12" s="4" t="s">
        <v>191</v>
      </c>
      <c r="B12" s="5" t="n">
        <v>11000</v>
      </c>
      <c r="C12" s="5" t="n">
        <v>19000</v>
      </c>
      <c r="D12" s="5" t="n">
        <v>106000</v>
      </c>
    </row>
    <row r="13" spans="1:4">
      <c r="A13" s="4" t="s">
        <v>192</v>
      </c>
      <c r="B13" s="5" t="n">
        <v>-65691000</v>
      </c>
      <c r="C13" s="5" t="n">
        <v>-74937000</v>
      </c>
      <c r="D13" s="5" t="n">
        <v>-85806000</v>
      </c>
    </row>
    <row r="14" spans="1:4">
      <c r="A14" s="4" t="s">
        <v>193</v>
      </c>
      <c r="B14" s="5" t="n">
        <v>54812000</v>
      </c>
      <c r="C14" s="5" t="n">
        <v>79509000</v>
      </c>
      <c r="D14" s="5" t="n">
        <v>85144000</v>
      </c>
    </row>
    <row r="15" spans="1:4">
      <c r="A15" s="4" t="s">
        <v>194</v>
      </c>
      <c r="B15" s="5" t="n">
        <v>-524000</v>
      </c>
      <c r="C15" s="5" t="n">
        <v>-742000</v>
      </c>
      <c r="D15" s="5" t="n">
        <v>-713000</v>
      </c>
    </row>
    <row r="16" spans="1:4">
      <c r="A16" s="4" t="s">
        <v>195</v>
      </c>
      <c r="B16" s="5" t="n">
        <v>323000</v>
      </c>
      <c r="C16" s="5" t="n">
        <v>-16000</v>
      </c>
      <c r="D16" s="5" t="n">
        <v>401000</v>
      </c>
    </row>
    <row r="17" spans="1:4">
      <c r="A17" s="4" t="s">
        <v>196</v>
      </c>
      <c r="C17" s="5" t="n">
        <v>8000</v>
      </c>
      <c r="D17" s="5" t="n">
        <v>-400000</v>
      </c>
    </row>
    <row r="18" spans="1:4">
      <c r="A18" s="4" t="s">
        <v>197</v>
      </c>
      <c r="B18" s="5" t="n">
        <v>922000</v>
      </c>
      <c r="C18" s="5" t="n">
        <v>3064000</v>
      </c>
      <c r="D18" s="5" t="n">
        <v>10411000</v>
      </c>
    </row>
    <row r="19" spans="1:4">
      <c r="A19" s="4" t="s">
        <v>198</v>
      </c>
      <c r="B19" s="5" t="n">
        <v>-56000</v>
      </c>
      <c r="C19" s="5" t="n">
        <v>-262000</v>
      </c>
      <c r="D19" s="5" t="n">
        <v>-822000</v>
      </c>
    </row>
    <row r="20" spans="1:4">
      <c r="A20" s="4" t="s">
        <v>199</v>
      </c>
      <c r="B20" s="5" t="n">
        <v>22000</v>
      </c>
      <c r="C20" s="5" t="n">
        <v>10000</v>
      </c>
      <c r="D20" s="5" t="n">
        <v>-9000</v>
      </c>
    </row>
    <row r="21" spans="1:4">
      <c r="A21" s="4" t="s">
        <v>200</v>
      </c>
      <c r="B21" s="5" t="n">
        <v>1071000</v>
      </c>
    </row>
    <row r="22" spans="1:4">
      <c r="A22" s="4" t="s">
        <v>201</v>
      </c>
      <c r="B22" s="5" t="n">
        <v>-6339000</v>
      </c>
      <c r="C22" s="5" t="n">
        <v>-5362000</v>
      </c>
      <c r="D22" s="5" t="n">
        <v>-5207000</v>
      </c>
    </row>
    <row r="23" spans="1:4">
      <c r="A23" s="4" t="s">
        <v>202</v>
      </c>
      <c r="B23" s="5" t="n">
        <v>8798000</v>
      </c>
      <c r="C23" s="5" t="n">
        <v>9195000</v>
      </c>
      <c r="D23" s="5" t="n">
        <v>6825000</v>
      </c>
    </row>
    <row r="24" spans="1:4">
      <c r="A24" s="4" t="s">
        <v>203</v>
      </c>
      <c r="B24" s="5" t="n">
        <v>-850000</v>
      </c>
      <c r="C24" s="5" t="n">
        <v>-1875000</v>
      </c>
      <c r="D24" s="5" t="n">
        <v>-1281000</v>
      </c>
    </row>
    <row r="25" spans="1:4">
      <c r="A25" s="4" t="s">
        <v>204</v>
      </c>
      <c r="B25" s="5" t="n">
        <v>2508000</v>
      </c>
      <c r="C25" s="5" t="n">
        <v>138000</v>
      </c>
      <c r="D25" s="5" t="n">
        <v>59000</v>
      </c>
    </row>
    <row r="26" spans="1:4">
      <c r="A26" s="4" t="s">
        <v>205</v>
      </c>
      <c r="B26" s="5" t="n">
        <v>3903000</v>
      </c>
      <c r="C26" s="5" t="n">
        <v>558000</v>
      </c>
      <c r="D26" s="5" t="n">
        <v>468000</v>
      </c>
    </row>
    <row r="27" spans="1:4">
      <c r="A27" s="4" t="s">
        <v>206</v>
      </c>
      <c r="B27" s="5" t="n">
        <v>-2911000</v>
      </c>
      <c r="C27" s="5" t="n">
        <v>2251000</v>
      </c>
      <c r="D27" s="5" t="n">
        <v>-768000</v>
      </c>
    </row>
    <row r="28" spans="1:4">
      <c r="A28" s="4" t="s">
        <v>207</v>
      </c>
      <c r="B28" s="5" t="n">
        <v>39923000</v>
      </c>
      <c r="C28" s="5" t="n">
        <v>45095000</v>
      </c>
      <c r="D28" s="5" t="n">
        <v>38530000</v>
      </c>
    </row>
    <row r="29" spans="1:4">
      <c r="A29" s="3" t="s">
        <v>208</v>
      </c>
    </row>
    <row r="30" spans="1:4">
      <c r="A30" s="4" t="s">
        <v>209</v>
      </c>
      <c r="B30" s="5" t="n">
        <v>-125900000</v>
      </c>
      <c r="C30" s="5" t="n">
        <v>-189255000</v>
      </c>
      <c r="D30" s="5" t="n">
        <v>-169051000</v>
      </c>
    </row>
    <row r="31" spans="1:4">
      <c r="A31" s="4" t="s">
        <v>210</v>
      </c>
      <c r="B31" s="5" t="n">
        <v>-55247000</v>
      </c>
      <c r="C31" s="5" t="n">
        <v>-122512000</v>
      </c>
      <c r="D31" s="5" t="n">
        <v>-34429000</v>
      </c>
    </row>
    <row r="32" spans="1:4">
      <c r="A32" s="3" t="s">
        <v>211</v>
      </c>
    </row>
    <row r="33" spans="1:4">
      <c r="A33" s="4" t="s">
        <v>212</v>
      </c>
      <c r="B33" s="5" t="n">
        <v>66562000</v>
      </c>
      <c r="C33" s="5" t="n">
        <v>79853000</v>
      </c>
      <c r="D33" s="5" t="n">
        <v>147133000</v>
      </c>
    </row>
    <row r="34" spans="1:4">
      <c r="A34" s="4" t="s">
        <v>213</v>
      </c>
      <c r="B34" s="5" t="n">
        <v>67704000</v>
      </c>
      <c r="C34" s="5" t="n">
        <v>92437000</v>
      </c>
      <c r="D34" s="5" t="n">
        <v>111324000</v>
      </c>
    </row>
    <row r="35" spans="1:4">
      <c r="A35" s="4" t="s">
        <v>214</v>
      </c>
      <c r="B35" s="5" t="n">
        <v>75401000</v>
      </c>
      <c r="C35" s="5" t="n">
        <v>254606000</v>
      </c>
      <c r="D35" s="5" t="n">
        <v>83008000</v>
      </c>
    </row>
    <row r="36" spans="1:4">
      <c r="A36" s="4" t="s">
        <v>215</v>
      </c>
      <c r="C36" s="5" t="n">
        <v>211000</v>
      </c>
      <c r="D36" s="5" t="n">
        <v>5300000</v>
      </c>
    </row>
    <row r="37" spans="1:4">
      <c r="A37" s="4" t="s">
        <v>216</v>
      </c>
      <c r="B37" s="5" t="n">
        <v>-166811000</v>
      </c>
      <c r="C37" s="5" t="n">
        <v>-54590000</v>
      </c>
      <c r="D37" s="5" t="n">
        <v>-143633000</v>
      </c>
    </row>
    <row r="38" spans="1:4">
      <c r="A38" s="4" t="s">
        <v>217</v>
      </c>
      <c r="B38" s="5" t="n">
        <v>-75000</v>
      </c>
      <c r="C38" s="5" t="n">
        <v>-87831000</v>
      </c>
      <c r="D38" s="5" t="n">
        <v>-440845000</v>
      </c>
    </row>
    <row r="39" spans="1:4">
      <c r="A39" s="4" t="s">
        <v>218</v>
      </c>
      <c r="B39" s="5" t="n">
        <v>714000</v>
      </c>
      <c r="C39" s="5" t="n">
        <v>2492000</v>
      </c>
      <c r="D39" s="5" t="n">
        <v>1026000</v>
      </c>
    </row>
    <row r="40" spans="1:4">
      <c r="A40" s="4" t="s">
        <v>219</v>
      </c>
      <c r="B40" s="5" t="n">
        <v>-6137000</v>
      </c>
      <c r="C40" s="5" t="n">
        <v>-8268000</v>
      </c>
      <c r="D40" s="5" t="n">
        <v>-4035000</v>
      </c>
    </row>
    <row r="41" spans="1:4">
      <c r="A41" s="4" t="s">
        <v>220</v>
      </c>
      <c r="B41" s="5" t="n">
        <v>108000</v>
      </c>
    </row>
    <row r="42" spans="1:4">
      <c r="A42" s="4" t="s">
        <v>221</v>
      </c>
      <c r="B42" s="5" t="n">
        <v>-10215000</v>
      </c>
      <c r="C42" s="5" t="n">
        <v>-7646000</v>
      </c>
      <c r="D42" s="5" t="n">
        <v>-26765000</v>
      </c>
    </row>
    <row r="43" spans="1:4">
      <c r="A43" s="4" t="s">
        <v>222</v>
      </c>
      <c r="B43" s="5" t="n">
        <v>5029000</v>
      </c>
      <c r="C43" s="5" t="n">
        <v>8957000</v>
      </c>
      <c r="D43" s="5" t="n">
        <v>17419000</v>
      </c>
    </row>
    <row r="44" spans="1:4">
      <c r="A44" s="4" t="s">
        <v>223</v>
      </c>
      <c r="C44" s="5" t="n">
        <v>30099000</v>
      </c>
    </row>
    <row r="45" spans="1:4">
      <c r="A45" s="4" t="s">
        <v>224</v>
      </c>
      <c r="B45" s="5" t="n">
        <v>-148867000</v>
      </c>
      <c r="C45" s="5" t="n">
        <v>-1447000</v>
      </c>
      <c r="D45" s="5" t="n">
        <v>-453548000</v>
      </c>
    </row>
    <row r="46" spans="1:4">
      <c r="A46" s="3" t="s">
        <v>225</v>
      </c>
    </row>
    <row r="47" spans="1:4">
      <c r="A47" s="4" t="s">
        <v>226</v>
      </c>
      <c r="B47" s="5" t="n">
        <v>76081000</v>
      </c>
      <c r="C47" s="5" t="n">
        <v>194174000</v>
      </c>
      <c r="D47" s="5" t="n">
        <v>235079000</v>
      </c>
    </row>
    <row r="48" spans="1:4">
      <c r="A48" s="4" t="s">
        <v>227</v>
      </c>
      <c r="B48" s="5" t="n">
        <v>-3141114000</v>
      </c>
      <c r="C48" s="5" t="n">
        <v>-2520334000</v>
      </c>
      <c r="D48" s="5" t="n">
        <v>-2103103000</v>
      </c>
    </row>
    <row r="49" spans="1:4">
      <c r="A49" s="4" t="s">
        <v>228</v>
      </c>
      <c r="B49" s="5" t="n">
        <v>3252000000</v>
      </c>
      <c r="C49" s="5" t="n">
        <v>2500000000</v>
      </c>
      <c r="D49" s="5" t="n">
        <v>2300000000</v>
      </c>
    </row>
    <row r="50" spans="1:4">
      <c r="A50" s="4" t="s">
        <v>229</v>
      </c>
      <c r="B50" s="5" t="n">
        <v>10270000</v>
      </c>
      <c r="C50" s="5" t="n">
        <v>-2030000</v>
      </c>
      <c r="D50" s="5" t="n">
        <v>-5103000</v>
      </c>
    </row>
    <row r="51" spans="1:4">
      <c r="A51" s="4" t="s">
        <v>230</v>
      </c>
      <c r="B51" s="5" t="n">
        <v>-1201000</v>
      </c>
      <c r="C51" s="5" t="n">
        <v>-400000</v>
      </c>
      <c r="D51" s="5" t="n">
        <v>805000</v>
      </c>
    </row>
    <row r="52" spans="1:4">
      <c r="A52" s="4" t="s">
        <v>231</v>
      </c>
      <c r="B52" s="5" t="n">
        <v>-141708000</v>
      </c>
      <c r="C52" s="5" t="n">
        <v>-142602000</v>
      </c>
      <c r="D52" s="5" t="n">
        <v>-126002000</v>
      </c>
    </row>
    <row r="53" spans="1:4">
      <c r="A53" s="4" t="s">
        <v>232</v>
      </c>
      <c r="D53" s="5" t="n">
        <v>183000</v>
      </c>
    </row>
    <row r="54" spans="1:4">
      <c r="A54" s="4" t="s">
        <v>233</v>
      </c>
      <c r="B54" s="5" t="n">
        <v>-989000</v>
      </c>
      <c r="C54" s="5" t="n">
        <v>-1370000</v>
      </c>
    </row>
    <row r="55" spans="1:4">
      <c r="A55" s="4" t="s">
        <v>234</v>
      </c>
      <c r="B55" s="5" t="n">
        <v>423000</v>
      </c>
      <c r="C55" s="5" t="n">
        <v>102000</v>
      </c>
      <c r="D55" s="5" t="n">
        <v>482000</v>
      </c>
    </row>
    <row r="56" spans="1:4">
      <c r="A56" s="4" t="s">
        <v>235</v>
      </c>
      <c r="B56" s="5" t="n">
        <v>-34747000</v>
      </c>
      <c r="C56" s="5" t="n">
        <v>-20561000</v>
      </c>
      <c r="D56" s="5" t="n">
        <v>-8286000</v>
      </c>
    </row>
    <row r="57" spans="1:4">
      <c r="A57" s="4" t="s">
        <v>236</v>
      </c>
      <c r="B57" s="5" t="n">
        <v>19015000</v>
      </c>
      <c r="C57" s="5" t="n">
        <v>6979000</v>
      </c>
      <c r="D57" s="5" t="n">
        <v>294055000</v>
      </c>
    </row>
    <row r="58" spans="1:4">
      <c r="A58" s="4" t="s">
        <v>237</v>
      </c>
      <c r="B58" s="5" t="n">
        <v>-89929000</v>
      </c>
      <c r="C58" s="5" t="n">
        <v>50627000</v>
      </c>
      <c r="D58" s="5" t="n">
        <v>-120963000</v>
      </c>
    </row>
    <row r="59" spans="1:4">
      <c r="A59" s="4" t="s">
        <v>238</v>
      </c>
      <c r="B59" s="5" t="n">
        <v>128864000</v>
      </c>
      <c r="C59" s="5" t="n">
        <v>78237000</v>
      </c>
      <c r="D59" s="5" t="n">
        <v>199200000</v>
      </c>
    </row>
    <row r="60" spans="1:4">
      <c r="A60" s="4" t="s">
        <v>239</v>
      </c>
      <c r="B60" s="5" t="n">
        <v>38935000</v>
      </c>
      <c r="C60" s="5" t="n">
        <v>128864000</v>
      </c>
      <c r="D60" s="5" t="n">
        <v>78237000</v>
      </c>
    </row>
    <row r="61" spans="1:4">
      <c r="A61" s="3" t="s">
        <v>240</v>
      </c>
    </row>
    <row r="62" spans="1:4">
      <c r="A62" s="4" t="s">
        <v>241</v>
      </c>
      <c r="B62" s="5" t="n">
        <v>6698000</v>
      </c>
      <c r="C62" s="5" t="n">
        <v>9333000</v>
      </c>
      <c r="D62" s="5" t="n">
        <v>9483000</v>
      </c>
    </row>
    <row r="63" spans="1:4">
      <c r="A63" s="4" t="s">
        <v>242</v>
      </c>
      <c r="B63" s="6" t="n">
        <v>78117000</v>
      </c>
      <c r="C63" s="5" t="n">
        <v>49581000</v>
      </c>
      <c r="D63" s="5" t="n">
        <v>36051000</v>
      </c>
    </row>
    <row r="64" spans="1:4">
      <c r="A64" s="3" t="s">
        <v>243</v>
      </c>
    </row>
    <row r="65" spans="1:4">
      <c r="A65" s="4" t="s">
        <v>244</v>
      </c>
      <c r="C65" s="5" t="n">
        <v>1463000</v>
      </c>
      <c r="D65" s="6" t="n">
        <v>1939000</v>
      </c>
    </row>
    <row r="66" spans="1:4">
      <c r="A66" s="4" t="s">
        <v>245</v>
      </c>
      <c r="C66" s="5" t="n">
        <v>1607496000</v>
      </c>
    </row>
    <row r="67" spans="1:4">
      <c r="A67" s="4" t="s">
        <v>246</v>
      </c>
      <c r="C67" s="6" t="n">
        <v>1375859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40</v>
      </c>
      <c r="B1" s="2" t="s">
        <v>1</v>
      </c>
    </row>
    <row r="2" spans="1:4">
      <c r="B2" s="2" t="s">
        <v>721</v>
      </c>
      <c r="C2" s="2" t="s">
        <v>722</v>
      </c>
      <c r="D2" s="2" t="s">
        <v>841</v>
      </c>
    </row>
    <row r="3" spans="1:4">
      <c r="A3" s="3" t="s">
        <v>842</v>
      </c>
    </row>
    <row r="4" spans="1:4">
      <c r="A4" s="4" t="s">
        <v>843</v>
      </c>
      <c r="B4" s="5" t="n">
        <v>17</v>
      </c>
      <c r="C4" s="5" t="n">
        <v>10</v>
      </c>
      <c r="D4" s="5" t="n">
        <v>7</v>
      </c>
    </row>
    <row r="5" spans="1:4">
      <c r="A5" s="4" t="s">
        <v>844</v>
      </c>
      <c r="B5" s="6" t="n">
        <v>6429</v>
      </c>
      <c r="C5" s="6" t="n">
        <v>2040</v>
      </c>
      <c r="D5" s="6" t="n">
        <v>3586</v>
      </c>
    </row>
    <row r="6" spans="1:4">
      <c r="A6" s="4" t="s">
        <v>845</v>
      </c>
      <c r="B6" s="5" t="n">
        <v>6516</v>
      </c>
      <c r="C6" s="5" t="n">
        <v>2399</v>
      </c>
      <c r="D6" s="5" t="n">
        <v>3561</v>
      </c>
    </row>
    <row r="7" spans="1:4">
      <c r="A7" s="4" t="s">
        <v>846</v>
      </c>
      <c r="B7" s="6" t="n">
        <v>4</v>
      </c>
      <c r="C7" s="6" t="n">
        <v>154</v>
      </c>
      <c r="D7" s="6" t="n">
        <v>122</v>
      </c>
    </row>
    <row r="8" spans="1:4">
      <c r="A8" s="4" t="s">
        <v>747</v>
      </c>
    </row>
    <row r="9" spans="1:4">
      <c r="A9" s="3" t="s">
        <v>842</v>
      </c>
    </row>
    <row r="10" spans="1:4">
      <c r="A10" s="4" t="s">
        <v>843</v>
      </c>
      <c r="B10" s="5" t="n">
        <v>8</v>
      </c>
      <c r="C10" s="5" t="n">
        <v>6</v>
      </c>
      <c r="D10" s="5" t="n">
        <v>2</v>
      </c>
    </row>
    <row r="11" spans="1:4">
      <c r="A11" s="4" t="s">
        <v>844</v>
      </c>
      <c r="B11" s="6" t="n">
        <v>1523</v>
      </c>
      <c r="C11" s="6" t="n">
        <v>1635</v>
      </c>
      <c r="D11" s="6" t="n">
        <v>708</v>
      </c>
    </row>
    <row r="12" spans="1:4">
      <c r="A12" s="4" t="s">
        <v>845</v>
      </c>
      <c r="B12" s="5" t="n">
        <v>1576</v>
      </c>
      <c r="C12" s="5" t="n">
        <v>1981</v>
      </c>
      <c r="D12" s="5" t="n">
        <v>767</v>
      </c>
    </row>
    <row r="13" spans="1:4">
      <c r="A13" s="4" t="s">
        <v>846</v>
      </c>
      <c r="B13" s="6" t="n">
        <v>2</v>
      </c>
      <c r="C13" s="6" t="n">
        <v>145</v>
      </c>
      <c r="D13" s="6" t="n">
        <v>14</v>
      </c>
    </row>
    <row r="14" spans="1:4">
      <c r="A14" s="4" t="s">
        <v>748</v>
      </c>
    </row>
    <row r="15" spans="1:4">
      <c r="A15" s="3" t="s">
        <v>842</v>
      </c>
    </row>
    <row r="16" spans="1:4">
      <c r="A16" s="4" t="s">
        <v>843</v>
      </c>
      <c r="B16" s="5" t="n">
        <v>2</v>
      </c>
      <c r="C16" s="5" t="n">
        <v>2</v>
      </c>
      <c r="D16" s="5" t="n">
        <v>4</v>
      </c>
    </row>
    <row r="17" spans="1:4">
      <c r="A17" s="4" t="s">
        <v>844</v>
      </c>
      <c r="B17" s="6" t="n">
        <v>3329</v>
      </c>
      <c r="C17" s="6" t="n">
        <v>315</v>
      </c>
      <c r="D17" s="6" t="n">
        <v>2791</v>
      </c>
    </row>
    <row r="18" spans="1:4">
      <c r="A18" s="4" t="s">
        <v>845</v>
      </c>
      <c r="B18" s="5" t="n">
        <v>3329</v>
      </c>
      <c r="C18" s="5" t="n">
        <v>330</v>
      </c>
      <c r="D18" s="5" t="n">
        <v>2699</v>
      </c>
    </row>
    <row r="19" spans="1:4">
      <c r="A19" s="4" t="s">
        <v>846</v>
      </c>
      <c r="B19" s="6" t="n">
        <v>2</v>
      </c>
      <c r="C19" s="6" t="n">
        <v>7</v>
      </c>
      <c r="D19" s="6" t="n">
        <v>99</v>
      </c>
    </row>
    <row r="20" spans="1:4">
      <c r="A20" s="4" t="s">
        <v>719</v>
      </c>
    </row>
    <row r="21" spans="1:4">
      <c r="A21" s="3" t="s">
        <v>842</v>
      </c>
    </row>
    <row r="22" spans="1:4">
      <c r="A22" s="4" t="s">
        <v>843</v>
      </c>
      <c r="B22" s="5" t="n">
        <v>6</v>
      </c>
    </row>
    <row r="23" spans="1:4">
      <c r="A23" s="4" t="s">
        <v>844</v>
      </c>
      <c r="B23" s="6" t="n">
        <v>1468</v>
      </c>
    </row>
    <row r="24" spans="1:4">
      <c r="A24" s="4" t="s">
        <v>845</v>
      </c>
      <c r="B24" s="6" t="n">
        <v>1488</v>
      </c>
    </row>
    <row r="25" spans="1:4">
      <c r="A25" s="4" t="s">
        <v>758</v>
      </c>
    </row>
    <row r="26" spans="1:4">
      <c r="A26" s="3" t="s">
        <v>842</v>
      </c>
    </row>
    <row r="27" spans="1:4">
      <c r="A27" s="4" t="s">
        <v>843</v>
      </c>
      <c r="B27" s="5" t="n">
        <v>1</v>
      </c>
      <c r="C27" s="5" t="n">
        <v>2</v>
      </c>
      <c r="D27" s="5" t="n">
        <v>1</v>
      </c>
    </row>
    <row r="28" spans="1:4">
      <c r="A28" s="4" t="s">
        <v>844</v>
      </c>
      <c r="B28" s="6" t="n">
        <v>109</v>
      </c>
      <c r="C28" s="6" t="n">
        <v>90</v>
      </c>
      <c r="D28" s="6" t="n">
        <v>87</v>
      </c>
    </row>
    <row r="29" spans="1:4">
      <c r="A29" s="4" t="s">
        <v>845</v>
      </c>
      <c r="B29" s="6" t="n">
        <v>123</v>
      </c>
      <c r="C29" s="5" t="n">
        <v>88</v>
      </c>
      <c r="D29" s="5" t="n">
        <v>95</v>
      </c>
    </row>
    <row r="30" spans="1:4">
      <c r="A30" s="4" t="s">
        <v>846</v>
      </c>
      <c r="C30" s="6" t="n">
        <v>2</v>
      </c>
      <c r="D30" s="6" t="n">
        <v>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7</v>
      </c>
    </row>
    <row r="2" spans="1:3">
      <c r="A2" s="3" t="s">
        <v>543</v>
      </c>
    </row>
    <row r="3" spans="1:3">
      <c r="A3" s="4" t="s">
        <v>848</v>
      </c>
      <c r="B3" s="6" t="n">
        <v>95447</v>
      </c>
      <c r="C3" s="6" t="n">
        <v>91570</v>
      </c>
    </row>
    <row r="4" spans="1:3">
      <c r="A4" s="4" t="s">
        <v>849</v>
      </c>
      <c r="B4" s="5" t="n">
        <v>38593</v>
      </c>
      <c r="C4" s="5" t="n">
        <v>35330</v>
      </c>
    </row>
    <row r="5" spans="1:3">
      <c r="A5" s="4" t="s">
        <v>850</v>
      </c>
      <c r="B5" s="5" t="n">
        <v>56854</v>
      </c>
      <c r="C5" s="5" t="n">
        <v>56240</v>
      </c>
    </row>
    <row r="6" spans="1:3">
      <c r="A6" s="4" t="s">
        <v>851</v>
      </c>
    </row>
    <row r="7" spans="1:3">
      <c r="A7" s="3" t="s">
        <v>543</v>
      </c>
    </row>
    <row r="8" spans="1:3">
      <c r="A8" s="4" t="s">
        <v>848</v>
      </c>
      <c r="B8" s="5" t="n">
        <v>13118</v>
      </c>
      <c r="C8" s="5" t="n">
        <v>13118</v>
      </c>
    </row>
    <row r="9" spans="1:3">
      <c r="A9" s="4" t="s">
        <v>852</v>
      </c>
    </row>
    <row r="10" spans="1:3">
      <c r="A10" s="3" t="s">
        <v>543</v>
      </c>
    </row>
    <row r="11" spans="1:3">
      <c r="A11" s="4" t="s">
        <v>848</v>
      </c>
      <c r="B11" s="5" t="n">
        <v>46802</v>
      </c>
      <c r="C11" s="5" t="n">
        <v>46953</v>
      </c>
    </row>
    <row r="12" spans="1:3">
      <c r="A12" s="4" t="s">
        <v>552</v>
      </c>
    </row>
    <row r="13" spans="1:3">
      <c r="A13" s="3" t="s">
        <v>543</v>
      </c>
    </row>
    <row r="14" spans="1:3">
      <c r="A14" s="4" t="s">
        <v>848</v>
      </c>
      <c r="B14" s="5" t="n">
        <v>7852</v>
      </c>
      <c r="C14" s="5" t="n">
        <v>5860</v>
      </c>
    </row>
    <row r="15" spans="1:3">
      <c r="A15" s="4" t="s">
        <v>853</v>
      </c>
    </row>
    <row r="16" spans="1:3">
      <c r="A16" s="3" t="s">
        <v>543</v>
      </c>
    </row>
    <row r="17" spans="1:3">
      <c r="A17" s="4" t="s">
        <v>848</v>
      </c>
      <c r="B17" s="5" t="n">
        <v>22985</v>
      </c>
      <c r="C17" s="5" t="n">
        <v>20026</v>
      </c>
    </row>
    <row r="18" spans="1:3">
      <c r="A18" s="4" t="s">
        <v>854</v>
      </c>
    </row>
    <row r="19" spans="1:3">
      <c r="A19" s="3" t="s">
        <v>543</v>
      </c>
    </row>
    <row r="20" spans="1:3">
      <c r="A20" s="4" t="s">
        <v>848</v>
      </c>
      <c r="B20" s="6" t="n">
        <v>4690</v>
      </c>
      <c r="C20" s="6" t="n">
        <v>56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7</v>
      </c>
      <c r="D2" s="2" t="s">
        <v>90</v>
      </c>
    </row>
    <row r="3" spans="1:4">
      <c r="A3" s="3" t="s">
        <v>275</v>
      </c>
    </row>
    <row r="4" spans="1:4">
      <c r="A4" s="4" t="s">
        <v>856</v>
      </c>
      <c r="B4" s="6" t="n">
        <v>4322</v>
      </c>
      <c r="C4" s="6" t="n">
        <v>3224</v>
      </c>
      <c r="D4" s="6" t="n">
        <v>28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7</v>
      </c>
      <c r="D2" s="2" t="s">
        <v>90</v>
      </c>
    </row>
    <row r="3" spans="1:4">
      <c r="A3" s="3" t="s">
        <v>278</v>
      </c>
    </row>
    <row r="4" spans="1:4">
      <c r="A4" s="4" t="s">
        <v>51</v>
      </c>
      <c r="B4" s="6" t="n">
        <v>210895</v>
      </c>
      <c r="C4" s="6" t="n">
        <v>108591</v>
      </c>
      <c r="D4" s="6" t="n">
        <v>108591</v>
      </c>
    </row>
    <row r="5" spans="1:4">
      <c r="A5" s="4" t="s">
        <v>253</v>
      </c>
      <c r="B5" s="5" t="n">
        <v>0</v>
      </c>
      <c r="C5" s="5" t="n">
        <v>102304</v>
      </c>
      <c r="D5" s="5" t="n">
        <v>0</v>
      </c>
    </row>
    <row r="6" spans="1:4">
      <c r="A6" s="4" t="s">
        <v>51</v>
      </c>
      <c r="B6" s="5" t="n">
        <v>210895</v>
      </c>
      <c r="C6" s="5" t="n">
        <v>210895</v>
      </c>
      <c r="D6" s="5" t="n">
        <v>108591</v>
      </c>
    </row>
    <row r="7" spans="1:4">
      <c r="A7" s="4" t="s">
        <v>858</v>
      </c>
      <c r="B7" s="5" t="n">
        <v>6295</v>
      </c>
      <c r="C7" s="5" t="n">
        <v>292</v>
      </c>
      <c r="D7" s="5" t="n">
        <v>430</v>
      </c>
    </row>
    <row r="8" spans="1:4">
      <c r="A8" s="4" t="s">
        <v>253</v>
      </c>
      <c r="C8" s="5" t="n">
        <v>6367</v>
      </c>
    </row>
    <row r="9" spans="1:4">
      <c r="A9" s="4" t="s">
        <v>859</v>
      </c>
      <c r="B9" s="5" t="n">
        <v>-1135</v>
      </c>
      <c r="C9" s="5" t="n">
        <v>-364</v>
      </c>
      <c r="D9" s="5" t="n">
        <v>-138</v>
      </c>
    </row>
    <row r="10" spans="1:4">
      <c r="A10" s="4" t="s">
        <v>858</v>
      </c>
      <c r="B10" s="6" t="n">
        <v>5160</v>
      </c>
      <c r="C10" s="6" t="n">
        <v>6295</v>
      </c>
      <c r="D10" s="6" t="n">
        <v>2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566</v>
      </c>
    </row>
    <row r="2" spans="1:2">
      <c r="A2" s="3" t="s">
        <v>278</v>
      </c>
    </row>
    <row r="3" spans="1:2">
      <c r="A3" s="4" t="s">
        <v>861</v>
      </c>
      <c r="B3" s="6" t="n">
        <v>1164</v>
      </c>
    </row>
    <row r="4" spans="1:2">
      <c r="A4" s="4" t="s">
        <v>862</v>
      </c>
      <c r="B4" s="5" t="n">
        <v>883</v>
      </c>
    </row>
    <row r="5" spans="1:2">
      <c r="A5" s="4" t="s">
        <v>863</v>
      </c>
      <c r="B5" s="5" t="n">
        <v>596</v>
      </c>
    </row>
    <row r="6" spans="1:2">
      <c r="A6" s="4" t="s">
        <v>864</v>
      </c>
      <c r="B6" s="5" t="n">
        <v>484</v>
      </c>
    </row>
    <row r="7" spans="1:2">
      <c r="A7" s="4" t="s">
        <v>865</v>
      </c>
      <c r="B7" s="5" t="n">
        <v>454</v>
      </c>
    </row>
    <row r="8" spans="1:2">
      <c r="A8" s="4" t="s">
        <v>866</v>
      </c>
      <c r="B8" s="6" t="n">
        <v>15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67</v>
      </c>
      <c r="B1" s="2" t="s">
        <v>2</v>
      </c>
      <c r="C1" s="2" t="s">
        <v>37</v>
      </c>
    </row>
    <row r="2" spans="1:3">
      <c r="A2" s="3" t="s">
        <v>868</v>
      </c>
    </row>
    <row r="3" spans="1:3">
      <c r="A3" s="4" t="s">
        <v>869</v>
      </c>
      <c r="B3" s="6" t="n">
        <v>309063</v>
      </c>
      <c r="C3" s="6" t="n">
        <v>311938</v>
      </c>
    </row>
    <row r="4" spans="1:3">
      <c r="A4" s="4" t="s">
        <v>870</v>
      </c>
      <c r="B4" s="5" t="n">
        <v>843432</v>
      </c>
      <c r="C4" s="5" t="n">
        <v>1000989</v>
      </c>
    </row>
    <row r="5" spans="1:3">
      <c r="A5" s="4" t="s">
        <v>871</v>
      </c>
      <c r="B5" s="5" t="n">
        <v>790658</v>
      </c>
      <c r="C5" s="5" t="n">
        <v>744039</v>
      </c>
    </row>
    <row r="6" spans="1:3">
      <c r="A6" s="4" t="s">
        <v>872</v>
      </c>
      <c r="B6" s="5" t="n">
        <v>2204457</v>
      </c>
      <c r="C6" s="5" t="n">
        <v>2016638</v>
      </c>
    </row>
    <row r="7" spans="1:3">
      <c r="A7" s="4" t="s">
        <v>61</v>
      </c>
      <c r="B7" s="6" t="n">
        <v>4147610</v>
      </c>
      <c r="C7" s="6" t="n">
        <v>4073604</v>
      </c>
    </row>
    <row r="8" spans="1:3">
      <c r="A8" s="4" t="s">
        <v>873</v>
      </c>
      <c r="B8" s="4" t="s">
        <v>874</v>
      </c>
      <c r="C8" s="4" t="s">
        <v>874</v>
      </c>
    </row>
    <row r="9" spans="1:3">
      <c r="A9" s="4" t="s">
        <v>875</v>
      </c>
      <c r="B9" s="4" t="s">
        <v>876</v>
      </c>
      <c r="C9" s="4" t="s">
        <v>877</v>
      </c>
    </row>
    <row r="10" spans="1:3">
      <c r="A10" s="4" t="s">
        <v>878</v>
      </c>
      <c r="B10" s="4" t="s">
        <v>879</v>
      </c>
      <c r="C10" s="4" t="s">
        <v>880</v>
      </c>
    </row>
    <row r="11" spans="1:3">
      <c r="A11" s="4" t="s">
        <v>881</v>
      </c>
      <c r="B11" s="4" t="s">
        <v>882</v>
      </c>
      <c r="C11" s="4" t="s">
        <v>883</v>
      </c>
    </row>
    <row r="12" spans="1:3">
      <c r="A12" s="4" t="s">
        <v>884</v>
      </c>
      <c r="B12" s="4" t="s">
        <v>885</v>
      </c>
      <c r="C12" s="4" t="s">
        <v>8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87</v>
      </c>
      <c r="B1" s="2" t="s">
        <v>2</v>
      </c>
      <c r="C1" s="2" t="s">
        <v>37</v>
      </c>
    </row>
    <row r="2" spans="1:3">
      <c r="A2" s="3" t="s">
        <v>868</v>
      </c>
    </row>
    <row r="3" spans="1:3">
      <c r="A3" s="4" t="s">
        <v>888</v>
      </c>
      <c r="C3" s="6" t="n">
        <v>210825</v>
      </c>
    </row>
    <row r="4" spans="1:3">
      <c r="A4" s="4" t="s">
        <v>889</v>
      </c>
      <c r="B4" s="6" t="n">
        <v>235805</v>
      </c>
      <c r="C4" s="5" t="n">
        <v>84343</v>
      </c>
    </row>
    <row r="5" spans="1:3">
      <c r="A5" s="4" t="s">
        <v>890</v>
      </c>
      <c r="B5" s="6" t="n">
        <v>235805</v>
      </c>
      <c r="C5" s="6" t="n">
        <v>295168</v>
      </c>
    </row>
    <row r="6" spans="1:3">
      <c r="A6" s="4" t="s">
        <v>888</v>
      </c>
      <c r="C6" s="4" t="s">
        <v>891</v>
      </c>
    </row>
    <row r="7" spans="1:3">
      <c r="A7" s="4" t="s">
        <v>889</v>
      </c>
      <c r="B7" s="4" t="s">
        <v>892</v>
      </c>
      <c r="C7" s="4" t="s">
        <v>893</v>
      </c>
    </row>
    <row r="8" spans="1:3">
      <c r="A8" s="4" t="s">
        <v>890</v>
      </c>
      <c r="B8" s="4" t="s">
        <v>892</v>
      </c>
      <c r="C8" s="4" t="s">
        <v>8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7</v>
      </c>
    </row>
    <row r="2" spans="1:3">
      <c r="A2" s="3" t="s">
        <v>868</v>
      </c>
    </row>
    <row r="3" spans="1:3">
      <c r="A3" s="4" t="s">
        <v>896</v>
      </c>
      <c r="B3" s="6" t="n">
        <v>1486448</v>
      </c>
      <c r="C3" s="6" t="n">
        <v>1123977</v>
      </c>
    </row>
    <row r="4" spans="1:3">
      <c r="A4" s="4" t="s">
        <v>897</v>
      </c>
      <c r="B4" s="5" t="n">
        <v>513532</v>
      </c>
      <c r="C4" s="5" t="n">
        <v>493166</v>
      </c>
    </row>
    <row r="5" spans="1:3">
      <c r="A5" s="4" t="s">
        <v>898</v>
      </c>
      <c r="B5" s="5" t="n">
        <v>101377</v>
      </c>
      <c r="C5" s="5" t="n">
        <v>199289</v>
      </c>
    </row>
    <row r="6" spans="1:3">
      <c r="A6" s="4" t="s">
        <v>899</v>
      </c>
      <c r="B6" s="5" t="n">
        <v>69381</v>
      </c>
      <c r="C6" s="5" t="n">
        <v>101276</v>
      </c>
    </row>
    <row r="7" spans="1:3">
      <c r="A7" s="4" t="s">
        <v>900</v>
      </c>
      <c r="B7" s="5" t="n">
        <v>26633</v>
      </c>
      <c r="C7" s="5" t="n">
        <v>81355</v>
      </c>
    </row>
    <row r="8" spans="1:3">
      <c r="A8" s="4" t="s">
        <v>901</v>
      </c>
      <c r="B8" s="5" t="n">
        <v>7086</v>
      </c>
      <c r="C8" s="5" t="n">
        <v>17575</v>
      </c>
    </row>
    <row r="9" spans="1:3">
      <c r="A9" s="4" t="s">
        <v>902</v>
      </c>
      <c r="B9" s="6" t="n">
        <v>2204457</v>
      </c>
      <c r="C9" s="6" t="n">
        <v>20166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3</v>
      </c>
      <c r="B1" s="2" t="s">
        <v>2</v>
      </c>
      <c r="C1" s="2" t="s">
        <v>37</v>
      </c>
    </row>
    <row r="2" spans="1:3">
      <c r="A2" s="3" t="s">
        <v>868</v>
      </c>
    </row>
    <row r="3" spans="1:3">
      <c r="A3" s="4" t="s">
        <v>904</v>
      </c>
      <c r="B3" s="9" t="n">
        <v>521.8</v>
      </c>
      <c r="C3" s="9" t="n">
        <v>37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7</v>
      </c>
    </row>
    <row r="2" spans="1:3">
      <c r="A2" s="3" t="s">
        <v>906</v>
      </c>
    </row>
    <row r="3" spans="1:3">
      <c r="A3" s="4" t="s">
        <v>907</v>
      </c>
      <c r="B3" s="6" t="n">
        <v>873400</v>
      </c>
      <c r="C3" s="6" t="n">
        <v>741000</v>
      </c>
    </row>
    <row r="4" spans="1:3">
      <c r="A4" s="4" t="s">
        <v>908</v>
      </c>
      <c r="B4" s="5" t="n">
        <v>64046</v>
      </c>
      <c r="C4" s="5" t="n">
        <v>48400</v>
      </c>
    </row>
    <row r="5" spans="1:3">
      <c r="A5" s="4" t="s">
        <v>909</v>
      </c>
      <c r="B5" s="5" t="n">
        <v>62700</v>
      </c>
      <c r="C5" s="5" t="n">
        <v>64160</v>
      </c>
    </row>
    <row r="6" spans="1:3">
      <c r="A6" s="4" t="s">
        <v>910</v>
      </c>
      <c r="B6" s="5" t="n">
        <v>155000</v>
      </c>
      <c r="C6" s="5" t="n">
        <v>35700</v>
      </c>
    </row>
    <row r="7" spans="1:3">
      <c r="A7" s="4" t="s">
        <v>911</v>
      </c>
      <c r="B7" s="5" t="n">
        <v>22500</v>
      </c>
      <c r="C7" s="5" t="n">
        <v>155000</v>
      </c>
    </row>
    <row r="8" spans="1:3">
      <c r="A8" s="4" t="s">
        <v>912</v>
      </c>
      <c r="B8" s="5" t="n">
        <v>110000</v>
      </c>
      <c r="C8" s="5" t="n">
        <v>132500</v>
      </c>
    </row>
    <row r="9" spans="1:3">
      <c r="A9" s="4" t="s">
        <v>913</v>
      </c>
      <c r="B9" s="5" t="n">
        <v>1287646</v>
      </c>
      <c r="C9" s="5" t="n">
        <v>1176760</v>
      </c>
    </row>
    <row r="10" spans="1:3">
      <c r="A10" s="4" t="s">
        <v>914</v>
      </c>
      <c r="B10" s="5" t="n">
        <v>-4435</v>
      </c>
      <c r="C10" s="5" t="n">
        <v>-6616</v>
      </c>
    </row>
    <row r="11" spans="1:3">
      <c r="A11" s="4" t="s">
        <v>915</v>
      </c>
      <c r="B11" s="6" t="n">
        <v>1283211</v>
      </c>
      <c r="C11" s="6" t="n">
        <v>1170144</v>
      </c>
    </row>
    <row r="12" spans="1:3">
      <c r="A12" s="4" t="s">
        <v>916</v>
      </c>
      <c r="B12" s="4" t="s">
        <v>917</v>
      </c>
      <c r="C12" s="4" t="s">
        <v>891</v>
      </c>
    </row>
    <row r="13" spans="1:3">
      <c r="A13" s="4" t="s">
        <v>918</v>
      </c>
      <c r="B13" s="4" t="s">
        <v>919</v>
      </c>
      <c r="C13" s="4" t="s">
        <v>920</v>
      </c>
    </row>
    <row r="14" spans="1:3">
      <c r="A14" s="4" t="s">
        <v>921</v>
      </c>
      <c r="B14" s="4" t="s">
        <v>922</v>
      </c>
      <c r="C14" s="4" t="s">
        <v>923</v>
      </c>
    </row>
    <row r="15" spans="1:3">
      <c r="A15" s="4" t="s">
        <v>924</v>
      </c>
      <c r="B15" s="4" t="s">
        <v>925</v>
      </c>
      <c r="C15" s="4" t="s">
        <v>926</v>
      </c>
    </row>
    <row r="16" spans="1:3">
      <c r="A16" s="4" t="s">
        <v>927</v>
      </c>
      <c r="B16" s="4" t="s">
        <v>928</v>
      </c>
      <c r="C16" s="4" t="s">
        <v>925</v>
      </c>
    </row>
    <row r="17" spans="1:3">
      <c r="A17" s="4" t="s">
        <v>929</v>
      </c>
      <c r="B17" s="4" t="s">
        <v>930</v>
      </c>
      <c r="C17" s="4" t="s">
        <v>931</v>
      </c>
    </row>
    <row r="18" spans="1:3">
      <c r="A18" s="4" t="s">
        <v>932</v>
      </c>
    </row>
    <row r="19" spans="1:3">
      <c r="A19" s="3" t="s">
        <v>906</v>
      </c>
    </row>
    <row r="20" spans="1:3">
      <c r="A20" s="4" t="s">
        <v>933</v>
      </c>
      <c r="B20" s="4" t="s">
        <v>934</v>
      </c>
      <c r="C20" s="4" t="s">
        <v>9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7</v>
      </c>
    </row>
    <row r="2" spans="1:3">
      <c r="A2" s="3" t="s">
        <v>906</v>
      </c>
    </row>
    <row r="3" spans="1:3">
      <c r="A3" s="4" t="s">
        <v>937</v>
      </c>
      <c r="B3" s="9" t="n">
        <v>8.800000000000001</v>
      </c>
      <c r="C3" s="9" t="n">
        <v>28.5</v>
      </c>
    </row>
    <row r="4" spans="1:3">
      <c r="A4" s="4" t="s">
        <v>938</v>
      </c>
      <c r="B4" s="5" t="n">
        <v>30</v>
      </c>
    </row>
    <row r="5" spans="1:3">
      <c r="A5" s="4" t="s">
        <v>645</v>
      </c>
    </row>
    <row r="6" spans="1:3">
      <c r="A6" s="3" t="s">
        <v>906</v>
      </c>
    </row>
    <row r="7" spans="1:3">
      <c r="A7" s="4" t="s">
        <v>939</v>
      </c>
      <c r="B7" s="10" t="n">
        <v>160.8</v>
      </c>
      <c r="C7" s="10" t="n">
        <v>185.2</v>
      </c>
    </row>
    <row r="8" spans="1:3">
      <c r="A8" s="4" t="s">
        <v>940</v>
      </c>
    </row>
    <row r="9" spans="1:3">
      <c r="A9" s="3" t="s">
        <v>906</v>
      </c>
    </row>
    <row r="10" spans="1:3">
      <c r="A10" s="4" t="s">
        <v>939</v>
      </c>
      <c r="B10" s="6" t="n">
        <v>3040</v>
      </c>
      <c r="C10" s="6" t="n">
        <v>27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7</v>
      </c>
    </row>
    <row r="2" spans="1:3">
      <c r="A2" s="4" t="s">
        <v>942</v>
      </c>
    </row>
    <row r="3" spans="1:3">
      <c r="A3" s="3" t="s">
        <v>943</v>
      </c>
    </row>
    <row r="4" spans="1:3">
      <c r="A4" s="4" t="s">
        <v>659</v>
      </c>
      <c r="B4" s="6" t="n">
        <v>3856</v>
      </c>
      <c r="C4" s="6" t="n">
        <v>31881</v>
      </c>
    </row>
    <row r="5" spans="1:3">
      <c r="A5" s="4" t="s">
        <v>944</v>
      </c>
    </row>
    <row r="6" spans="1:3">
      <c r="A6" s="3" t="s">
        <v>943</v>
      </c>
    </row>
    <row r="7" spans="1:3">
      <c r="A7" s="4" t="s">
        <v>659</v>
      </c>
      <c r="B7" s="5" t="n">
        <v>140</v>
      </c>
    </row>
    <row r="8" spans="1:3">
      <c r="A8" s="4" t="s">
        <v>945</v>
      </c>
    </row>
    <row r="9" spans="1:3">
      <c r="A9" s="3" t="s">
        <v>943</v>
      </c>
    </row>
    <row r="10" spans="1:3">
      <c r="A10" s="4" t="s">
        <v>659</v>
      </c>
      <c r="B10" s="5" t="n">
        <v>3856</v>
      </c>
      <c r="C10" s="6" t="n">
        <v>31881</v>
      </c>
    </row>
    <row r="11" spans="1:3">
      <c r="A11" s="4" t="s">
        <v>946</v>
      </c>
    </row>
    <row r="12" spans="1:3">
      <c r="A12" s="3" t="s">
        <v>943</v>
      </c>
    </row>
    <row r="13" spans="1:3">
      <c r="A13" s="4" t="s">
        <v>659</v>
      </c>
      <c r="B13" s="6" t="n">
        <v>1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47</v>
      </c>
      <c r="B1" s="2" t="s">
        <v>1</v>
      </c>
    </row>
    <row r="2" spans="1:4">
      <c r="B2" s="2" t="s">
        <v>948</v>
      </c>
      <c r="C2" s="2" t="s">
        <v>522</v>
      </c>
      <c r="D2" s="2" t="s">
        <v>523</v>
      </c>
    </row>
    <row r="3" spans="1:4">
      <c r="A3" s="3" t="s">
        <v>943</v>
      </c>
    </row>
    <row r="4" spans="1:4">
      <c r="A4" s="4" t="s">
        <v>949</v>
      </c>
      <c r="B4" s="6" t="n">
        <v>46200</v>
      </c>
    </row>
    <row r="5" spans="1:4">
      <c r="A5" s="4" t="s">
        <v>950</v>
      </c>
    </row>
    <row r="6" spans="1:4">
      <c r="A6" s="3" t="s">
        <v>943</v>
      </c>
    </row>
    <row r="7" spans="1:4">
      <c r="A7" s="4" t="s">
        <v>949</v>
      </c>
      <c r="B7" s="5" t="n">
        <v>46200</v>
      </c>
      <c r="C7" s="6" t="n">
        <v>10800</v>
      </c>
    </row>
    <row r="8" spans="1:4">
      <c r="A8" s="4" t="s">
        <v>951</v>
      </c>
    </row>
    <row r="9" spans="1:4">
      <c r="A9" s="3" t="s">
        <v>943</v>
      </c>
    </row>
    <row r="10" spans="1:4">
      <c r="A10" s="4" t="s">
        <v>952</v>
      </c>
      <c r="B10" s="5" t="n">
        <v>5000</v>
      </c>
      <c r="C10" s="5" t="n">
        <v>31600</v>
      </c>
    </row>
    <row r="11" spans="1:4">
      <c r="A11" s="4" t="s">
        <v>953</v>
      </c>
    </row>
    <row r="12" spans="1:4">
      <c r="A12" s="3" t="s">
        <v>943</v>
      </c>
    </row>
    <row r="13" spans="1:4">
      <c r="A13" s="4" t="s">
        <v>954</v>
      </c>
      <c r="B13" s="5" t="n">
        <v>-2500</v>
      </c>
    </row>
    <row r="14" spans="1:4">
      <c r="A14" s="4" t="s">
        <v>955</v>
      </c>
    </row>
    <row r="15" spans="1:4">
      <c r="A15" s="3" t="s">
        <v>943</v>
      </c>
    </row>
    <row r="16" spans="1:4">
      <c r="A16" s="4" t="s">
        <v>956</v>
      </c>
      <c r="B16" s="6" t="n">
        <v>6753</v>
      </c>
      <c r="C16" s="5" t="n">
        <v>-2826</v>
      </c>
      <c r="D16" s="6" t="n">
        <v>-6734</v>
      </c>
    </row>
    <row r="17" spans="1:4">
      <c r="A17" s="4" t="s">
        <v>957</v>
      </c>
    </row>
    <row r="18" spans="1:4">
      <c r="A18" s="3" t="s">
        <v>943</v>
      </c>
    </row>
    <row r="19" spans="1:4">
      <c r="A19" s="4" t="s">
        <v>958</v>
      </c>
      <c r="B19" s="5" t="n">
        <v>11</v>
      </c>
    </row>
    <row r="20" spans="1:4">
      <c r="A20" s="4" t="s">
        <v>959</v>
      </c>
      <c r="B20" s="6" t="n">
        <v>825000</v>
      </c>
    </row>
    <row r="21" spans="1:4">
      <c r="A21" s="4" t="s">
        <v>960</v>
      </c>
    </row>
    <row r="22" spans="1:4">
      <c r="A22" s="3" t="s">
        <v>943</v>
      </c>
    </row>
    <row r="23" spans="1:4">
      <c r="A23" s="4" t="s">
        <v>956</v>
      </c>
      <c r="B23" s="6" t="n">
        <v>6753</v>
      </c>
      <c r="C23" s="6" t="n">
        <v>-1853</v>
      </c>
      <c r="D23" s="6" t="n">
        <v>-59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7</v>
      </c>
      <c r="D2" s="2" t="s">
        <v>90</v>
      </c>
    </row>
    <row r="3" spans="1:4">
      <c r="A3" s="3" t="s">
        <v>943</v>
      </c>
    </row>
    <row r="4" spans="1:4">
      <c r="A4" s="4" t="s">
        <v>962</v>
      </c>
      <c r="B4" s="6" t="n">
        <v>-21409</v>
      </c>
      <c r="C4" s="6" t="n">
        <v>22734</v>
      </c>
      <c r="D4" s="6" t="n">
        <v>20905</v>
      </c>
    </row>
    <row r="5" spans="1:4">
      <c r="A5" s="4" t="s">
        <v>963</v>
      </c>
      <c r="B5" s="5" t="n">
        <v>6753</v>
      </c>
      <c r="C5" s="5" t="n">
        <v>-2826</v>
      </c>
      <c r="D5" s="5" t="n">
        <v>-6734</v>
      </c>
    </row>
    <row r="6" spans="1:4">
      <c r="A6" s="4" t="s">
        <v>964</v>
      </c>
    </row>
    <row r="7" spans="1:4">
      <c r="A7" s="3" t="s">
        <v>943</v>
      </c>
    </row>
    <row r="8" spans="1:4">
      <c r="A8" s="4" t="s">
        <v>962</v>
      </c>
      <c r="B8" s="5" t="n">
        <v>-21409</v>
      </c>
      <c r="C8" s="5" t="n">
        <v>22656</v>
      </c>
      <c r="D8" s="5" t="n">
        <v>20826</v>
      </c>
    </row>
    <row r="9" spans="1:4">
      <c r="A9" s="4" t="s">
        <v>965</v>
      </c>
    </row>
    <row r="10" spans="1:4">
      <c r="A10" s="3" t="s">
        <v>943</v>
      </c>
    </row>
    <row r="11" spans="1:4">
      <c r="A11" s="4" t="s">
        <v>963</v>
      </c>
      <c r="B11" s="6" t="n">
        <v>6753</v>
      </c>
      <c r="C11" s="5" t="n">
        <v>-1853</v>
      </c>
      <c r="D11" s="5" t="n">
        <v>-5914</v>
      </c>
    </row>
    <row r="12" spans="1:4">
      <c r="A12" s="4" t="s">
        <v>966</v>
      </c>
    </row>
    <row r="13" spans="1:4">
      <c r="A13" s="3" t="s">
        <v>943</v>
      </c>
    </row>
    <row r="14" spans="1:4">
      <c r="A14" s="4" t="s">
        <v>962</v>
      </c>
      <c r="C14" s="5" t="n">
        <v>78</v>
      </c>
      <c r="D14" s="5" t="n">
        <v>79</v>
      </c>
    </row>
    <row r="15" spans="1:4">
      <c r="A15" s="4" t="s">
        <v>967</v>
      </c>
    </row>
    <row r="16" spans="1:4">
      <c r="A16" s="3" t="s">
        <v>943</v>
      </c>
    </row>
    <row r="17" spans="1:4">
      <c r="A17" s="4" t="s">
        <v>963</v>
      </c>
      <c r="C17" s="6" t="n">
        <v>-973</v>
      </c>
      <c r="D17" s="6" t="n">
        <v>-8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7</v>
      </c>
    </row>
    <row r="2" spans="1:3">
      <c r="A2" s="3" t="s">
        <v>943</v>
      </c>
    </row>
    <row r="3" spans="1:3">
      <c r="A3" s="4" t="s">
        <v>969</v>
      </c>
      <c r="B3" s="6" t="n">
        <v>5334</v>
      </c>
      <c r="C3" s="6" t="n">
        <v>31881</v>
      </c>
    </row>
    <row r="4" spans="1:3">
      <c r="A4" s="4" t="s">
        <v>970</v>
      </c>
      <c r="B4" s="5" t="n">
        <v>-1478</v>
      </c>
    </row>
    <row r="5" spans="1:3">
      <c r="A5" s="4" t="s">
        <v>971</v>
      </c>
      <c r="B5" s="5" t="n">
        <v>3856</v>
      </c>
      <c r="C5" s="5" t="n">
        <v>31881</v>
      </c>
    </row>
    <row r="6" spans="1:3">
      <c r="A6" s="4" t="s">
        <v>972</v>
      </c>
      <c r="B6" s="5" t="n">
        <v>3856</v>
      </c>
      <c r="C6" s="5" t="n">
        <v>31881</v>
      </c>
    </row>
    <row r="7" spans="1:3">
      <c r="A7" s="4" t="s">
        <v>973</v>
      </c>
      <c r="B7" s="5" t="n">
        <v>1618</v>
      </c>
    </row>
    <row r="8" spans="1:3">
      <c r="A8" s="4" t="s">
        <v>974</v>
      </c>
      <c r="B8" s="5" t="n">
        <v>-1478</v>
      </c>
    </row>
    <row r="9" spans="1:3">
      <c r="A9" s="4" t="s">
        <v>975</v>
      </c>
      <c r="B9" s="5" t="n">
        <v>140</v>
      </c>
    </row>
    <row r="10" spans="1:3">
      <c r="A10" s="4" t="s">
        <v>976</v>
      </c>
      <c r="B10" s="5" t="n">
        <v>140</v>
      </c>
    </row>
    <row r="11" spans="1:3">
      <c r="A11" s="4" t="s">
        <v>964</v>
      </c>
    </row>
    <row r="12" spans="1:3">
      <c r="A12" s="3" t="s">
        <v>943</v>
      </c>
    </row>
    <row r="13" spans="1:3">
      <c r="A13" s="4" t="s">
        <v>969</v>
      </c>
      <c r="B13" s="5" t="n">
        <v>5334</v>
      </c>
      <c r="C13" s="5" t="n">
        <v>31881</v>
      </c>
    </row>
    <row r="14" spans="1:3">
      <c r="A14" s="4" t="s">
        <v>970</v>
      </c>
      <c r="B14" s="5" t="n">
        <v>-1478</v>
      </c>
    </row>
    <row r="15" spans="1:3">
      <c r="A15" s="4" t="s">
        <v>971</v>
      </c>
      <c r="B15" s="5" t="n">
        <v>3856</v>
      </c>
      <c r="C15" s="5" t="n">
        <v>31881</v>
      </c>
    </row>
    <row r="16" spans="1:3">
      <c r="A16" s="4" t="s">
        <v>972</v>
      </c>
      <c r="B16" s="5" t="n">
        <v>3856</v>
      </c>
      <c r="C16" s="6" t="n">
        <v>31881</v>
      </c>
    </row>
    <row r="17" spans="1:3">
      <c r="A17" s="4" t="s">
        <v>973</v>
      </c>
      <c r="B17" s="5" t="n">
        <v>1618</v>
      </c>
    </row>
    <row r="18" spans="1:3">
      <c r="A18" s="4" t="s">
        <v>974</v>
      </c>
      <c r="B18" s="5" t="n">
        <v>-1478</v>
      </c>
    </row>
    <row r="19" spans="1:3">
      <c r="A19" s="4" t="s">
        <v>975</v>
      </c>
      <c r="B19" s="5" t="n">
        <v>140</v>
      </c>
    </row>
    <row r="20" spans="1:3">
      <c r="A20" s="4" t="s">
        <v>976</v>
      </c>
      <c r="B20" s="6" t="n">
        <v>1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7</v>
      </c>
      <c r="D2" s="2" t="s">
        <v>90</v>
      </c>
    </row>
    <row r="3" spans="1:4">
      <c r="A3" s="4" t="s">
        <v>978</v>
      </c>
    </row>
    <row r="4" spans="1:4">
      <c r="A4" s="3" t="s">
        <v>979</v>
      </c>
    </row>
    <row r="5" spans="1:4">
      <c r="A5" s="4" t="s">
        <v>980</v>
      </c>
      <c r="B5" s="6" t="n">
        <v>54</v>
      </c>
      <c r="C5" s="6" t="n">
        <v>48</v>
      </c>
      <c r="D5" s="6" t="n">
        <v>31</v>
      </c>
    </row>
    <row r="6" spans="1:4">
      <c r="A6" s="4" t="s">
        <v>981</v>
      </c>
    </row>
    <row r="7" spans="1:4">
      <c r="A7" s="3" t="s">
        <v>979</v>
      </c>
    </row>
    <row r="8" spans="1:4">
      <c r="A8" s="4" t="s">
        <v>982</v>
      </c>
      <c r="B8" s="5" t="n">
        <v>378</v>
      </c>
      <c r="C8" s="5" t="n">
        <v>373</v>
      </c>
      <c r="D8" s="5" t="n">
        <v>379</v>
      </c>
    </row>
    <row r="9" spans="1:4">
      <c r="A9" s="4" t="s">
        <v>983</v>
      </c>
      <c r="B9" s="5" t="n">
        <v>43</v>
      </c>
      <c r="C9" s="5" t="n">
        <v>45</v>
      </c>
      <c r="D9" s="5" t="n">
        <v>66</v>
      </c>
    </row>
    <row r="10" spans="1:4">
      <c r="A10" s="4" t="s">
        <v>984</v>
      </c>
      <c r="B10" s="5" t="n">
        <v>-112</v>
      </c>
      <c r="C10" s="5" t="n">
        <v>-120</v>
      </c>
      <c r="D10" s="5" t="n">
        <v>-248</v>
      </c>
    </row>
    <row r="11" spans="1:4">
      <c r="A11" s="4" t="s">
        <v>985</v>
      </c>
      <c r="B11" s="6" t="n">
        <v>363</v>
      </c>
      <c r="C11" s="6" t="n">
        <v>346</v>
      </c>
      <c r="D11" s="6" t="n">
        <v>2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7</v>
      </c>
      <c r="D2" s="2" t="s">
        <v>90</v>
      </c>
    </row>
    <row r="3" spans="1:4">
      <c r="A3" s="3" t="s">
        <v>987</v>
      </c>
    </row>
    <row r="4" spans="1:4">
      <c r="A4" s="4" t="s">
        <v>111</v>
      </c>
      <c r="B4" s="6" t="n">
        <v>14847</v>
      </c>
      <c r="C4" s="6" t="n">
        <v>11415</v>
      </c>
      <c r="D4" s="6" t="n">
        <v>11187</v>
      </c>
    </row>
    <row r="5" spans="1:4">
      <c r="A5" s="3" t="s">
        <v>988</v>
      </c>
    </row>
    <row r="6" spans="1:4">
      <c r="A6" s="4" t="s">
        <v>114</v>
      </c>
      <c r="B6" s="6" t="n">
        <v>63029</v>
      </c>
      <c r="C6" s="5" t="n">
        <v>53736</v>
      </c>
      <c r="D6" s="5" t="n">
        <v>47621</v>
      </c>
    </row>
    <row r="7" spans="1:4">
      <c r="A7" s="4" t="s">
        <v>989</v>
      </c>
    </row>
    <row r="8" spans="1:4">
      <c r="A8" s="3" t="s">
        <v>987</v>
      </c>
    </row>
    <row r="9" spans="1:4">
      <c r="A9" s="4" t="s">
        <v>111</v>
      </c>
      <c r="C9" s="5" t="n">
        <v>11117</v>
      </c>
      <c r="D9" s="5" t="n">
        <v>10990</v>
      </c>
    </row>
    <row r="10" spans="1:4">
      <c r="A10" s="3" t="s">
        <v>988</v>
      </c>
    </row>
    <row r="11" spans="1:4">
      <c r="A11" s="4" t="s">
        <v>114</v>
      </c>
      <c r="C11" s="5" t="n">
        <v>54034</v>
      </c>
      <c r="D11" s="5" t="n">
        <v>47818</v>
      </c>
    </row>
    <row r="12" spans="1:4">
      <c r="A12" s="4" t="s">
        <v>990</v>
      </c>
    </row>
    <row r="13" spans="1:4">
      <c r="A13" s="3" t="s">
        <v>987</v>
      </c>
    </row>
    <row r="14" spans="1:4">
      <c r="A14" s="4" t="s">
        <v>111</v>
      </c>
      <c r="C14" s="5" t="n">
        <v>11415</v>
      </c>
      <c r="D14" s="5" t="n">
        <v>11187</v>
      </c>
    </row>
    <row r="15" spans="1:4">
      <c r="A15" s="3" t="s">
        <v>988</v>
      </c>
    </row>
    <row r="16" spans="1:4">
      <c r="A16" s="4" t="s">
        <v>114</v>
      </c>
      <c r="C16" s="6" t="n">
        <v>53736</v>
      </c>
      <c r="D16" s="6" t="n">
        <v>4762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991</v>
      </c>
      <c r="B1" s="2" t="s">
        <v>992</v>
      </c>
      <c r="C1" s="2" t="s">
        <v>2</v>
      </c>
      <c r="D1" s="2" t="s">
        <v>37</v>
      </c>
      <c r="E1" s="2" t="s">
        <v>90</v>
      </c>
    </row>
    <row r="2" spans="1:5">
      <c r="A2" s="3" t="s">
        <v>979</v>
      </c>
    </row>
    <row r="3" spans="1:5">
      <c r="A3" s="4" t="s">
        <v>993</v>
      </c>
      <c r="C3" s="5" t="n">
        <v>6022000</v>
      </c>
      <c r="D3" s="5" t="n">
        <v>6022000</v>
      </c>
    </row>
    <row r="4" spans="1:5">
      <c r="A4" s="4" t="s">
        <v>994</v>
      </c>
      <c r="C4" s="5" t="n">
        <v>16725</v>
      </c>
    </row>
    <row r="5" spans="1:5">
      <c r="A5" s="4" t="s">
        <v>995</v>
      </c>
      <c r="C5" s="6" t="n">
        <v>2464000</v>
      </c>
      <c r="D5" s="6" t="n">
        <v>2641000</v>
      </c>
      <c r="E5" s="6" t="n">
        <v>2784000</v>
      </c>
    </row>
    <row r="6" spans="1:5">
      <c r="A6" s="4" t="s">
        <v>996</v>
      </c>
      <c r="C6" s="6" t="n">
        <v>19500</v>
      </c>
      <c r="D6" s="6" t="n">
        <v>18000</v>
      </c>
    </row>
    <row r="7" spans="1:5">
      <c r="A7" s="4" t="s">
        <v>997</v>
      </c>
      <c r="C7" s="5" t="n">
        <v>300000</v>
      </c>
    </row>
    <row r="8" spans="1:5">
      <c r="A8" s="4" t="s">
        <v>998</v>
      </c>
      <c r="C8" s="4" t="s">
        <v>999</v>
      </c>
    </row>
    <row r="9" spans="1:5">
      <c r="A9" s="4" t="s">
        <v>1000</v>
      </c>
      <c r="C9" s="5" t="n">
        <v>48314</v>
      </c>
      <c r="D9" s="5" t="n">
        <v>9565</v>
      </c>
      <c r="E9" s="5" t="n">
        <v>62216</v>
      </c>
    </row>
    <row r="10" spans="1:5">
      <c r="A10" s="4" t="s">
        <v>1001</v>
      </c>
      <c r="C10" s="6" t="n">
        <v>235000</v>
      </c>
      <c r="D10" s="6" t="n">
        <v>38000</v>
      </c>
      <c r="E10" s="6" t="n">
        <v>470000</v>
      </c>
    </row>
    <row r="11" spans="1:5">
      <c r="A11" s="4" t="s">
        <v>1002</v>
      </c>
      <c r="C11" s="5" t="n">
        <v>48314</v>
      </c>
      <c r="D11" s="5" t="n">
        <v>9565</v>
      </c>
    </row>
    <row r="12" spans="1:5">
      <c r="A12" s="4" t="s">
        <v>1003</v>
      </c>
      <c r="C12" s="6" t="n">
        <v>423000</v>
      </c>
      <c r="D12" s="6" t="n">
        <v>102000</v>
      </c>
      <c r="E12" s="5" t="n">
        <v>482000</v>
      </c>
    </row>
    <row r="13" spans="1:5">
      <c r="A13" s="4" t="s">
        <v>1004</v>
      </c>
      <c r="C13" s="6" t="n">
        <v>69000</v>
      </c>
      <c r="D13" s="5" t="n">
        <v>13000</v>
      </c>
      <c r="E13" s="5" t="n">
        <v>192000</v>
      </c>
    </row>
    <row r="14" spans="1:5">
      <c r="A14" s="4" t="s">
        <v>1005</v>
      </c>
      <c r="C14" s="5" t="n">
        <v>2025423</v>
      </c>
    </row>
    <row r="15" spans="1:5">
      <c r="A15" s="4" t="s">
        <v>1006</v>
      </c>
      <c r="C15" s="6" t="n">
        <v>4800000</v>
      </c>
    </row>
    <row r="16" spans="1:5">
      <c r="A16" s="4" t="s">
        <v>1007</v>
      </c>
      <c r="C16" s="4" t="s">
        <v>1008</v>
      </c>
    </row>
    <row r="17" spans="1:5">
      <c r="A17" s="4" t="s">
        <v>1009</v>
      </c>
    </row>
    <row r="18" spans="1:5">
      <c r="A18" s="3" t="s">
        <v>979</v>
      </c>
    </row>
    <row r="19" spans="1:5">
      <c r="A19" s="4" t="s">
        <v>1010</v>
      </c>
      <c r="C19" s="6" t="n">
        <v>2000000</v>
      </c>
      <c r="D19" s="5" t="n">
        <v>2000000</v>
      </c>
      <c r="E19" s="5" t="n">
        <v>1300000</v>
      </c>
    </row>
    <row r="20" spans="1:5">
      <c r="A20" s="4" t="s">
        <v>1011</v>
      </c>
      <c r="C20" s="6" t="n">
        <v>453000</v>
      </c>
      <c r="D20" s="6" t="n">
        <v>520000</v>
      </c>
      <c r="E20" s="6" t="n">
        <v>235000</v>
      </c>
    </row>
    <row r="21" spans="1:5">
      <c r="A21" s="4" t="s">
        <v>1012</v>
      </c>
    </row>
    <row r="22" spans="1:5">
      <c r="A22" s="3" t="s">
        <v>979</v>
      </c>
    </row>
    <row r="23" spans="1:5">
      <c r="A23" s="4" t="s">
        <v>1013</v>
      </c>
      <c r="C23" s="5" t="n">
        <v>233000</v>
      </c>
      <c r="D23" s="5" t="n">
        <v>0</v>
      </c>
      <c r="E23" s="5" t="n">
        <v>1387390</v>
      </c>
    </row>
    <row r="24" spans="1:5">
      <c r="A24" s="4" t="s">
        <v>1010</v>
      </c>
      <c r="C24" s="6" t="n">
        <v>4100000</v>
      </c>
      <c r="D24" s="6" t="n">
        <v>4300000</v>
      </c>
      <c r="E24" s="6" t="n">
        <v>2600000</v>
      </c>
    </row>
    <row r="25" spans="1:5">
      <c r="A25" s="4" t="s">
        <v>1014</v>
      </c>
      <c r="C25" s="5" t="n">
        <v>1500000</v>
      </c>
      <c r="D25" s="5" t="n">
        <v>1500000</v>
      </c>
      <c r="E25" s="5" t="n">
        <v>1100000</v>
      </c>
    </row>
    <row r="26" spans="1:5">
      <c r="A26" s="4" t="s">
        <v>1006</v>
      </c>
      <c r="C26" s="6" t="n">
        <v>11000000</v>
      </c>
    </row>
    <row r="27" spans="1:5">
      <c r="A27" s="4" t="s">
        <v>1007</v>
      </c>
      <c r="C27" s="4" t="s">
        <v>1008</v>
      </c>
    </row>
    <row r="28" spans="1:5">
      <c r="A28" s="4" t="s">
        <v>1015</v>
      </c>
      <c r="C28" s="6" t="n">
        <v>4128492</v>
      </c>
      <c r="D28" s="6" t="n">
        <v>4354754</v>
      </c>
      <c r="E28" s="5" t="n">
        <v>208000</v>
      </c>
    </row>
    <row r="29" spans="1:5">
      <c r="A29" s="4" t="s">
        <v>1016</v>
      </c>
      <c r="C29" s="5" t="n">
        <v>935244</v>
      </c>
    </row>
    <row r="30" spans="1:5">
      <c r="A30" s="4" t="s">
        <v>1017</v>
      </c>
    </row>
    <row r="31" spans="1:5">
      <c r="A31" s="3" t="s">
        <v>979</v>
      </c>
    </row>
    <row r="32" spans="1:5">
      <c r="A32" s="4" t="s">
        <v>1013</v>
      </c>
      <c r="C32" s="5" t="n">
        <v>99000</v>
      </c>
    </row>
    <row r="33" spans="1:5">
      <c r="A33" s="4" t="s">
        <v>1016</v>
      </c>
      <c r="C33" s="5" t="n">
        <v>325000</v>
      </c>
      <c r="D33" s="5" t="n">
        <v>356000</v>
      </c>
    </row>
    <row r="34" spans="1:5">
      <c r="A34" s="4" t="s">
        <v>1018</v>
      </c>
    </row>
    <row r="35" spans="1:5">
      <c r="A35" s="3" t="s">
        <v>979</v>
      </c>
    </row>
    <row r="36" spans="1:5">
      <c r="A36" s="4" t="s">
        <v>1010</v>
      </c>
      <c r="C36" s="6" t="n">
        <v>6100000</v>
      </c>
      <c r="D36" s="6" t="n">
        <v>6300000</v>
      </c>
      <c r="E36" s="6" t="n">
        <v>3900000</v>
      </c>
    </row>
    <row r="37" spans="1:5">
      <c r="A37" s="4" t="s">
        <v>1019</v>
      </c>
    </row>
    <row r="38" spans="1:5">
      <c r="A38" s="3" t="s">
        <v>979</v>
      </c>
    </row>
    <row r="39" spans="1:5">
      <c r="A39" s="4" t="s">
        <v>1020</v>
      </c>
      <c r="C39" s="4" t="s">
        <v>1021</v>
      </c>
    </row>
    <row r="40" spans="1:5">
      <c r="A40" s="4" t="s">
        <v>1022</v>
      </c>
      <c r="D40" s="4" t="s">
        <v>1023</v>
      </c>
      <c r="E40" s="4" t="s">
        <v>1024</v>
      </c>
    </row>
    <row r="41" spans="1:5">
      <c r="A41" s="4" t="s">
        <v>1025</v>
      </c>
      <c r="D41" s="6" t="n">
        <v>164600000</v>
      </c>
      <c r="E41" s="6" t="n">
        <v>367100000</v>
      </c>
    </row>
    <row r="42" spans="1:5">
      <c r="A42" s="4" t="s">
        <v>1026</v>
      </c>
      <c r="C42" s="6" t="n">
        <v>967000</v>
      </c>
      <c r="D42" s="5" t="n">
        <v>1115000</v>
      </c>
      <c r="E42" s="5" t="n">
        <v>1235000</v>
      </c>
    </row>
    <row r="43" spans="1:5">
      <c r="A43" s="4" t="s">
        <v>1027</v>
      </c>
    </row>
    <row r="44" spans="1:5">
      <c r="A44" s="3" t="s">
        <v>979</v>
      </c>
    </row>
    <row r="45" spans="1:5">
      <c r="A45" s="4" t="s">
        <v>1028</v>
      </c>
      <c r="C45" s="4" t="s">
        <v>1029</v>
      </c>
    </row>
    <row r="46" spans="1:5">
      <c r="A46" s="4" t="s">
        <v>1030</v>
      </c>
    </row>
    <row r="47" spans="1:5">
      <c r="A47" s="3" t="s">
        <v>979</v>
      </c>
    </row>
    <row r="48" spans="1:5">
      <c r="A48" s="4" t="s">
        <v>1031</v>
      </c>
      <c r="C48" s="4" t="s">
        <v>1032</v>
      </c>
    </row>
    <row r="49" spans="1:5">
      <c r="A49" s="4" t="s">
        <v>1033</v>
      </c>
      <c r="C49" s="4" t="s">
        <v>1034</v>
      </c>
    </row>
    <row r="50" spans="1:5">
      <c r="A50" s="4" t="s">
        <v>1035</v>
      </c>
      <c r="C50" s="4" t="s">
        <v>1036</v>
      </c>
    </row>
    <row r="51" spans="1:5">
      <c r="A51" s="4" t="s">
        <v>1037</v>
      </c>
      <c r="C51" s="6" t="n">
        <v>1047000</v>
      </c>
      <c r="D51" s="5" t="n">
        <v>872000</v>
      </c>
      <c r="E51" s="5" t="n">
        <v>762000</v>
      </c>
    </row>
    <row r="52" spans="1:5">
      <c r="A52" s="4" t="s">
        <v>461</v>
      </c>
    </row>
    <row r="53" spans="1:5">
      <c r="A53" s="3" t="s">
        <v>979</v>
      </c>
    </row>
    <row r="54" spans="1:5">
      <c r="A54" s="4" t="s">
        <v>995</v>
      </c>
      <c r="C54" s="5" t="n">
        <v>47000</v>
      </c>
      <c r="D54" s="5" t="n">
        <v>24000</v>
      </c>
      <c r="E54" s="5" t="n">
        <v>34000</v>
      </c>
    </row>
    <row r="55" spans="1:5">
      <c r="A55" s="4" t="s">
        <v>1038</v>
      </c>
      <c r="C55" s="5" t="n">
        <v>-987000</v>
      </c>
      <c r="D55" s="5" t="n">
        <v>-868000</v>
      </c>
    </row>
    <row r="56" spans="1:5">
      <c r="A56" s="4" t="s">
        <v>1039</v>
      </c>
      <c r="C56" s="5" t="n">
        <v>-56000</v>
      </c>
    </row>
    <row r="57" spans="1:5">
      <c r="A57" s="4" t="s">
        <v>1040</v>
      </c>
      <c r="C57" s="5" t="n">
        <v>235000</v>
      </c>
      <c r="D57" s="5" t="n">
        <v>233000</v>
      </c>
      <c r="E57" s="5" t="n">
        <v>231000</v>
      </c>
    </row>
    <row r="58" spans="1:5">
      <c r="A58" s="4" t="s">
        <v>1041</v>
      </c>
      <c r="C58" s="5" t="n">
        <v>235000</v>
      </c>
      <c r="D58" s="5" t="n">
        <v>233000</v>
      </c>
      <c r="E58" s="5" t="n">
        <v>231000</v>
      </c>
    </row>
    <row r="59" spans="1:5">
      <c r="A59" s="4" t="s">
        <v>1042</v>
      </c>
      <c r="C59" s="5" t="n">
        <v>234000</v>
      </c>
    </row>
    <row r="60" spans="1:5">
      <c r="A60" s="4" t="s">
        <v>455</v>
      </c>
    </row>
    <row r="61" spans="1:5">
      <c r="A61" s="3" t="s">
        <v>979</v>
      </c>
    </row>
    <row r="62" spans="1:5">
      <c r="A62" s="4" t="s">
        <v>1043</v>
      </c>
      <c r="C62" s="5" t="n">
        <v>0</v>
      </c>
    </row>
    <row r="63" spans="1:5">
      <c r="A63" s="4" t="s">
        <v>1038</v>
      </c>
      <c r="C63" s="5" t="n">
        <v>-837000</v>
      </c>
      <c r="D63" s="5" t="n">
        <v>-836000</v>
      </c>
    </row>
    <row r="64" spans="1:5">
      <c r="A64" s="4" t="s">
        <v>1039</v>
      </c>
      <c r="C64" s="5" t="n">
        <v>-4240</v>
      </c>
    </row>
    <row r="65" spans="1:5">
      <c r="A65" s="4" t="s">
        <v>1040</v>
      </c>
      <c r="C65" s="5" t="n">
        <v>213000</v>
      </c>
      <c r="D65" s="5" t="n">
        <v>204000</v>
      </c>
    </row>
    <row r="66" spans="1:5">
      <c r="A66" s="4" t="s">
        <v>1042</v>
      </c>
      <c r="C66" s="5" t="n">
        <v>142000</v>
      </c>
    </row>
    <row r="67" spans="1:5">
      <c r="A67" s="4" t="s">
        <v>465</v>
      </c>
    </row>
    <row r="68" spans="1:5">
      <c r="A68" s="3" t="s">
        <v>979</v>
      </c>
    </row>
    <row r="69" spans="1:5">
      <c r="A69" s="4" t="s">
        <v>1038</v>
      </c>
      <c r="C69" s="5" t="n">
        <v>468000</v>
      </c>
      <c r="D69" s="5" t="n">
        <v>536000</v>
      </c>
    </row>
    <row r="70" spans="1:5">
      <c r="A70" s="4" t="s">
        <v>1039</v>
      </c>
      <c r="C70" s="5" t="n">
        <v>41000</v>
      </c>
    </row>
    <row r="71" spans="1:5">
      <c r="A71" s="4" t="s">
        <v>1040</v>
      </c>
      <c r="C71" s="5" t="n">
        <v>6000</v>
      </c>
      <c r="D71" s="5" t="n">
        <v>7000</v>
      </c>
      <c r="E71" s="5" t="n">
        <v>7000</v>
      </c>
    </row>
    <row r="72" spans="1:5">
      <c r="A72" s="4" t="s">
        <v>1041</v>
      </c>
      <c r="C72" s="5" t="n">
        <v>6000</v>
      </c>
      <c r="D72" s="5" t="n">
        <v>7000</v>
      </c>
      <c r="E72" s="5" t="n">
        <v>7000</v>
      </c>
    </row>
    <row r="73" spans="1:5">
      <c r="A73" s="4" t="s">
        <v>1042</v>
      </c>
      <c r="C73" s="5" t="n">
        <v>30000</v>
      </c>
    </row>
    <row r="74" spans="1:5">
      <c r="A74" s="4" t="s">
        <v>469</v>
      </c>
    </row>
    <row r="75" spans="1:5">
      <c r="A75" s="3" t="s">
        <v>979</v>
      </c>
    </row>
    <row r="76" spans="1:5">
      <c r="A76" s="4" t="s">
        <v>1038</v>
      </c>
      <c r="C76" s="5" t="n">
        <v>273000</v>
      </c>
      <c r="D76" s="5" t="n">
        <v>355000</v>
      </c>
    </row>
    <row r="77" spans="1:5">
      <c r="A77" s="4" t="s">
        <v>1039</v>
      </c>
      <c r="C77" s="5" t="n">
        <v>0</v>
      </c>
    </row>
    <row r="78" spans="1:5">
      <c r="A78" s="4" t="s">
        <v>1040</v>
      </c>
      <c r="C78" s="5" t="n">
        <v>60000</v>
      </c>
      <c r="D78" s="5" t="n">
        <v>60000</v>
      </c>
      <c r="E78" s="5" t="n">
        <v>60000</v>
      </c>
    </row>
    <row r="79" spans="1:5">
      <c r="A79" s="4" t="s">
        <v>1041</v>
      </c>
      <c r="C79" s="5" t="n">
        <v>60000</v>
      </c>
      <c r="D79" s="6" t="n">
        <v>60000</v>
      </c>
      <c r="E79" s="6" t="n">
        <v>60000</v>
      </c>
    </row>
    <row r="80" spans="1:5">
      <c r="A80" s="4" t="s">
        <v>1042</v>
      </c>
      <c r="C80" s="6" t="n">
        <v>84000</v>
      </c>
    </row>
    <row r="81" spans="1:5">
      <c r="A81" s="4" t="s">
        <v>1044</v>
      </c>
    </row>
    <row r="82" spans="1:5">
      <c r="A82" s="3" t="s">
        <v>979</v>
      </c>
    </row>
    <row r="83" spans="1:5">
      <c r="A83" s="4" t="s">
        <v>1045</v>
      </c>
      <c r="C83" s="5" t="n">
        <v>3687628</v>
      </c>
    </row>
    <row r="84" spans="1:5">
      <c r="A84" s="4" t="s">
        <v>997</v>
      </c>
      <c r="C84" s="5" t="n">
        <v>418628</v>
      </c>
    </row>
    <row r="85" spans="1:5">
      <c r="A85" s="4" t="s">
        <v>1046</v>
      </c>
      <c r="C85" s="4" t="s">
        <v>1047</v>
      </c>
    </row>
    <row r="86" spans="1:5">
      <c r="A86" s="4" t="s">
        <v>1048</v>
      </c>
      <c r="C86" s="4" t="s">
        <v>545</v>
      </c>
    </row>
    <row r="87" spans="1:5">
      <c r="A87" s="4" t="s">
        <v>1049</v>
      </c>
    </row>
    <row r="88" spans="1:5">
      <c r="A88" s="3" t="s">
        <v>979</v>
      </c>
    </row>
    <row r="89" spans="1:5">
      <c r="A89" s="4" t="s">
        <v>1045</v>
      </c>
      <c r="C89" s="5" t="n">
        <v>1523696</v>
      </c>
    </row>
    <row r="90" spans="1:5">
      <c r="A90" s="4" t="s">
        <v>997</v>
      </c>
      <c r="B90" s="5" t="n">
        <v>1387390</v>
      </c>
    </row>
    <row r="91" spans="1:5">
      <c r="A91" s="4" t="s">
        <v>997</v>
      </c>
      <c r="C91" s="5" t="n">
        <v>45306</v>
      </c>
    </row>
    <row r="92" spans="1:5">
      <c r="A92" s="4" t="s">
        <v>1046</v>
      </c>
      <c r="C92" s="4" t="s">
        <v>1047</v>
      </c>
    </row>
    <row r="93" spans="1:5">
      <c r="A93" s="4" t="s">
        <v>1050</v>
      </c>
    </row>
    <row r="94" spans="1:5">
      <c r="A94" s="3" t="s">
        <v>979</v>
      </c>
    </row>
    <row r="95" spans="1:5">
      <c r="A95" s="4" t="s">
        <v>1046</v>
      </c>
      <c r="C95" s="4" t="s">
        <v>1047</v>
      </c>
      <c r="D95" s="4" t="s">
        <v>1047</v>
      </c>
    </row>
    <row r="96" spans="1:5">
      <c r="A96" s="4" t="s">
        <v>1051</v>
      </c>
      <c r="C96" s="4" t="s">
        <v>583</v>
      </c>
    </row>
    <row r="97" spans="1:5">
      <c r="A97" s="4" t="s">
        <v>1052</v>
      </c>
      <c r="C97" s="4" t="s">
        <v>530</v>
      </c>
    </row>
    <row r="98" spans="1:5">
      <c r="A98" s="4" t="s">
        <v>1053</v>
      </c>
    </row>
    <row r="99" spans="1:5">
      <c r="A99" s="3" t="s">
        <v>979</v>
      </c>
    </row>
    <row r="100" spans="1:5">
      <c r="A100" s="4" t="s">
        <v>997</v>
      </c>
      <c r="B100" s="5" t="n">
        <v>3290000</v>
      </c>
    </row>
    <row r="101" spans="1:5">
      <c r="A101" s="4" t="s">
        <v>1054</v>
      </c>
    </row>
    <row r="102" spans="1:5">
      <c r="A102" s="3" t="s">
        <v>979</v>
      </c>
    </row>
    <row r="103" spans="1:5">
      <c r="A103" s="4" t="s">
        <v>997</v>
      </c>
      <c r="B103" s="5" t="n">
        <v>488000</v>
      </c>
    </row>
    <row r="104" spans="1:5">
      <c r="A104" s="4" t="s">
        <v>1055</v>
      </c>
    </row>
    <row r="105" spans="1:5">
      <c r="A105" s="3" t="s">
        <v>979</v>
      </c>
    </row>
    <row r="106" spans="1:5">
      <c r="A106" s="4" t="s">
        <v>997</v>
      </c>
      <c r="B106" s="5" t="n">
        <v>899390</v>
      </c>
    </row>
    <row r="107" spans="1:5">
      <c r="A107" s="4" t="s">
        <v>1056</v>
      </c>
    </row>
    <row r="108" spans="1:5">
      <c r="A108" s="3" t="s">
        <v>979</v>
      </c>
    </row>
    <row r="109" spans="1:5">
      <c r="A109" s="4" t="s">
        <v>1057</v>
      </c>
      <c r="C109" s="6" t="n">
        <v>17457000</v>
      </c>
    </row>
    <row r="110" spans="1:5">
      <c r="A110" s="4" t="s">
        <v>993</v>
      </c>
      <c r="C110" s="5" t="n">
        <v>2409764</v>
      </c>
    </row>
    <row r="111" spans="1:5">
      <c r="A111" s="4" t="s">
        <v>1058</v>
      </c>
      <c r="C111" s="4" t="s">
        <v>1059</v>
      </c>
    </row>
    <row r="112" spans="1:5">
      <c r="A112" s="4" t="s">
        <v>1060</v>
      </c>
      <c r="C112" s="4" t="s">
        <v>1061</v>
      </c>
    </row>
    <row r="113" spans="1:5">
      <c r="A113" s="4" t="s">
        <v>1062</v>
      </c>
    </row>
    <row r="114" spans="1:5">
      <c r="A114" s="3" t="s">
        <v>979</v>
      </c>
    </row>
    <row r="115" spans="1:5">
      <c r="A115" s="4" t="s">
        <v>1057</v>
      </c>
      <c r="C115" s="6" t="n">
        <v>36125000</v>
      </c>
    </row>
    <row r="116" spans="1:5">
      <c r="A116" s="4" t="s">
        <v>993</v>
      </c>
      <c r="C116" s="5" t="n">
        <v>3612500</v>
      </c>
    </row>
    <row r="117" spans="1:5">
      <c r="A117" s="4" t="s">
        <v>1060</v>
      </c>
      <c r="C117" s="4" t="s">
        <v>1063</v>
      </c>
    </row>
    <row r="118" spans="1:5">
      <c r="A118" s="4" t="s">
        <v>1064</v>
      </c>
      <c r="C118" s="6" t="n">
        <v>3788000</v>
      </c>
    </row>
    <row r="119" spans="1:5">
      <c r="A119" s="4" t="s">
        <v>1065</v>
      </c>
      <c r="C119" s="6" t="n">
        <v>39913000</v>
      </c>
    </row>
    <row r="120" spans="1:5">
      <c r="A120" s="4" t="s">
        <v>1066</v>
      </c>
      <c r="C120" s="4" t="s">
        <v>5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7</v>
      </c>
    </row>
    <row r="2" spans="1:3">
      <c r="A2" s="3" t="s">
        <v>288</v>
      </c>
    </row>
    <row r="3" spans="1:3">
      <c r="A3" s="4" t="s">
        <v>1068</v>
      </c>
      <c r="B3" s="5" t="n">
        <v>1862000</v>
      </c>
      <c r="C3" s="5" t="n">
        <v>1806000</v>
      </c>
    </row>
    <row r="4" spans="1:3">
      <c r="A4" s="4" t="s">
        <v>1069</v>
      </c>
      <c r="B4" s="5" t="n">
        <v>899000</v>
      </c>
      <c r="C4" s="5" t="n">
        <v>754000</v>
      </c>
    </row>
    <row r="5" spans="1:3">
      <c r="A5" s="4" t="s">
        <v>1070</v>
      </c>
      <c r="B5" s="5" t="n">
        <v>100000</v>
      </c>
      <c r="C5" s="5" t="n">
        <v>100000</v>
      </c>
    </row>
    <row r="6" spans="1:3">
      <c r="A6" s="4" t="s">
        <v>1071</v>
      </c>
      <c r="B6" s="5" t="n">
        <v>3160987</v>
      </c>
      <c r="C6" s="5" t="n">
        <v>3361684</v>
      </c>
    </row>
    <row r="7" spans="1:3">
      <c r="A7" s="4" t="s">
        <v>1072</v>
      </c>
      <c r="B7" s="5" t="n">
        <v>6022000</v>
      </c>
      <c r="C7" s="5" t="n">
        <v>6022000</v>
      </c>
    </row>
    <row r="8" spans="1:3">
      <c r="A8" s="4" t="s">
        <v>1073</v>
      </c>
      <c r="B8" s="6" t="n">
        <v>42010</v>
      </c>
      <c r="C8" s="6" t="n">
        <v>452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1074</v>
      </c>
      <c r="B1" s="2" t="s">
        <v>1</v>
      </c>
    </row>
    <row r="2" spans="1:6">
      <c r="B2" s="2" t="s">
        <v>2</v>
      </c>
      <c r="C2" s="2" t="s">
        <v>37</v>
      </c>
      <c r="D2" s="2" t="s">
        <v>90</v>
      </c>
      <c r="E2" s="2" t="s">
        <v>2</v>
      </c>
      <c r="F2" s="2" t="s">
        <v>37</v>
      </c>
    </row>
    <row r="3" spans="1:6">
      <c r="A3" s="4" t="s">
        <v>455</v>
      </c>
    </row>
    <row r="4" spans="1:6">
      <c r="A4" s="3" t="s">
        <v>1075</v>
      </c>
    </row>
    <row r="5" spans="1:6">
      <c r="A5" s="4" t="s">
        <v>1076</v>
      </c>
      <c r="B5" s="6" t="n">
        <v>2716000</v>
      </c>
      <c r="C5" s="6" t="n">
        <v>2896000</v>
      </c>
    </row>
    <row r="6" spans="1:6">
      <c r="A6" s="4" t="s">
        <v>982</v>
      </c>
      <c r="B6" s="5" t="n">
        <v>108000</v>
      </c>
      <c r="C6" s="5" t="n">
        <v>109000</v>
      </c>
      <c r="D6" s="6" t="n">
        <v>108000</v>
      </c>
    </row>
    <row r="7" spans="1:6">
      <c r="A7" s="4" t="s">
        <v>1077</v>
      </c>
      <c r="B7" s="5" t="n">
        <v>-58000</v>
      </c>
      <c r="C7" s="5" t="n">
        <v>-85000</v>
      </c>
    </row>
    <row r="8" spans="1:6">
      <c r="A8" s="4" t="s">
        <v>1078</v>
      </c>
      <c r="B8" s="5" t="n">
        <v>-213000</v>
      </c>
      <c r="C8" s="5" t="n">
        <v>-204000</v>
      </c>
    </row>
    <row r="9" spans="1:6">
      <c r="A9" s="4" t="s">
        <v>1079</v>
      </c>
      <c r="B9" s="5" t="n">
        <v>2553000</v>
      </c>
      <c r="C9" s="5" t="n">
        <v>2716000</v>
      </c>
      <c r="D9" s="5" t="n">
        <v>2896000</v>
      </c>
    </row>
    <row r="10" spans="1:6">
      <c r="A10" s="3" t="s">
        <v>1080</v>
      </c>
    </row>
    <row r="11" spans="1:6">
      <c r="A11" s="4" t="s">
        <v>1081</v>
      </c>
      <c r="B11" s="5" t="n">
        <v>3440000</v>
      </c>
      <c r="C11" s="5" t="n">
        <v>3692000</v>
      </c>
    </row>
    <row r="12" spans="1:6">
      <c r="A12" s="4" t="s">
        <v>1082</v>
      </c>
      <c r="B12" s="5" t="n">
        <v>-4000</v>
      </c>
      <c r="C12" s="5" t="n">
        <v>-48000</v>
      </c>
    </row>
    <row r="13" spans="1:6">
      <c r="A13" s="4" t="s">
        <v>1078</v>
      </c>
      <c r="B13" s="5" t="n">
        <v>-213000</v>
      </c>
      <c r="C13" s="5" t="n">
        <v>-204000</v>
      </c>
    </row>
    <row r="14" spans="1:6">
      <c r="A14" s="4" t="s">
        <v>1083</v>
      </c>
      <c r="B14" s="5" t="n">
        <v>3223000</v>
      </c>
      <c r="C14" s="5" t="n">
        <v>3440000</v>
      </c>
      <c r="D14" s="5" t="n">
        <v>3692000</v>
      </c>
    </row>
    <row r="15" spans="1:6">
      <c r="A15" s="3" t="s">
        <v>1084</v>
      </c>
    </row>
    <row r="16" spans="1:6">
      <c r="A16" s="4" t="s">
        <v>1085</v>
      </c>
      <c r="B16" s="5" t="n">
        <v>-2716000</v>
      </c>
      <c r="C16" s="5" t="n">
        <v>-2716000</v>
      </c>
      <c r="D16" s="5" t="n">
        <v>-2896000</v>
      </c>
      <c r="E16" s="6" t="n">
        <v>-2553000</v>
      </c>
      <c r="F16" s="6" t="n">
        <v>-2716000</v>
      </c>
    </row>
    <row r="17" spans="1:6">
      <c r="A17" s="4" t="s">
        <v>1083</v>
      </c>
      <c r="B17" s="5" t="n">
        <v>3223000</v>
      </c>
      <c r="C17" s="5" t="n">
        <v>3440000</v>
      </c>
      <c r="D17" s="5" t="n">
        <v>3692000</v>
      </c>
    </row>
    <row r="18" spans="1:6">
      <c r="A18" s="4" t="s">
        <v>1086</v>
      </c>
      <c r="E18" s="5" t="n">
        <v>670000</v>
      </c>
      <c r="F18" s="5" t="n">
        <v>724000</v>
      </c>
    </row>
    <row r="19" spans="1:6">
      <c r="A19" s="4" t="s">
        <v>1087</v>
      </c>
      <c r="E19" s="6" t="n">
        <v>-2553000</v>
      </c>
      <c r="F19" s="6" t="n">
        <v>-2716000</v>
      </c>
    </row>
    <row r="20" spans="1:6">
      <c r="A20" s="4" t="s">
        <v>1088</v>
      </c>
      <c r="E20" s="4" t="s">
        <v>1089</v>
      </c>
      <c r="F20" s="4" t="s">
        <v>1090</v>
      </c>
    </row>
    <row r="21" spans="1:6">
      <c r="A21" s="4" t="s">
        <v>461</v>
      </c>
    </row>
    <row r="22" spans="1:6">
      <c r="A22" s="3" t="s">
        <v>1075</v>
      </c>
    </row>
    <row r="23" spans="1:6">
      <c r="A23" s="4" t="s">
        <v>1076</v>
      </c>
      <c r="B23" s="5" t="n">
        <v>3053000</v>
      </c>
      <c r="C23" s="5" t="n">
        <v>3223000</v>
      </c>
    </row>
    <row r="24" spans="1:6">
      <c r="A24" s="4" t="s">
        <v>982</v>
      </c>
      <c r="B24" s="5" t="n">
        <v>125000</v>
      </c>
      <c r="C24" s="5" t="n">
        <v>124000</v>
      </c>
      <c r="D24" s="5" t="n">
        <v>134000</v>
      </c>
    </row>
    <row r="25" spans="1:6">
      <c r="A25" s="4" t="s">
        <v>1077</v>
      </c>
      <c r="B25" s="5" t="n">
        <v>162000</v>
      </c>
      <c r="C25" s="5" t="n">
        <v>-61000</v>
      </c>
    </row>
    <row r="26" spans="1:6">
      <c r="A26" s="4" t="s">
        <v>1078</v>
      </c>
      <c r="B26" s="5" t="n">
        <v>-235000</v>
      </c>
      <c r="C26" s="5" t="n">
        <v>-233000</v>
      </c>
      <c r="D26" s="5" t="n">
        <v>-231000</v>
      </c>
    </row>
    <row r="27" spans="1:6">
      <c r="A27" s="4" t="s">
        <v>1079</v>
      </c>
      <c r="B27" s="5" t="n">
        <v>3105000</v>
      </c>
      <c r="C27" s="5" t="n">
        <v>3053000</v>
      </c>
      <c r="D27" s="5" t="n">
        <v>3223000</v>
      </c>
    </row>
    <row r="28" spans="1:6">
      <c r="A28" s="3" t="s">
        <v>1080</v>
      </c>
    </row>
    <row r="29" spans="1:6">
      <c r="A29" s="4" t="s">
        <v>1078</v>
      </c>
      <c r="B29" s="5" t="n">
        <v>-235000</v>
      </c>
      <c r="C29" s="5" t="n">
        <v>-233000</v>
      </c>
    </row>
    <row r="30" spans="1:6">
      <c r="A30" s="4" t="s">
        <v>1091</v>
      </c>
      <c r="B30" s="5" t="n">
        <v>235000</v>
      </c>
      <c r="C30" s="5" t="n">
        <v>233000</v>
      </c>
      <c r="D30" s="5" t="n">
        <v>231000</v>
      </c>
    </row>
    <row r="31" spans="1:6">
      <c r="A31" s="3" t="s">
        <v>1084</v>
      </c>
    </row>
    <row r="32" spans="1:6">
      <c r="A32" s="4" t="s">
        <v>1085</v>
      </c>
      <c r="B32" s="5" t="n">
        <v>-3053000</v>
      </c>
      <c r="C32" s="5" t="n">
        <v>-3053000</v>
      </c>
      <c r="D32" s="5" t="n">
        <v>-3223000</v>
      </c>
      <c r="E32" s="6" t="n">
        <v>-3105000</v>
      </c>
      <c r="F32" s="6" t="n">
        <v>-3053000</v>
      </c>
    </row>
    <row r="33" spans="1:6">
      <c r="A33" s="4" t="s">
        <v>1086</v>
      </c>
      <c r="E33" s="5" t="n">
        <v>-3105000</v>
      </c>
      <c r="F33" s="5" t="n">
        <v>-3053000</v>
      </c>
    </row>
    <row r="34" spans="1:6">
      <c r="A34" s="4" t="s">
        <v>1087</v>
      </c>
      <c r="E34" s="6" t="n">
        <v>-3105000</v>
      </c>
      <c r="F34" s="6" t="n">
        <v>-3053000</v>
      </c>
    </row>
    <row r="35" spans="1:6">
      <c r="A35" s="4" t="s">
        <v>1088</v>
      </c>
      <c r="E35" s="4" t="s">
        <v>1089</v>
      </c>
      <c r="F35" s="4" t="s">
        <v>1090</v>
      </c>
    </row>
    <row r="36" spans="1:6">
      <c r="A36" s="4" t="s">
        <v>465</v>
      </c>
    </row>
    <row r="37" spans="1:6">
      <c r="A37" s="3" t="s">
        <v>1075</v>
      </c>
    </row>
    <row r="38" spans="1:6">
      <c r="A38" s="4" t="s">
        <v>1076</v>
      </c>
      <c r="B38" s="5" t="n">
        <v>617000</v>
      </c>
      <c r="C38" s="5" t="n">
        <v>586000</v>
      </c>
    </row>
    <row r="39" spans="1:6">
      <c r="A39" s="4" t="s">
        <v>980</v>
      </c>
      <c r="B39" s="5" t="n">
        <v>54000</v>
      </c>
      <c r="C39" s="5" t="n">
        <v>48000</v>
      </c>
      <c r="D39" s="5" t="n">
        <v>31000</v>
      </c>
    </row>
    <row r="40" spans="1:6">
      <c r="A40" s="4" t="s">
        <v>982</v>
      </c>
      <c r="B40" s="5" t="n">
        <v>26000</v>
      </c>
      <c r="C40" s="5" t="n">
        <v>23000</v>
      </c>
      <c r="D40" s="5" t="n">
        <v>21000</v>
      </c>
    </row>
    <row r="41" spans="1:6">
      <c r="A41" s="4" t="s">
        <v>1077</v>
      </c>
      <c r="B41" s="5" t="n">
        <v>19000</v>
      </c>
      <c r="C41" s="5" t="n">
        <v>-33000</v>
      </c>
    </row>
    <row r="42" spans="1:6">
      <c r="A42" s="4" t="s">
        <v>1078</v>
      </c>
      <c r="B42" s="5" t="n">
        <v>-6000</v>
      </c>
      <c r="C42" s="5" t="n">
        <v>-7000</v>
      </c>
      <c r="D42" s="5" t="n">
        <v>-7000</v>
      </c>
    </row>
    <row r="43" spans="1:6">
      <c r="A43" s="4" t="s">
        <v>1079</v>
      </c>
      <c r="B43" s="5" t="n">
        <v>710000</v>
      </c>
      <c r="C43" s="5" t="n">
        <v>617000</v>
      </c>
      <c r="D43" s="5" t="n">
        <v>586000</v>
      </c>
    </row>
    <row r="44" spans="1:6">
      <c r="A44" s="3" t="s">
        <v>1080</v>
      </c>
    </row>
    <row r="45" spans="1:6">
      <c r="A45" s="4" t="s">
        <v>1078</v>
      </c>
      <c r="B45" s="5" t="n">
        <v>-6000</v>
      </c>
      <c r="C45" s="5" t="n">
        <v>-7000</v>
      </c>
    </row>
    <row r="46" spans="1:6">
      <c r="A46" s="4" t="s">
        <v>1091</v>
      </c>
      <c r="B46" s="5" t="n">
        <v>6000</v>
      </c>
      <c r="C46" s="5" t="n">
        <v>7000</v>
      </c>
      <c r="D46" s="5" t="n">
        <v>7000</v>
      </c>
    </row>
    <row r="47" spans="1:6">
      <c r="A47" s="3" t="s">
        <v>1084</v>
      </c>
    </row>
    <row r="48" spans="1:6">
      <c r="A48" s="4" t="s">
        <v>1085</v>
      </c>
      <c r="B48" s="5" t="n">
        <v>-617000</v>
      </c>
      <c r="C48" s="5" t="n">
        <v>-617000</v>
      </c>
      <c r="D48" s="5" t="n">
        <v>-586000</v>
      </c>
      <c r="E48" s="6" t="n">
        <v>-710000</v>
      </c>
      <c r="F48" s="6" t="n">
        <v>-617000</v>
      </c>
    </row>
    <row r="49" spans="1:6">
      <c r="A49" s="4" t="s">
        <v>1086</v>
      </c>
      <c r="E49" s="6" t="n">
        <v>-710000</v>
      </c>
      <c r="F49" s="6" t="n">
        <v>-617000</v>
      </c>
    </row>
    <row r="50" spans="1:6">
      <c r="A50" s="4" t="s">
        <v>1088</v>
      </c>
      <c r="E50" s="4" t="s">
        <v>1089</v>
      </c>
      <c r="F50" s="4" t="s">
        <v>1090</v>
      </c>
    </row>
    <row r="51" spans="1:6">
      <c r="A51" s="4" t="s">
        <v>1092</v>
      </c>
      <c r="E51" s="4" t="s">
        <v>1063</v>
      </c>
      <c r="F51" s="4" t="s">
        <v>1063</v>
      </c>
    </row>
    <row r="52" spans="1:6">
      <c r="A52" s="4" t="s">
        <v>469</v>
      </c>
    </row>
    <row r="53" spans="1:6">
      <c r="A53" s="3" t="s">
        <v>1075</v>
      </c>
    </row>
    <row r="54" spans="1:6">
      <c r="A54" s="4" t="s">
        <v>1076</v>
      </c>
      <c r="B54" s="5" t="n">
        <v>2843000</v>
      </c>
      <c r="C54" s="5" t="n">
        <v>2978000</v>
      </c>
    </row>
    <row r="55" spans="1:6">
      <c r="A55" s="4" t="s">
        <v>982</v>
      </c>
      <c r="B55" s="5" t="n">
        <v>119000</v>
      </c>
      <c r="C55" s="5" t="n">
        <v>118000</v>
      </c>
      <c r="D55" s="5" t="n">
        <v>116000</v>
      </c>
    </row>
    <row r="56" spans="1:6">
      <c r="A56" s="4" t="s">
        <v>1077</v>
      </c>
      <c r="B56" s="5" t="n">
        <v>73000</v>
      </c>
      <c r="C56" s="5" t="n">
        <v>-193000</v>
      </c>
    </row>
    <row r="57" spans="1:6">
      <c r="A57" s="4" t="s">
        <v>1078</v>
      </c>
      <c r="B57" s="5" t="n">
        <v>-60000</v>
      </c>
      <c r="C57" s="5" t="n">
        <v>-60000</v>
      </c>
      <c r="D57" s="5" t="n">
        <v>-60000</v>
      </c>
    </row>
    <row r="58" spans="1:6">
      <c r="A58" s="4" t="s">
        <v>1079</v>
      </c>
      <c r="B58" s="5" t="n">
        <v>2975000</v>
      </c>
      <c r="C58" s="5" t="n">
        <v>2843000</v>
      </c>
      <c r="D58" s="5" t="n">
        <v>2978000</v>
      </c>
    </row>
    <row r="59" spans="1:6">
      <c r="A59" s="3" t="s">
        <v>1080</v>
      </c>
    </row>
    <row r="60" spans="1:6">
      <c r="A60" s="4" t="s">
        <v>1078</v>
      </c>
      <c r="B60" s="5" t="n">
        <v>-60000</v>
      </c>
      <c r="C60" s="5" t="n">
        <v>-60000</v>
      </c>
    </row>
    <row r="61" spans="1:6">
      <c r="A61" s="4" t="s">
        <v>1091</v>
      </c>
      <c r="B61" s="5" t="n">
        <v>60000</v>
      </c>
      <c r="C61" s="5" t="n">
        <v>60000</v>
      </c>
      <c r="D61" s="5" t="n">
        <v>60000</v>
      </c>
    </row>
    <row r="62" spans="1:6">
      <c r="A62" s="3" t="s">
        <v>1084</v>
      </c>
    </row>
    <row r="63" spans="1:6">
      <c r="A63" s="4" t="s">
        <v>1085</v>
      </c>
      <c r="B63" s="6" t="n">
        <v>-2843000</v>
      </c>
      <c r="C63" s="6" t="n">
        <v>-2843000</v>
      </c>
      <c r="D63" s="6" t="n">
        <v>-2978000</v>
      </c>
      <c r="E63" s="6" t="n">
        <v>-2975000</v>
      </c>
      <c r="F63" s="6" t="n">
        <v>-2843000</v>
      </c>
    </row>
    <row r="64" spans="1:6">
      <c r="A64" s="4" t="s">
        <v>1086</v>
      </c>
      <c r="E64" s="5" t="n">
        <v>-2975000</v>
      </c>
      <c r="F64" s="5" t="n">
        <v>-2843000</v>
      </c>
    </row>
    <row r="65" spans="1:6">
      <c r="A65" s="4" t="s">
        <v>1087</v>
      </c>
      <c r="E65" s="6" t="n">
        <v>-2975000</v>
      </c>
      <c r="F65" s="6" t="n">
        <v>-2843000</v>
      </c>
    </row>
    <row r="66" spans="1:6">
      <c r="A66" s="4" t="s">
        <v>1088</v>
      </c>
      <c r="E66" s="4" t="s">
        <v>1089</v>
      </c>
      <c r="F66" s="4" t="s">
        <v>109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6:02:08Z</dcterms:created>
  <dcterms:modified xmlns:dcterms="http://purl.org/dc/terms/" xmlns:xsi="http://www.w3.org/2001/XMLSchema-instance" xsi:type="dcterms:W3CDTF">2019-08-28T16:02:08Z</dcterms:modified>
</cp:coreProperties>
</file>